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TRADING SECURITY" sheetId="10" r:id="rId10"/>
    <s:sheet name="SECURITIES AVAILABLE FOR SALE A" sheetId="11" r:id="rId11"/>
    <s:sheet name="LOANS" sheetId="12" r:id="rId12"/>
    <s:sheet name="LOAN LOSS ALLOWANCE" sheetId="13" r:id="rId13"/>
    <s:sheet name="DEPOSITS" sheetId="14" r:id="rId14"/>
    <s:sheet name="BORROWED FUNDS" sheetId="15" r:id="rId15"/>
    <s:sheet name="CAPITAL RATIOS AND SHAREHOLDERS" sheetId="16" r:id="rId16"/>
    <s:sheet name="EARNINGS PER SHARE" sheetId="17" r:id="rId17"/>
    <s:sheet name="STOCK-BASED COMPENSATION PLANS" sheetId="18" r:id="rId18"/>
    <s:sheet name="DERIVATIVE INSTRUMENTS AND HEDG" sheetId="19" r:id="rId19"/>
    <s:sheet name="FAIR VALUE MEASUREMENTS" sheetId="20" r:id="rId20"/>
    <s:sheet name="NET INTEREST INCOME AFTER PROVI" sheetId="21" r:id="rId21"/>
    <s:sheet name="SUBSEQUENT EVENTS" sheetId="22" r:id="rId22"/>
    <s:sheet name="BASIS OF PRESENTATION (Policies" sheetId="23" r:id="rId23"/>
    <s:sheet name="SECURITIES AVAILABLE FOR SALE24" sheetId="24" r:id="rId24"/>
    <s:sheet name="LOANS (Tables)" sheetId="25" r:id="rId25"/>
    <s:sheet name="LOAN LOSS ALLOWANCE (Tables)" sheetId="26" r:id="rId26"/>
    <s:sheet name="DEPOSITS (Tables)" sheetId="27" r:id="rId27"/>
    <s:sheet name="BORROWED FUNDS (Tables)" sheetId="28" r:id="rId28"/>
    <s:sheet name="CAPITAL RATIOS AND SHAREHOLDE29" sheetId="29" r:id="rId29"/>
    <s:sheet name="EARNINGS PER SHARE (Tables)" sheetId="30" r:id="rId30"/>
    <s:sheet name="STOCK-BASED COMPENSATION PLANS " sheetId="31" r:id="rId31"/>
    <s:sheet name="DERIVATIVE INSTRUMENTS AND HE32" sheetId="32" r:id="rId32"/>
    <s:sheet name="FAIR VALUE MEASUREMENTS (Tables" sheetId="33" r:id="rId33"/>
    <s:sheet name="NET INTEREST INCOME AFTER PRO34" sheetId="34" r:id="rId34"/>
    <s:sheet name="TRADING SECURITY (Details)" sheetId="35" r:id="rId35"/>
    <s:sheet name="SECURITIES AVAILABLE FOR SALE36" sheetId="36" r:id="rId36"/>
    <s:sheet name="SECURITIES AVAILABLE FOR SALE37" sheetId="37" r:id="rId37"/>
    <s:sheet name="SECURITIES AVAILABLE FOR SALE38" sheetId="38" r:id="rId38"/>
    <s:sheet name="SECURITIES AVAILABLE FOR SALE39" sheetId="39" r:id="rId39"/>
    <s:sheet name="LOANS (Details)" sheetId="40" r:id="rId40"/>
    <s:sheet name="LOANS - Narrative (Details)" sheetId="41" r:id="rId41"/>
    <s:sheet name="LOANS (Details 2)" sheetId="42" r:id="rId42"/>
    <s:sheet name="LOANS (Details 3)" sheetId="43" r:id="rId43"/>
    <s:sheet name="LOANS (Details 4)" sheetId="44" r:id="rId44"/>
    <s:sheet name="LOANS (Details 5)" sheetId="45" r:id="rId45"/>
    <s:sheet name="LOANS (Details 6)" sheetId="46" r:id="rId46"/>
    <s:sheet name="LOANS (Details 7)" sheetId="47" r:id="rId47"/>
    <s:sheet name="LOANS (Details 8)" sheetId="48" r:id="rId48"/>
    <s:sheet name="LOANS (Details 9)" sheetId="49" r:id="rId49"/>
    <s:sheet name="LOANS (Details 10)" sheetId="50" r:id="rId50"/>
    <s:sheet name="LOANS (Details 11)" sheetId="51" r:id="rId51"/>
    <s:sheet name="LOAN LOSS ALLOWANCE (Details)" sheetId="52" r:id="rId52"/>
    <s:sheet name="LOAN LOSS ALLOWANCE - NARRATIVE" sheetId="53" r:id="rId53"/>
    <s:sheet name="LOAN LOSS ALLOWANCE (Details 2)" sheetId="54" r:id="rId54"/>
    <s:sheet name="DEPOSITS (Details)" sheetId="55" r:id="rId55"/>
    <s:sheet name="BORROWED FUNDS (Details)" sheetId="56" r:id="rId56"/>
    <s:sheet name="BORROWED FUNDS - NARRATIVE (Det" sheetId="57" r:id="rId57"/>
    <s:sheet name="BORROWED FUNDS (Details 2)" sheetId="58" r:id="rId58"/>
    <s:sheet name="CAPITAL RATIOS AND SHAREHOLDE59" sheetId="59" r:id="rId59"/>
    <s:sheet name="CAPITAL RATIOS AND SHAREHOLDE60" sheetId="60" r:id="rId60"/>
    <s:sheet name="CAPITAL RATIOS AND SHAREHOLDE61" sheetId="61" r:id="rId61"/>
    <s:sheet name="CAPITAL RATIOS AND SHAREHOLDE62" sheetId="62" r:id="rId62"/>
    <s:sheet name="CAPITAL RATIOS AND SHAREHOLDE63" sheetId="63" r:id="rId63"/>
    <s:sheet name="EARNINGS PER SHARE (Details)" sheetId="64" r:id="rId64"/>
    <s:sheet name="EARNINGS PER SHARE (Details 2)" sheetId="65" r:id="rId65"/>
    <s:sheet name="STOCK-BASED COMPENSATION PLAN66" sheetId="66" r:id="rId66"/>
    <s:sheet name="DERIVATIVE INSTRUMENTS AND HE67" sheetId="67" r:id="rId67"/>
    <s:sheet name="DERIVATIVE INSTRUMENTS AND HE68" sheetId="68" r:id="rId68"/>
    <s:sheet name="DERIVATIVE INSTRUMENTS AND HE69" sheetId="69" r:id="rId69"/>
    <s:sheet name="DERIVATIVE INSTRUMENTS AND HE70" sheetId="70" r:id="rId70"/>
    <s:sheet name="DERIVATIVE INSTRUMENTS AND HE71" sheetId="71" r:id="rId71"/>
    <s:sheet name="DERIVATIVE INSTRUMENTS AND HE72" sheetId="72" r:id="rId72"/>
    <s:sheet name="FAIR VALUE MEASUREMENTS (Detail" sheetId="73" r:id="rId73"/>
    <s:sheet name="FAIR VALUE MEASUREMENTS - NARRA" sheetId="74" r:id="rId74"/>
    <s:sheet name="FAIR VALUE MEASUREMENTS (Deta75" sheetId="75" r:id="rId75"/>
    <s:sheet name="FAIR VALUE MEASUREMENTS (Deta76" sheetId="76" r:id="rId76"/>
    <s:sheet name="FAIR VALUE MEASUREMENTS (Deta77" sheetId="77" r:id="rId77"/>
    <s:sheet name="FAIR VALUE MEASUREMENTS (Deta78" sheetId="78" r:id="rId78"/>
    <s:sheet name="FAIR VALUE MEASUREMENTS (Deta79" sheetId="79" r:id="rId79"/>
    <s:sheet name="FAIR VALUE MEASUREMENTS (Deta80" sheetId="80" r:id="rId80"/>
    <s:sheet name="NET INTEREST INCOME AFTER PRO81" sheetId="81" r:id="rId81"/>
    <s:sheet name="SUBSEQUENT EVENTS Subsequent Ev" sheetId="82" r:id="rId82"/>
  </s:sheets>
  <s:definedNames/>
  <s:calcPr calcId="124519" calcMode="auto" fullCalcOnLoad="1"/>
</s:workbook>
</file>

<file path=xl/sharedStrings.xml><?xml version="1.0" encoding="utf-8"?>
<sst xmlns="http://schemas.openxmlformats.org/spreadsheetml/2006/main" uniqueCount="1248">
  <si>
    <t>Document and Entity Information - shares</t>
  </si>
  <si>
    <t>3 Months Ended</t>
  </si>
  <si>
    <t>Mar. 31, 2016</t>
  </si>
  <si>
    <t>May. 04, 2016</t>
  </si>
  <si>
    <t>Document and Entity Information</t>
  </si>
  <si>
    <t>Entity Registrant Name</t>
  </si>
  <si>
    <t>BERKSHIRE HILLS BANCORP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 (shares)</t>
  </si>
  <si>
    <t>Document Fiscal Year Focus</t>
  </si>
  <si>
    <t>Document Fiscal Period Focus</t>
  </si>
  <si>
    <t>Q1</t>
  </si>
  <si>
    <t>CONSOLIDATED BALANCE SHEETS - USD ($) $ in Thousands</t>
  </si>
  <si>
    <t>Dec. 31, 2015</t>
  </si>
  <si>
    <t>Assets</t>
  </si>
  <si>
    <t>Cash and due from banks</t>
  </si>
  <si>
    <t>Short-term investments</t>
  </si>
  <si>
    <t>Total cash and cash equivalents</t>
  </si>
  <si>
    <t>Trading security, at fair value</t>
  </si>
  <si>
    <t>Securities available for sale, at fair value</t>
  </si>
  <si>
    <t>Securities held to maturity (fair values of $134,707 and $136,904)</t>
  </si>
  <si>
    <t>Federal Home Loan Bank stock and other restricted securities</t>
  </si>
  <si>
    <t>Total securities</t>
  </si>
  <si>
    <t>Loans held for sale</t>
  </si>
  <si>
    <t>Commercial real estate</t>
  </si>
  <si>
    <t>Commercial and industrial loans</t>
  </si>
  <si>
    <t>Residential mortgages</t>
  </si>
  <si>
    <t>Consumer loans</t>
  </si>
  <si>
    <t>Total loans</t>
  </si>
  <si>
    <t>Less: Allowance for loan losses</t>
  </si>
  <si>
    <t>Net loans</t>
  </si>
  <si>
    <t>Premises and equipment, net</t>
  </si>
  <si>
    <t>Other real estate owned</t>
  </si>
  <si>
    <t>Goodwill</t>
  </si>
  <si>
    <t>Other intangible assets</t>
  </si>
  <si>
    <t>Cash surrender value of bank-owned life insurance policies</t>
  </si>
  <si>
    <t>Deferred tax assets, net</t>
  </si>
  <si>
    <t>Other assets</t>
  </si>
  <si>
    <t>Total assets</t>
  </si>
  <si>
    <t>Liabilities</t>
  </si>
  <si>
    <t>Demand deposits</t>
  </si>
  <si>
    <t>NOW deposits</t>
  </si>
  <si>
    <t>Money market deposits</t>
  </si>
  <si>
    <t>Savings deposits</t>
  </si>
  <si>
    <t>Time deposits</t>
  </si>
  <si>
    <t>Total deposits</t>
  </si>
  <si>
    <t>Short-term debt</t>
  </si>
  <si>
    <t>Long-term Federal Home Loan Bank advances</t>
  </si>
  <si>
    <t>Subordinated borrowings</t>
  </si>
  <si>
    <t>Total borrowings</t>
  </si>
  <si>
    <t>Other liabilities</t>
  </si>
  <si>
    <t>Total liabilities</t>
  </si>
  <si>
    <t>Shareholders’ equity</t>
  </si>
  <si>
    <t>Common stock ($.01 par value; 50,000,000 shares authorized and 32,321,962 shares issued and 31,039,017 shares outstanding in 2016; 32,321,962 shares issued, and 30,973,986 shares outstanding in 2015)</t>
  </si>
  <si>
    <t>Additional paid-in capital</t>
  </si>
  <si>
    <t>Unearned compensation</t>
  </si>
  <si>
    <t>Retained earnings</t>
  </si>
  <si>
    <t>Accumulated other comprehensive income / (loss)</t>
  </si>
  <si>
    <t>Treasury stock, at cost (1,174,014 shares in 2016 and 1,179,045 shares in 2015)</t>
  </si>
  <si>
    <t>Total shareholders’ equity</t>
  </si>
  <si>
    <t>Total liabilities and shareholders’ equity</t>
  </si>
  <si>
    <t>CONSOLIDATED BALANCE SHEETS (Parenthetical) - USD ($) $ in Thousands</t>
  </si>
  <si>
    <t>Statement of Financial Position [Abstract]</t>
  </si>
  <si>
    <t>Securities held to maturity, fair value</t>
  </si>
  <si>
    <t>Common stock, par value (USD per share)</t>
  </si>
  <si>
    <t>Common stock, shares authorized (shares)</t>
  </si>
  <si>
    <t>Common stock, shares issued (shares)</t>
  </si>
  <si>
    <t>Common stock, shares outstanding (shares)</t>
  </si>
  <si>
    <t>Treasury stock, shares (shares)</t>
  </si>
  <si>
    <t>CONSOLIDATED STATEMENTS OF INCOME - USD ($) shares in Thousands, $ in Thousands</t>
  </si>
  <si>
    <t>Mar. 31, 2015</t>
  </si>
  <si>
    <t>Interest and dividend income</t>
  </si>
  <si>
    <t>Loans</t>
  </si>
  <si>
    <t>Securities and other</t>
  </si>
  <si>
    <t>Total interest and dividend income</t>
  </si>
  <si>
    <t>Interest expense</t>
  </si>
  <si>
    <t>Deposits</t>
  </si>
  <si>
    <t>Borrowings</t>
  </si>
  <si>
    <t>Total interest expense</t>
  </si>
  <si>
    <t>Net interest income</t>
  </si>
  <si>
    <t>Non-interest income</t>
  </si>
  <si>
    <t>Loan related income</t>
  </si>
  <si>
    <t>Mortgage banking income</t>
  </si>
  <si>
    <t>Deposit related fees</t>
  </si>
  <si>
    <t>Insurance commissions and fees</t>
  </si>
  <si>
    <t>Wealth management fees</t>
  </si>
  <si>
    <t>Total fee income</t>
  </si>
  <si>
    <t>Other</t>
  </si>
  <si>
    <t>Gain on sale of securities, net</t>
  </si>
  <si>
    <t>Total non-interest income</t>
  </si>
  <si>
    <t>Total net revenue</t>
  </si>
  <si>
    <t>Provision for loan losses</t>
  </si>
  <si>
    <t>Non-interest expense</t>
  </si>
  <si>
    <t>Compensation and benefits</t>
  </si>
  <si>
    <t>Occupancy and equipment</t>
  </si>
  <si>
    <t>Technology and communications</t>
  </si>
  <si>
    <t>Marketing and promotion</t>
  </si>
  <si>
    <t>Professional services</t>
  </si>
  <si>
    <t>FDIC premiums and assessments</t>
  </si>
  <si>
    <t>Other real estate owned and foreclosures</t>
  </si>
  <si>
    <t>Amortization of intangible assets</t>
  </si>
  <si>
    <t>Acquisition, restructuring and conversion related expenses</t>
  </si>
  <si>
    <t>Total non-interest expense</t>
  </si>
  <si>
    <t>Income before income taxes</t>
  </si>
  <si>
    <t>Income tax expense</t>
  </si>
  <si>
    <t>Net income</t>
  </si>
  <si>
    <t>Earnings per share:</t>
  </si>
  <si>
    <t>Basic (USD per share)</t>
  </si>
  <si>
    <t>Diluted (USD per share)</t>
  </si>
  <si>
    <t>Weighted average common shares outstanding:</t>
  </si>
  <si>
    <t>Basic (in shares)</t>
  </si>
  <si>
    <t>Diluted (in shares)</t>
  </si>
  <si>
    <t>CONSOLIDATED STATEMENTS OF COMPREHENSIVE INCOME - USD ($) $ in Thousands</t>
  </si>
  <si>
    <t>Statement of Comprehensive Income [Abstract]</t>
  </si>
  <si>
    <t>Other comprehensive income, before tax:</t>
  </si>
  <si>
    <t>Changes in unrealized gain on securities available-for-sale</t>
  </si>
  <si>
    <t>Changes in unrealized loss on derivative hedges</t>
  </si>
  <si>
    <t>Changes in unrealized loss on pension</t>
  </si>
  <si>
    <t>Income taxes related to other comprehensive income:</t>
  </si>
  <si>
    <t>Total other comprehensive income (loss)</t>
  </si>
  <si>
    <t>Total comprehensive income</t>
  </si>
  <si>
    <t>CONSOLIDATED STATEMENTS OF CHANGES IN STOCKHOLDERS' EQUITY - USD ($) shares in Thousands, $ in Thousands</t>
  </si>
  <si>
    <t>Total</t>
  </si>
  <si>
    <t>Common stock</t>
  </si>
  <si>
    <t>Accumulated other comprehensive (loss) income</t>
  </si>
  <si>
    <t>Treasury stock</t>
  </si>
  <si>
    <t>Balance (shares) at Dec. 31, 2014</t>
  </si>
  <si>
    <t>[1]</t>
  </si>
  <si>
    <t>Balance at Dec. 31, 2014</t>
  </si>
  <si>
    <t>Comprehensive income:</t>
  </si>
  <si>
    <t>Other comprehensive income</t>
  </si>
  <si>
    <t>Cash dividends declared</t>
  </si>
  <si>
    <t>Treasury stock purchased and adjustment</t>
  </si>
  <si>
    <t>Forfeited shares (shares)</t>
  </si>
  <si>
    <t>Forfeited shares</t>
  </si>
  <si>
    <t>Exercise of stock options (shares)</t>
  </si>
  <si>
    <t>Exercise of stock options</t>
  </si>
  <si>
    <t>Restricted stock grants (shares)</t>
  </si>
  <si>
    <t>Restricted stock grants</t>
  </si>
  <si>
    <t>Stock-based compensation</t>
  </si>
  <si>
    <t>Net tax benefit related to stock-based compensation</t>
  </si>
  <si>
    <t>Other, net (shares)</t>
  </si>
  <si>
    <t>Other, net</t>
  </si>
  <si>
    <t>Balance (shares) at Mar. 31, 2015</t>
  </si>
  <si>
    <t>Balance at Mar. 31, 2015</t>
  </si>
  <si>
    <t>Balance (shares) at Dec. 31, 2015</t>
  </si>
  <si>
    <t>Balance at Dec. 31, 2015</t>
  </si>
  <si>
    <t>[2]</t>
  </si>
  <si>
    <t>Balance (shares) at Mar. 31, 2016</t>
  </si>
  <si>
    <t>Balance at Mar. 31, 2016</t>
  </si>
  <si>
    <t>The Company's common stock includes the elimination of $2.9 million (108,931 shares) of Berkshire Hills Bancorp stock held by a subsidiary.</t>
  </si>
  <si>
    <t>Treasury stock adjustment represents the sale of 60,000 shares of Berkshire Hills Bancorp stock held by the Company's subsidiary.</t>
  </si>
  <si>
    <t>CONSOLIDATED STATEMENTS OF CHANGES IN STOCKHOLDERS' EQUITY (Parenthetical) - USD ($) $ in Millions</t>
  </si>
  <si>
    <t>Statement of Stockholders' Equity [Abstract]</t>
  </si>
  <si>
    <t>Cash dividends declared (USD per share)</t>
  </si>
  <si>
    <t>Fair value of Hampden shares previously owned by the Company prior to acquisition</t>
  </si>
  <si>
    <t>Eliminated value of Berkshire Hills Bancorp stock held by a subsidiary (shares)</t>
  </si>
  <si>
    <t>Treasury stock, shares acquired (shares)</t>
  </si>
  <si>
    <t>CONSOLIDATED STATEMENTS OF CASH FLOWS - USD ($) $ in Thousands</t>
  </si>
  <si>
    <t>Cash flows from operating activities:</t>
  </si>
  <si>
    <t>Adjustments to reconcile net income to net cash provided by operating activities:</t>
  </si>
  <si>
    <t>Net amortization of securities</t>
  </si>
  <si>
    <t>Change in unamortized net loan costs and premiums</t>
  </si>
  <si>
    <t>Premises and equipment depreciation and amortization expense</t>
  </si>
  <si>
    <t>Stock-based compensation expense</t>
  </si>
  <si>
    <t>Accretion of purchase accounting entries, net</t>
  </si>
  <si>
    <t>Amortization of other intangibles</t>
  </si>
  <si>
    <t>Excess tax loss from stock-based payment arrangements</t>
  </si>
  <si>
    <t>Income from cash surrender value of bank-owned life insurance policies</t>
  </si>
  <si>
    <t>Gain on sales of securities, net</t>
  </si>
  <si>
    <t>Net (increase) in loans held for sale</t>
  </si>
  <si>
    <t>Loss on disposition of assets</t>
  </si>
  <si>
    <t>Loss on sale of real estate</t>
  </si>
  <si>
    <t>Amortization of interest in tax-advantaged projects</t>
  </si>
  <si>
    <t>Net change in other</t>
  </si>
  <si>
    <t>Net cash provided by operating activities</t>
  </si>
  <si>
    <t>Cash flows from investing activities:</t>
  </si>
  <si>
    <t>Proceeds from payments on trading security</t>
  </si>
  <si>
    <t>Proceeds from sales of securities available for sale</t>
  </si>
  <si>
    <t>Proceeds from maturities, calls and prepayments of securities available for sale</t>
  </si>
  <si>
    <t>Purchases of securities available for sale</t>
  </si>
  <si>
    <t>Proceeds from maturities, calls and prepayments of securities held to maturity</t>
  </si>
  <si>
    <t>Purchases of securities held to maturity</t>
  </si>
  <si>
    <t>Net change in loans</t>
  </si>
  <si>
    <t>Proceeds from surrender of bank-owned life insurance</t>
  </si>
  <si>
    <t>Proceeds from sale of Federal Home Loan Bank stock</t>
  </si>
  <si>
    <t>Purchase of Federal Home Loan Bank stock</t>
  </si>
  <si>
    <t>Net investment in limited partnership tax credits</t>
  </si>
  <si>
    <t>Proceeds from the sale of premises and equipment</t>
  </si>
  <si>
    <t>Purchase of premises and equipment, net</t>
  </si>
  <si>
    <t>Proceeds from sale of other real estate</t>
  </si>
  <si>
    <t>Net cash provided by (used in) investing activities</t>
  </si>
  <si>
    <t>Cash flows from financing activities:</t>
  </si>
  <si>
    <t>Net increase in deposits</t>
  </si>
  <si>
    <t>Proceeds from Federal Home Loan Bank advances and other borrowings</t>
  </si>
  <si>
    <t>Repayments of Federal Home Loan Bank advances and other borrowings</t>
  </si>
  <si>
    <t>Common stock cash dividends paid</t>
  </si>
  <si>
    <t>Net cash (used in) provided by financing activities</t>
  </si>
  <si>
    <t>Net change in cash and cash equivalents</t>
  </si>
  <si>
    <t>Cash and cash equivalents at beginning of year</t>
  </si>
  <si>
    <t>Cash and cash equivalents at end of year</t>
  </si>
  <si>
    <t>Supplemental cash flow information:</t>
  </si>
  <si>
    <t>Interest paid on deposits</t>
  </si>
  <si>
    <t>Interest paid on borrowed funds</t>
  </si>
  <si>
    <t>Income taxes (refunded) paid, net</t>
  </si>
  <si>
    <t>Other non-cash changes:</t>
  </si>
  <si>
    <t>Other net comprehensive income</t>
  </si>
  <si>
    <t>Real estate owned acquired in settlement of loans</t>
  </si>
  <si>
    <t>BASIS OF PRESENTATION</t>
  </si>
  <si>
    <t>Organization, Consolidation and Presentation of Financial Statements [Abstract]</t>
  </si>
  <si>
    <t>BASIS OF PRESENTATION The accompanying unaudited consolidated financial statements have been prepared in accordance with accounting principles generally accepted in the United States of America (“U.S. GAAP”) and contain all adjustments, consisting solely of normal, recurring adjustments, necessary for a fair presentation of results for such periods. In addition, these interim financial statements have been prepared in accordance with the instructions to Form 10-Q and Article 10 of Regulation S-X, and accordingly, certain information and footnote disclosures normally included in financial statements prepared according to U.S. GAAP have been omitted. The results for any interim period are not necessarily indicative of results for the full year. These consolidated financial statements should be read in conjunction with the audited financial statements and note disclosures for Berkshire Hills Bancorp, Inc. (the “Company”) previously filed with the Securities and Exchange Commission in the Company’s Annual Report on Form 10-K for the year ended December 31, 2015. Reclassifications Certain items in prior financial statements have been reclassified to conform to the current presentation. Recently Adopted Accounting Principles In February 2015, the FASB issued ASU No. 2015-02, “Amendments to the Consolidation Analysis.” This ASU affects reporting entities that are required to evaluate whether they should consolidate certain legal entit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No. 2015-02 is effective for reporting periods beginning after December 15, 2015. The Company adopted the provisions of ASU No. 2015-02 effective January 1, 2016, which did not have a material effect on the Company's consolidated financial statements. See Note 7. Borrowed Funds to the Consolidated Financial statements for more information. In April 2015, the FASB issued ASU No. 2015-03, “Simplifying the Presentation of Debt Issuance Costs.” This ASU requires that debt issuance costs, not including those related to line of credit arrangements, be reported in the balance sheet as a direct deduction from the face amount of the related liability, consistent with the presentation of debt discounts. Further, the update requires the amortization of debt issuance costs to be reported as interest expense. Similarly, debt issuance costs and any discount or premium are considered in the aggregate when determining the effective interest rate on the debt. The new guidance is effective for fiscal years beginning after December 15, 2015, and interim periods within those fiscal years. The new guidance must be applied retrospectively. The Company adopted the provisions of ASU No. 2015-03 effective January 1, 2016, which did not have a material effect on the Company's consolidated financial statements. In April 2015, the FASB issued ASU No. 2015-05, “Customer’s Accounting for Fees Paid in a Cloud Computing Arrangement.” This ASU provides guidance to customers about whether a cloud computing arrangement includes a software license. If a cloud computing arrangement includes a software license, the customer should account for th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No. 2015-05 is effective for fiscal years beginning after December 15, 2015. The Company adopted the provisions of ASU No. 2015-05 effective January 1, 2016, which did not have a material effect on the Company's consolidated financial statements. In September 2015, the FASB issued ASU No. 2015-16, “Business Combinations: Simplifying the Accounting for Measurement-Period Adjustments.” This ASU eliminates the requirement to retrospectively adjust the financial statements for measurement-period adjustments that occur in periods after a business combination is consummated. Measurement period adjustments are calculated as if they were known at the acquisition date, but are recognized in the reporting period in which they are determined. Additional disclosures are required about the impact on current-period income statement line items of adjustments that would have been recognized in prior periods if prior-period information had been revised. The guidance is effective for annual periods beginning after December 15, 2015 and is to be applied prospectively to adjustments of provisional amounts that occur after the effective date. Early application is permitted. The Company adopted the provisions of ASU No. 2015-16 effective January 1, 2016, which did not have a material effect on the Company's consolidated financial statements. Future Application of Accounting Pronouncements In May 2014, the FASB issued ASU No. 2014-09 related to the recognition of revenue from contracts with customers. The new revenue pronouncement creates a single source of revenue guidance for all companies in all industries and is more principles based than current revenue guidance. The pronouncement provides a five-step model for a company to recognize revenue when it transfers control of goods or services to customers at an amount that reflects the consideration to which it expects to be entitled in exchange for those goods or services. The five steps are (1) identify the contract with the customer, (2) identify the separate performance obligations in the contract, (3) determine the transaction price, (4) allocate the transaction price to the separate performance obligations and (5) recognize revenue when each performance obligation is satisfied. The standard is effective for public entities for interim and annual reporting periods beginning after December 15, 2016; early adoption is not permitted. However, in July 2015, the FASB voted to approve deferring the effective date by one year (i.e., interim and annual reporting periods beginning after December 15, 2017), issuing ASU 2015-14 “Revenue from Contracts with Customers -Deferral of the Effective Date.” Early adoption is permitted, but not before the original effective date (i.e., interim and annual reporting periods beginning after December 15, 2016).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is currently evaluating the provisions of ASU No. 2014-09, and will be closely monitoring developments and additional guidance to determine the potential impact the new standard will have on our consolidated financial statements. In January 2016, the FASB issued ASU No. 2016-01, “Recognition and Measurement of Financial Assets and Financial Liabilities.” This ASU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guidance provides an election to subsequently measure certain nonmarketable equity investments at cost less any impairment and adjusted for certain observable price changes. The guidance also requires a qualitative impairment assessment of such equity investments and amends certain fair value disclosure requirements. The guidance is effective for annual periods beginning after December 15, 2017. Early adoption is only permitted for the provision related to instrument specific credit risk, The Company is currently evaluating the impact of the new standard on the consolidated financial statements. In February 2016, the FASB issued ASU No. 2016-02, “Leases”. The new pronouncement improves the transparency and comparability of financial reporting around leasing transactions and more closely aligns accounting for leases with the recently issued International Financial Reporting Standard. The pronouncement affects all entities that are participants to leasing agreements. From a lessee accounting perspective, the ASU requires a lessee to recognize assets and liabilities on the balance sheet for operating leases and changes many key definitions, including the definition of a lease. The ASU includes a short-term lease exception for leases with a term of twelve months or less, in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For lessees, the recognition, measurement, and presentation of expenses and cash flows arising from a lease have not significantly changed from previous GAAP. From a lessor accounting perspective, the guidance is largely unchanged, except for targeted improvements to align with new terminology under lessee accounting and with the updated revenue recognition guidance in Topic 606. For sale-leaseback transactions, for a sale to occur the transfer must meet the sale criteria under the new revenue standard, ASC 606. Entities will not be required to reassess transactions previously accounted under then existing guidance. Additionally, the ASU includes additional quantitative and qualitative disclosures required by lessees and lessors to help users better understand the amount, timing, and uncertainty of cash flows arising from leases. ASU No. 2016-02 is effective for fiscal years beginning after December 31, 2018, and interim periods within those fiscal years. Lessees and lessors are required to recognize and measure leases at the beginning of the earliest period presented using a modified retrospective approach. The modified retrospective approach includes a number of optional practical expedients that entities may elect to apply as well as transition guidance specific to nonstandard leasing transactions. The Company is currently evaluating the provision of the ASU No. 2016-02 to determine the potential impact the new standard will have on the Company's consolidated financial statements. In March 2016 , the FASB issued ASU No. 2016-05, “Effect of Derivative Contract Novations on Existing Hedge Accounting Relationships”. This ASU clarifies that changes in the counterparty to a derivative instrument designated as a hedg e do not alone require it to be de-designated and therefore discontinue the application of hedge accounting. Companies are still required to evaluate whether it is probable that a counterparty will perform under the contract as part of the ongoing effectiveness assessment for hedge accounting. The new guidance is effective for annual periods beginning after December 15, 2016 and entities may adopt on a prospective or modified retrospective basis. The adoption of this pronouncement is not expected to have a material impact on the Company's consolidated financial statements. In March 2016, the FASB issued ASU No. 2016-06, “Contingent Put and Call Options in Debt Instruments” clarifying the assessment of whether contingent call (put) options that can accelerate the payment of principal on debt instruments are clearly and closely related to the economic characteristics and risks of their debt hosts, a criteria in assessing whether to bifurcate an embedded derivative. The new pronouncement clarifies the exercise contingency and the event triggering the contingency does not need to be evaluated in the clearly and closely analysis relative to interest rates or credit risks. Rather, the call or put would be evaluated as a derivative regardless of the exercise contingency. Further, if an entity is no longer required to bifurcate a put or call option per the new guidance, the entity has a one-time option to irrevocably elect to measure that debt instrument in its entirety at fair value with changes in fair value recognized in earnings. ASU No. 2016-06 is effective for annual periods beginning after December 15, 2016 and early adoption is permitted. The ASU should be applied using the modified retrospective basis to existing instruments as of the beginning of the annual period of adoption. The adoption of this pronouncement is not expected to have a material impact on the Company's consolidated financial statements. In March 2016, the FASB issued ASU No. 2016-07 “Simplifying the Transition to the Equity Method of Accounting” which eliminates the requirement to retroactively adjust an investment that becomes subject to the equity method of accounting as a result of an increase ownership interest or degree of influence. Alternatively, an investor entity adds the cost of acquiring the additional interest in the investee to the current basis of the investor’s previously held interest and adopts the equity method of accounting prospectively as of the qualifying date; no retroactive adjustment is required. Additionally, ASU No. 2016-07 specifies that when an available-for-sale equity security becomes qualified for the equity method of accounting, a company should recognize the unrealized holding gain or loss in accumulated other comprehensive income through earnings at the date the investment becomes qualified for use of the equity method. This guidance is effective for all entities for annual periods beginning after December 15, 2016, with early adoption permitted on a prospective basis. The adoption of this pronouncement is not expected to have a material impact on the Company's consolidated financial statements. In March 2016, the FASB issued ASU No. 2016-08 “Principal versus Agent Considerations (Reporting Revenue Gross versus Net)” to improve the usefulness and understandability of the guidance on principal versus agent considerations within the new revenue standard, ASC 606 “Revenue from Contracts with Customers”. The guidance clarified the following: (1) an entity determines if it is a principal or agent for each distinct good or service promised to the customer. If a contract includes multiple specified goods or services, an entity could be a principal for some and an agent for others: (2) for each specified good or service, an entity determines whether it is a good, a service, or a right to a good or service; (3) when another party is involved in providing goods or services to a customer, an entity that is a principal obtains control of: (a) a good from the other party and then transfers it to the customer; (b) the ability to direct that party to provide a service to the customer on the entity’s behalf; or (c) a good or service from the other party and combines it with other goods or services to provide to the customer; and (4) the purpose of the five indicators to determine whether an entity is a principal is to support or assist in the assessment of control. The indicators may be more or less relevant to the control assessment and one or more indicators may be more or less persuasive to the control assessment, depending on the facts and circumstances. The effective date and transition requirements mirror those of ASC 606 and similarly with that pronouncement, the Company is evaluating the provisions of ASU No. 2016-08, and will closely monitor developments and additional guidance to determine the potential impact on the consolidated financial statements. In March 2016, the FASB issued ASU No. 2016-09, “Improvement to Employee Share-Based Payment Accounting”. This ASU contains targeted amendments to the accounting for shared based payment transactions, including income tax consequences for awards, classification of awards as either equity or liabilities, and classification of activity on the statement of cash flows. Specifically, some of the requirements under the amendments include: (1) excess tax benefits and/or tax deficiencies, determined as the difference between compensation cost recognized for financial reporting purposes and the deduction for tax, be recognized in the income statement as income tax expense or benefit in the period in which they occur, removing historical equity treatment; (2) excess tax benefits are no longer separately classified as a financing activity but rather should be classified with other income tax cash flows as an operating activity on the statement of cash flows; (3) cash paid by an employer when withholding shares for tax withholding purposes should be classified as a financing activity. Additionally, regarding forfeitures, this guidance permits a company to make an entity-wide accounting policy election to either estimate the number of awards that are expected to vest (current GAAP) or account for forfeitures when they occur. If elected, the change to recognize forfeitures when they occur must be applied through a modified retrospective approach, with a cumulative effect adjustment recorded to opening retained earnings. ASU No. 2016-09 is effective for annual periods beginning after December 15, 2016. The Company is evaluating the provisions of ASU No. 2016-09, and will closely monitor developments and additional guidance to determine the potential impact on the consolidated financial statements.</t>
  </si>
  <si>
    <t>TRADING SECURITY</t>
  </si>
  <si>
    <t>Trading Securities [Abstract]</t>
  </si>
  <si>
    <t>TRADING SECURITY The Company holds a tax advantaged economic development bond that is being accounted for at fair value. The security had an amortized cost of $11.8 million and $12.0 million , and a fair value of $14.5 million and $14.2 million , at March 31, 2016 and December 31, 2015 , respectively. As discussed further in Note 11 - Derivative Financial Instruments and Hedging Activities, the Company has entered into a swap contract to swap-out the fixed rate of the security in exchange for a variable rate. The Company does not purchase securities with the intent of selling them in the near term, and there are no other securities in the trading portfolio at March 31, 2016 .</t>
  </si>
  <si>
    <t>SECURITIES AVAILABLE FOR SALE AND HELD TO MATURITY</t>
  </si>
  <si>
    <t>Investments, Debt and Equity Securities [Abstract]</t>
  </si>
  <si>
    <t>SECURITIES AVAILABLE FOR SALE AND HELD TO MATURITY The following is a summary of securities available for sale and held to maturity: (In thousands) Amortized Cost Gross Unrealized Gains Gross Unrealized Losses Fair Value March 31, 2016 Securities available for sale Debt securities: Municipal bonds and obligations $ 99,126 $ 5,669 $ (53 ) $ 104,742 Government-guaranteed residential mortgage-backed securities 65,456 714 (81 ) 66,089 Government-sponsored residential mortgage-backed securities 883,749 15,779 (782 ) 898,746 Corporate bonds 42,878 — (1,876 ) 41,002 Trust preferred securities 11,635 89 (107 ) 11,617 Other bonds and obligations 3,169 34 (1 ) 3,202 Total debt securities 1,106,013 22,285 (2,900 ) 1,125,398 Marketable equity securities 42,356 5,709 (1,929 ) 46,136 Total securities available for sale 1,148,369 27,994 (4,829 ) 1,171,534 Securities held to maturity Municipal bonds and obligations 91,512 4,417 — 95,929 Government-sponsored residential mortgage-backed securities 67 5 — 72 Tax advantaged economic development bonds 36,290 2,089 — 38,379 Other bonds and obligations 327 — — 327 Total securities held to maturity 128,196 6,511 — 134,707 Total $ 1,276,565 $ 34,505 $ (4,829 ) $ 1,306,241 December 31, 2015 Securities available for sale Debt securities: Municipal bonds and obligations $ 99,922 $ 4,763 $ (124 ) $ 104,561 Government-guaranteed residential mortgage-backed securities 69,866 388 (396 ) 69,858 Government-sponsored residential mortgage-backed securities 891,041 5,111 (6,145 ) 890,007 Corporate bonds 42,849 — (1,827 ) 41,022 Trust preferred securities 11,719 182 — 11,901 Other bonds and obligations 3,175 — (34 ) 3,141 Total debt securities 1,118,572 10,444 (8,526 ) 1,120,490 Marketable equity securities 30,522 5,331 (1,886 ) 33,967 Total securities available for sale 1,149,094 15,775 (10,412 ) 1,154,457 Securities held to maturity Municipal bonds and obligations 94,642 3,359 (34 ) 97,967 Government-sponsored residential mortgage-backed securities 68 3 — 71 Tax advantaged economic development bonds 36,613 1,924 — 38,537 Other bonds and obligations 329 — — 329 Total securities held to maturity 131,652 5,286 (34 ) 136,904 Total $ 1,280,746 $ 21,061 $ (10,446 ) $ 1,291,361 The amortized cost and estimated fair value of available for sale (“AFS”) and held to maturity (“HTM”) securities, segregated by contractual maturity at March 31, 2016 are presented below. Expected maturities may differ from contractual maturities because issuers may have the right to call or prepay obligations. Mortgage-backed securities are shown in total, as their maturities are highly variable. Equity securities have no maturity and are also shown in total. Available for sale Held to maturity Amortized Fair Amortized Fair (In thousands) Cost Value Cost Value Within 1 year $ — $ — $ 1,256 $ 1,256 Over 1 year to 5 years 3,468 3,502 17,198 18,297 Over 5 years to 10 years 22,537 22,653 14,777 15,348 Over 10 years 130,803 134,408 94,898 99,734 Total bonds and obligations 156,808 160,563 128,129 134,635 Marketable equity securities 42,356 46,136 — — Residential mortgage-backed securities 949,205 964,835 67 72 Total $ 1,148,369 $ 1,171,534 $ 128,196 $ 134,707 Securities with unrealized losses, segregated by the duration of their continuous unrealized loss positions, are summarized as follows: Less Than Twelve Months Over Twelve Months Total Gross Gross Gross Unrealized Fair Unrealized Fair Unrealized Fair (In thousands) Losses Value Losses Value Losses Value March 31, 2016 Securities available for sale Debt securities: Municipal bonds and obligations $ — $ — $ 53 $ 2,137 $ 53 $ 2,137 Government-guaranteed residential mortgage-backed securities 23 1,613 58 5,470 81 7,083 Government-sponsored residential mortgage-backed securities 212 92,018 570 72,393 782 164,411 Corporate bonds 233 14,816 1,643 19,187 1,876 34,003 Trust preferred securities 101 10,000 6 1,264 107 11,264 Other bonds and obligations — — 1 31 1 31 Total debt securities 569 118,447 2,331 100,482 2,900 218,929 Marketable equity securities 724 11,939 1,205 5,454 1,929 17,393 Total securities available for sale 1,293 130,386 3,536 105,936 4,829 236,322 Securities held to maturity Municipal bonds and obligations — — — — — — Tax advantaged economic development bonds — — — — — — Total securities held to maturity — — — — — — Total $ 1,293 $ 130,386 $ 3,536 $ 105,936 $ 4,829 $ 236,322 December 31, 2015 Securities available for sale Debt securities: Municipal bonds and obligations $ 9 $ 1,587 $ 115 $ 3,400 $ 124 $ 4,987 Government guaranteed residential mortgage-backed securities 164 23,460 232 19,262 396 42,722 Government-sponsored residential mortgage-backed securities 3,100 315,990 3,045 153,248 6,145 469,238 Corporate bonds 30 6,934 1,796 21,587 1,826 28,521 Trust preferred securities 1 1,269 — — 1 1,269 Other bonds and obligations — 108 34 3,032 34 3,140 Total debt securities 3,304 349,348 5,222 200,529 8,526 549,877 Marketable equity securities 534 2,908 1,352 5,729 1,886 8,637 Total securities available for sale 3,838 352,256 6,574 206,258 10,412 558,514 Securities held to maturity Municipal bonds and obligations — — 34 2,143 34 2,143 Total securities held to maturity — — 34 2,143 34 2,143 Total $ 3,838 $ 352,256 $ 6,608 $ 208,401 $ 10,446 $ 560,657 Debt Securities The Company expects to recover its amortized cost basis on all debt securities in its AFS and HTM portfolios. Furthermore, the Company does not intend to sell nor does it anticipate that it will be required to sell any of its securities in an unrealized loss position as of March 31, 2016 , prior to this recovery. The Company’s ability and intent to hold these securities until recovery is supported by the Company’s strong capital and liquidity positions as well as its historically low portfolio turnover. The following summarizes, by investment security type, the basis for the conclusion that the debt securities in an unrealized loss position within the Company’s AFS and HTM portfolios were not other-than-temporarily impaired at March 31, 2016 : AFS municipal bonds and obligations At March 31, 2016 , 3 of the total 118 securities in the Company’s portfolio of AFS municipal bonds and obligations were in unrealized loss positions. Aggregate unrealized losses represented 2.4% of the amortized cost of securities in unrealized loss positions. The Company continually monitors the municipal bond sector of the market carefully and periodically evaluates the appropriate level of exposure to the market. At this time, the Company feels the bonds in this portfolio carry minimal risk of default and the Company is appropriately compensated for that risk. The bonds are investment grade rated, and there were no material underlying credit downgrades during the quarter. All securities are performing. AFS residential mortgage-backed securities At March 31, 2016 , 55 out of the total 260 securities in the Company’s portfolios of AFS residential mortgage-backed securities were in unrealized loss positions. Aggregate unrealized losses represented 0.5% of the amortized cost of securities in unrealized loss positions. The Federal National Mortgage Association (“FNMA”), Federal Home Loan Mortgage Corporation (“FHLMC”) and Government National Mortgage Association (“GNMA”) guarantee the contractual cash flows of all of the Company’s residential mortgage-backed securities. The securities are investment grade rated and there were no material underlying credit downgrades during the quarter. All securities are performing. AFS corporate bonds At March 31, 2016 , 6 out of 7 securities in the Company’s portfolio of AFS corporate bonds were in an unrealized loss position. The aggregate unrealized loss represents 5.2% of the amortized cost of bonds in unrealized loss positions. The Company reviews the financial strength of all of these bonds and has concluded that the amortized cost remains supported by the expected future cash flows of these securities. At March 31, 2016 , $1.5 million of the total unrealized losses was attributable to a $17.6 million investment. The Company evaluated this security, with a Level 2 fair value of $16.1 million , for potential other-than-temporary impairment (“OTTI”) at March 31, 2016 and determined that OTTI was not evident based on both the Company’s ability and intent to hold the security until the recovery of its remaining amortized cost. AFS trust preferred securities At March 31, 2016, 2 out of the 3 securities in the Company’s portfolio of AFS trust preferred securities were in an unrealized loss position. Aggregate unrealized losses represented 0.9% of the amortized cost of these securities in an unrealized loss position. The Company’s evaluation of the present value of expected cash flows on these securities supports its conclusions about the recoverability of these securities’ amortized cost basis. These securities are investment grade rated. The Company reviews the financial strength of all of the single issue trust issuers and has concluded that the amortized cost remains supported by the market value of these securities and they are performing. AFS other bonds and obligations At March 31, 2016 , 2 of the total 8 securities in the Company’s portfolio of other bonds and obligations were in unrealized loss positions. Aggregate unrealized losses represented 0.3% of the amortized cost of securities in unrealized loss positions. The securities are investment grade rated and there were no material underlying credit downgrades during the quarter. All securities are performing. Marketable Equity Securities In evaluating its marketable equity securities portfolio for OTTI, the Company considers its ability to more likely than not hold an equity security to recovery. The Company additionally considers other various factors including the length of time and the extent to which the fair value has been less than cost and the financial condition and near term prospects of the issuer. Any OTTI is recognized immediately through earnings. At March 31, 2016 , 11 out of the total 26 securities in the Company’s portfolio of marketable equity securities were in an unrealized loss position. The unrealized loss represented 10.0% of the amortized cost of the securities. The Company has the ability and intent to hold the securities until recovery of their cost basis and does not consider the securities other-than-temporarily impaired at March 31, 2016 . As new information becomes available in future periods, changes to the Company’s assumptions may be warranted and could lead to a different conclusion regarding the OTTI of these securities.</t>
  </si>
  <si>
    <t>LOANS</t>
  </si>
  <si>
    <t>Receivables [Abstract]</t>
  </si>
  <si>
    <t>LOANS The Company’s loan portfolio is segregated into the following segments: commercial real estate, commercial and industrial, residential mortgage, and consumer. Commercial real estate loans include construction, single and multi-family, and other commercial real estate classes. Commercial and industrial loans include asset based lending loans, lease financing and other commercial business loan classes. Residential mortgage loans include classes for 1-4 family owner occupied and construction loans. Consumer loans include home equity, direct and indirect auto, and other. These portfolio segments each have unique risk characteristics that are considered when determining the appropriate level for the allowance for loan losses. A substantial portion of the loan portfolio is secured by real estate in western Massachusetts, southern Vermont, northeastern New York, and in the Bank’s other New England lending areas. The ability of many of the Bank’s borrowers to honor their contracts is dependent, among other things, on the specific economy and real estate markets of these areas. Total loans include business activity loans and acquired loans. Acquired loans are those loans acquired from Firestone Financial Corp., Hampden Bancorp, Inc., the New York branch acquisition, Beacon Federal Bancorp, Inc., The Connecticut Bank and Trust Company, Legacy Bancorp, Inc., and Rome Bancorp, Inc. The following is a summary of total loans: March 31, 2016 December 31, 2015 (In thousands) Business Activities Loans Acquired Loans Total Business Activities Loans Acquired Loans Total Commercial real estate: Construction $ 216,745 $ 39,542 $ 256,287 $ 210,196 $ 43,474 $ 253,670 Single and multi-family 224,741 35,664 260,405 214,823 36,783 251,606 Other commercial real estate 1,251,087 332,288 1,583,375 1,209,008 345,483 1,554,491 Total commercial real estate 1,692,573 407,494 2,100,067 1,634,027 425,740 2,059,767 Commercial and industrial loans: Asset based lending 336,749 — 336,749 331,253 — 331,253 Other commercial and industrial loans 516,742 200,649 717,391 495,979 221,031 717,010 Total commercial and industrial loans 853,491 200,649 1,054,140 827,232 221,031 1,048,263 Total commercial loans 2,546,064 608,143 3,154,207 2,461,259 646,771 3,108,030 Residential mortgages: 1-4 family 1,414,338 317,626 1,731,964 1,454,233 332,747 1,786,980 Construction 20,319 1,339 21,658 26,704 1,351 28,055 Total residential mortgages 1,434,657 318,965 1,753,622 1,480,937 334,098 1,815,035 Consumer loans: Home equity 306,451 51,534 357,985 307,159 53,446 360,605 Auto and other 341,127 119,749 460,876 311,328 130,238 441,566 Total consumer loans 647,578 171,283 818,861 618,487 183,684 802,171 Total loans $ 4,628,299 $ 1,098,391 $ 5,726,690 $ 4,560,683 $ 1,164,553 $ 5,725,236 The carrying amount of the acquired loans at March 31, 2016 totaled $1.1 billion . A subset of these loans was determined to have evidence of credit deterioration at acquisition date, which is accounted for in accordance with ASC 310-30. These purchased credit-impaired loans presently maintain a carrying value of $18.3 million (and a note balance of $33.3 million). These loans are evaluated for impairment through the periodic reforecasting of expected cash flows. Loans considered not impaired at acquisition date had a carrying amount of $1.1 billion . At December 31, 2015 , acquired loans maintained a carrying value of $1.2 billion and purchased credit-impaired loans totaled $21.4 million (note balance of $40.2 million). Loans considered not impaired at acquisition date had a carrying amount of $1.1 billion . The following table summarizes activity in the accretable yield for the acquired loan portfolio that falls under the purview of ASC 310-30, Accounting for Certain Loans or Debt Securities Acquired in a Transfer. Three Months Ended March 31, (In thousands) 2016 2015 Balance at beginning of period $ 6,925 $ 2,541 Acquisitions — — Reclassification from nonaccretable difference for loans with improved cash flows 896 1,330 Reclassification to TDR (185 ) — Accretion (1,172 ) (440 ) Balance at end of period $ 6,464 $ 3,431 The following is a summary of past due loans at March 31, 2016 and December 31, 2015 : Business Activities Loans (in thousands) 30-59 Days Past Due 60-89 Days Past Due 90 Days or Greater Past Due Total Past Due Current Total Loans Past Due &gt; 90 days and Accruing March 31, 2016 Commercial real estate: Construction $ — $ 2,000 $ 59 $ 2,059 $ 214,686 $ 216,745 $ — Single and multi-family — 121 278 399 224,342 224,741 — Other commercial real estate 800 249 4,077 5,126 1,245,961 1,251,087 441 Total 800 2,370 4,414 7,584 1,684,989 1,692,573 441 Commercial and industrial loans: Asset based lending — — — — 336,749 336,749 — Other commercial and industrial loans 1,385 211 7,231 8,827 507,915 516,742 567 Total 1,385 211 7,231 8,827 844,664 853,491 567 Residential mortgages: 1-4 family 2,216 774 3,424 6,414 1,407,924 1,414,338 670 Construction — 45 — 45 20,274 20,319 — Total 2,216 819 3,424 6,459 1,428,198 1,434,657 670 Consumer loans: Home equity 466 23 1,891 2,380 304,071 306,451 25 Auto and other 805 163 379 1,347 339,780 341,127 — Total 1,271 186 2,270 3,727 643,851 647,578 25 Total $ 5,672 $ 3,586 $ 17,339 $ 26,597 $ 4,601,702 $ 4,628,299 $ 1,703 Business Activities Loans (in thousands) 30-59 Days Past Due 60-89 Days Past Due 90 Days or Greater Past Due Total Past Due Current Total Loans Past Due &gt; 90 days and Accruing December 31, 2015 Commercial real estate: Construction $ — $ — $ 58 $ 58 $ 210,138 $ 210,196 $ — Single and multi-family 65 160 70 295 214,528 214,823 — Other commercial real estate 1,523 831 3,286 5,640 1,203,368 1,209,008 — Total 1,588 991 3,414 5,993 1,628,034 1,634,027 — Commercial and industrial loans: Asset based lending — — — — 331,253 331,253 — Other commercial and industrial loans 1,202 1,105 7,770 10,077 485,902 495,979 146 Total 1,202 1,105 7,770 10,077 817,155 827,232 146 Residential mortgages: 1-4 family 3,537 857 4,304 8,698 1,445,535 1,454,233 2,006 Construction — — — — 26,704 26,704 — Total 3,537 857 4,304 8,698 1,472,239 1,480,937 2,006 Consumer loans: Home equity 563 20 1,658 2,241 304,918 307,159 61 Auto and other 1,230 132 610 1,972 309,356 311,328 59 Total 1,793 152 2,268 4,213 614,274 618,487 120 Total $ 8,120 $ 3,105 $ 17,756 $ 28,981 $ 4,531,702 $ 4,560,683 $ 2,272 Acquired Loans (in thousands) 30-59 Days Past Due 60-89 Days Past Due 90 Days or Greater Past Due Total Past Due Acquired Credit Impaired Total Loans Past Due &gt; 90 days and Accruing March 31, 2016 Commercial real estate: Construction $ — $ — $ — $ — $ 1,276 $ 39,542 $ — Single and multi-family — — 396 396 1,380 35,664 300 Other commercial real estate 554 36 1,141 1,731 11,334 332,288 209 Total 554 36 1,537 2,127 13,990 407,494 509 Commercial and industrial loans: Asset based lending — — — — — — — Other commercial and industrial loans 604 72 1,891 2,567 2,445 200,649 1,075 Total 604 72 1,891 2,567 2,445 200,649 1,075 Residential mortgages: 1-4 family 1,051 758 2,105 3,914 1,613 317,626 127 Construction — — — — — 1,339 — Total 1,051 758 2,105 3,914 1,613 318,965 127 Consumer loans: Home equity 67 126 586 779 118 51,534 — Auto and other 482 104 757 1,343 118 119,749 — Total 549 230 1,343 2,122 236 171,283 — Total $ 2,758 $ 1,096 $ 6,876 $ 10,730 $ 18,284 $ 1,098,391 $ 1,711 Acquired Loans (in thousands) 30-59 Days Past Due 60-89 Days Past Due 90 Days or Greater Past Due Total Past Due Acquired Credit Impaired Total Loans Past Due &gt; 90 days and Accruing December 31, 2015 Commercial real estate: — Construction $ — $ — $ — $ — $ 1,298 $ 43,474 $ — Single and multi-family — 176 227 403 1,380 36,783 127 Other commercial real estate 547 43 1,368 1,958 13,087 345,483 — Total 547 219 1,595 2,361 15,765 425,740 127 Commercial and industrial loans: Asset based lending — — — — — — — Other commercial and industrial loans 1,214 505 1,420 3,139 2,775 221,031 785 Total 1,214 505 1,420 3,139 2,775 221,031 785 Residential mortgages: 1-4 family 2,580 311 1,880 4,771 2,572 332,747 212 Construction — — — — — 1,351 — Total 2,580 311 1,880 4,771 2,572 334,098 212 Consumer loans: Home equity 82 277 837 1,196 118 53,446 111 Auto and other 1,491 145 1,081 2,717 132 130,238 187 Total 1,573 422 1,918 3,913 250 183,684 298 Total $ 5,914 $ 1,457 $ 6,813 $ 14,184 $ 21,362 $ 1,164,553 $ 1,422 The following is summary information pertaining to non-accrual loans at March 31, 2016 and December 31, 2015 March 31, 2016 December 31, 2015 (In thousands) Business Activities Loans Acquired Loans (1) Total Business Activities Loans Acquired Loans (2) Total Commercial real estate: Construction $ 59 $ — $ 59 $ 59 $ — $ 59 Single and multi-family 278 96 374 70 100 170 Other commercial real estate 3,636 932 4,568 3,285 1,368 4,653 Total 3,973 1,028 5,001 3,414 1,468 4,882 Commercial and industrial loans: Other commercial and industrial loans 6,664 692 7,356 7,624 597 8,221 Total 6,664 692 7,356 7,624 597 8,221 Residential mortgages: 1-4 family 2,754 1,978 4,732 2,298 1,668 3,966 Construction — — — — — — Total 2,754 1,978 4,732 2,298 1,668 3,966 Consumer loans: Home equity 1,866 586 2,452 1,597 727 2,324 Auto and other 379 757 1,136 551 893 1,444 Total 2,245 1,343 3,588 2,148 1,620 3,768 Total non-accrual loans $ 15,636 $ 5,041 $ 20,677 $ 15,484 $ 5,353 $ 20,837 _______________________________________ (1) At quarter end March 31, 2016 , acquired credit impaired loans accounted for $124.0 thousand of non-accrual loans that are not presented in the above table. (2) At December 31, 2015 , acquired credit impaired loans accounted for $39.0 thousand of non-accrual loans that are not presented in the above table. Loans evaluated for impairment as of March 31, 2016 and December 31, 2015 were as follows: Business Activities Loans (In thousands) Commercial real estate Commercial and industrial loans Residential mortgages Consumer Total March 31, 2016 Loans receivable: Balance at end of period Individually evaluated for impairment $ 13,005 $ 6,269 $ 3,102 $ 2,032 $ 24,408 Collectively evaluated 1,679,568 847,222 1,431,555 645,546 4,603,891 Total $ 1,692,573 $ 853,491 $ 1,434,657 $ 647,578 $ 4,628,299 Business Activities Loans (In thousands) Commercial real estate Commercial and industrial loans Residential mortgages Consumer Total December 31, 2015 Loans receivable: Balance at end of year Individually evaluated for impairment $ 11,560 $ 7,191 $ 2,812 $ 1,810 $ 23,373 Collectively evaluated for impairment 1,622,467 820,041 1,478,125 616,677 4,537,310 Total $ 1,634,027 $ 827,232 $ 1,480,937 $ 618,487 $ 4,560,683 Acquired Loans (In thousands) Commercial Commercial and Residential Consumer Total March 31, 2016 Loans receivable: Balance at end of Period Individually evaluated for impairment $ 4,069 $ 50 $ 650 $ 460 $ 5,229 Purchased credit-impaired loans 13,990 2,445 1,613 236 18,284 Collectively evaluated 389,435 198,154 316,702 170,587 1,074,878 Total $ 407,494 $ 200,649 $ 318,965 $ 171,283 $ 1,098,391 Acquired Loans (In thousands) Commercial real estate Commercial and industrial loans Residential mortgages Consumer Total December 31, 2015 Loans receivable: Balance at end of year Individually evaluated for impairment $ 3,749 $ — $ 570 $ 487 $ 4,806 Purchased credit-impaired loans 15,765 2,775 2,572 250 21,362 Collectively evaluated for impairment 406,226 218,256 330,956 182,947 1,138,385 Total $ 425,740 $ 221,031 $ 334,098 $ 183,684 $ 1,164,553 The following is a summary of impaired loans at March 31, 2016 and December 31, 2015: Business Activities Loans March 31, 2016 (In thousands) Recorded Investment Unpaid Principal Balance Related Allowance With no related allowance: Commercial real estate - construction $ — $ — $ — Commercial real estate - single and multifamily — — — Other commercial real estate loans 2,495 2,495 — Other commercial and industrial loans 200 200 — Residential mortgages - 1-4 family 1,494 1,494 — Consumer - home equity 729 729 — Consumer - other 1 1 — With an allowance recorded: Commercial real estate - construction $ 1,989 $ 2,000 $ 11 Commercial real estate - single and multifamily 128 144 16 Other commercial real estate loans 8,054 8,366 312 Other commercial and industrial loans 5,939 6,069 130 Residential mortgages - 1-4 family 1,457 1,608 151 Consumer - home equity 1,148 1,197 49 Consumer - other 98 105 7 Total Commercial real estate $ 12,666 $ 13,005 $ 339 Commercial and industrial loans 6,139 6,269 130 Residential mortgages 2,951 3,102 151 Consumer 1,976 2,032 56 Total impaired loans $ 23,732 $ 24,408 $ 676 Business Activities Loans December 31, 2015 (In thousands) Recorded Investment Unpaid Principal Balance Related Allowance With no related allowance: Commercial real estate - construction $ 2,000 $ 2,000 $ — Commercial real estate - single and multifamily — — — Other commercial real estate loans 4,613 4,613 — Other commercial and industrial loans 5,828 5,828 — Residential mortgages - 1-4 family 1,181 1,181 — Consumer - home equity 702 702 — Consumer - other 1 1 — With an allowance recorded: Commercial real estate - construction $ — $ — $ — Commercial real estate - single and multifamily — — — Other commercial real estate loans 4,798 4,947 149 Other commercial and industrial loans 1,341 1,362 21 Residential mortgages - 1-4 family 1,479 1,632 153 Consumer - home equity 903 999 96 Consumer - other 101 108 7 Total Commercial real estate $ 11,411 $ 11,560 $ 149 Commercial and industrial loans 7,169 7,190 21 Residential mortgages 2,660 2,813 153 Consumer 1,707 1,810 103 Total impaired loans $ 22,947 $ 23,373 $ 426 Acquired Loans March 31, 2016 (In thousands) Recorded Investment Unpaid Principal Balance Related Allowance With no related allowance: Commercial real estate - construction $ — $ — $ — Commercial real estate - single and multifamily 125 125 — Other commercial real estate loans 478 478 — Other commercial and industrial loans 315 315 — Residential mortgages - 1-4 family — — — Consumer - home equity — — — Consumer - other 152 152 — With an allowance recorded: Commercial real estate - construction $ — $ — $ — Commercial real estate - single and multifamily 780 823 43 Other commercial real estate loans 2,502 2,641 139 Other commercial and industrial loans 50 52 2 Residential mortgages - 1-4 family 298 335 37 Consumer - home equity 284 308 24 Consumer - other — — — Total Commercial real estate $ 3,885 $ 4,067 $ 182 Commercial and industrial loans 365 367 2 Residential mortgages 298 335 37 Consumer 436 460 24 Total impaired loans $ 4,984 $ 5,229 $ 245 Acquired Loans December 31, 2015 (In thousands) Recorded Investment Unpaid Principal Balance Related Allowance With no related allowance: Other commercial real estate loans $ 1,722 $ 1,722 $ — Residential mortgages - 1-4 family 274 274 — Consumer - home equity 117 117 — Consumer - other 177 177 — With an allowance recorded: Commercial real estate - single and multifamily $ 638 $ 655 $ 17 Other commercial real estate loans 1,964 2,032 68 Residential mortgages - 1-4 family 266 296 30 Consumer - home equity 167 192 25 Total Other commercial real estate loans $ 4,324 $ 4,409 $ 85 Other commercial and industrial loans — — — Residential mortgages 540 570 30 Consumer - home equity 461 486 25 Total impaired loans $ 5,325 $ 5,465 $ 140 The following is a summary of the average recorded investment and interest income recognized on impaired loans as of March 31, 2016 and 2015 : Business Activities Loans Three Months Ended March 31, 2016 Three Months Ended March 31, 2015 (in thousands) Average Recorded Investment Cash Basis Interest Income Recognized Average Recorded Investment Cash Basis Interest Income Recognized With no related allowance: Commercial real estate - construction $ — $ — $ 2,628 $ 1 Commercial real estate - single and multifamily — — 180 — Other commercial real estate loans 3,166 — 15,315 131 Commercial and industrial loans 734 13 578 3 Residential mortgages - 1-4 family 1,520 2 3,108 28 Consumer - home equity 663 4 334 — Consumer - other 1 — 115 1 With an allowance recorded: Commercial real estate - construction $ 2,000 $ 28 $ — $ — Commercial real estate - single and multifamily 97 1 — — Other commercial real estate loans 8,143 81 5,267 — Commercial and industrial loans 5,962 84 — — Residential mortgages - 1-4 family 1,619 19 — — Consumer - home equity 1,197 8 — — Consumer - other 106 1 — — Total Commercial real estate $ 13,406 $ 110 $ 23,390 $ 132 Commercial and industrial loans 6,696 97 578 3 Residential mortgages 3,139 21 3,108 28 Consumer loans 1,967 13 449 1 Total impaired loans $ 25,208 $ 241 $ 27,525 $ 164 Acquired Loans Three Months Ended March 31, 2016 Three Months Ended March 31, 2015 (in thousands) Average Recorded Investment Cash Basis Interest Income Recognized Average Recorded Investment Cash Basis Interest Income Recognized With no related allowance: Commercial real estate - construction $ — $ — $ — $ — Commercial real estate - single and multifamily 126 2 2,892 24 Other commercial real estate loans 760 — 1,662 3 Other commercial and industrial loans 261 — 64 3 Residential mortgages - 1-4 family 12 — 670 3 Consumer - home equity — — 197 2 Consumer - other 169 1 — — With an allowance recorded: Commercial real estate - construction $ — $ — $ 666 $ 44 Commercial real estate - single and multifamily 825 11 397 — Other commercial real estate loans 2,569 44 691 — Other commercial and industrial loans 53 — — — Residential mortgages - 1-4 family 334 3 569 — Consumer - home equity 309 2 349 — Consumer - other — — — — Total Other commercial real estate loans $ 4,280 $ 57 $ 6,308 $ 71 Commercial and industrial loans 314 — 64 3 Residential mortgages 346 3 1,239 3 Consumer loans 478 3 546 2 Total impaired loans $ 5,418 $ 63 $ 8,157 $ 79 Troubled Debt Restructuring Loans The Company’s loan portfolio also includes certain loans that have been modified in a Troubled Debt Restructuring (TDR),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 TDRs are evaluated individually for impairment and may result in a specific allowance amount allocated to an individual loan. The following tables include the recorded investment and number of modifications identified during the three months ended March 31, 2016 and for the three months ended March 31, 2015, respectively. The table includes the recorded investment in the loans prior to a modification and also the recorded investment in the loans after the loans were restructured. The modifications for the three months ending March 31, 2016 were attributable to interest rate concessions, maturity date extensions, modified payment terms, reamortization, and accelerated maturity. The modifications for the three months ending March 31, 2015 were attributable to concessions granted as ordered by bankruptcy court, interest rate concessions and maturity date extensions. Three Months Ended March 31, 2016 (Dollars in thousands) Number of Pre-Modification Post-Modification Troubled Debt Restructurings Commercial - Other 2 1,049 1,049 Commercial and industrial - Other 2 151 151 Total 4 1,200 1,200 Three Months Ended March 31, 2015 (Dollars in thousands) Number of Pre-Modification Post-Modification Troubled Debt Restructurings Commercial - Construction 1 $ 123 $ 123 Commercial - Other 1 2,000 2,000 Commercial and industrial - Other 1 33 33 Total 3 $ 2,156 $ 2,156 The following table discloses the recorded investment and number of modifications for TDRs for the prior year where a concession has been made, that then defaulted in the respective reporting period. For the three months ended March 31, 2016, there were no loans that were restructured that had subsequently defaulted during the period. Modifications that Subsequently Defaulted Three Months Ended March 31, 2015 Number of Contracts Recorded Investment Troubled Debt Restructurings Commercial - Other 1 $ 668 The following table presents the Company’s TDR activity for the three months ended March 31, 2016 and 2015 : Three Months Ended March 31, (In thousands) 2016 2015 Balance at beginning of the period $ 22,048 $ 16,714 Principal payments (342 ) (484 ) TDR status change (1) 2,235 — Other reductions/increases (2) (1,487 ) (1,182 ) Newly identified TDRs 1,200 2,156 Balance at end of the period $ 23,654 $ 17,204 _______________________________________ (1) TDR status change classification represents TDR loans with a specified interest rate equal to or greater than the rate that the Company was willing to accept at the time of the restructuring for a new loan with comparable risk and the loan was on current payment status and not impaired based on the terms specified by the restructuring agreement. (2) Other reductions classification consists of transfer to other real estate owned and charge-offs and advances to loans. The evaluation of certain loans individually for specific impairment includes loans that were previously classified as TDRs or continue to be classified as TDRs. As of March 31, 2016 , the Company maintained foreclosed residential real estate property with a fair value of $390 thousand . Additionally, residential mortgage loans collateralized by real estate property that are in the process of foreclosure as of March 31, 2016 and December 31, 2015 totaled $5.5 million and $7.5 million , respectively. As of December 31, 2015 , foreclosed residential real estate property totaled $675 thousand .</t>
  </si>
  <si>
    <t>LOAN LOSS ALLOWANCE</t>
  </si>
  <si>
    <t>LOAN LOSS ALLOWANCE Activity in the allowance for loan losses for the three months ended March 31, 2016 and 2015 was as follows: Business Activities Loans (In thousands) Commercial real estate Commercial and industrial loans Residential mortgages Consumer Unallocated Total March 31, 2016 Balance at beginning of period $ 14,508 $ 7,317 $ 7,566 $ 4,956 $ 227 $ 34,574 Charged-off loans 1,044 965 547 401 — 2,957 Recoveries on charged-off loans 128 74 — 67 — 269 Provision/(releases) for loan losses 2,451 2,203 42 (553 ) (531 ) 3,612 Balance at end of period $ 16,043 $ 8,629 $ 7,061 $ 4,069 $ (304 ) $ 35,498 Individually evaluated for impairment 340 130 151 56 — 677 Collectively evaluated 15,703 8,499 6,910 4,013 (304 ) 34,821 Total $ 16,043 $ 8,629 $ 7,061 $ 4,069 $ (304 ) $ 35,498 Business Activities Loans (In thousands) Commercial real estate Commercial and industrial loans Residential mortgages Consumer Unallocated Total March 31, 2015 Balance at beginning of period $ 14,690 $ 5,206 $ 6,836 $ 5,928 $ 135 $ 32,795 Charged-off loans 1,605 223 128 202 — 2,158 Recoveries on charged-off loans 3 5 67 61 — 136 Provision/(releases) for loan losses 1,330 1,460 (702 ) (751 ) 158 1,495 Balance at end of period $ 14,418 $ 6,448 $ 6,073 $ 5,036 $ 293 $ 32,268 Individually evaluated for impairment 1,086 — — — — 1,086 Collectively evaluated 13,332 6,448 6,073 5,036 293 31,182 Total $ 14,418 $ 6,448 $ 6,073 $ 5,036 $ 293 $ 32,268 Acquired Loans (In thousands) Commercial real estate Commercial and industrial loans Residential mortgages Consumer Unallocated Total March 31, 2016 Balance at beginning of period $ 1,903 $ 1,330 $ 976 $ 525 $ — $ 4,734 Charged-off loans 126 25 310 286 — 747 Recoveries on charged-off loans (1 ) 69 83 25 — 176 Provision for loan losses 187 (99 ) 145 161 — 394 Balance at end of period $ 1,963 $ 1,275 $ 894 $ 425 $ — $ 4,557 Individually evaluated for impairment 182 2 37 24 — 245 Purchased credit-impaired loans — — — — — — Collectively evaluated 1,781 1,273 857 401 — 4,312 Total $ 1,963 $ 1,275 $ 894 $ 425 $ — $ 4,557 Acquired Loans (In thousands) Commercial real estate Commercial and industrial loans Residential mortgages Consumer Unallocated Total March 31, 2015 Balance at beginning of period $ 790 $ 1,093 $ 615 $ 369 $ — $ 2,867 Charged-off loans 405 198 238 433 — 1,274 Recoveries on charged-off loans — 41 — 28 — 69 Provision for loan losses 1,579 (11 ) 372 416 — 2,356 Balance at end of period $ 1,964 $ 925 $ 749 $ 380 $ — $ 4,018 Individually evaluated for impairment 455 — 52 61 — 568 Purchased credit-impaired loans — — — — — — Collectively evaluated 1,509 925 697 319 — 3,450 Total $ 1,964 $ 925 $ 749 $ 380 $ — $ 4,018 Credit Quality Information Business Activities Loans Credit Quality Analysis The Company monitors the credit quality of its portfolio by using internal risk ratings that are based on regulatory guidance. Loans that are given a Pass rating are not considered a problem credit. Loans that are classified as Special Mention loans are considered to have potential credit problems and are evaluated closely by management. Substandard and non-accruing loans are loans for which a definitive weakness has been identified and which may make full collection of contractual cash flows questionable. Doubtful loans are those with identified weaknesses that make full collection of contractual cash flows, on the basis of currently existing facts, conditions, and values, highly questionable and improbable. For commercial credits, the Company assigns an internal risk rating at origination and reviews the rating annually, semiannually or quarterly depending on the risk rating. The rating is also reassessed at any point in time when management becomes aware of information that may affect the borrower’s ability to fulfill their obligations. The Company risk rates its residential mortgages, including 1-4 family and residential construction loans, based on a three rating system: Pass, Special Mention and Substandard. Loans that are current within 59 days are rated Pass. Residential mortgages that are 60 - 89 days delinquent are rated Special Mention. Loans delinquent for 90 days or greater are rated Substandard and generally placed on non-accrual status. Home equity loans are risk rated based on the same rating system as the Company’s residential mortgages. Ratings for other consumer loans, including auto loans, are based on a two rating system. Loans that are current within 119 days are rated Performing while loans delinquent for 120 days or more are rated Non-performing. Other consumer loans are placed on non-accrual at such time as they become Non-performing. Acquired Loans Credit Quality Analysis Upon acquiring a loan portfolio, our internal loan review function assigns risk ratings to the acquired loans, utilizing the same methodology as it does with business activities loans. This may differ from the risk rating policy of the predecessor bank. Loans which are rated Substandard or worse according to the rating process outlined below are deemed to be credit impaired loans accounted for under ASC 310-30, regardless of whether they are classified as performing or non-performing. The Bank utilizes an eleven grade internal loan rating system for each of its acquired commercial real estate, construction and commercial loans as outlined in the Credit Quality Information section of this Note. The ratings system is similar to loans originated through business activities. The Company subjects loans that do not meet the ASC 310-30 criteria to ASC 450-20 by collectively evaluating these loans for an allowance for loan loss. The Company applies a methodology similar to the methodology prescribed for business activities loans, which includes the application of environmental factors to each category of loans. The methodology to collectively evaluate the acquired loans outside the scope of ASC 310-30 includes the application of a number of environmental factors that reflect management’s best estimate of the level of incremental credit losses that might be recognized given current conditions. This is reviewed as part of the allowance for loan loss adequacy analysis. As the loan portfolio matures and environmental factors change, the loan portfolio will be reassessed each quarter to determine an appropriate reserve allowance. Additionally, the Company considers the need for an additional reserve for acquired loans accounted for outside of the scope of ASC 310-30 under ASC 310-20. At acquisition date, the Bank determined a fair value mark with credit and interest rate components. Under the Company’s model, the impairment evaluation process involves comparing the carrying value of acquired loans, including the entire unamortized premium or discount, to the recorded reserve allowance. If necessary, the Company books an additional reserve to account for shortfalls identified through this calculation. Fair value marks are not bifurcated when evaluating for impairment. A decrease in the expected cash flows in subsequent periods requires the establishment of an allowance for loan losses at that time for ASC 310-30 loans. At March 31, 2016 the allowance for loan losses related to acquired loans under ASC 310-30 and ASC 310-20 was $4.6 million using the above mentioned criteria. The following tables present the Company’s loans by risk rating at March 31, 2016 and December 31, 2015: Business Activities Loans Commercial Real Estate Credit Risk Profile by Creditworthiness Category Construction Single and multi-family Other Total commercial real estate (In thousands) March 31, 2016 December 31, 2015 March 31, 2016 December 31, 2015 March 31, 2016 December 31, 2015 March 31, 2016 December 31, 2015 Grade: Pass $ 214,685 $ 208,138 $ 222,153 $ 212,900 $ 1,198,961 $ 1,155,770 $ 1,635,799 $ 1,576,808 Special mention — — 72 — 4,339 3,449 4,411 3,449 Substandard 2,060 2,058 2,516 1,923 47,714 49,716 52,290 53,697 Doubtful — — — — 73 73 73 73 Total $ 216,745 $ 210,196 $ 224,741 $ 214,823 $ 1,251,087 $ 1,209,008 $ 1,692,573 $ 1,634,027 Commercial and Industrial Loans Credit Risk Profile by Creditworthiness Category Asset based lending Other Total comm. and industrial loans (In thousands) March 31, 2016 December 31, 2015 March 31, 2016 December 31, 2015 March 31, 2016 December 31, 2015 Grade: Pass $ 336,749 $ 331,253 $ 474,141 $ 455,710 $ 810,890 $ 786,963 Special mention — — 20,303 24,578 20,303 24,578 Substandard — — 22,298 15,691 22,298 15,691 Total $ 336,749 $ 331,253 $ 516,742 $ 495,979 $ 853,491 $ 827,232 Residential Mortgages Credit Risk Profile by Internally Assigned Grade 1-4 family Construction Total residential mortgages (In thousands) March 31, 2016 December 31, 2015 March 31, 2016 December 31, 2015 March 31, 2016 December 31, 2015 Grade: Pass $ 1,410,096 $ 1,449,073 $ 20,319 $ 26,704 $ 1,430,415 $ 1,475,777 Special mention 819 857 — — 819 857 Substandard 3,423 4,303 — — 3,423 4,303 Total $ 1,414,338 $ 1,454,233 $ 20,319 $ 26,704 $ 1,434,657 $ 1,480,937 Consumer Loans Credit Risk Profile Based on Payment Activity Home equity Auto and other Total consumer loans (In thousands) March 31, 2016 December 31, 2015 March 31, 2016 December 31, 2015 March 31, 2016 December 31, 2015 Performing $ 304,585 $ 305,562 $ 340,748 $ 310,777 $ 645,333 $ 616,339 Nonperforming 1,866 1,597 379 551 2,245 2,148 Total $ 306,451 $ 307,159 $ 341,127 $ 311,328 $ 647,578 $ 618,487 Acquired Loans Commercial Real Estate Credit Risk Profile by Creditworthiness Category Construction Single and multi-family Other Total commercial real estate (In thousands) March 31, 2016 December 31, 2015 March 31, 2016 December 31, 2015 March 31, 2016 December 31, 2015 March 31, 2016 December 31, 2015 Grade: Pass $ 38,266 $ 42,176 $ 29,898 $ 32,796 $ 312,590 $ 324,614 $ 380,754 $ 399,586 Special mention — — — 655 2,403 352 2,403 1,007 Substandard 1,276 1,298 5,766 3,332 17,295 20,517 24,337 25,147 Total $ 39,542 $ 43,474 $ 35,664 $ 36,783 $ 332,288 $ 345,483 $ 407,494 $ 425,740 Commercial and Industrial Loans Credit Risk Profile by Creditworthiness Category Asset based lending Other Total comm. and industrial loans (In thousands) March 31, 2016 December 31, 2015 March 31, 2016 December 31, 2015 March 31, 2016 December 31, 2015 Grade: Pass $ — $ — $ 193,102 $ 212,825 $ 193,102 $ 212,825 Special mention — — 180 487 180 487 Substandard — — 7,367 7,719 7,367 7,719 Total $ — $ — $ 200,649 $ 221,031 $ 200,649 $ 221,031 Residential Mortgages Credit Risk Profile by Internally Assigned Grade 1-4 family Construction Total residential mortgages (In thousands) March 31, 2016 December 31, 2015 March 31, 2016 December 31, 2015 March 31, 2016 December 31, 2015 Grade: Pass $ 314,550 $ 329,375 $ 1,339 $ 1,351 $ 315,889 $ 330,726 Special mention 775 311 — — 775 311 Substandard 2,301 3,061 — — 2,301 3,061 Total $ 317,626 $ 332,747 $ 1,339 $ 1,351 $ 318,965 $ 334,098 Consumer Loans Credit Risk Profile Based on Payment Activity Home equity Auto and other Total consumer loans (In thousands) March 31, 2016 December 31, 2015 March 31, 2016 December 31, 2015 March 31, 2016 December 31, 2015 Performing $ 50,949 $ 52,719 $ 118,992 $ 129,345 $ 169,941 $ 182,064 Nonperforming 585 727 757 893 1,342 1,620 Total $ 51,534 $ 53,446 $ 119,749 $ 130,238 $ 171,283 $ 183,684 The following table summarizes information about total loans rated Special Mention or lower as of March 31, 2016 and December 31, 2015. The table below includes consumer loans that are special mention and substandard accruing that are classified in the above table as performing based on payment activity. March 31, 2016 December 31, 2015 (In thousands) Business Activities Loans Acquired Loans Total Business Activities Loans Acquired Loans Total Non-Accrual $ 15,636 $ 5,165 $ 20,801 $ 15,484 $ 5,391 $ 20,875 Substandard Accruing 64,718 30,317 95,035 60,549 32,560 93,109 Total Classified 80,354 35,482 115,836 76,033 37,951 113,984 Special Mention 25,717 3,598 29,315 29,036 2,259 31,295 Total Criticized $ 106,071 $ 39,080 $ 145,151 $ 105,069 $ 40,210 $ 145,279</t>
  </si>
  <si>
    <t>DEPOSITS</t>
  </si>
  <si>
    <t>Deposits [Abstract]</t>
  </si>
  <si>
    <t>DEPOSITS A summary of time deposits is as follows: (In thousands) March 31, December 31, Time less than $100,000 $ 549,189 $ 545,819 Time $100,000 or more 1,507,625 1,440,781 Total time deposits $ 2,056,814 $ 1,986,600 Included in time deposits are brokered deposits of $812.2 million and $784.1 million at March 31, 2016 and December 31, 2015 , respectively. Included in the deposit balances contained on the balance sheet, the Company maintained reciprocal deposits of $102.6 million and $101.5 million at March 31, 2016 and December 31, 2015 , respectively.</t>
  </si>
  <si>
    <t>BORROWED FUNDS</t>
  </si>
  <si>
    <t>Debt Disclosure [Abstract]</t>
  </si>
  <si>
    <t>BORROWED FUNDS Borrowed funds at March 31, 2016 and December 31, 2015 are summarized, as follows: March 31, 2016 December 31, 2015 Weighted Weighted Average Average (dollars in thousands, except rates) Principal Rate Principal Rate Short-term borrowings: Advances from the FHLBB $ 930,700 0.52 % $ 1,071,200 0.43 % Other Borrowings 10,000 2.09 — — Total short-term borrowings 940,700 0.53 1,071,200 0.43 Long-term borrowings: Advances from the FHLBB 140,196 1.58 103,135 1.89 Subordinated notes 73,563 7.00 73,519 7.00 Junior subordinated borrowings 15,464 2.47 15,464 2.23 Total long-term borrowings 229,223 3.38 192,118 3.88 Total $ 1,169,923 1.09 % $ 1,263,318 0.96 % Short term debt includes Federal Home Loan Bank of Boston (“FHLBB”) advances with an original maturity of less than one year and a short-term line-of-credit drawdown through a correspondent bank. The Bank also maintains a $3.0 million secured line of credit with the FHLBB that bears a daily adjustable rate calculated by the FHLBB. There was no outstanding balance on the FHLBB line of credit during the three month periods ending March 31, 2016 and December 31, 2015 . The Bank is approved to borrow on a short-term basis from the Federal Reserve Bank of Boston as a non-member bank. The Bank has pledged certain loans and securities to the Federal Reserve Bank to support this arrangement. No borrowings with the Federal Reserve Bank of Boston took place for the three month periods ended March 31, 2016 and December 31, 2015 . Long-term FHLBB advances consist of advances with an original maturity of more than one year. The advances outstanding at March 31, 2016 include callable advances totaling $11.0 million , and amortizing advances totaling $1.2 million . The advances outstanding at December 31, 2015 include callable advances totaling $11.0 million , and amortizing advances totaling $1.2 million . All FHLBB borrowings, including the line of credit, are secured by a blanket security agreement on certain qualified collateral, principally all residential first mortgage loans and certain securities. A summary of maturities of FHLBB advances as of March 31, 2016 and December 31, 2015 is as follows: March 31, 2016 Weighted Average (in thousands, except rates) Principal Rate Fixed rate advances maturing: 2016 $ 970,903 0.55 % 2017 83,316 1.49 2018 1,026 2.62 2019 — — 2020 and beyond 15,651 2.41 Total FHLBB advances $ 1,070,896 0.66 % The Company does not have variable-rate FHLBB advances for the three month periods ended March 31, 2016 and December 31, 2015 . In September 2012, the Company issued fifteen year subordinated notes in the amount of $75.0 million at a discount of 1.15% . The interest rate is fixed at 6.875% for the first ten years. After ten years , the notes become callable and convert to an interest rate of three-month LIBOR rate plus 511.3% basis points. The subordinated note includes reduction to the note principal balance of $798 thousand and $829 thousand for unamortized debt issuance costs as of March 31, 2016 and December 31 2015, respectively. The Company holds 100% of the common stock of Berkshire Hills Capital Trust I (“Trust I”) which is included in other assets with a cost of $0.5 million . The sole asset of Trust I is $15.5 million of the Company’s junior subordinated debentures due in 2035. These debentures bear interest at a variable rate equal to LIBOR plus 1.85% and had a rate of 2.47% and 2.23% at March 31, 2016 and December 31, 2015 , respectively. The Company has the right to defer payments of interest for up to five years on the debentures at any time, or from time to time, with certain limitations, including a restriction on the payment of dividends to shareholders while such interest payments on the debentures have been deferred. The Company has not exercised this right to defer payments. The Company has the right to redeem the debentures at par value.Trust I is considered a variable interest entity for which the Company is not the primary beneficiary. Accordingly, Trust I is not consolidated into the Company’s financial statements.</t>
  </si>
  <si>
    <t>CAPITAL RATIOS AND SHAREHOLDERS' EQUITY</t>
  </si>
  <si>
    <t>Stockholders' Equity Note [Abstract]</t>
  </si>
  <si>
    <t>CAPITAL RATIOS AND SHAREHOLDERS’ EQUITY The actual and required capital ratios were as follows: March 31, Regulatory December 31, Regulatory Company (consolidated) Total capital 11.8 % 10.0 % 11.9 % 10.0 % Common Equity Tier 1 Capital 9.7 6.5 9.8 6.5 Tier 1 capital 9.9 8.0 9.9 8.0 Tier 1 leverage 7.7 5.0 7.7 5.0 Bank Total capital 11.1 % 10.0 % 11.2 % 10.0 % Common Equity Tier 1 Capital 9.9 6.5 9.9 6.5 Tier 1 capital 9.9 8.0 9.9 8.0 Tier 1 leverage 7.7 5.0 7.7 5.0 At each date shown, the Company and the Bank met the conditions to be classified as “well capitalized” under the relevant regulatory framework. To be categorized as well capitalized, an institution must maintain minimum total risk-based, Tier 1 risk-based, and Tier 1 leverage ratios as set forth in the table above. Effective January 1, 2015, the Company and the Bank became subject to the Basel III rule that requires the Company and the Bank to assess their Common Equity Tier 1 Capital to risk weighted assets and the Company and the Bank each exceed the minimum to be well capitalized. In addition, the final capital rules added a requirement to maintain a minimum conservation buffer, composed of Common equity tier 1 capital, of 2.5% of risk-weighted assets, to be phased in over three years and applied to the Common equity tier 1 risk-based capital ratio, the Tier 1 risk-based capital ratio and the Total risk-based capital ratio. Accordingly, banking organizations, on a fully phased in basis no later than January 1, 2019, must maintain a minimum Common equity tier 1 risk-based capital ratio of 7.0%, a minimum Tier 1 risk-based capital ratio of 8.5% and a minimum Total risk-based capital ratio of 10.5%. The required minimum conservation buffer began to be phased in incrementally, starting at 0.625% on January 1, 2016 and will increase to 1.25% on January 1, 2017, 1.875% on January 1, 2018 and 2.5% on January 1, 2019. The final capital rules impose restrictions on capital distributions and certain discretionary cash bonus payments if the minimum capital conservation buffer is not met. At March 31, 2016, the capital levels of both the Company and the Bank exceeded all regulatory capital requirements and their regulatory capital ratios were above the minimum levels required to be considered well capitalized for regulatory purposes. The capital levels of both the Company and the Bank at March 31, 2016 also exceeded the minimum capital requirements including the currently applicable capital conservation buffer of 0.625%. Accumulated other comprehensive income (loss) Components of accumulated other comprehensive income is as follows: (In thousands) March 31, December 31, Other accumulated comprehensive income, before tax: Net unrealized holding gain on AFS securities $ 24,023 $ 6,316 Net (loss) on effective cash flow hedging derivatives (13,038 ) (8,532 ) Net unrealized holding (loss) on pension plans (3,469 ) (3,469 ) Income taxes related to items of accumulated other comprehensive income: Net unrealized holding gain on AFS securities (9,293 ) (2,437 ) Net (loss) on effective cash flow hedging derivatives 5,232 3,425 Net unrealized holding (loss) on pension plans 1,392 1,392 Accumulated other comprehensive income $ 4,847 $ (3,305 ) The following table presents the components of other comprehensive income for the three months ended March 31, 2016 and 2015 : (In thousands) Before Tax Tax Effect Net of Tax Three Months Ended March 31, 2016 Net unrealized holding gains on AFS securities: x x Net unrealized gains arising during the period $ 17,742 $ (6,869 ) $ 10,873 Less: reclassification adjustment for (gains) realized in net income (36 ) 13 (23 ) Net unrealized holding gain on AFS securities 17,706 (6,856 ) 10,850 Net loss on cash flow hedging derivatives: Net unrealized loss arising during the period (4,914 ) 1,972 (2,942 ) Less: reclassification adjustment for (gains) losses realized in net income 408 (164 ) 244 Net loss on cash flow hedging derivatives (4,506 ) 1,808 (2,698 ) Net unrealized holding loss on pension plans Net unrealized loss arising during the period — — — Less: reclassification adjustment for (gains) losses realized in net income — — — Net unrealized holding loss on pension plans — — — Other comprehensive income $ 13,200 $ (5,048 ) $ 8,152 Three Months Ended March 31, 2015 Net unrealized holding loss on AFS securities: Net unrealized loss arising during the period $ 9,371 $ (3,617 ) $ 5,754 Less: reclassification adjustment for (gains) realized in net income (34 ) 12 (22 ) Net unrealized holding loss on AFS securities 9,337 (3,605 ) 5,732 Net gain on cash flow hedging derivatives: Net unrealized gain arising during the period (3,901 ) 1,572 (2,329 ) Less: reclassification adjustment for losses realized in net income — — — Net gain on cash flow hedging derivatives (3,901 ) 1,572 (2,329 ) Net unrealized holding loss on pension plans Net unrealized loss arising during the period (1,596 ) 643 (953 ) Less: reclassification adjustment for gains (losses) realized in net income 65 (26 ) 39 Net unrealized holding loss on pension plans (1,531 ) 617 (914 ) Other comprehensive income $ 3,905 $ (1,416 ) $ 2,489 The following table presents the changes in each component of accumulated other comprehensive income (loss), for the three months ended March 31, 2016 and 2015 : (in thousands) Net unrealized holding gain on AFS Securities Net loss on effective cash flow hedging derivatives Net unrealized holding loss on pension plans Total Three Months Ended March 31, 2016 Balance at Beginning of Period $ 3,880 $ (5,108 ) $ (2,077 ) $ (3,305 ) Other Comprehensive Gain (Loss) Before reclassifications 10,873 (2,942 ) — 7,931 Amounts Reclassified from Accumulated other comprehensive income (23 ) 244 — 221 Total Other Comprehensive Income (Loss) 10,850 (2,698 ) — 8,152 Balance at End of Period $ 14,730 $ (7,806 ) $ (2,077 ) $ 4,847 Three Months Ended March 31, 2015 Balance at Beginning of Period $ 9,916 $ (1,969 ) $ (1,368 ) $ 6,579 Other Comprehensive Gain (Loss) Before reclassifications 5,754 (2,329 ) (953 ) 2,472 Amounts Reclassified from Accumulated other comprehensive income (22 ) — 39 17 Total Other Comprehensive Income (Loss) 5,732 (2,329 ) (914 ) 2,489 Balance at End of Period $ 15,648 $ (4,298 ) $ (2,282 ) $ 9,068 The following table presents the amounts reclassified out of each component of accumulated other comprehensive income (loss) for the three months ended March 31, 2016 and 2015 : Affected Line Item in the Three Months Ended March 31, Statement where Net Income (in thousands) 2016 2015 is Presented Realized (gains) on AFS securities: $ (36 ) $ (34 ) Non-interest income 13 12 Tax expense (23 ) (22 ) Net of tax Realized losses on cash flow hedging derivatives: 408 — Interest income (164 ) — Tax expense 244 — Net of tax Realized loss on pension plans: — 65 Non-interest income — (26 ) Tax expense — 39 Net of tax Total reclassifications for the period $ 221 $ 17 Net of tax</t>
  </si>
  <si>
    <t>EARNINGS PER SHARE</t>
  </si>
  <si>
    <t>Earnings Per Share [Abstract]</t>
  </si>
  <si>
    <t>EARNINGS PER SHARE Earnings per share have been computed based on the following (average diluted shares outstanding are calculated using the treasury stock method): Three Months Ended March 31, (In thousands, except per share data) 2016 2015 Net income $ 16,001 $ 8,759 Average number of common shares issued 32,162 26,525 Less: average number of treasury shares 1,138 1,295 Less: average number of unvested stock award shares 513 427 Average number of basic common shares outstanding 30,511 24,803 Plus: dilutive effect of unvested stock award shares 119 89 Plus: dilutive effect of stock options outstanding 58 63 Average number of diluted common shares outstanding 30,688 24,955 Earnings per share: Basic $ 0.52 $ 0.35 Diluted $ 0.52 $ 0.35 For the three months ended March 31, 2016 , 394 thousand shares of restricted stock and 206 thousand options were anti-dilutive and therefore excluded from the earnings per share calculations. For the three months ended March 31, 2015 , 338 thousand shares of restricted stock and 210 thousand options were anti-dilutive and therefore excluded from the earnings per share calculations.</t>
  </si>
  <si>
    <t>STOCK-BASED COMPENSATION PLANS</t>
  </si>
  <si>
    <t>Disclosure of Compensation Related Costs, Share-based Payments [Abstract]</t>
  </si>
  <si>
    <t>STOCK-BASED COMPENSATION PLANS A combined summary of activity in the Company’s stock award and stock option plans for the three months ended March 31, 2016 is presented in the following table: Non-vested Stock Awards Outstanding Stock Options Outstanding (Shares in thousands) Number of Shares Weighted-Average Grant Date Fair Value Number of Shares Weighted-Average Exercise Price December 31, 2015 488 $ 25.09 265 $ 21.11 Granted 105 27.78 — — Stock options exercised — — (2 ) 14.88 Stock awards vested (62 ) 24.69 — — Forfeited (22 ) 24.39 — — Expired — — — — March 31, 2016 509 $ 26.10 263 $ 21.10 Exercisable options, March 31, 2016 262 $ 21.12 During the three months ended March 31, 2016 and 2015 , proceeds from stock option exercises totaled $25 thousand and $116 thousand , respectively. During the three months ended March 31, 2016 , there were 62 thousand shares issued in connection with vested stock awards. During the three months ended March 31, 2015 , there were 82 thousand shares issued in connection with vested stock awards. All of these shares were issued from available treasury stock. Stock-based compensation expense totaled $1.2 million and $993 thousand during the three months ended March 31, 2016 and 2015 , respectively. Stock-based compensation expense is recognized over the requisite service period for all awards.</t>
  </si>
  <si>
    <t>DERIVATIVE INSTRUMENTS AND HEDGING ACTIVITIES</t>
  </si>
  <si>
    <t>Derivative Instruments and Hedging Activities Disclosure [Abstract]</t>
  </si>
  <si>
    <t>DERIVATIVE FINANCIAL INSTRUMENTS AND HEDGING ACTIVITIES</t>
  </si>
  <si>
    <t>DERIVATIVE FINANCIAL INSTRUMENTS AND HEDGING ACTIVITIES As of March 31, 2016 , the Company held derivatives with a total notional amount of $1.5 billion . That amount included $300.0 million in interest rate swap derivatives that were designated as cash flow hedges for accounting purposes. The Company also had economic hedges and non-hedging derivatives totaling $1.2 billion and $48.9 million , respectively, which are not designated as hedges for accounting purposes and are therefore recorded at fair value. Economic hedges included interest rate swaps totaling $1.0 billion , risk participation agreements with dealer banks of $62.7 million , and $56.8 million in forward commitment contracts. As part of the Company’s risk management strategy, the Company enters into interest rate swap agreements to mitigate the interest rate risk inherent in certain of the Company’s assets and liabilities. Interest rate swap agreements involve the risk of dealing with both Bank customers and institutional derivative counterparties and their ability to meet contractual terms. The agreements are entered into with counterparties that meet established credit standards and contain master netting and collateral provisions protecting the at-risk party. The derivatives program is overseen by the Risk Management and Capital Committee of the Company’s Board of Directors. Based on adherence to the Company’s credit standards and the presence of the netting and collateral provisions, the Company believes that the credit risk inherent in these contracts was not significant at March 31, 2016 . The Company pledged collateral to derivative counterparties in the form of cash totaling $7.5 million and securities with an amortized cost of $54.3 million and a fair value of $55.3 million as of March 31, 2016 . The Company does not typically require its commercial customers to post cash or securities as collateral on its program of back-to-back economic hedges. However certain language is written into the International Swaps Dealers Association, Inc. (“ISDA”) and loan documents where, in default situations, the Bank is allowed to access collateral supporting the loan relationship to recover any losses suffered on the derivative asset or liability. The Company may need to post additional collateral in the future in proportion to potential increases in unrealized loss positions. Information about derivative assets and liabilities at March 31, 2016 , follows: Weighted Weighted Average Rate Estimated Notional Average Contract Fair Value Amount Maturity Received pay rate Asset (Liability) (In thousands) (In years) (In thousands) Cash flow hedges: Interest rate swaps on FHLBB borrowings $ 100,000 2.8 0.43 % 2.10 % $ (3,685 ) Forward-starting interest rate swaps on FHLBB borrowings $ 200,000 3.1 — % 2.38 % $ (9,352 ) Total cash flow hedges 300,000 (13,037 ) Economic hedges: Interest rate swap on tax advantaged economic development bond 11,837 13.7 0.81 % 5.09 % (2,858 ) Interest rate swaps on loans with commercial loan customers 511,698 5.5 2.32 % 4.36 % (30,741 ) Reverse interest rate swaps on loans with commercial loan customers 511,698 5.5 4.36 % 2.32 % 30,666 Risk Participation Agreements with Dealer Banks 62,672 14.3 27 Forward sale commitments 56,754 0.2 (447 ) Total economic hedges 1,154,659 (3,353 ) Non-hedging derivatives: Interest rate lock commitments 48,916 0.2 802 Total non-hedging derivatives 48,916 802 Total $ 1,503,575 $ (15,588 ) Information about derivative assets and liabilities at December 31, 2015 , follows: Weighted Weighted Average Rate Estimated Notional Average Contract Fair Value Amount Maturity Received pay rate Asset (Liability) (In thousands) (In years) (In thousands) Cash flow hedges: Forward-starting interest rate swaps on FHLBB borrowings $ 300,000 3.3 0.14 % 2.29 % $ (8,532 ) Total cash flow hedges 300,000 (8,532 ) Economic hedges: Interest rate swap on tax advantaged economic development bond 11,984 13.9 0.61 % 5.09 % (2,450 ) Interest rate swaps on loans with commercial loan customers 457,392 6.7 2.18 % 4.49 % (17,143 ) Reverse interest rate swaps on loans with commercial loan customers 457,392 6.7 4.49 % 2.18 % 17,129 Risk participation agreements with dealer banks 59,016 15.0 (56 ) Forward sale commitments 44,840 0.2 53 Total economic hedges 1,030,624 (2,467 ) Non-hedging derivatives: Interest rate lock commitments 36,043 0.2 323 Total non-hedging derivatives 36,043 323 Total $ 1,366,667 $ (10,676 ) Cash flow hedges The effective portion of unrealized changes in the fair value of derivatives accounted for as cash flow hedges is reported in other comprehensive income and subsequently reclassified to earnings in the same period or periods during which the hedged transaction is forecasted to affect earnings. Each quarter, the Company assesses the effectiveness of each hedging relationship by comparing the changes in cash flows of the derivative hedging instrument with the changes in cash flows of the designated hedged item or transaction. The ineffective portion of changes in the fair value of the derivatives is recognized directly in earnings. The Company has entered into two interest rate swap contracts with an aggregate notional value of $100 million and four forward-starting interest rate swap contracts with an aggregate notional value of $200 million as of March 31, 2016 . The four forward starting swaps will become effective in 2016. All have durations of three years. This hedge strategy converts the one month rolling FHLBB borrowings based on the FHLBB’s one month fixed interest rate to fixed interest rates, thereby protecting the Company from floating interest rate variability. Amounts included in the Consolidated Statements of Income and in the other comprehensive income section of the Consolidated Statements of Comprehensive Income (related to interest rate derivatives designated as hedges of cash flows), were as follows: Three Months Ended March 31, (In thousands) 2016 2015 Interest rate swaps on FHLBB borrowings: Unrealized (loss) recognized in accumulated other comprehensive loss $ (4,914 ) $ (3,901 ) Reclassification of unrealized loss from accumulated other comprehensive income to interest expense 408 — Net tax benefit (expense) on items recognized in accumulated other comprehensive income 1,808 1,572 Other comprehensive (loss) recorded in accumulated other comprehensive income, net of reclassification adjustments and tax effects $ (2,698 ) $ (2,329 ) Net interest expense recognized in interest expense on junior subordinated notes $ 408 $ — Hedge ineffectiveness on interest rate swaps designated as cash flow hedges was immaterial to the Company’s financial statements during the three months ended March 31, 2016 and 2015 . Amounts reported in accumulated other comprehensive income related to derivatives will be reclassified to interest expense as interest payments are made on the Company’s variable-rate liabilities. During the next twelve months, the Company anticipates reclassification of approximately $5.4 million . Economic hedges As of March 31, 2016 , the Company has an interest rate swap with a $12.0 million notional amount to swap out the fixed rate of interest on an economic development bond bearing a fixed rate of 5.09% , currently within the Company’s trading portfolio under the fair value option, in exchange for a LIBOR-based floating rate. The intent of the economic hedge is to improve the Company’s asset sensitivity to changing interest rates in anticipation of favorable average floating rates of interest over the 21 -year life of the bond. The fair value changes of the economic development bond are mostly offset by fair value changes of the related interest rate swap. The Company also offers certain derivative products directly to qualified commercial borrowers. The Company economically hedges derivative transactions executed with commercial borrowers by entering into mirror-image, offsetting derivatives with third-party financial institutions. The transaction allows the Company’s customer to convert a variable-rate loan to a fixed rate loan. Because the Company acts as an intermediary for its customer, changes in the fair value of the underlying derivative contracts mostly offset each other in earnings. Credit valuation adjustments arising from the difference in credit worthiness of the commercial loan and financial institution counterparties totaled $(74.3) thousand of March 31, 2016 . The interest income and expense on these mirror image swaps exactly offset each other. The Company has risk participation agreements with dealer banks. Risk participation agreements occur when the Company participates on a loan and a swap where another bank is the lead. The Company gets paid a fee to take on the risk associated with having to make the lead bank whole on Berkshire’s portion of the pro-rated swap should the borrower default. Changes in fair value are recorded in current period earnings. The Company utilizes forward sale commitments to hedge interest rate risk and the associated effects on the fair value of interest rate lock commitments and loans originated for sale. The forward sale commitments are accounted for as derivatives with changes in fair value recorded in current period earnings. The Company uses the following types of forward sale commitments contracts: • Best efforts loan sales, • Mandatory delivery loan sales, and • To Be Announced (“TBA”) mortgage-backed securities sales. A best efforts contract refers to a loan sale agreement where the Company commits to deliver an individual mortgage loan of a specified principal amount and quality to an investor if the loan to the underlying borrower closes. The Company may enter into a best efforts contract once the price is known, which is shortly after the potential borrower’s interest rate is locked. A mandatory delivery contract is a loan sale agreement where the Company commits to deliver a certain principal amount of mortgage loans to an investor at a specified price on or before a specified date. Generally, the Company may enter into mandatory delivery contracts shortly after the loan closes with a customer. The Company may sell TBA mortgage-backed securities to hedge the changes in fair value of interest rate lock commitments and held for sale loans, which do not have corresponding best efforts or mandatory delivery contracts. These security sales transactions are closed once mandatory contracts are written. On the closing date the price of the security is locked-in, and the sale is paired-off with a purchase of the same security. Settlement of the security purchase/sale transaction is done with cash on a net-basis. Non-hedging derivatives The Company enters into interest rate lock commitments (“IRLCs”) for residential mortgage loans, which commit the Company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he IRLCs are free-standing derivatives which are carried at fair value with changes recorded in noninterest income in the Company’s consolidated statements of income. Changes in the fair value of IRLC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Amounts included in the Consolidated Statements of Income related to economic hedges and non-hedging derivatives were as follows: Three Months Ended March 31, (In thousands) 2016 2015 Economic hedges Interest rate swap on industrial revenue bond: Unrealized (loss) recognized in other non-interest income $ (539 ) $ (271 ) Interest rate swaps on loans with commercial loan customers: Unrealized (loss) recognized in other non-interest income (13,597 ) (3,114 ) Reverse interest rate swaps on loans with commercial loan customers: Unrealized gain recognized in other non-interest income 13,597 3,114 (Unfavorable) Favorable change in credit valuation adjustment recognized in other non-interest income (61 ) 1 Risk Participation Agreements: Unrealized gain/(loss) recognized in other non-interest income 83 (9 ) Forward Commitments: Unrealized (loss) recognized in other non-interest income (447 ) (388 ) Realized (loss) in other non-interest income (383 ) (91 ) Non-hedging derivatives Interest rate lock commitments Unrealized gain recognized in other non-interest income $ 802 $ 977 Realized gain in other non-interest income 849 755 Assets and Liabilities Subject to Enforceable Master Netting Arrangements Interest Rate Swap Agreements (“Swap Agreements”) The Company enters into swap agreements to facilitate the risk management strategies for commercial banking customers. The Company mitigates this risk by entering into equal and offsetting swap agreements with highly rated third party financial institutions. The swap agreements are free-standing derivatives and are recorded at fair value in the Company’s consolidated statements of condition.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generally in the form of marketable securities is received or posted by the counterparty with net liability positions, respectively, in accordance with contract thresholds. The Company had net asset positions with its commercial banking counterparties totaling $30.7 million and $17.1 million as of March 31, 2016 and December 31, 2015 , respectively. The Company had net liability positions with its financial institution counterparties totaling $46.7 million and $28.2 million as of March 31, 2016 and December 31, 2015 , respectively. At March 31, 2016 , the Company did not have a net liability position with its commercial banking counterparties. The collateral posted by the Company that covered liability positions was $46.7 million and $28.2 million as of March 31, 2016 and December 31, 2015 , respectively. The following table presents the assets and liabilities subject to an enforceable master netting arrangement as of March 31, 2016 and December 31, 2015 : Offsetting of Financial Assets and Derivative Assets Gross Amounts of Gross Amounts Offset in the Net Amounts of Assets Presented in the Gross Amounts Not Offset in the Statements of Condition Recognized Statements of Statements of Financial Cash Collateral (in thousands) Assets Condition Condition Instruments Received Net Amount March 31, 2016 Interest Rate Swap Agreements: Institutional counterparties $ 106 $ — $ 106 $ — $ — $ 106 Commercial counterparties 30,666 — 30,666 — — 30,666 Total $ 30,772 $ — $ 30,772 $ — $ — $ 30,772 Offsetting of Financial Liabilities and Derivative Liabilities Gross Amounts of Gross Amounts Offset in the Net Amounts of Liabilities Presented in the Gross Amounts Not Offset in the Statements of Condition Recognized Statements of Statements of Financial Cash Collateral (in thousands) Liabilities Condition Condition Instruments Pledged Net Amount March 31, 2016 Interest Rate Swap Agreements: Institutional counterparties $ (46,754 ) $ 39 $ (46,715 ) $ 39,465 $ 7,250 $ — Commercial counterparties — — — — — — Total $ (46,754 ) $ 39 $ (46,715 ) $ 39,465 $ 7,250 $ — Offsetting of Financial Assets and Derivative Assets Gross Amounts of Gross Amounts Offset in the Net Amounts of Assets Presented in the Gross Amounts Not Offset in the Statements of Condition Recognized Statements of Statements of Financial Cash Collateral (in thousands) Assets Condition Condition Instruments Received Net Amount December 31, 2015 Interest Rate Swap Agreements: Institutional counterparties $ 40 $ — $ 40 $ — $ — $ 40 Commercial counterparties 17,129 — 17,129 — — 17,129 Total $ 17,169 $ — $ 17,169 $ — $ — $ 17,169 Offsetting of Financial Liabilities and Derivative Liabilities Gross Amounts of Gross Amounts Offset in the Net Amounts of Liabilities Presented in the Gross Amounts Not Offset in the Statements of Condition Recognized Statements of Statements of Financial Cash Collateral (in thousands) Liabilities Condition Condition Instruments Pledged Net Amount December 31, 2015 Interest Rate Swap Agreements: Institutional counterparties $ (28,220 ) $ — $ (28,220 ) $ 18,500 $ 9,720 $ — Commercial counterparties — — — — — — Total $ (28,220 ) $ — $ (28,220 ) $ 18,500 $ 9,720 $ —</t>
  </si>
  <si>
    <t>FAIR VALUE MEASUREMENTS</t>
  </si>
  <si>
    <t>Fair Value Disclosures [Abstract]</t>
  </si>
  <si>
    <t>FAIR VALUE MEASUREMENTS A description of the valuation methodologies used for assets and liabilities measured at fair value, as well as the general classification of such instruments pursuant to the valuation hierarchy, is set forth below. These valuation methodologies were applied to all of the Company’s financial assets and financial liabilities that are carried at fair value. Recurring Fair Value Measurements The following table summarizes financial assets and financial liabilities measured at fair value on a recurring basis as of March 31, 2016 and December 31, 2015 , segregated by the level of the valuation inputs within the fair value hierarchy utilized to measure fair value. March 31, 2016 Level 1 Level 2 Level 3 Total (In thousands) Inputs Inputs Inputs Fair Value Trading security $ — $ — $ 14,474 $ 14,474 Available-for-sale securities: Municipal bonds and obligations — 104,742 — 104,742 Government guaranteed residential mortgage-backed securities — 66,089 — 66,089 Government-sponsored residential mortgage-backed securities — 898,745 — 898,745 Corporate bonds — 41,002 — 41,002 Trust preferred securities — 11,617 — 11,617 Other bonds and obligations — 3,203 — 3,203 Marketable equity securities 44,697 1,439 — 46,136 Loans held for sale (1) — 14,789 — 14,789 Derivative assets — 30,666 802 31,468 Derivative liabilities 304 46,610 143 47,057 (1) Loans held for sale excludes $1.1 million of loans for sale held shown on the balance sheet that are held at lower of cost or market. December 31, 2015 Level 1 Level 2 Level 3 Total (In thousands) Inputs Inputs Inputs Fair Value Trading security $ — $ — $ 14,189 $ 14,189 Available-for-sale securities: Municipal bonds and obligations — 104,561 — 104,561 Government guaranteed residential mortgage-backed securities — 69,858 — 69,858 Government-sponsored residential mortgage-backed securities — 890,007 — 890,007 Corporate bonds — 41,022 — 41,022 Trust preferred securities — 11,901 — 11,901 Other bonds and obligations — 3,141 — 3,141 Marketable equity securities 32,925 334 708 33,967 Loans Held for Sale — 13,191 — 13,191 Derivative assets 45 17,130 332 17,507 Derivative liabilities 28,181 28,181 During the three months ended March 31, 2016 , the Company had one transfer of $708 thousand in marketable equity securities from Level 3 to Level 2 based on a change in valuation technique driven by the availability of market data. There were no transfers between levels during the three months ended March 31, 2015 . Trading Security at Fair Value. The Company holds one security designated as a trading security. It is a tax advantaged economic development bond issued to the Company by a local nonprofit which provides wellness and health programs. The determination of the fair value for this security is determined based on a discounted cash flow methodology. Certain inputs to the fair value calculation are unobservable and there is little to no market activity in the security; therefore, the security meets the definition of a Level 3 security. The discount rate used in the valuation of the security is sensitive to movements in the 3-month LIBOR rate. Securities Available for Sale . AFS securities classified as Level 1 consist of publicly-traded equity securities for which the fair values can be obtained through quoted market prices in active exchange markets. AFS securities classified as Level 2 include most of the Company’s debt securities. The pricing on Level 2 was primarily sourced from third party pricing services, overseen by management, and is based on models that consider standard input factors such as dealer quotes, market spreads, cash flows, the U.S. Treasury yield curve, live trading levels, trade execution data, market consensus prepayment speeds, credit information and the bond’s terms and condition, among other things. Loans held for sale. The Company elected the fair value option for all loans held for sale (HFS) originated for sale on or after May 1, 2012. Loans HFS are classified as Level 2 as the fair value is based on input factors such as quoted prices for similar loans in active markets. Aggregate Fair Value March 31, 2016 Aggregate Aggregate Less Aggregate (In thousands) Fair Value Unpaid Principal Unpaid Principal Loans Held for Sale (1) $ 14,789 $ 14,297 $ 492 (1) Loans held for sale excludes $1.1 million of loans for sale held shown on the balance sheet that are held at lower of cost or market. Aggregate Fair Value December 31, 2015 Aggregate Aggregate Less Aggregate (In thousands) Fair Value Unpaid Principal Unpaid Principal Loans Held for Sale $ 13,191 $ 12,914 $ 277 The changes in fair value of loans held for sale for the three months ended March 31, 2016 and March 31, 2015, were gains of $215 thousand and $214 thousand , respectively. The changes in fair value are included in mortgage banking income in the Consolidated Statements of Income. Derivative Assets and Liabilities. Interest Rate Swap.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Although the Company has determined that the majority of the inputs used to value its interest rate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16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Interest Rate Lock Commitments. The Company enters into IRLCs for residential mortgage loans, which commit the Company to lend funds to a potential borrower at a specific interest rate and within a specified period of time. The estimated fair value of commitments to originate residential mortgage loans for sale is based on quoted prices for similar loans in active markets. However, this value is adjusted by a factor which considers the likelihood that the loan in a lock position will ultimately close, and by the non-refundable costs of originating the loan. The closing ratio is derived from the Bank’s internal data and is adjusted using significant management judgment. The costs to originate are primarily based on the Company’s internal commission rates that are not observable. As such, IRLCs are classified as Level 3 measurements. Forward Sale Commitments . The Company utilizes forward sale commitments as economic hedges against potential changes in the values of the IRLCs and loans originated for sale. To Be Announced (“TBA”) mortgage-backed securities forward commitment sales are used as the hedging instrument, are classified as Level 1, and consist of publicly-traded debt securities for which identical fair values can be obtained through quoted market prices in active exchange markets. The fair values of the Company’s best efforts and mandatory delivery loan sale commitments are determined similarly to the IRLCs using quoted prices in the market place that are observable. However, costs to originate and closing ratios included in the calculation are internally generated and are based on management’s judgment and prior experience, which are considered factors that are not observable. As such, best efforts and mandatory forward commitments are classified as Level 3 measurements. The table below presents the changes in Level 3 assets and liabilities that were measured at fair value on a recurring basis for the three months ended March 31, 2016 and 2015 . Assets (Liabilities) Securities Interest Rate Trading Available Lock Forward (In thousands) Security for Sale Commitments Commitments Three Months Ended March 31, 2016 December 31, 2015 $ 14,189 $ 708 $ 323 $ 9 Sale of AFS security — — — — Unrealized gain, net recognized in other non-interest income 433 — 1,206 — Unrealized gain included in accumulated other comprehensive loss — — — (152 ) Paydown of trading security (148 ) — — — Transfers to Level 2 — (708 ) — — Transfers to held for sale loans — — (727 ) — March 31, 2016 $ 14,474 $ — $ 802 $ (143 ) Unrealized gains (losses) relating to instruments still held at March 31, 2016 $ 2,637 $ — $ 802 $ (143 ) Assets (Liabilities) Securities Interest Rate Trading Available Lock Forward (In thousands) Security for Sale Commitments Commitments Three Months Ended March 31, 2015 December 31, 2014 $ 14,909 $ 2,326 $ 625 $ (93 ) Purchase of Marketable Equity Security — (1,327 ) — — Unrealized (loss) gain, net recognized in other non-interest income 203 — 1,730 — Unrealized gain included in accumulated other comprehensive loss — (280 ) — — Paydown of trading account security (142 ) — — — Transfers to held for sale loans — — (1,378 ) — March 31, 2015 $ 14,970 $ 719 $ 977 $ (93 ) Unrealized gains (losses) relating to instruments still held at March 31, 2015 $ 2,558 $ (51 ) $ 977 $ (93 ) Quantitative information about the significant unobservable inputs within Level 3 recurring assets and (liabilities) is as follows: Fair Value Significant Unobservable Input (In thousands) March 31, 2016 Valuation Techniques Unobservable Inputs Value Assets (Liabilities) Trading Security $ 14,474 Discounted Cash Flow Discount Rate 1.95 % Forward Commitments (143 ) Historical Trend Closing Ratio 91.70 % Pricing Model Origination Costs, per loan $ 2,500 Interest Rate Lock Commitment 802 Historical Trend Closing Ratio 91.70 % Pricing Model Origination Costs, per loan $ 2,500 Total $ 15,133 Fair Value Significant Unobservable Input (In thousands) December 31, 2015 Valuation Techniques Unobservable Inputs Value Assets (Liabilities) Trading Security $ 14,189 Discounted Cash Flow Discount Rate 2.49 % Securities Available for Sale 708 Discounted Cash Flow Median Peer Price/ Tangible Book Value Percentage Multiple 88.52 % Forward Commitments 9 Historical Trend Closing Ratio 92.57 % Pricing Model Origination Costs, per loan $ 2,500 Interest Rate Lock Commitment 323 Historical Trend Closing Ratio 92.57 % Pricing Model Origination Costs, per loan $ 2,500 Total $ 15,229 Non-Recurring Fair Value Measurements The Company is required, on a non-recurring basis, to adjust the carrying value or provide valuation allowances for certain assets using fair value measurements in accordance with GAAP. The following is a summary of applicable non-recurring fair value measurements. There are no liabilities measured at fair value on a non-recurring basis. March 31, 2016 December 31, 2015 Three months ended March 31, 2016 Fair Value Measurement Date as of March 31, 2016 Level 3 Level 3 Total Level 3 (In thousands) Inputs Inputs Gains (Losses) Inputs Assets Impaired loans $ 22,726 $ 11,657 $ 11,069 March 2015 Capitalized mortgage servicing rights 5,626 5,187 — February 2015 Other real estate owned 1,440 1,725 (54 ) February 2014 - October 2015 Total $ 29,792 $ 18,569 $ 11,015 Quantitative information about the significant unobservable inputs within Level 3 non-recurring assets is as follows: Fair Value (in thousands) March 31, 2016 Valuation Techniques Unobservable Inputs Range (Weighted Average) (a) Assets Impaired loans $ 22,726 Fair value of collateral Loss severity 0.18% to 40.89% (5.95%) Appraised value $7.0 to $4,469.60 ($2,947.50) Capitalized mortgage servicing rights 5,626 Discounted cash flow Constant prepayment rate (CPR) 7.47% to 12.79% (10.57%) Discount rate 10.00% to 15.00% (11.04) Other real estate owned 1,440 Fair value of collateral Appraised value $39 to $1,200.0 ($929.9) Total $ 29,792 (a) Where dollar amounts are disclosed, the amounts represent the lowest and highest fair value of the respective assets in the population except for adjustments for market/property conditions, which represents the range of adjustments to individuals properties. Fair Value (in thousands) December 31, 2015 Valuation Techniques Unobservable Inputs Range (Weighted Average) (a) Assets Impaired loans $ 11,657 Fair value of collateral Loss severity 0.05% to 29.50% (7.55%) Appraised value $46.3 to $1,962.0 ($999.7) Capitalized mortgage servicing rights 5,187 Discounted cash flow Constant prepayment rate (CPR) 7.17% to 12.06% (10.02%) Discount rate 10.00% to 15.00% (10.88%) Other real estate owned 1,725 Fair value of collateral Appraised value $39 to $1,200.0 ($919.9) Total $ 18,569 (a) Where dollar amounts are disclosed, the amounts represent the lowest and highest fair value of the respective assets in the population except for adjustments for market/property conditions, which represents the range of adjustments to individuals properties. There were no Level 1 or Level 2 nonrecurring fair value measurements for the periods ended March 31, 2016 and December 31, 2015 . Impaired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can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nonrecurring fair value measurement adjustments that relate to real estate collateral have generally been classified as Level 3. Estimates of fair value for other collateral that supports commercial loans are generally based on assumptions not observable in the marketplace and therefore such valuations have been classified as Level 3. Capitalized mortgage loan servicing rights .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djustments are only recorded when the discounted cash flows derived from the valuation model are less than the carrying value of the asset. Although some assumptions in determining fair value are based on standards used by market participants, some are based on unobservable inputs and therefore are classified in Level 3 of the valuation hierarchy. Other real estate owned (“OREO”). OREO results from the foreclosure process on residential or commercial loans issued by the Bank. Upon assuming the real estate, the Company records the property at the fair value of the asset less the estimated sales costs. Thereafter, OREO properties are recorded at the lower of cost or fair value less the estimated sales costs. OREO fair values are primarily determined based on Level 3 data including sales comparables and appraisals. Summary of Estimated Fair Values of Financial Instruments The estimated fair values, and related carrying amounts, of the Company’s financial instruments follow. Certain financial instruments and all non-financial instruments are excluded from disclosure requirements. Accordingly, the aggregate fair value amounts presented herein may not necessarily represent the underlying fair value of the Company. March 31, 2016 Carrying Fair (In thousands) Amount Value Level 1 Level 2 Level 3 Financial Assets Cash and cash equivalents $ 68,817 $ 68,817 $ 68,817 $ — $ — Trading security 14,474 14,474 — — 14,474 Securities available for sale 1,171,534 1,171,534 44,697 1,126,837 — Securities held to maturity 128,196 134,707 — — 134,707 FHLB bank stock and restricted securities 60,261 60,261 — 60,261 — Net loans 5,686,635 5,758,744 — — 5,758,744 Loans held for sale 15,919 15,919 — 15,919 — Accrued interest receivable 22,739 22,739 — 22,739 — Cash surrender value of bank-owned life insurance policies 126,136 126,136 — 126,136 — Derivative assets 31,468 31,468 — 30,666 802 Assets held for sale 839 839 — 839 — Financial Liabilities Total deposits $ 5,584,390 $ 5,585,721 $ — $ 5,585,721 $ — Short-term debt 940,700 940,721 — 940,721 — Long-term Federal Home Loan Bank advances 140,196 140,815 — 140,815 — Subordinated borrowings 89,027 84,079 — 84,079 — Derivative liabilities 47,057 47,057 304 46,610 143 December 31, 2015 Carrying Fair (In thousands) Amount Value Level 1 Level 2 Level 3 Financial Assets Cash and cash equivalents $ 103,562 $ 103,562 $ 103,562 $ — $ — Trading security 14,189 14,189 — — 14,189 Securities available for sale 1,154,457 1,154,457 32,925 1,120,824 708 Securities held to maturity 131,652 136,904 — — 136,904 FHLB bank stock and restricted securities 71,018 71,018 — 71,018 — Net loans 5,685,928 5,727,570 — — 5,727,570 Loans held for sale 13,191 13,191 — 13,191 — Accrued interest receivable 20,940 20,940 — 20,940 — Cash surrender value of bank-owned life insurance policies 125,233 125,233 — 125,233 — Derivative assets 17,507 17,507 45 17,130 332 Assets held for sale 278 278 — 278 — Financial Liabilities Total deposits $ 5,589,135 $ 5,582,835 $ — $ 5,582,835 $ — Short-term debt 1,071,200 1,071,044 — 1,071,044 — Long-term Federal Home Loan Bank advances 103,135 103,397 — 103,397 — Subordinated borrowings 89,812 93,291 — 93,291 — Derivative liabilities 28,181 28,181 — 28,181 — Other than as discussed above, the following methods and assumptions were used by management to estimate the fair value of significant classes of financial instruments for which it is practicable to estimate that value. Cash and cash equivalents. Carrying value is assumed to represent fair value for cash and cash equivalents that have original maturities of ninety days or less. FHLB bank stock and restricted securities. Carrying value approximates fair value based on the redemption provisions of the issuers. Cash surrender value of life insurance policies. Carrying value approximates fair value. Loans, net. The carrying value of the loans in the loan portfolio is based on the cash flows of the loans discounted over their respective loan origination rates. The origination rates are adjusted for substandard and special mention loans to factor the impact of declines in the loan’s credit standing. The fair value of the loans is estimated by discounting future cash flows using the current interest rates at which similar loans with similar terms would be made to borrowers of similar credit quality. Accrued interest receivable. Carrying value approximates fair value. Deposits. The fair value of demand, non-interest bearing checking, savings and money market deposits is determined as the amount payable on demand at the reporting date. The fair value of time deposits is estimated by discounting the estimated future cash flows using market rates offered for deposits of similar remaining maturities. Borrowed funds. The fair value of borrowed funds is estimated by discounting the future cash flows using market rates for similar borrowings. Such funds include all categories of debt and debentures in the table above. Subordinated borrowings. The Company utilizes a pricing service along with internal models to estimate the valuation of its junior subordinated debentures. The junior subordinated debentures re-price every ninety days. Off-balance-sheet financial instruments. Off-balance-sheet financial instruments include standby letters of credit and other financial guarantees and commitments considered immaterial to the Company’s financial statements.</t>
  </si>
  <si>
    <t>NET INTEREST INCOME AFTER PROVISION FOR LOAN LOSSES</t>
  </si>
  <si>
    <t>Banking and Thrift, Interest [Abstract]</t>
  </si>
  <si>
    <t xml:space="preserve">NET INTEREST INCOME AFTER PROVISION FOR LOAN LOSSES Presented below is net interest income after provision for loan losses for the three months ended March 31, 2016 and 2015, respectively. Three Months Ended March 31, (In thousands) 2016 2015 Net interest income $ 57,697 $ 45,493 Provision for loan losses 4,006 3,851 Net interest income after provision for loan losses $ 53,691 $ 41,642 </t>
  </si>
  <si>
    <t>SUBSEQUENT EVENTS</t>
  </si>
  <si>
    <t>Subsequent Events [Abstract]</t>
  </si>
  <si>
    <t>SUBSEQUENT EVENTS On April 29, 2016, the Company acquired the business model of 44 Business Capital, LLC, as well as certain small business loans and other assets of Parke Bank's SBA 7(a) loan program operations. The transaction was completed for aggregate cash and stock consideration of $56.9 million and $1.2 million , respectively. Approximately 45 thousand shares representing the aggregate stock consideration were issued to the four principals of a member entity of 44 Business Capital, LLC. As a result of the proximity of the closing of the transaction to the date these consolidated financial statements are available to be issued, the Company is still evaluating the estimated fair value of the assets acquired. Accordingly, the amount of any goodwill and other intangible assets to be recognized in connection with this transaction is also yet to be determined. This purchase and assumption agreement had no significant effect on the Company’s financial statements for the periods presented.</t>
  </si>
  <si>
    <t>BASIS OF PRESENTATION (Policies)</t>
  </si>
  <si>
    <t>Basis of Presentation</t>
  </si>
  <si>
    <t xml:space="preserve"> BASIS OF PRESENTATION The accompanying unaudited consolidated financial statements have been prepared in accordance with accounting principles generally accepted in the United States of America (“U.S. GAAP”) and contain all adjustments, consisting solely of normal, recurring adjustments, necessary for a fair presentation of results for such periods. In addition, these interim financial statements have been prepared in accordance with the instructions to Form 10-Q and Article 10 of Regulation S-X, and accordingly, certain information and footnote disclosures normally included in financial statements prepared according to U.S. GAAP have been omitted. The results for any interim period are not necessarily indicative of results for the full year. These consolidated financial statements should be read in conjunction with the audited financial statements and note disclosures for Berkshire Hills Bancorp, Inc. (the “Company”) previously filed with the Securities and Exchange Commission in the Company’s Annual Report on Form 10-K for the year ended December 31, 2015.</t>
  </si>
  <si>
    <t>Reclassifications</t>
  </si>
  <si>
    <t>Reclassifications Certain items in prior financial statements have been reclassified to conform to the current presentation.</t>
  </si>
  <si>
    <t>Recently Adopted Accounting Principles and Future Application of Accounting Pronouncements</t>
  </si>
  <si>
    <t>Recently Adopted Accounting Principles In February 2015, the FASB issued ASU No. 2015-02, “Amendments to the Consolidation Analysis.” This ASU affects reporting entities that are required to evaluate whether they should consolidate certain legal entit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No. 2015-02 is effective for reporting periods beginning after December 15, 2015. The Company adopted the provisions of ASU No. 2015-02 effective January 1, 2016, which did not have a material effect on the Company's consolidated financial statements. See Note 7. Borrowed Funds to the Consolidated Financial statements for more information. In April 2015, the FASB issued ASU No. 2015-03, “Simplifying the Presentation of Debt Issuance Costs.” This ASU requires that debt issuance costs, not including those related to line of credit arrangements, be reported in the balance sheet as a direct deduction from the face amount of the related liability, consistent with the presentation of debt discounts. Further, the update requires the amortization of debt issuance costs to be reported as interest expense. Similarly, debt issuance costs and any discount or premium are considered in the aggregate when determining the effective interest rate on the debt. The new guidance is effective for fiscal years beginning after December 15, 2015, and interim periods within those fiscal years. The new guidance must be applied retrospectively. The Company adopted the provisions of ASU No. 2015-03 effective January 1, 2016, which did not have a material effect on the Company's consolidated financial statements. In April 2015, the FASB issued ASU No. 2015-05, “Customer’s Accounting for Fees Paid in a Cloud Computing Arrangement.” This ASU provides guidance to customers about whether a cloud computing arrangement includes a software license. If a cloud computing arrangement includes a software license, the customer should account for th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No. 2015-05 is effective for fiscal years beginning after December 15, 2015. The Company adopted the provisions of ASU No. 2015-05 effective January 1, 2016, which did not have a material effect on the Company's consolidated financial statements. In September 2015, the FASB issued ASU No. 2015-16, “Business Combinations: Simplifying the Accounting for Measurement-Period Adjustments.” This ASU eliminates the requirement to retrospectively adjust the financial statements for measurement-period adjustments that occur in periods after a business combination is consummated. Measurement period adjustments are calculated as if they were known at the acquisition date, but are recognized in the reporting period in which they are determined. Additional disclosures are required about the impact on current-period income statement line items of adjustments that would have been recognized in prior periods if prior-period information had been revised. The guidance is effective for annual periods beginning after December 15, 2015 and is to be applied prospectively to adjustments of provisional amounts that occur after the effective date. Early application is permitted. The Company adopted the provisions of ASU No. 2015-16 effective January 1, 2016, which did not have a material effect on the Company's consolidated financial statements. Future Application of Accounting Pronouncements In May 2014, the FASB issued ASU No. 2014-09 related to the recognition of revenue from contracts with customers. The new revenue pronouncement creates a single source of revenue guidance for all companies in all industries and is more principles based than current revenue guidance. The pronouncement provides a five-step model for a company to recognize revenue when it transfers control of goods or services to customers at an amount that reflects the consideration to which it expects to be entitled in exchange for those goods or services. The five steps are (1) identify the contract with the customer, (2) identify the separate performance obligations in the contract, (3) determine the transaction price, (4) allocate the transaction price to the separate performance obligations and (5) recognize revenue when each performance obligation is satisfied. The standard is effective for public entities for interim and annual reporting periods beginning after December 15, 2016; early adoption is not permitted. However, in July 2015, the FASB voted to approve deferring the effective date by one year (i.e., interim and annual reporting periods beginning after December 15, 2017), issuing ASU 2015-14 “Revenue from Contracts with Customers -Deferral of the Effective Date.” Early adoption is permitted, but not before the original effective date (i.e., interim and annual reporting periods beginning after December 15, 2016).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is currently evaluating the provisions of ASU No. 2014-09, and will be closely monitoring developments and additional guidance to determine the potential impact the new standard will have on our consolidated financial statements. In January 2016, the FASB issued ASU No. 2016-01, “Recognition and Measurement of Financial Assets and Financial Liabilities.” This ASU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guidance provides an election to subsequently measure certain nonmarketable equity investments at cost less any impairment and adjusted for certain observable price changes. The guidance also requires a qualitative impairment assessment of such equity investments and amends certain fair value disclosure requirements. The guidance is effective for annual periods beginning after December 15, 2017. Early adoption is only permitted for the provision related to instrument specific credit risk, The Company is currently evaluating the impact of the new standard on the consolidated financial statements. In February 2016, the FASB issued ASU No. 2016-02, “Leases”. The new pronouncement improves the transparency and comparability of financial reporting around leasing transactions and more closely aligns accounting for leases with the recently issued International Financial Reporting Standard. The pronouncement affects all entities that are participants to leasing agreements. From a lessee accounting perspective, the ASU requires a lessee to recognize assets and liabilities on the balance sheet for operating leases and changes many key definitions, including the definition of a lease. The ASU includes a short-term lease exception for leases with a term of twelve months or less, in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For lessees, the recognition, measurement, and presentation of expenses and cash flows arising from a lease have not significantly changed from previous GAAP. From a lessor accounting perspective, the guidance is largely unchanged, except for targeted improvements to align with new terminology under lessee accounting and with the updated revenue recognition guidance in Topic 606. For sale-leaseback transactions, for a sale to occur the transfer must meet the sale criteria under the new revenue standard, ASC 606. Entities will not be required to reassess transactions previously accounted under then existing guidance. Additionally, the ASU includes additional quantitative and qualitative disclosures required by lessees and lessors to help users better understand the amount, timing, and uncertainty of cash flows arising from leases. ASU No. 2016-02 is effective for fiscal years beginning after December 31, 2018, and interim periods within those fiscal years. Lessees and lessors are required to recognize and measure leases at the beginning of the earliest period presented using a modified retrospective approach. The modified retrospective approach includes a number of optional practical expedients that entities may elect to apply as well as transition guidance specific to nonstandard leasing transactions. The Company is currently evaluating the provision of the ASU No. 2016-02 to determine the potential impact the new standard will have on the Company's consolidated financial statements. In March 2016 , the FASB issued ASU No. 2016-05, “Effect of Derivative Contract Novations on Existing Hedge Accounting Relationships”. This ASU clarifies that changes in the counterparty to a derivative instrument designated as a hedg e do not alone require it to be de-designated and therefore discontinue the application of hedge accounting. Companies are still required to evaluate whether it is probable that a counterparty will perform under the contract as part of the ongoing effectiveness assessment for hedge accounting. The new guidance is effective for annual periods beginning after December 15, 2016 and entities may adopt on a prospective or modified retrospective basis. The adoption of this pronouncement is not expected to have a material impact on the Company's consolidated financial statements. In March 2016, the FASB issued ASU No. 2016-06, “Contingent Put and Call Options in Debt Instruments” clarifying the assessment of whether contingent call (put) options that can accelerate the payment of principal on debt instruments are clearly and closely related to the economic characteristics and risks of their debt hosts, a criteria in assessing whether to bifurcate an embedded derivative. The new pronouncement clarifies the exercise contingency and the event triggering the contingency does not need to be evaluated in the clearly and closely analysis relative to interest rates or credit risks. Rather, the call or put would be evaluated as a derivative regardless of the exercise contingency. Further, if an entity is no longer required to bifurcate a put or call option per the new guidance, the entity has a one-time option to irrevocably elect to measure that debt instrument in its entirety at fair value with changes in fair value recognized in earnings. ASU No. 2016-06 is effective for annual periods beginning after December 15, 2016 and early adoption is permitted. The ASU should be applied using the modified retrospective basis to existing instruments as of the beginning of the annual period of adoption. The adoption of this pronouncement is not expected to have a material impact on the Company's consolidated financial statements. In March 2016, the FASB issued ASU No. 2016-07 “Simplifying the Transition to the Equity Method of Accounting” which eliminates the requirement to retroactively adjust an investment that becomes subject to the equity method of accounting as a result of an increase ownership interest or degree of influence. Alternatively, an investor entity adds the cost of acquiring the additional interest in the investee to the current basis of the investor’s previously held interest and adopts the equity method of accounting prospectively as of the qualifying date; no retroactive adjustment is required. Additionally, ASU No. 2016-07 specifies that when an available-for-sale equity security becomes qualified for the equity method of accounting, a company should recognize the unrealized holding gain or loss in accumulated other comprehensive income through earnings at the date the investment becomes qualified for use of the equity method. This guidance is effective for all entities for annual periods beginning after December 15, 2016, with early adoption permitted on a prospective basis. The adoption of this pronouncement is not expected to have a material impact on the Company's consolidated financial statements. In March 2016, the FASB issued ASU No. 2016-08 “Principal versus Agent Considerations (Reporting Revenue Gross versus Net)” to improve the usefulness and understandability of the guidance on principal versus agent considerations within the new revenue standard, ASC 606 “Revenue from Contracts with Customers”. The guidance clarified the following: (1) an entity determines if it is a principal or agent for each distinct good or service promised to the customer. If a contract includes multiple specified goods or services, an entity could be a principal for some and an agent for others: (2) for each specified good or service, an entity determines whether it is a good, a service, or a right to a good or service; (3) when another party is involved in providing goods or services to a customer, an entity that is a principal obtains control of: (a) a good from the other party and then transfers it to the customer; (b) the ability to direct that party to provide a service to the customer on the entity’s behalf; or (c) a good or service from the other party and combines it with other goods or services to provide to the customer; and (4) the purpose of the five indicators to determine whether an entity is a principal is to support or assist in the assessment of control. The indicators may be more or less relevant to the control assessment and one or more indicators may be more or less persuasive to the control assessment, depending on the facts and circumstances. The effective date and transition requirements mirror those of ASC 606 and similarly with that pronouncement, the Company is evaluating the provisions of ASU No. 2016-08, and will closely monitor developments and additional guidance to determine the potential impact on the consolidated financial statements. In March 2016, the FASB issued ASU No. 2016-09, “Improvement to Employee Share-Based Payment Accounting”. This ASU contains targeted amendments to the accounting for shared based payment transactions, including income tax consequences for awards, classification of awards as either equity or liabilities, and classification of activity on the statement of cash flows. Specifically, some of the requirements under the amendments include: (1) excess tax benefits and/or tax deficiencies, determined as the difference between compensation cost recognized for financial reporting purposes and the deduction for tax, be recognized in the income statement as income tax expense or benefit in the period in which they occur, removing historical equity treatment; (2) excess tax benefits are no longer separately classified as a financing activity but rather should be classified with other income tax cash flows as an operating activity on the statement of cash flows; (3) cash paid by an employer when withholding shares for tax withholding purposes should be classified as a financing activity. Additionally, regarding forfeitures, this guidance permits a company to make an entity-wide accounting policy election to either estimate the number of awards that are expected to vest (current GAAP) or account for forfeitures when they occur. If elected, the change to recognize forfeitures when they occur must be applied through a modified retrospective approach, with a cumulative effect adjustment recorded to opening retained earnings. ASU No. 2016-09 is effective for annual periods beginning after December 15, 2016. The Company is evaluating the provisions of ASU No. 2016-09, and will closely monitor developments and additional guidance to determine the potential impact on the consolidated financial statements.</t>
  </si>
  <si>
    <t>SECURITIES AVAILABLE FOR SALE AND HELD TO MATURITY (Tables)</t>
  </si>
  <si>
    <t>Summary of securities available for sale ("AFS") and held to maturity</t>
  </si>
  <si>
    <t>The following is a summary of securities available for sale and held to maturity: (In thousands) Amortized Cost Gross Unrealized Gains Gross Unrealized Losses Fair Value March 31, 2016 Securities available for sale Debt securities: Municipal bonds and obligations $ 99,126 $ 5,669 $ (53 ) $ 104,742 Government-guaranteed residential mortgage-backed securities 65,456 714 (81 ) 66,089 Government-sponsored residential mortgage-backed securities 883,749 15,779 (782 ) 898,746 Corporate bonds 42,878 — (1,876 ) 41,002 Trust preferred securities 11,635 89 (107 ) 11,617 Other bonds and obligations 3,169 34 (1 ) 3,202 Total debt securities 1,106,013 22,285 (2,900 ) 1,125,398 Marketable equity securities 42,356 5,709 (1,929 ) 46,136 Total securities available for sale 1,148,369 27,994 (4,829 ) 1,171,534 Securities held to maturity Municipal bonds and obligations 91,512 4,417 — 95,929 Government-sponsored residential mortgage-backed securities 67 5 — 72 Tax advantaged economic development bonds 36,290 2,089 — 38,379 Other bonds and obligations 327 — — 327 Total securities held to maturity 128,196 6,511 — 134,707 Total $ 1,276,565 $ 34,505 $ (4,829 ) $ 1,306,241 December 31, 2015 Securities available for sale Debt securities: Municipal bonds and obligations $ 99,922 $ 4,763 $ (124 ) $ 104,561 Government-guaranteed residential mortgage-backed securities 69,866 388 (396 ) 69,858 Government-sponsored residential mortgage-backed securities 891,041 5,111 (6,145 ) 890,007 Corporate bonds 42,849 — (1,827 ) 41,022 Trust preferred securities 11,719 182 — 11,901 Other bonds and obligations 3,175 — (34 ) 3,141 Total debt securities 1,118,572 10,444 (8,526 ) 1,120,490 Marketable equity securities 30,522 5,331 (1,886 ) 33,967 Total securities available for sale 1,149,094 15,775 (10,412 ) 1,154,457 Securities held to maturity Municipal bonds and obligations 94,642 3,359 (34 ) 97,967 Government-sponsored residential mortgage-backed securities 68 3 — 71 Tax advantaged economic development bonds 36,613 1,924 — 38,537 Other bonds and obligations 329 — — 329 Total securities held to maturity 131,652 5,286 (34 ) 136,904 Total $ 1,280,746 $ 21,061 $ (10,446 ) $ 1,291,361</t>
  </si>
  <si>
    <t>Schedule of amortized cost and estimated fair value of available for sale (AFS) and held to maturity (HTM) securities, segregated by contractual maturity</t>
  </si>
  <si>
    <t>The amortized cost and estimated fair value of available for sale (“AFS”) and held to maturity (“HTM”) securities, segregated by contractual maturity at March 31, 2016 are presented below. Expected maturities may differ from contractual maturities because issuers may have the right to call or prepay obligations. Mortgage-backed securities are shown in total, as their maturities are highly variable. Equity securities have no maturity and are also shown in total. Available for sale Held to maturity Amortized Fair Amortized Fair (In thousands) Cost Value Cost Value Within 1 year $ — $ — $ 1,256 $ 1,256 Over 1 year to 5 years 3,468 3,502 17,198 18,297 Over 5 years to 10 years 22,537 22,653 14,777 15,348 Over 10 years 130,803 134,408 94,898 99,734 Total bonds and obligations 156,808 160,563 128,129 134,635 Marketable equity securities 42,356 46,136 — — Residential mortgage-backed securities 949,205 964,835 67 72 Total $ 1,148,369 $ 1,171,534 $ 128,196 $ 134,707</t>
  </si>
  <si>
    <t>Schedule of securities with unrealized losses, segregated by the duration of their continuous unrealized loss positions</t>
  </si>
  <si>
    <t>Securities with unrealized losses, segregated by the duration of their continuous unrealized loss positions, are summarized as follows: Less Than Twelve Months Over Twelve Months Total Gross Gross Gross Unrealized Fair Unrealized Fair Unrealized Fair (In thousands) Losses Value Losses Value Losses Value March 31, 2016 Securities available for sale Debt securities: Municipal bonds and obligations $ — $ — $ 53 $ 2,137 $ 53 $ 2,137 Government-guaranteed residential mortgage-backed securities 23 1,613 58 5,470 81 7,083 Government-sponsored residential mortgage-backed securities 212 92,018 570 72,393 782 164,411 Corporate bonds 233 14,816 1,643 19,187 1,876 34,003 Trust preferred securities 101 10,000 6 1,264 107 11,264 Other bonds and obligations — — 1 31 1 31 Total debt securities 569 118,447 2,331 100,482 2,900 218,929 Marketable equity securities 724 11,939 1,205 5,454 1,929 17,393 Total securities available for sale 1,293 130,386 3,536 105,936 4,829 236,322 Securities held to maturity Municipal bonds and obligations — — — — — — Tax advantaged economic development bonds — — — — — — Total securities held to maturity — — — — — — Total $ 1,293 $ 130,386 $ 3,536 $ 105,936 $ 4,829 $ 236,322 December 31, 2015 Securities available for sale Debt securities: Municipal bonds and obligations $ 9 $ 1,587 $ 115 $ 3,400 $ 124 $ 4,987 Government guaranteed residential mortgage-backed securities 164 23,460 232 19,262 396 42,722 Government-sponsored residential mortgage-backed securities 3,100 315,990 3,045 153,248 6,145 469,238 Corporate bonds 30 6,934 1,796 21,587 1,826 28,521 Trust preferred securities 1 1,269 — — 1 1,269 Other bonds and obligations — 108 34 3,032 34 3,140 Total debt securities 3,304 349,348 5,222 200,529 8,526 549,877 Marketable equity securities 534 2,908 1,352 5,729 1,886 8,637 Total securities available for sale 3,838 352,256 6,574 206,258 10,412 558,514 Securities held to maturity Municipal bonds and obligations — — 34 2,143 34 2,143 Total securities held to maturity — — 34 2,143 34 2,143 Total $ 3,838 $ 352,256 $ 6,608 $ 208,401 $ 10,446 $ 560,657</t>
  </si>
  <si>
    <t>LOANS (Tables)</t>
  </si>
  <si>
    <t>Schedule of Loans</t>
  </si>
  <si>
    <t>The following is a summary of total loans: March 31, 2016 December 31, 2015 (In thousands) Business Activities Loans Acquired Loans Total Business Activities Loans Acquired Loans Total Commercial real estate: Construction $ 216,745 $ 39,542 $ 256,287 $ 210,196 $ 43,474 $ 253,670 Single and multi-family 224,741 35,664 260,405 214,823 36,783 251,606 Other commercial real estate 1,251,087 332,288 1,583,375 1,209,008 345,483 1,554,491 Total commercial real estate 1,692,573 407,494 2,100,067 1,634,027 425,740 2,059,767 Commercial and industrial loans: Asset based lending 336,749 — 336,749 331,253 — 331,253 Other commercial and industrial loans 516,742 200,649 717,391 495,979 221,031 717,010 Total commercial and industrial loans 853,491 200,649 1,054,140 827,232 221,031 1,048,263 Total commercial loans 2,546,064 608,143 3,154,207 2,461,259 646,771 3,108,030 Residential mortgages: 1-4 family 1,414,338 317,626 1,731,964 1,454,233 332,747 1,786,980 Construction 20,319 1,339 21,658 26,704 1,351 28,055 Total residential mortgages 1,434,657 318,965 1,753,622 1,480,937 334,098 1,815,035 Consumer loans: Home equity 306,451 51,534 357,985 307,159 53,446 360,605 Auto and other 341,127 119,749 460,876 311,328 130,238 441,566 Total consumer loans 647,578 171,283 818,861 618,487 183,684 802,171 Total loans $ 4,628,299 $ 1,098,391 $ 5,726,690 $ 4,560,683 $ 1,164,553 $ 5,725,236</t>
  </si>
  <si>
    <t>Schedule of Activity in the Accretable Yield for the Acquired Loan Portfolio that Falls Under the Review of ASC 310-30, Accounting for Certain Loans or Debt Securities Acquired in a Transfer</t>
  </si>
  <si>
    <t>The following table summarizes activity in the accretable yield for the acquired loan portfolio that falls under the purview of ASC 310-30, Accounting for Certain Loans or Debt Securities Acquired in a Transfer. Three Months Ended March 31, (In thousands) 2016 2015 Balance at beginning of period $ 6,925 $ 2,541 Acquisitions — — Reclassification from nonaccretable difference for loans with improved cash flows 896 1,330 Reclassification to TDR (185 ) — Accretion (1,172 ) (440 ) Balance at end of period $ 6,464 $ 3,431</t>
  </si>
  <si>
    <t>Summary of Past Due Loans</t>
  </si>
  <si>
    <t>The following is a summary of past due loans at March 31, 2016 and December 31, 2015 : Business Activities Loans (in thousands) 30-59 Days Past Due 60-89 Days Past Due 90 Days or Greater Past Due Total Past Due Current Total Loans Past Due &gt; 90 days and Accruing March 31, 2016 Commercial real estate: Construction $ — $ 2,000 $ 59 $ 2,059 $ 214,686 $ 216,745 $ — Single and multi-family — 121 278 399 224,342 224,741 — Other commercial real estate 800 249 4,077 5,126 1,245,961 1,251,087 441 Total 800 2,370 4,414 7,584 1,684,989 1,692,573 441 Commercial and industrial loans: Asset based lending — — — — 336,749 336,749 — Other commercial and industrial loans 1,385 211 7,231 8,827 507,915 516,742 567 Total 1,385 211 7,231 8,827 844,664 853,491 567 Residential mortgages: 1-4 family 2,216 774 3,424 6,414 1,407,924 1,414,338 670 Construction — 45 — 45 20,274 20,319 — Total 2,216 819 3,424 6,459 1,428,198 1,434,657 670 Consumer loans: Home equity 466 23 1,891 2,380 304,071 306,451 25 Auto and other 805 163 379 1,347 339,780 341,127 — Total 1,271 186 2,270 3,727 643,851 647,578 25 Total $ 5,672 $ 3,586 $ 17,339 $ 26,597 $ 4,601,702 $ 4,628,299 $ 1,703 Business Activities Loans (in thousands) 30-59 Days Past Due 60-89 Days Past Due 90 Days or Greater Past Due Total Past Due Current Total Loans Past Due &gt; 90 days and Accruing December 31, 2015 Commercial real estate: Construction $ — $ — $ 58 $ 58 $ 210,138 $ 210,196 $ — Single and multi-family 65 160 70 295 214,528 214,823 — Other commercial real estate 1,523 831 3,286 5,640 1,203,368 1,209,008 — Total 1,588 991 3,414 5,993 1,628,034 1,634,027 — Commercial and industrial loans: Asset based lending — — — — 331,253 331,253 — Other commercial and industrial loans 1,202 1,105 7,770 10,077 485,902 495,979 146 Total 1,202 1,105 7,770 10,077 817,155 827,232 146 Residential mortgages: 1-4 family 3,537 857 4,304 8,698 1,445,535 1,454,233 2,006 Construction — — — — 26,704 26,704 — Total 3,537 857 4,304 8,698 1,472,239 1,480,937 2,006 Consumer loans: Home equity 563 20 1,658 2,241 304,918 307,159 61 Auto and other 1,230 132 610 1,972 309,356 311,328 59 Total 1,793 152 2,268 4,213 614,274 618,487 120 Total $ 8,120 $ 3,105 $ 17,756 $ 28,981 $ 4,531,702 $ 4,560,683 $ 2,272 Acquired Loans (in thousands) 30-59 Days Past Due 60-89 Days Past Due 90 Days or Greater Past Due Total Past Due Acquired Credit Impaired Total Loans Past Due &gt; 90 days and Accruing March 31, 2016 Commercial real estate: Construction $ — $ — $ — $ — $ 1,276 $ 39,542 $ — Single and multi-family — — 396 396 1,380 35,664 300 Other commercial real estate 554 36 1,141 1,731 11,334 332,288 209 Total 554 36 1,537 2,127 13,990 407,494 509 Commercial and industrial loans: Asset based lending — — — — — — — Other commercial and industrial loans 604 72 1,891 2,567 2,445 200,649 1,075 Total 604 72 1,891 2,567 2,445 200,649 1,075 Residential mortgages: 1-4 family 1,051 758 2,105 3,914 1,613 317,626 127 Construction — — — — — 1,339 — Total 1,051 758 2,105 3,914 1,613 318,965 127 Consumer loans: Home equity 67 126 586 779 118 51,534 — Auto and other 482 104 757 1,343 118 119,749 — Total 549 230 1,343 2,122 236 171,283 — Total $ 2,758 $ 1,096 $ 6,876 $ 10,730 $ 18,284 $ 1,098,391 $ 1,711 Acquired Loans (in thousands) 30-59 Days Past Due 60-89 Days Past Due 90 Days or Greater Past Due Total Past Due Acquired Credit Impaired Total Loans Past Due &gt; 90 days and Accruing December 31, 2015 Commercial real estate: — Construction $ — $ — $ — $ — $ 1,298 $ 43,474 $ — Single and multi-family — 176 227 403 1,380 36,783 127 Other commercial real estate 547 43 1,368 1,958 13,087 345,483 — Total 547 219 1,595 2,361 15,765 425,740 127 Commercial and industrial loans: Asset based lending — — — — — — — Other commercial and industrial loans 1,214 505 1,420 3,139 2,775 221,031 785 Total 1,214 505 1,420 3,139 2,775 221,031 785 Residential mortgages: 1-4 family 2,580 311 1,880 4,771 2,572 332,747 212 Construction — — — — — 1,351 — Total 2,580 311 1,880 4,771 2,572 334,098 212 Consumer loans: Home equity 82 277 837 1,196 118 53,446 111 Auto and other 1,491 145 1,081 2,717 132 130,238 187 Total 1,573 422 1,918 3,913 250 183,684 298 Total $ 5,914 $ 1,457 $ 6,813 $ 14,184 $ 21,362 $ 1,164,553 $ 1,422</t>
  </si>
  <si>
    <t>Summary of Information Pertaining to Non-Accrual Loans</t>
  </si>
  <si>
    <t>The following is summary information pertaining to non-accrual loans at March 31, 2016 and December 31, 2015 March 31, 2016 December 31, 2015 (In thousands) Business Activities Loans Acquired Loans (1) Total Business Activities Loans Acquired Loans (2) Total Commercial real estate: Construction $ 59 $ — $ 59 $ 59 $ — $ 59 Single and multi-family 278 96 374 70 100 170 Other commercial real estate 3,636 932 4,568 3,285 1,368 4,653 Total 3,973 1,028 5,001 3,414 1,468 4,882 Commercial and industrial loans: Other commercial and industrial loans 6,664 692 7,356 7,624 597 8,221 Total 6,664 692 7,356 7,624 597 8,221 Residential mortgages: 1-4 family 2,754 1,978 4,732 2,298 1,668 3,966 Construction — — — — — — Total 2,754 1,978 4,732 2,298 1,668 3,966 Consumer loans: Home equity 1,866 586 2,452 1,597 727 2,324 Auto and other 379 757 1,136 551 893 1,444 Total 2,245 1,343 3,588 2,148 1,620 3,768 Total non-accrual loans $ 15,636 $ 5,041 $ 20,677 $ 15,484 $ 5,353 $ 20,837 _______________________________________ (1) At quarter end March 31, 2016 , acquired credit impaired loans accounted for $124.0 thousand of non-accrual loans that are not presented in the above table. (2) At December 31, 2015 , acquired credit impaired loans accounted for $39.0 thousand of non-accrual loans that are not presented in the above table.</t>
  </si>
  <si>
    <t>Schedule of Loans Evaluated for Impairment</t>
  </si>
  <si>
    <t>Loans evaluated for impairment as of March 31, 2016 and December 31, 2015 were as follows: Business Activities Loans (In thousands) Commercial real estate Commercial and industrial loans Residential mortgages Consumer Total March 31, 2016 Loans receivable: Balance at end of period Individually evaluated for impairment $ 13,005 $ 6,269 $ 3,102 $ 2,032 $ 24,408 Collectively evaluated 1,679,568 847,222 1,431,555 645,546 4,603,891 Total $ 1,692,573 $ 853,491 $ 1,434,657 $ 647,578 $ 4,628,299 Business Activities Loans (In thousands) Commercial real estate Commercial and industrial loans Residential mortgages Consumer Total December 31, 2015 Loans receivable: Balance at end of year Individually evaluated for impairment $ 11,560 $ 7,191 $ 2,812 $ 1,810 $ 23,373 Collectively evaluated for impairment 1,622,467 820,041 1,478,125 616,677 4,537,310 Total $ 1,634,027 $ 827,232 $ 1,480,937 $ 618,487 $ 4,560,683 Acquired Loans (In thousands) Commercial Commercial and Residential Consumer Total March 31, 2016 Loans receivable: Balance at end of Period Individually evaluated for impairment $ 4,069 $ 50 $ 650 $ 460 $ 5,229 Purchased credit-impaired loans 13,990 2,445 1,613 236 18,284 Collectively evaluated 389,435 198,154 316,702 170,587 1,074,878 Total $ 407,494 $ 200,649 $ 318,965 $ 171,283 $ 1,098,391 Acquired Loans (In thousands) Commercial real estate Commercial and industrial loans Residential mortgages Consumer Total December 31, 2015 Loans receivable: Balance at end of year Individually evaluated for impairment $ 3,749 $ — $ 570 $ 487 $ 4,806 Purchased credit-impaired loans 15,765 2,775 2,572 250 21,362 Collectively evaluated for impairment 406,226 218,256 330,956 182,947 1,138,385 Total $ 425,740 $ 221,031 $ 334,098 $ 183,684 $ 1,164,553</t>
  </si>
  <si>
    <t>Summary of Impaired Loans</t>
  </si>
  <si>
    <t>The following is a summary of impaired loans at March 31, 2016 and December 31, 2015: Business Activities Loans March 31, 2016 (In thousands) Recorded Investment Unpaid Principal Balance Related Allowance With no related allowance: Commercial real estate - construction $ — $ — $ — Commercial real estate - single and multifamily — — — Other commercial real estate loans 2,495 2,495 — Other commercial and industrial loans 200 200 — Residential mortgages - 1-4 family 1,494 1,494 — Consumer - home equity 729 729 — Consumer - other 1 1 — With an allowance recorded: Commercial real estate - construction $ 1,989 $ 2,000 $ 11 Commercial real estate - single and multifamily 128 144 16 Other commercial real estate loans 8,054 8,366 312 Other commercial and industrial loans 5,939 6,069 130 Residential mortgages - 1-4 family 1,457 1,608 151 Consumer - home equity 1,148 1,197 49 Consumer - other 98 105 7 Total Commercial real estate $ 12,666 $ 13,005 $ 339 Commercial and industrial loans 6,139 6,269 130 Residential mortgages 2,951 3,102 151 Consumer 1,976 2,032 56 Total impaired loans $ 23,732 $ 24,408 $ 676 Business Activities Loans December 31, 2015 (In thousands) Recorded Investment Unpaid Principal Balance Related Allowance With no related allowance: Commercial real estate - construction $ 2,000 $ 2,000 $ — Commercial real estate - single and multifamily — — — Other commercial real estate loans 4,613 4,613 — Other commercial and industrial loans 5,828 5,828 — Residential mortgages - 1-4 family 1,181 1,181 — Consumer - home equity 702 702 — Consumer - other 1 1 — With an allowance recorded: Commercial real estate - construction $ — $ — $ — Commercial real estate - single and multifamily — — — Other commercial real estate loans 4,798 4,947 149 Other commercial and industrial loans 1,341 1,362 21 Residential mortgages - 1-4 family 1,479 1,632 153 Consumer - home equity 903 999 96 Consumer - other 101 108 7 Total Commercial real estate $ 11,411 $ 11,560 $ 149 Commercial and industrial loans 7,169 7,190 21 Residential mortgages 2,660 2,813 153 Consumer 1,707 1,810 103 Total impaired loans $ 22,947 $ 23,373 $ 426 Acquired Loans March 31, 2016 (In thousands) Recorded Investment Unpaid Principal Balance Related Allowance With no related allowance: Commercial real estate - construction $ — $ — $ — Commercial real estate - single and multifamily 125 125 — Other commercial real estate loans 478 478 — Other commercial and industrial loans 315 315 — Residential mortgages - 1-4 family — — — Consumer - home equity — — — Consumer - other 152 152 — With an allowance recorded: Commercial real estate - construction $ — $ — $ — Commercial real estate - single and multifamily 780 823 43 Other commercial real estate loans 2,502 2,641 139 Other commercial and industrial loans 50 52 2 Residential mortgages - 1-4 family 298 335 37 Consumer - home equity 284 308 24 Consumer - other — — — Total Commercial real estate $ 3,885 $ 4,067 $ 182 Commercial and industrial loans 365 367 2 Residential mortgages 298 335 37 Consumer 436 460 24 Total impaired loans $ 4,984 $ 5,229 $ 245 Acquired Loans December 31, 2015 (In thousands) Recorded Investment Unpaid Principal Balance Related Allowance With no related allowance: Other commercial real estate loans $ 1,722 $ 1,722 $ — Residential mortgages - 1-4 family 274 274 — Consumer - home equity 117 117 — Consumer - other 177 177 — With an allowance recorded: Commercial real estate - single and multifamily $ 638 $ 655 $ 17 Other commercial real estate loans 1,964 2,032 68 Residential mortgages - 1-4 family 266 296 30 Consumer - home equity 167 192 25 Total Other commercial real estate loans $ 4,324 $ 4,409 $ 85 Other commercial and industrial loans — — — Residential mortgages 540 570 30 Consumer - home equity 461 486 25 Total impaired loans $ 5,325 $ 5,465 $ 140</t>
  </si>
  <si>
    <t>Summary of the Average Recorded Investment and Interest Income Recognized on Impaired Loans</t>
  </si>
  <si>
    <t>The following is a summary of the average recorded investment and interest income recognized on impaired loans as of March 31, 2016 and 2015 : Business Activities Loans Three Months Ended March 31, 2016 Three Months Ended March 31, 2015 (in thousands) Average Recorded Investment Cash Basis Interest Income Recognized Average Recorded Investment Cash Basis Interest Income Recognized With no related allowance: Commercial real estate - construction $ — $ — $ 2,628 $ 1 Commercial real estate - single and multifamily — — 180 — Other commercial real estate loans 3,166 — 15,315 131 Commercial and industrial loans 734 13 578 3 Residential mortgages - 1-4 family 1,520 2 3,108 28 Consumer - home equity 663 4 334 — Consumer - other 1 — 115 1 With an allowance recorded: Commercial real estate - construction $ 2,000 $ 28 $ — $ — Commercial real estate - single and multifamily 97 1 — — Other commercial real estate loans 8,143 81 5,267 — Commercial and industrial loans 5,962 84 — — Residential mortgages - 1-4 family 1,619 19 — — Consumer - home equity 1,197 8 — — Consumer - other 106 1 — — Total Commercial real estate $ 13,406 $ 110 $ 23,390 $ 132 Commercial and industrial loans 6,696 97 578 3 Residential mortgages 3,139 21 3,108 28 Consumer loans 1,967 13 449 1 Total impaired loans $ 25,208 $ 241 $ 27,525 $ 164 Acquired Loans Three Months Ended March 31, 2016 Three Months Ended March 31, 2015 (in thousands) Average Recorded Investment Cash Basis Interest Income Recognized Average Recorded Investment Cash Basis Interest Income Recognized With no related allowance: Commercial real estate - construction $ — $ — $ — $ — Commercial real estate - single and multifamily 126 2 2,892 24 Other commercial real estate loans 760 — 1,662 3 Other commercial and industrial loans 261 — 64 3 Residential mortgages - 1-4 family 12 — 670 3 Consumer - home equity — — 197 2 Consumer - other 169 1 — — With an allowance recorded: Commercial real estate - construction $ — $ — $ 666 $ 44 Commercial real estate - single and multifamily 825 11 397 — Other commercial real estate loans 2,569 44 691 — Other commercial and industrial loans 53 — — — Residential mortgages - 1-4 family 334 3 569 — Consumer - home equity 309 2 349 — Consumer - other — — — — Total Other commercial real estate loans $ 4,280 $ 57 $ 6,308 $ 71 Commercial and industrial loans 314 — 64 3 Residential mortgages 346 3 1,239 3 Consumer loans 478 3 546 2 Total impaired loans $ 5,418 $ 63 $ 8,157 $ 79</t>
  </si>
  <si>
    <t>Schedule of Recorded Investment and Number of Modifications for TDRs Identified During the Period</t>
  </si>
  <si>
    <t>The following tables include the recorded investment and number of modifications identified during the three months ended March 31, 2016 and for the three months ended March 31, 2015, respectively. The table includes the recorded investment in the loans prior to a modification and also the recorded investment in the loans after the loans were restructured. The modifications for the three months ending March 31, 2016 were attributable to interest rate concessions, maturity date extensions, modified payment terms, reamortization, and accelerated maturity. The modifications for the three months ending March 31, 2015 were attributable to concessions granted as ordered by bankruptcy court, interest rate concessions and maturity date extensions. Three Months Ended March 31, 2016 (Dollars in thousands) Number of Pre-Modification Post-Modification Troubled Debt Restructurings Commercial - Other 2 1,049 1,049 Commercial and industrial - Other 2 151 151 Total 4 1,200 1,200 Three Months Ended March 31, 2015 (Dollars in thousands) Number of Pre-Modification Post-Modification Troubled Debt Restructurings Commercial - Construction 1 $ 123 $ 123 Commercial - Other 1 2,000 2,000 Commercial and industrial - Other 1 33 33 Total 3 $ 2,156 $ 2,156 The following table discloses the recorded investment and number of modifications for TDRs for the prior year where a concession has been made, that then defaulted in the respective reporting period. For the three months ended March 31, 2016, there were no loans that were restructured that had subsequently defaulted during the period. Modifications that Subsequently Defaulted Three Months Ended March 31, 2015 Number of Contracts Recorded Investment Troubled Debt Restructurings Commercial - Other 1 $ 668</t>
  </si>
  <si>
    <t>Schedule of TDR Activity</t>
  </si>
  <si>
    <t>The following table presents the Company’s TDR activity for the three months ended March 31, 2016 and 2015 : Three Months Ended March 31, (In thousands) 2016 2015 Balance at beginning of the period $ 22,048 $ 16,714 Principal payments (342 ) (484 ) TDR status change (1) 2,235 — Other reductions/increases (2) (1,487 ) (1,182 ) Newly identified TDRs 1,200 2,156 Balance at end of the period $ 23,654 $ 17,204 _______________________________________ (1) TDR status change classification represents TDR loans with a specified interest rate equal to or greater than the rate that the Company was willing to accept at the time of the restructuring for a new loan with comparable risk and the loan was on current payment status and not impaired based on the terms specified by the restructuring agreement. (2) Other reductions classification consists of transfer to other real estate owned and charge-offs and advances to loans.</t>
  </si>
  <si>
    <t>LOAN LOSS ALLOWANCE (Tables)</t>
  </si>
  <si>
    <t>Schedule of Activity in the Allowance for Loan Losses</t>
  </si>
  <si>
    <t>Activity in the allowance for loan losses for the three months ended March 31, 2016 and 2015 was as follows: Business Activities Loans (In thousands) Commercial real estate Commercial and industrial loans Residential mortgages Consumer Unallocated Total March 31, 2016 Balance at beginning of period $ 14,508 $ 7,317 $ 7,566 $ 4,956 $ 227 $ 34,574 Charged-off loans 1,044 965 547 401 — 2,957 Recoveries on charged-off loans 128 74 — 67 — 269 Provision/(releases) for loan losses 2,451 2,203 42 (553 ) (531 ) 3,612 Balance at end of period $ 16,043 $ 8,629 $ 7,061 $ 4,069 $ (304 ) $ 35,498 Individually evaluated for impairment 340 130 151 56 — 677 Collectively evaluated 15,703 8,499 6,910 4,013 (304 ) 34,821 Total $ 16,043 $ 8,629 $ 7,061 $ 4,069 $ (304 ) $ 35,498 Business Activities Loans (In thousands) Commercial real estate Commercial and industrial loans Residential mortgages Consumer Unallocated Total March 31, 2015 Balance at beginning of period $ 14,690 $ 5,206 $ 6,836 $ 5,928 $ 135 $ 32,795 Charged-off loans 1,605 223 128 202 — 2,158 Recoveries on charged-off loans 3 5 67 61 — 136 Provision/(releases) for loan losses 1,330 1,460 (702 ) (751 ) 158 1,495 Balance at end of period $ 14,418 $ 6,448 $ 6,073 $ 5,036 $ 293 $ 32,268 Individually evaluated for impairment 1,086 — — — — 1,086 Collectively evaluated 13,332 6,448 6,073 5,036 293 31,182 Total $ 14,418 $ 6,448 $ 6,073 $ 5,036 $ 293 $ 32,268 Acquired Loans (In thousands) Commercial real estate Commercial and industrial loans Residential mortgages Consumer Unallocated Total March 31, 2016 Balance at beginning of period $ 1,903 $ 1,330 $ 976 $ 525 $ — $ 4,734 Charged-off loans 126 25 310 286 — 747 Recoveries on charged-off loans (1 ) 69 83 25 — 176 Provision for loan losses 187 (99 ) 145 161 — 394 Balance at end of period $ 1,963 $ 1,275 $ 894 $ 425 $ — $ 4,557 Individually evaluated for impairment 182 2 37 24 — 245 Purchased credit-impaired loans — — — — — — Collectively evaluated 1,781 1,273 857 401 — 4,312 Total $ 1,963 $ 1,275 $ 894 $ 425 $ — $ 4,557 Acquired Loans (In thousands) Commercial real estate Commercial and industrial loans Residential mortgages Consumer Unallocated Total March 31, 2015 Balance at beginning of period $ 790 $ 1,093 $ 615 $ 369 $ — $ 2,867 Charged-off loans 405 198 238 433 — 1,274 Recoveries on charged-off loans — 41 — 28 — 69 Provision for loan losses 1,579 (11 ) 372 416 — 2,356 Balance at end of period $ 1,964 $ 925 $ 749 $ 380 $ — $ 4,018 Individually evaluated for impairment 455 — 52 61 — 568 Purchased credit-impaired loans — — — — — — Collectively evaluated 1,509 925 697 319 — 3,450 Total $ 1,964 $ 925 $ 749 $ 380 $ — $ 4,018</t>
  </si>
  <si>
    <t>Schedule of Loans by Risk Rating</t>
  </si>
  <si>
    <t xml:space="preserve">The following tables present the Company’s loans by risk rating at March 31, 2016 and December 31, 2015: Business Activities Loans Commercial Real Estate Credit Risk Profile by Creditworthiness Category Construction Single and multi-family Other Total commercial real estate (In thousands) March 31, 2016 December 31, 2015 March 31, 2016 December 31, 2015 March 31, 2016 December 31, 2015 March 31, 2016 December 31, 2015 Grade: Pass $ 214,685 $ 208,138 $ 222,153 $ 212,900 $ 1,198,961 $ 1,155,770 $ 1,635,799 $ 1,576,808 Special mention — — 72 — 4,339 3,449 4,411 3,449 Substandard 2,060 2,058 2,516 1,923 47,714 49,716 52,290 53,697 Doubtful — — — — 73 73 73 73 Total $ 216,745 $ 210,196 $ 224,741 $ 214,823 $ 1,251,087 $ 1,209,008 $ 1,692,573 $ 1,634,027 Commercial and Industrial Loans Credit Risk Profile by Creditworthiness Category Asset based lending Other Total comm. and industrial loans (In thousands) March 31, 2016 December 31, 2015 March 31, 2016 December 31, 2015 March 31, 2016 December 31, 2015 Grade: Pass $ 336,749 $ 331,253 $ 474,141 $ 455,710 $ 810,890 $ 786,963 Special mention — — 20,303 24,578 20,303 24,578 Substandard — — 22,298 15,691 22,298 15,691 Total $ 336,749 $ 331,253 $ 516,742 $ 495,979 $ 853,491 $ 827,232 Residential Mortgages Credit Risk Profile by Internally Assigned Grade 1-4 family Construction Total residential mortgages (In thousands) March 31, 2016 December 31, 2015 March 31, 2016 December 31, 2015 March 31, 2016 December 31, 2015 Grade: Pass $ 1,410,096 $ 1,449,073 $ 20,319 $ 26,704 $ 1,430,415 $ 1,475,777 Special mention 819 857 — — 819 857 Substandard 3,423 4,303 — — 3,423 4,303 Total $ 1,414,338 $ 1,454,233 $ 20,319 $ 26,704 $ 1,434,657 $ 1,480,937 Consumer Loans Credit Risk Profile Based on Payment Activity Home equity Auto and other Total consumer loans (In thousands) March 31, 2016 December 31, 2015 March 31, 2016 December 31, 2015 March 31, 2016 December 31, 2015 Performing $ 304,585 $ 305,562 $ 340,748 $ 310,777 $ 645,333 $ 616,339 Nonperforming 1,866 1,597 379 551 2,245 2,148 Total $ 306,451 $ 307,159 $ 341,127 $ 311,328 $ 647,578 $ 618,487 Acquired Loans Commercial Real Estate Credit Risk Profile by Creditworthiness Category Construction Single and multi-family Other Total commercial real estate (In thousands) March 31, 2016 December 31, 2015 March 31, 2016 December 31, 2015 March 31, 2016 December 31, 2015 March 31, 2016 December 31, 2015 Grade: Pass $ 38,266 $ 42,176 $ 29,898 $ 32,796 $ 312,590 $ 324,614 $ 380,754 $ 399,586 Special mention — — — 655 2,403 352 2,403 1,007 Substandard 1,276 1,298 5,766 3,332 17,295 20,517 24,337 25,147 Total $ 39,542 $ 43,474 $ 35,664 $ 36,783 $ 332,288 $ 345,483 $ 407,494 $ 425,740 Commercial and Industrial Loans Credit Risk Profile by Creditworthiness Category Asset based lending Other Total comm. and industrial loans (In thousands) March 31, 2016 December 31, 2015 March 31, 2016 December 31, 2015 March 31, 2016 December 31, 2015 Grade: Pass $ — $ — $ 193,102 $ 212,825 $ 193,102 $ 212,825 Special mention — — 180 487 180 487 Substandard — — 7,367 7,719 7,367 7,719 Total $ — $ — $ 200,649 $ 221,031 $ 200,649 $ 221,031 Residential Mortgages Credit Risk Profile by Internally Assigned Grade 1-4 family Construction Total residential mortgages (In thousands) March 31, 2016 December 31, 2015 March 31, 2016 December 31, 2015 March 31, 2016 December 31, 2015 Grade: Pass $ 314,550 $ 329,375 $ 1,339 $ 1,351 $ 315,889 $ 330,726 Special mention 775 311 — — 775 311 Substandard 2,301 3,061 — — 2,301 3,061 Total $ 317,626 $ 332,747 $ 1,339 $ 1,351 $ 318,965 $ 334,098 Consumer Loans Credit Risk Profile Based on Payment Activity Home equity Auto and other Total consumer loans (In thousands) March 31, 2016 December 31, 2015 March 31, 2016 December 31, 2015 March 31, 2016 December 31, 2015 Performing $ 50,949 $ 52,719 $ 118,992 $ 129,345 $ 169,941 $ 182,064 Nonperforming 585 727 757 893 1,342 1,620 Total $ 51,534 $ 53,446 $ 119,749 $ 130,238 $ 171,283 $ 183,684 </t>
  </si>
  <si>
    <t>Summary of Information About Total Loans Rated Special Mention or Lower</t>
  </si>
  <si>
    <t>The following table summarizes information about total loans rated Special Mention or lower as of March 31, 2016 and December 31, 2015. The table below includes consumer loans that are special mention and substandard accruing that are classified in the above table as performing based on payment activity. March 31, 2016 December 31, 2015 (In thousands) Business Activities Loans Acquired Loans Total Business Activities Loans Acquired Loans Total Non-Accrual $ 15,636 $ 5,165 $ 20,801 $ 15,484 $ 5,391 $ 20,875 Substandard Accruing 64,718 30,317 95,035 60,549 32,560 93,109 Total Classified 80,354 35,482 115,836 76,033 37,951 113,984 Special Mention 25,717 3,598 29,315 29,036 2,259 31,295 Total Criticized $ 106,071 $ 39,080 $ 145,151 $ 105,069 $ 40,210 $ 145,279</t>
  </si>
  <si>
    <t>DEPOSITS (Tables)</t>
  </si>
  <si>
    <t>Summary of Time Deposits</t>
  </si>
  <si>
    <t>A summary of time deposits is as follows: (In thousands) March 31, December 31, Time less than $100,000 $ 549,189 $ 545,819 Time $100,000 or more 1,507,625 1,440,781 Total time deposits $ 2,056,814 $ 1,986,600</t>
  </si>
  <si>
    <t>BORROWED FUNDS (Tables)</t>
  </si>
  <si>
    <t>Schedule of Borrowed Funds</t>
  </si>
  <si>
    <t>Borrowed funds at March 31, 2016 and December 31, 2015 are summarized, as follows: March 31, 2016 December 31, 2015 Weighted Weighted Average Average (dollars in thousands, except rates) Principal Rate Principal Rate Short-term borrowings: Advances from the FHLBB $ 930,700 0.52 % $ 1,071,200 0.43 % Other Borrowings 10,000 2.09 — — Total short-term borrowings 940,700 0.53 1,071,200 0.43 Long-term borrowings: Advances from the FHLBB 140,196 1.58 103,135 1.89 Subordinated notes 73,563 7.00 73,519 7.00 Junior subordinated borrowings 15,464 2.47 15,464 2.23 Total long-term borrowings 229,223 3.38 192,118 3.88 Total $ 1,169,923 1.09 % $ 1,263,318 0.96 %</t>
  </si>
  <si>
    <t>Summary of Maturities of FHLBB Advances</t>
  </si>
  <si>
    <t>A summary of maturities of FHLBB advances as of March 31, 2016 and December 31, 2015 is as follows: March 31, 2016 Weighted Average (in thousands, except rates) Principal Rate Fixed rate advances maturing: 2016 $ 970,903 0.55 % 2017 83,316 1.49 2018 1,026 2.62 2019 — — 2020 and beyond 15,651 2.41 Total FHLBB advances $ 1,070,896 0.66 %</t>
  </si>
  <si>
    <t>CAPITAL RATIOS AND SHAREHOLDERS' EQUITY (Tables)</t>
  </si>
  <si>
    <t>Schedule of Actual and Required Capital Ratios</t>
  </si>
  <si>
    <t>The actual and required capital ratios were as follows: March 31, Regulatory December 31, Regulatory Company (consolidated) Total capital 11.8 % 10.0 % 11.9 % 10.0 % Common Equity Tier 1 Capital 9.7 6.5 9.8 6.5 Tier 1 capital 9.9 8.0 9.9 8.0 Tier 1 leverage 7.7 5.0 7.7 5.0 Bank Total capital 11.1 % 10.0 % 11.2 % 10.0 % Common Equity Tier 1 Capital 9.9 6.5 9.9 6.5 Tier 1 capital 9.9 8.0 9.9 8.0 Tier 1 leverage 7.7 5.0 7.7 5.0</t>
  </si>
  <si>
    <t>Schedule of Components of Accumulated Other Comprehensive Income</t>
  </si>
  <si>
    <t>Components of accumulated other comprehensive income is as follows: (In thousands) March 31, December 31, Other accumulated comprehensive income, before tax: Net unrealized holding gain on AFS securities $ 24,023 $ 6,316 Net (loss) on effective cash flow hedging derivatives (13,038 ) (8,532 ) Net unrealized holding (loss) on pension plans (3,469 ) (3,469 ) Income taxes related to items of accumulated other comprehensive income: Net unrealized holding gain on AFS securities (9,293 ) (2,437 ) Net (loss) on effective cash flow hedging derivatives 5,232 3,425 Net unrealized holding (loss) on pension plans 1,392 1,392 Accumulated other comprehensive income $ 4,847 $ (3,305 ) The following table presents the changes in each component of accumulated other comprehensive income (loss), for the three months ended March 31, 2016 and 2015 : (in thousands) Net unrealized holding gain on AFS Securities Net loss on effective cash flow hedging derivatives Net unrealized holding loss on pension plans Total Three Months Ended March 31, 2016 Balance at Beginning of Period $ 3,880 $ (5,108 ) $ (2,077 ) $ (3,305 ) Other Comprehensive Gain (Loss) Before reclassifications 10,873 (2,942 ) — 7,931 Amounts Reclassified from Accumulated other comprehensive income (23 ) 244 — 221 Total Other Comprehensive Income (Loss) 10,850 (2,698 ) — 8,152 Balance at End of Period $ 14,730 $ (7,806 ) $ (2,077 ) $ 4,847 Three Months Ended March 31, 2015 Balance at Beginning of Period $ 9,916 $ (1,969 ) $ (1,368 ) $ 6,579 Other Comprehensive Gain (Loss) Before reclassifications 5,754 (2,329 ) (953 ) 2,472 Amounts Reclassified from Accumulated other comprehensive income (22 ) — 39 17 Total Other Comprehensive Income (Loss) 5,732 (2,329 ) (914 ) 2,489 Balance at End of Period $ 15,648 $ (4,298 ) $ (2,282 ) $ 9,068</t>
  </si>
  <si>
    <t>Schedule of Components of Other Comprehensive Income</t>
  </si>
  <si>
    <t>The following table presents the components of other comprehensive income for the three months ended March 31, 2016 and 2015 : (In thousands) Before Tax Tax Effect Net of Tax Three Months Ended March 31, 2016 Net unrealized holding gains on AFS securities: x x Net unrealized gains arising during the period $ 17,742 $ (6,869 ) $ 10,873 Less: reclassification adjustment for (gains) realized in net income (36 ) 13 (23 ) Net unrealized holding gain on AFS securities 17,706 (6,856 ) 10,850 Net loss on cash flow hedging derivatives: Net unrealized loss arising during the period (4,914 ) 1,972 (2,942 ) Less: reclassification adjustment for (gains) losses realized in net income 408 (164 ) 244 Net loss on cash flow hedging derivatives (4,506 ) 1,808 (2,698 ) Net unrealized holding loss on pension plans Net unrealized loss arising during the period — — — Less: reclassification adjustment for (gains) losses realized in net income — — — Net unrealized holding loss on pension plans — — — Other comprehensive income $ 13,200 $ (5,048 ) $ 8,152 Three Months Ended March 31, 2015 Net unrealized holding loss on AFS securities: Net unrealized loss arising during the period $ 9,371 $ (3,617 ) $ 5,754 Less: reclassification adjustment for (gains) realized in net income (34 ) 12 (22 ) Net unrealized holding loss on AFS securities 9,337 (3,605 ) 5,732 Net gain on cash flow hedging derivatives: Net unrealized gain arising during the period (3,901 ) 1,572 (2,329 ) Less: reclassification adjustment for losses realized in net income — — — Net gain on cash flow hedging derivatives (3,901 ) 1,572 (2,329 ) Net unrealized holding loss on pension plans Net unrealized loss arising during the period (1,596 ) 643 (953 ) Less: reclassification adjustment for gains (losses) realized in net income 65 (26 ) 39 Net unrealized holding loss on pension plans (1,531 ) 617 (914 ) Other comprehensive income $ 3,905 $ (1,416 ) $ 2,489</t>
  </si>
  <si>
    <t>Schedule of Amounts Reclassified Out of Each Component of Accumulated Other Comprehensive Income</t>
  </si>
  <si>
    <t>The following table presents the amounts reclassified out of each component of accumulated other comprehensive income (loss) for the three months ended March 31, 2016 and 2015 : Affected Line Item in the Three Months Ended March 31, Statement where Net Income (in thousands) 2016 2015 is Presented Realized (gains) on AFS securities: $ (36 ) $ (34 ) Non-interest income 13 12 Tax expense (23 ) (22 ) Net of tax Realized losses on cash flow hedging derivatives: 408 — Interest income (164 ) — Tax expense 244 — Net of tax Realized loss on pension plans: — 65 Non-interest income — (26 ) Tax expense — 39 Net of tax Total reclassifications for the period $ 221 $ 17 Net of tax</t>
  </si>
  <si>
    <t>EARNINGS PER SHARE (Tables)</t>
  </si>
  <si>
    <t>Schedule of Earnings Per Share</t>
  </si>
  <si>
    <t>Earnings per share have been computed based on the following (average diluted shares outstanding are calculated using the treasury stock method): Three Months Ended March 31, (In thousands, except per share data) 2016 2015 Net income $ 16,001 $ 8,759 Average number of common shares issued 32,162 26,525 Less: average number of treasury shares 1,138 1,295 Less: average number of unvested stock award shares 513 427 Average number of basic common shares outstanding 30,511 24,803 Plus: dilutive effect of unvested stock award shares 119 89 Plus: dilutive effect of stock options outstanding 58 63 Average number of diluted common shares outstanding 30,688 24,955 Earnings per share: Basic $ 0.52 $ 0.35 Diluted $ 0.52 $ 0.35</t>
  </si>
  <si>
    <t>STOCK-BASED COMPENSATION PLANS (Tables)</t>
  </si>
  <si>
    <t>Summary of Activity in the Stock Award and Stock Option Plans</t>
  </si>
  <si>
    <t>A combined summary of activity in the Company’s stock award and stock option plans for the three months ended March 31, 2016 is presented in the following table: Non-vested Stock Awards Outstanding Stock Options Outstanding (Shares in thousands) Number of Shares Weighted-Average Grant Date Fair Value Number of Shares Weighted-Average Exercise Price December 31, 2015 488 $ 25.09 265 $ 21.11 Granted 105 27.78 — — Stock options exercised — — (2 ) 14.88 Stock awards vested (62 ) 24.69 — — Forfeited (22 ) 24.39 — — Expired — — — — March 31, 2016 509 $ 26.10 263 $ 21.10 Exercisable options, March 31, 2016 262 $ 21.12</t>
  </si>
  <si>
    <t>DERIVATIVE INSTRUMENTS AND HEDGING ACTIVITIES (Tables)</t>
  </si>
  <si>
    <t>Schedule of Interest Rate Swap Agreements and Non-Hedging Derivative Assets and Liabilities</t>
  </si>
  <si>
    <t>Information about derivative assets and liabilities at March 31, 2016 , follows: Weighted Weighted Average Rate Estimated Notional Average Contract Fair Value Amount Maturity Received pay rate Asset (Liability) (In thousands) (In years) (In thousands) Cash flow hedges: Interest rate swaps on FHLBB borrowings $ 100,000 2.8 0.43 % 2.10 % $ (3,685 ) Forward-starting interest rate swaps on FHLBB borrowings $ 200,000 3.1 — % 2.38 % $ (9,352 ) Total cash flow hedges 300,000 (13,037 ) Economic hedges: Interest rate swap on tax advantaged economic development bond 11,837 13.7 0.81 % 5.09 % (2,858 ) Interest rate swaps on loans with commercial loan customers 511,698 5.5 2.32 % 4.36 % (30,741 ) Reverse interest rate swaps on loans with commercial loan customers 511,698 5.5 4.36 % 2.32 % 30,666 Risk Participation Agreements with Dealer Banks 62,672 14.3 27 Forward sale commitments 56,754 0.2 (447 ) Total economic hedges 1,154,659 (3,353 ) Non-hedging derivatives: Interest rate lock commitments 48,916 0.2 802 Total non-hedging derivatives 48,916 802 Total $ 1,503,575 $ (15,588 ) Information about derivative assets and liabilities at December 31, 2015 , follows: Weighted Weighted Average Rate Estimated Notional Average Contract Fair Value Amount Maturity Received pay rate Asset (Liability) (In thousands) (In years) (In thousands) Cash flow hedges: Forward-starting interest rate swaps on FHLBB borrowings $ 300,000 3.3 0.14 % 2.29 % $ (8,532 ) Total cash flow hedges 300,000 (8,532 ) Economic hedges: Interest rate swap on tax advantaged economic development bond 11,984 13.9 0.61 % 5.09 % (2,450 ) Interest rate swaps on loans with commercial loan customers 457,392 6.7 2.18 % 4.49 % (17,143 ) Reverse interest rate swaps on loans with commercial loan customers 457,392 6.7 4.49 % 2.18 % 17,129 Risk participation agreements with dealer banks 59,016 15.0 (56 ) Forward sale commitments 44,840 0.2 53 Total economic hedges 1,030,624 (2,467 ) Non-hedging derivatives: Interest rate lock commitments 36,043 0.2 323 Total non-hedging derivatives 36,043 323 Total $ 1,366,667 $ (10,676 )</t>
  </si>
  <si>
    <t>Schedule of Amounts Included in the Consolidated Statements of Income and in the Other Comprehensive Income Section of the Consolidated Statements of Comprehensive Income</t>
  </si>
  <si>
    <t>Amounts included in the Consolidated Statements of Income and in the other comprehensive income section of the Consolidated Statements of Comprehensive Income (related to interest rate derivatives designated as hedges of cash flows), were as follows: Three Months Ended March 31, (In thousands) 2016 2015 Interest rate swaps on FHLBB borrowings: Unrealized (loss) recognized in accumulated other comprehensive loss $ (4,914 ) $ (3,901 ) Reclassification of unrealized loss from accumulated other comprehensive income to interest expense 408 — Net tax benefit (expense) on items recognized in accumulated other comprehensive income 1,808 1,572 Other comprehensive (loss) recorded in accumulated other comprehensive income, net of reclassification adjustments and tax effects $ (2,698 ) $ (2,329 ) Net interest expense recognized in interest expense on junior subordinated notes $ 408 $ —</t>
  </si>
  <si>
    <t>Schedule of Amounts Included in the Consolidated Statements of Income Related to Economic Hedges and Non-Hedging Derivatives</t>
  </si>
  <si>
    <t>Amounts included in the Consolidated Statements of Income related to economic hedges and non-hedging derivatives were as follows: Three Months Ended March 31, (In thousands) 2016 2015 Economic hedges Interest rate swap on industrial revenue bond: Unrealized (loss) recognized in other non-interest income $ (539 ) $ (271 ) Interest rate swaps on loans with commercial loan customers: Unrealized (loss) recognized in other non-interest income (13,597 ) (3,114 ) Reverse interest rate swaps on loans with commercial loan customers: Unrealized gain recognized in other non-interest income 13,597 3,114 (Unfavorable) Favorable change in credit valuation adjustment recognized in other non-interest income (61 ) 1 Risk Participation Agreements: Unrealized gain/(loss) recognized in other non-interest income 83 (9 ) Forward Commitments: Unrealized (loss) recognized in other non-interest income (447 ) (388 ) Realized (loss) in other non-interest income (383 ) (91 ) Non-hedging derivatives Interest rate lock commitments Unrealized gain recognized in other non-interest income $ 802 $ 977 Realized gain in other non-interest income 849 755</t>
  </si>
  <si>
    <t>Schedule of Assets Subject to an Enforceable Master Netting Arrangement</t>
  </si>
  <si>
    <t>Offsetting of Financial Assets and Derivative Assets Gross Amounts of Gross Amounts Offset in the Net Amounts of Assets Presented in the Gross Amounts Not Offset in the Statements of Condition Recognized Statements of Statements of Financial Cash Collateral (in thousands) Assets Condition Condition Instruments Received Net Amount December 31, 2015 Interest Rate Swap Agreements: Institutional counterparties $ 40 $ — $ 40 $ — $ — $ 40 Commercial counterparties 17,129 — 17,129 — — 17,129 Total $ 17,169 $ — $ 17,169 $ — $ — $ 17,169 Offsetting of Financial Assets and Derivative Assets Gross Amounts of Gross Amounts Offset in the Net Amounts of Assets Presented in the Gross Amounts Not Offset in the Statements of Condition Recognized Statements of Statements of Financial Cash Collateral (in thousands) Assets Condition Condition Instruments Received Net Amount March 31, 2016 Interest Rate Swap Agreements: Institutional counterparties $ 106 $ — $ 106 $ — $ — $ 106 Commercial counterparties 30,666 — 30,666 — — 30,666 Total $ 30,772 $ — $ 30,772 $ — $ — $ 30,772</t>
  </si>
  <si>
    <t>Schedule of Liabilities Subject to an Enforceable Master Netting Arrangement</t>
  </si>
  <si>
    <t>Offsetting of Financial Liabilities and Derivative Liabilities Gross Amounts of Gross Amounts Offset in the Net Amounts of Liabilities Presented in the Gross Amounts Not Offset in the Statements of Condition Recognized Statements of Statements of Financial Cash Collateral (in thousands) Liabilities Condition Condition Instruments Pledged Net Amount March 31, 2016 Interest Rate Swap Agreements: Institutional counterparties $ (46,754 ) $ 39 $ (46,715 ) $ 39,465 $ 7,250 $ — Commercial counterparties — — — — — — Total $ (46,754 ) $ 39 $ (46,715 ) $ 39,465 $ 7,250 $ — Offsetting of Financial Liabilities and Derivative Liabilities Gross Amounts of Gross Amounts Offset in the Net Amounts of Liabilities Presented in the Gross Amounts Not Offset in the Statements of Condition Recognized Statements of Statements of Financial Cash Collateral (in thousands) Liabilities Condition Condition Instruments Pledged Net Amount December 31, 2015 Interest Rate Swap Agreements: Institutional counterparties $ (28,220 ) $ — $ (28,220 ) $ 18,500 $ 9,720 $ — Commercial counterparties — — — — — — Total $ (28,220 ) $ — $ (28,220 ) $ 18,500 $ 9,720 $ —</t>
  </si>
  <si>
    <t>FAIR VALUE MEASUREMENTS (Tables)</t>
  </si>
  <si>
    <t>Quantitative information about the significant unobservable inputs within Level 3</t>
  </si>
  <si>
    <t>Summary of Financial Assets and Financial Liabilities Measured at Fair Value on a Recurring Basis Segregated by the Level of the Valuation Inputs Within the Fair Value Hierarchy Utilized to Measure Fair Value</t>
  </si>
  <si>
    <t xml:space="preserve">The following table summarizes financial assets and financial liabilities measured at fair value on a recurring basis as of March 31, 2016 and December 31, 2015 , segregated by the level of the valuation inputs within the fair value hierarchy utilized to measure fair value. March 31, 2016 Level 1 Level 2 Level 3 Total (In thousands) Inputs Inputs Inputs Fair Value Trading security $ — $ — $ 14,474 $ 14,474 Available-for-sale securities: Municipal bonds and obligations — 104,742 — 104,742 Government guaranteed residential mortgage-backed securities — 66,089 — 66,089 Government-sponsored residential mortgage-backed securities — 898,745 — 898,745 Corporate bonds — 41,002 — 41,002 Trust preferred securities — 11,617 — 11,617 Other bonds and obligations — 3,203 — 3,203 Marketable equity securities 44,697 1,439 — 46,136 Loans held for sale (1) — 14,789 — 14,789 Derivative assets — 30,666 802 31,468 Derivative liabilities 304 46,610 143 47,057 (1) Loans held for sale excludes $1.1 million of loans for sale held shown on the balance sheet that are held at lower of cost or market. December 31, 2015 Level 1 Level 2 Level 3 Total (In thousands) Inputs Inputs Inputs Fair Value Trading security $ — $ — $ 14,189 $ 14,189 Available-for-sale securities: Municipal bonds and obligations — 104,561 — 104,561 Government guaranteed residential mortgage-backed securities — 69,858 — 69,858 Government-sponsored residential mortgage-backed securities — 890,007 — 890,007 Corporate bonds — 41,022 — 41,022 Trust preferred securities — 11,901 — 11,901 Other bonds and obligations — 3,141 — 3,141 Marketable equity securities 32,925 334 708 33,967 Loans Held for Sale — 13,191 — 13,191 Derivative assets 45 17,130 332 17,507 Derivative liabilities 28,181 28,181 </t>
  </si>
  <si>
    <t>Schedule of Loans Held for Sale</t>
  </si>
  <si>
    <t xml:space="preserve"> Aggregate Fair Value March 31, 2016 Aggregate Aggregate Less Aggregate (In thousands) Fair Value Unpaid Principal Unpaid Principal Loans Held for Sale (1) $ 14,789 $ 14,297 $ 492 (1) Loans held for sale excludes $1.1 million of loans for sale held shown on the balance sheet that are held at lower of cost or market. Aggregate Fair Value December 31, 2015 Aggregate Aggregate Less Aggregate (In thousands) Fair Value Unpaid Principal Unpaid Principal Loans Held for Sale $ 13,191 $ 12,914 $ 277</t>
  </si>
  <si>
    <t>Schedule of Changes in Level 3 Assets and Liabilities That Were Measured at Fair Value on a Recurring Basis</t>
  </si>
  <si>
    <t>The table below presents the changes in Level 3 assets and liabilities that were measured at fair value on a recurring basis for the three months ended March 31, 2016 and 2015 . Assets (Liabilities) Securities Interest Rate Trading Available Lock Forward (In thousands) Security for Sale Commitments Commitments Three Months Ended March 31, 2016 December 31, 2015 $ 14,189 $ 708 $ 323 $ 9 Sale of AFS security — — — — Unrealized gain, net recognized in other non-interest income 433 — 1,206 — Unrealized gain included in accumulated other comprehensive loss — — — (152 ) Paydown of trading security (148 ) — — — Transfers to Level 2 — (708 ) — — Transfers to held for sale loans — — (727 ) — March 31, 2016 $ 14,474 $ — $ 802 $ (143 ) Unrealized gains (losses) relating to instruments still held at March 31, 2016 $ 2,637 $ — $ 802 $ (143 ) Assets (Liabilities) Securities Interest Rate Trading Available Lock Forward (In thousands) Security for Sale Commitments Commitments Three Months Ended March 31, 2015 December 31, 2014 $ 14,909 $ 2,326 $ 625 $ (93 ) Purchase of Marketable Equity Security — (1,327 ) — — Unrealized (loss) gain, net recognized in other non-interest income 203 — 1,730 — Unrealized gain included in accumulated other comprehensive loss — (280 ) — — Paydown of trading account security (142 ) — — — Transfers to held for sale loans — — (1,378 ) — March 31, 2015 $ 14,970 $ 719 $ 977 $ (93 ) Unrealized gains (losses) relating to instruments still held at March 31, 2015 $ 2,558 $ (51 ) $ 977 $ (93 )</t>
  </si>
  <si>
    <t>Summary of Applicable Non-Recurring Fair Value Measurements</t>
  </si>
  <si>
    <t>Quantitative information about the significant unobservable inputs within Level 3 non-recurring assets is as follows: Fair Value (in thousands) March 31, 2016 Valuation Techniques Unobservable Inputs Range (Weighted Average) (a) Assets Impaired loans $ 22,726 Fair value of collateral Loss severity 0.18% to 40.89% (5.95%) Appraised value $7.0 to $4,469.60 ($2,947.50) Capitalized mortgage servicing rights 5,626 Discounted cash flow Constant prepayment rate (CPR) 7.47% to 12.79% (10.57%) Discount rate 10.00% to 15.00% (11.04) Other real estate owned 1,440 Fair value of collateral Appraised value $39 to $1,200.0 ($929.9) Total $ 29,792 (a) Where dollar amounts are disclosed, the amounts represent the lowest and highest fair value of the respective assets in the population except for adjustments for market/property conditions, which represents the range of adjustments to individuals properties. Fair Value (in thousands) December 31, 2015 Valuation Techniques Unobservable Inputs Range (Weighted Average) (a) Assets Impaired loans $ 11,657 Fair value of collateral Loss severity 0.05% to 29.50% (7.55%) Appraised value $46.3 to $1,962.0 ($999.7) Capitalized mortgage servicing rights 5,187 Discounted cash flow Constant prepayment rate (CPR) 7.17% to 12.06% (10.02%) Discount rate 10.00% to 15.00% (10.88%) Other real estate owned 1,725 Fair value of collateral Appraised value $39 to $1,200.0 ($919.9) Total $ 18,569 (a) Where dollar amounts are disclosed, the amounts represent the lowest and highest fair value of the respective assets in the population except for adjustments for market/property conditions, which represents the range of adjustments to individuals properties.</t>
  </si>
  <si>
    <t>Summary of Estimated Fair Values, and Related Carrying Amounts, of Financial Instruments</t>
  </si>
  <si>
    <t>The estimated fair values, and related carrying amounts, of the Company’s financial instruments follow. Certain financial instruments and all non-financial instruments are excluded from disclosure requirements. Accordingly, the aggregate fair value amounts presented herein may not necessarily represent the underlying fair value of the Company. March 31, 2016 Carrying Fair (In thousands) Amount Value Level 1 Level 2 Level 3 Financial Assets Cash and cash equivalents $ 68,817 $ 68,817 $ 68,817 $ — $ — Trading security 14,474 14,474 — — 14,474 Securities available for sale 1,171,534 1,171,534 44,697 1,126,837 — Securities held to maturity 128,196 134,707 — — 134,707 FHLB bank stock and restricted securities 60,261 60,261 — 60,261 — Net loans 5,686,635 5,758,744 — — 5,758,744 Loans held for sale 15,919 15,919 — 15,919 — Accrued interest receivable 22,739 22,739 — 22,739 — Cash surrender value of bank-owned life insurance policies 126,136 126,136 — 126,136 — Derivative assets 31,468 31,468 — 30,666 802 Assets held for sale 839 839 — 839 — Financial Liabilities Total deposits $ 5,584,390 $ 5,585,721 $ — $ 5,585,721 $ — Short-term debt 940,700 940,721 — 940,721 — Long-term Federal Home Loan Bank advances 140,196 140,815 — 140,815 — Subordinated borrowings 89,027 84,079 — 84,079 — Derivative liabilities 47,057 47,057 304 46,610 143 December 31, 2015 Carrying Fair (In thousands) Amount Value Level 1 Level 2 Level 3 Financial Assets Cash and cash equivalents $ 103,562 $ 103,562 $ 103,562 $ — $ — Trading security 14,189 14,189 — — 14,189 Securities available for sale 1,154,457 1,154,457 32,925 1,120,824 708 Securities held to maturity 131,652 136,904 — — 136,904 FHLB bank stock and restricted securities 71,018 71,018 — 71,018 — Net loans 5,685,928 5,727,570 — — 5,727,570 Loans held for sale 13,191 13,191 — 13,191 — Accrued interest receivable 20,940 20,940 — 20,940 — Cash surrender value of bank-owned life insurance policies 125,233 125,233 — 125,233 — Derivative assets 17,507 17,507 45 17,130 332 Assets held for sale 278 278 — 278 — Financial Liabilities Total deposits $ 5,589,135 $ 5,582,835 $ — $ 5,582,835 $ — Short-term debt 1,071,200 1,071,044 — 1,071,044 — Long-term Federal Home Loan Bank advances 103,135 103,397 — 103,397 — Subordinated borrowings 89,812 93,291 — 93,291 — Derivative liabilities 28,181 28,181 — 28,181 —</t>
  </si>
  <si>
    <t>Recurring</t>
  </si>
  <si>
    <t>Schedule of Quantitative Information About the Significant Unobservable Inputs Within Level 3</t>
  </si>
  <si>
    <t xml:space="preserve">Quantitative information about the significant unobservable inputs within Level 3 recurring assets and (liabilities) is as follows: Fair Value Significant Unobservable Input (In thousands) March 31, 2016 Valuation Techniques Unobservable Inputs Value Assets (Liabilities) Trading Security $ 14,474 Discounted Cash Flow Discount Rate 1.95 % Forward Commitments (143 ) Historical Trend Closing Ratio 91.70 % Pricing Model Origination Costs, per loan $ 2,500 Interest Rate Lock Commitment 802 Historical Trend Closing Ratio 91.70 % Pricing Model Origination Costs, per loan $ 2,500 Total $ 15,133 Fair Value Significant Unobservable Input (In thousands) December 31, 2015 Valuation Techniques Unobservable Inputs Value Assets (Liabilities) Trading Security $ 14,189 Discounted Cash Flow Discount Rate 2.49 % Securities Available for Sale 708 Discounted Cash Flow Median Peer Price/ Tangible Book Value Percentage Multiple 88.52 % Forward Commitments 9 Historical Trend Closing Ratio 92.57 % Pricing Model Origination Costs, per loan $ 2,500 Interest Rate Lock Commitment 323 Historical Trend Closing Ratio 92.57 % Pricing Model Origination Costs, per loan $ 2,500 Total $ 15,229 </t>
  </si>
  <si>
    <t>Non-recurring</t>
  </si>
  <si>
    <t xml:space="preserve">The following is a summary of applicable non-recurring fair value measurements. There are no liabilities measured at fair value on a non-recurring basis. March 31, 2016 December 31, 2015 Three months ended March 31, 2016 Fair Value Measurement Date as of March 31, 2016 Level 3 Level 3 Total Level 3 (In thousands) Inputs Inputs Gains (Losses) Inputs Assets Impaired loans $ 22,726 $ 11,657 $ 11,069 March 2015 Capitalized mortgage servicing rights 5,626 5,187 — February 2015 Other real estate owned 1,440 1,725 (54 ) February 2014 - October 2015 Total $ 29,792 $ 18,569 $ 11,015 </t>
  </si>
  <si>
    <t>NET INTEREST INCOME AFTER PROVISION FOR LOAN LOSSES (Tables)</t>
  </si>
  <si>
    <t>Schedule of Net Interest Income After Provision for Loan Losses</t>
  </si>
  <si>
    <t>Presented below is net interest income after provision for loan losses for the three months ended March 31, 2016 and 2015, respectively. Three Months Ended March 31, (In thousands) 2016 2015 Net interest income $ 57,697 $ 45,493 Provision for loan losses 4,006 3,851 Net interest income after provision for loan losses $ 53,691 $ 41,642</t>
  </si>
  <si>
    <t>TRADING SECURITY (Details) - USD ($)</t>
  </si>
  <si>
    <t>Amortized cost</t>
  </si>
  <si>
    <t>Fair value</t>
  </si>
  <si>
    <t>Amount of other securities in the trading portfolio</t>
  </si>
  <si>
    <t>SECURITIES AVAILABLE FOR SALE AND HELD TO MATURITY (Details) - USD ($) $ in Thousands</t>
  </si>
  <si>
    <t>Available-for-sale Debt Securities, Amortized Cost Basis [Abstract]</t>
  </si>
  <si>
    <t>Available-for-sale debt securities, amortized cost basis</t>
  </si>
  <si>
    <t>Available-for-sale debt securities, accumulated gross unrealized gain</t>
  </si>
  <si>
    <t>Available-for-sale debt securities, accumulated gross unrealized loss</t>
  </si>
  <si>
    <t>Available-for-sale securities, debt securities</t>
  </si>
  <si>
    <t>Available-for-sale Equity Securities, Amortized Cost Basis [Abstract]</t>
  </si>
  <si>
    <t>Available-for-sale equity securities, amortized cost basis</t>
  </si>
  <si>
    <t>Available-for-sale equity securities, accumulated gross unrealized gain</t>
  </si>
  <si>
    <t>Available-for-sale equity securities, accumulated gross unrealized loss</t>
  </si>
  <si>
    <t>Available-for-sale securities, equity securities</t>
  </si>
  <si>
    <t>Available-for-sale Securities, Fair Value to Amortized Cost Basis [Abstract]</t>
  </si>
  <si>
    <t>Available-for-sale securities, amortized cost basis</t>
  </si>
  <si>
    <t>Available-for-sale securities, accumulated gross unrealized gain</t>
  </si>
  <si>
    <t>Available-for-sale securities, accumulated gross unrealized loss</t>
  </si>
  <si>
    <t>Available for sale securities</t>
  </si>
  <si>
    <t>Securities held to maturity</t>
  </si>
  <si>
    <t>Held to maturity, amortized cost basis</t>
  </si>
  <si>
    <t>Held to maturity securities accumulated unrecognized holding gains</t>
  </si>
  <si>
    <t>Held to maturity securities, accumulated unrecognized holding loss</t>
  </si>
  <si>
    <t>Available-for-sale Securities and Held-to-maturity Securities [Abstract]</t>
  </si>
  <si>
    <t>Held to maturity and available for sale securities, amortized cost basis</t>
  </si>
  <si>
    <t>Held to maturity and available for sale securities, gross unrealized gain</t>
  </si>
  <si>
    <t>Held to maturity and available for sale securities, gross unrealized loss</t>
  </si>
  <si>
    <t>Held to maturity and available for sale securities, fair value</t>
  </si>
  <si>
    <t>Municipal bonds and obligations</t>
  </si>
  <si>
    <t>Government-guaranteed residential mortgage-backed securities</t>
  </si>
  <si>
    <t>Government-sponsored residential mortgage-backed securities</t>
  </si>
  <si>
    <t>Tax advantaged economic development bonds</t>
  </si>
  <si>
    <t>Corporate bonds</t>
  </si>
  <si>
    <t>Trust preferred securities</t>
  </si>
  <si>
    <t>Other bonds and obligations</t>
  </si>
  <si>
    <t>SECURITIES AVAILABLE FOR SALE AND HELD TO MATURITY (Details 2) - USD ($) $ in Thousands</t>
  </si>
  <si>
    <t>Available for sale, Amortized Cost</t>
  </si>
  <si>
    <t>Within 1 year</t>
  </si>
  <si>
    <t>Over 1 year to 5 years</t>
  </si>
  <si>
    <t>Over 5 years to 10 years</t>
  </si>
  <si>
    <t>Over 10 years</t>
  </si>
  <si>
    <t>Total bonds and obligations</t>
  </si>
  <si>
    <t>Marketable equity securities</t>
  </si>
  <si>
    <t>Residential mortgage-backed securities</t>
  </si>
  <si>
    <t>Available for sale, Fair Value</t>
  </si>
  <si>
    <t>Held to maturity, Amortized Cost</t>
  </si>
  <si>
    <t>Held to maturity, Fair Value</t>
  </si>
  <si>
    <t>Fair Value</t>
  </si>
  <si>
    <t>SECURITIES AVAILABLE FOR SALE AND HELD TO MATURITY (Details 3) - USD ($) $ in Thousands</t>
  </si>
  <si>
    <t>Available-for-sale Securities, Continuous Unrealized Loss Position, Accumulated Loss [Abstract]</t>
  </si>
  <si>
    <t>Available for sale securities, less than twelve months, gross unrealized losses</t>
  </si>
  <si>
    <t>Available for sale securities, over twelve months, gross unrealized losses</t>
  </si>
  <si>
    <t>Available for sale securities, continuous unrealized loss position, accumulated loss</t>
  </si>
  <si>
    <t>Available-for-sale Securities, Continuous Unrealized Loss Position, Fair Value [Abstract]</t>
  </si>
  <si>
    <t>Available for sale securities, continuous unrealized loss position, less than twelve months, fair value</t>
  </si>
  <si>
    <t>Available for sale securities, continuous unrealized loss position, over twelve months, fair value</t>
  </si>
  <si>
    <t>Available for sale securities, continuous unrealized loss position, fair value</t>
  </si>
  <si>
    <t>Held-to-maturity Securities, Continuous Unrealized Loss Position, Accumulated Loss [Abstract]</t>
  </si>
  <si>
    <t>Held-to-maturity securities, continuous unrealized loss position, less than twelve months, accumulated loss</t>
  </si>
  <si>
    <t>Held-to-maturity securities, continuous unrealized loss position, over twelve months, gross unrealized losses</t>
  </si>
  <si>
    <t>Held-to-maturity Securities, Continuous Unrealized Loss Position, Fair Value [Abstract]</t>
  </si>
  <si>
    <t>Held to maturity securities, accumulated unrecognized holding loss, less than twelve months, fair value</t>
  </si>
  <si>
    <t>Held to maturity securities, accumulated unrecognized holding loss, over twelve months, fair value</t>
  </si>
  <si>
    <t>Held to maturity securities, accumulated unrecognized holding loss, fair value</t>
  </si>
  <si>
    <t>Securities available for sale and held to maturity</t>
  </si>
  <si>
    <t>Held to maturity and available for sale securities continuous unrealized loss position, less than twelve months, aggregate losses</t>
  </si>
  <si>
    <t>Held to maturity and available for sale securities continuous unrealized loss position, less than twelve months, fair value</t>
  </si>
  <si>
    <t>Held to maturity and available for sale securities continuous unrealized loss position, over twelve months, aggregate losses</t>
  </si>
  <si>
    <t>Held to maturity and available for sale securities continuous unrealized loss position, over twelve months, fair value</t>
  </si>
  <si>
    <t>Held to maturity and available for sale securities continuous unrealized loss position, aggregate losses</t>
  </si>
  <si>
    <t>Held to maturity and available for sale securities continuous unrealized loss position, fair value</t>
  </si>
  <si>
    <t>Debt securities</t>
  </si>
  <si>
    <t>Debt securities | Municipal bonds and obligations</t>
  </si>
  <si>
    <t>Debt securities | Government-guaranteed residential mortgage-backed securities</t>
  </si>
  <si>
    <t>Debt securities | Government-sponsored residential mortgage-backed securities</t>
  </si>
  <si>
    <t>Debt securities | Corporate bonds</t>
  </si>
  <si>
    <t>Debt securities | Trust preferred securities</t>
  </si>
  <si>
    <t>Debt securities | Other bonds and obligations</t>
  </si>
  <si>
    <t>Debt securities | Tax advantaged economic development bonds</t>
  </si>
  <si>
    <t>SECURITIES AVAILABLE FOR SALE AND HELD TO MATURITY - Narrative (Details) $ in Thousands</t>
  </si>
  <si>
    <t>Mar. 31, 2016USD ($)security</t>
  </si>
  <si>
    <t>Dec. 31, 2015USD ($)</t>
  </si>
  <si>
    <t>Investment Holdings [Line Items]</t>
  </si>
  <si>
    <t>Securities available for sale, at fair value | $</t>
  </si>
  <si>
    <t>Corporate bonds | One Investment | Level 2</t>
  </si>
  <si>
    <t>Available-for-sale, securities in unrealized loss positions (security)</t>
  </si>
  <si>
    <t>Available for sale securities portfolio, number of securities (security)</t>
  </si>
  <si>
    <t>Available for sale and held to maturity securities, continuous unrealized loss position, aggregate losses percentage</t>
  </si>
  <si>
    <t>2.40%</t>
  </si>
  <si>
    <t>Debt securities | Residential Mortgage Backed Securities</t>
  </si>
  <si>
    <t>0.50%</t>
  </si>
  <si>
    <t>5.20%</t>
  </si>
  <si>
    <t>Debt securities | Corporate bonds | One Investment</t>
  </si>
  <si>
    <t>Available for sale securities gross unrealized loss accumulated in investments | $</t>
  </si>
  <si>
    <t>0.90%</t>
  </si>
  <si>
    <t>0.30%</t>
  </si>
  <si>
    <t>10.00%</t>
  </si>
  <si>
    <t>LOANS (Details) - USD ($) $ in Thousands</t>
  </si>
  <si>
    <t>Accounts, Notes, Loans and Financing Receivable [Line Items]</t>
  </si>
  <si>
    <t>Total Loans</t>
  </si>
  <si>
    <t>Business Activities Loans</t>
  </si>
  <si>
    <t>Acquired Loans</t>
  </si>
  <si>
    <t>Residential mortgages: | Mortgages</t>
  </si>
  <si>
    <t>Residential mortgages: | Mortgages | Business Activities Loans</t>
  </si>
  <si>
    <t>Residential mortgages: | Mortgages | Acquired Loans</t>
  </si>
  <si>
    <t>Residential mortgages: | 1-4 family | Mortgages</t>
  </si>
  <si>
    <t>Residential mortgages: | 1-4 family | Mortgages | Business Activities Loans</t>
  </si>
  <si>
    <t>Residential mortgages: | 1-4 family | Mortgages | Acquired Loans</t>
  </si>
  <si>
    <t>Residential mortgages: | Construction | Mortgages</t>
  </si>
  <si>
    <t>Residential mortgages: | Construction | Mortgages | Business Activities Loans</t>
  </si>
  <si>
    <t>Residential mortgages: | Construction | Mortgages | Acquired Loans</t>
  </si>
  <si>
    <t>Commercial real estate and industrial</t>
  </si>
  <si>
    <t>Commercial real estate and industrial | Business Activities Loans</t>
  </si>
  <si>
    <t>Commercial real estate and industrial | Acquired Loans</t>
  </si>
  <si>
    <t>Commercial real estate and industrial | Other commercial real estate</t>
  </si>
  <si>
    <t>Commercial real estate and industrial | Other commercial real estate | Business Activities Loans</t>
  </si>
  <si>
    <t>Commercial real estate and industrial | Other commercial real estate | Acquired Loans</t>
  </si>
  <si>
    <t>Commercial real estate and industrial | Business loans</t>
  </si>
  <si>
    <t>Commercial real estate and industrial | Business loans | Business Activities Loans</t>
  </si>
  <si>
    <t>Commercial real estate and industrial | Business loans | Acquired Loans</t>
  </si>
  <si>
    <t>Commercial real estate and industrial | Business loans | Other commercial real estate</t>
  </si>
  <si>
    <t>Commercial real estate and industrial | Business loans | Other commercial real estate | Business Activities Loans</t>
  </si>
  <si>
    <t>Commercial real estate and industrial | Business loans | Other commercial real estate | Acquired Loans</t>
  </si>
  <si>
    <t>Commercial real estate and industrial | Business loans | Asset based lending</t>
  </si>
  <si>
    <t>Commercial real estate and industrial | Business loans | Asset based lending | Business Activities Loans</t>
  </si>
  <si>
    <t>Commercial real estate and industrial | Business loans | Asset based lending | Acquired Loans</t>
  </si>
  <si>
    <t>Commercial real estate and industrial | Construction</t>
  </si>
  <si>
    <t>Commercial real estate and industrial | Construction | Business Activities Loans</t>
  </si>
  <si>
    <t>Commercial real estate and industrial | Construction | Acquired Loans</t>
  </si>
  <si>
    <t>Commercial real estate and industrial | Single and multi-family</t>
  </si>
  <si>
    <t>Commercial real estate and industrial | Single and multi-family | Business Activities Loans</t>
  </si>
  <si>
    <t>Commercial real estate and industrial | Single and multi-family | Acquired Loans</t>
  </si>
  <si>
    <t>Commercial Loans</t>
  </si>
  <si>
    <t>Commercial Loans | Business Activities Loans</t>
  </si>
  <si>
    <t>Commercial Loans | Acquired Loans</t>
  </si>
  <si>
    <t>Consumer Loans</t>
  </si>
  <si>
    <t>Consumer Loans | Business Activities Loans</t>
  </si>
  <si>
    <t>Consumer Loans | Acquired Loans</t>
  </si>
  <si>
    <t>Consumer Loans | Home equity</t>
  </si>
  <si>
    <t>Consumer Loans | Home equity | Business Activities Loans</t>
  </si>
  <si>
    <t>Consumer Loans | Home equity | Acquired Loans</t>
  </si>
  <si>
    <t>Consumer Loans | Auto and other</t>
  </si>
  <si>
    <t>Consumer Loans | Auto and other | Business Activities Loans</t>
  </si>
  <si>
    <t>Consumer Loans | Auto and other | Acquired Loans</t>
  </si>
  <si>
    <t>LOANS - Narrative (Details) - USD ($) $ in Thousands</t>
  </si>
  <si>
    <t>12 Months Ended</t>
  </si>
  <si>
    <t>Borrower's sustained repayment performance period</t>
  </si>
  <si>
    <t>6 months</t>
  </si>
  <si>
    <t>Residential mortgages:</t>
  </si>
  <si>
    <t>Foreclosed property</t>
  </si>
  <si>
    <t>Mortgages | Residential mortgages:</t>
  </si>
  <si>
    <t>Process of foreclosure</t>
  </si>
  <si>
    <t>Acquired Credit Impaired</t>
  </si>
  <si>
    <t>Certain loans acquired in transfer not accounted for as debt securities, note balance, net</t>
  </si>
  <si>
    <t>Financing receivable not considered impaired at time of acquisition</t>
  </si>
  <si>
    <t>Acquired Loans | Mortgages | Residential mortgages:</t>
  </si>
  <si>
    <t>LOANS (Details 2) - USD ($) $ in Thousands</t>
  </si>
  <si>
    <t>Certain Loans Acquired in Transfer Not Accounted for as Debt Securities, Accretable Yield Movement Schedule [Roll Forward]</t>
  </si>
  <si>
    <t>Balance at beginning of period</t>
  </si>
  <si>
    <t>Acquisitions</t>
  </si>
  <si>
    <t>Reclassification from nonaccretable difference for loans with improved cash flows</t>
  </si>
  <si>
    <t>Reclassification to TDR</t>
  </si>
  <si>
    <t>Accretion</t>
  </si>
  <si>
    <t>Balance at end of period</t>
  </si>
  <si>
    <t>LOANS (Details 3) - USD ($) $ in Thousands</t>
  </si>
  <si>
    <t>Financing Receivable, Recorded Investment, Past Due [Line Items]</t>
  </si>
  <si>
    <t>Total Past Due</t>
  </si>
  <si>
    <t>Current</t>
  </si>
  <si>
    <t>Past Due 90 days and Accruing</t>
  </si>
  <si>
    <t>Commercial real estate and industrial | Other | Business Activities Loans</t>
  </si>
  <si>
    <t>Residential mortgages: | Mortgages | Construction</t>
  </si>
  <si>
    <t>Residential mortgages: | Mortgages | Construction | Business Activities Loans</t>
  </si>
  <si>
    <t>Residential mortgages: | Mortgages | 1-4 family</t>
  </si>
  <si>
    <t>Residential mortgages: | Mortgages | 1-4 family | Business Activities Loans</t>
  </si>
  <si>
    <t>30-59 Days Past Due | Business Activities Loans</t>
  </si>
  <si>
    <t>30-59 Days Past Due | Commercial real estate and industrial | Business Activities Loans</t>
  </si>
  <si>
    <t>30-59 Days Past Due | Commercial real estate and industrial | Construction | Business Activities Loans</t>
  </si>
  <si>
    <t>30-59 Days Past Due | Commercial real estate and industrial | Single and multi-family | Business Activities Loans</t>
  </si>
  <si>
    <t>30-59 Days Past Due | Commercial real estate and industrial | Other | Business Activities Loans</t>
  </si>
  <si>
    <t>30-59 Days Past Due | Commercial real estate and industrial | Business loans | Business Activities Loans</t>
  </si>
  <si>
    <t>30-59 Days Past Due | Commercial real estate and industrial | Business loans | Asset based lending | Business Activities Loans</t>
  </si>
  <si>
    <t>30-59 Days Past Due | Commercial real estate and industrial | Business loans | Other commercial real estate | Business Activities Loans</t>
  </si>
  <si>
    <t>30-59 Days Past Due | Residential mortgages: | Mortgages | Business Activities Loans</t>
  </si>
  <si>
    <t>30-59 Days Past Due | Residential mortgages: | Mortgages | Construction | Business Activities Loans</t>
  </si>
  <si>
    <t>30-59 Days Past Due | Residential mortgages: | Mortgages | 1-4 family | Business Activities Loans</t>
  </si>
  <si>
    <t>30-59 Days Past Due | Consumer Loans | Business Activities Loans</t>
  </si>
  <si>
    <t>30-59 Days Past Due | Consumer Loans | Home equity | Business Activities Loans</t>
  </si>
  <si>
    <t>30-59 Days Past Due | Consumer Loans | Auto and other | Business Activities Loans</t>
  </si>
  <si>
    <t>60-89 Days Past Due | Business Activities Loans</t>
  </si>
  <si>
    <t>60-89 Days Past Due | Commercial real estate and industrial | Business Activities Loans</t>
  </si>
  <si>
    <t>60-89 Days Past Due | Commercial real estate and industrial | Construction | Business Activities Loans</t>
  </si>
  <si>
    <t>60-89 Days Past Due | Commercial real estate and industrial | Single and multi-family | Business Activities Loans</t>
  </si>
  <si>
    <t>60-89 Days Past Due | Commercial real estate and industrial | Other | Business Activities Loans</t>
  </si>
  <si>
    <t>60-89 Days Past Due | Commercial real estate and industrial | Business loans | Business Activities Loans</t>
  </si>
  <si>
    <t>60-89 Days Past Due | Commercial real estate and industrial | Business loans | Asset based lending | Business Activities Loans</t>
  </si>
  <si>
    <t>60-89 Days Past Due | Commercial real estate and industrial | Business loans | Other commercial real estate | Business Activities Loans</t>
  </si>
  <si>
    <t>60-89 Days Past Due | Residential mortgages: | Mortgages | Business Activities Loans</t>
  </si>
  <si>
    <t>60-89 Days Past Due | Residential mortgages: | Mortgages | Construction | Business Activities Loans</t>
  </si>
  <si>
    <t>60-89 Days Past Due | Residential mortgages: | Mortgages | 1-4 family | Business Activities Loans</t>
  </si>
  <si>
    <t>60-89 Days Past Due | Consumer Loans | Business Activities Loans</t>
  </si>
  <si>
    <t>60-89 Days Past Due | Consumer Loans | Home equity | Business Activities Loans</t>
  </si>
  <si>
    <t>60-89 Days Past Due | Consumer Loans | Auto and other | Business Activities Loans</t>
  </si>
  <si>
    <t>90 Days or Greater Past Due | Business Activities Loans</t>
  </si>
  <si>
    <t>90 Days or Greater Past Due | Commercial real estate and industrial | Business Activities Loans</t>
  </si>
  <si>
    <t>90 Days or Greater Past Due | Commercial real estate and industrial | Construction | Business Activities Loans</t>
  </si>
  <si>
    <t>90 Days or Greater Past Due | Commercial real estate and industrial | Single and multi-family | Business Activities Loans</t>
  </si>
  <si>
    <t>90 Days or Greater Past Due | Commercial real estate and industrial | Other | Business Activities Loans</t>
  </si>
  <si>
    <t>90 Days or Greater Past Due | Commercial real estate and industrial | Business loans | Business Activities Loans</t>
  </si>
  <si>
    <t>90 Days or Greater Past Due | Commercial real estate and industrial | Business loans | Asset based lending | Business Activities Loans</t>
  </si>
  <si>
    <t>90 Days or Greater Past Due | Commercial real estate and industrial | Business loans | Other commercial real estate | Business Activities Loans</t>
  </si>
  <si>
    <t>90 Days or Greater Past Due | Residential mortgages: | Mortgages | Business Activities Loans</t>
  </si>
  <si>
    <t>90 Days or Greater Past Due | Residential mortgages: | Mortgages | Construction | Business Activities Loans</t>
  </si>
  <si>
    <t>90 Days or Greater Past Due | Residential mortgages: | Mortgages | 1-4 family | Business Activities Loans</t>
  </si>
  <si>
    <t>90 Days or Greater Past Due | Consumer Loans | Business Activities Loans</t>
  </si>
  <si>
    <t>90 Days or Greater Past Due | Consumer Loans | Home equity | Business Activities Loans</t>
  </si>
  <si>
    <t>90 Days or Greater Past Due | Consumer Loans | Auto and other | Business Activities Loans</t>
  </si>
  <si>
    <t>LOANS (Details 4) - USD ($) $ in Thousands</t>
  </si>
  <si>
    <t>Acquired Loans | Commercial real estate and industrial</t>
  </si>
  <si>
    <t>Acquired Loans | Consumer Loans</t>
  </si>
  <si>
    <t>Other commercial real estate | Commercial real estate and industrial</t>
  </si>
  <si>
    <t>Other commercial real estate | Acquired Loans | Commercial real estate and industrial</t>
  </si>
  <si>
    <t>Home equity | Consumer Loans</t>
  </si>
  <si>
    <t>Home equity | Acquired Loans | Consumer Loans</t>
  </si>
  <si>
    <t>Auto and other | Consumer Loans</t>
  </si>
  <si>
    <t>Auto and other | Acquired Loans | Consumer Loans</t>
  </si>
  <si>
    <t>Construction | Commercial real estate and industrial</t>
  </si>
  <si>
    <t>Construction | Acquired Loans | Commercial real estate and industrial</t>
  </si>
  <si>
    <t>Single and multi-family | Commercial real estate and industrial</t>
  </si>
  <si>
    <t>Single and multi-family | Acquired Loans | Commercial real estate and industrial</t>
  </si>
  <si>
    <t>Other | Acquired Loans | Commercial real estate and industrial</t>
  </si>
  <si>
    <t>Mortgages | Acquired Loans | Residential mortgages:</t>
  </si>
  <si>
    <t>Mortgages | 1-4 family | Residential mortgages:</t>
  </si>
  <si>
    <t>Mortgages | 1-4 family | Acquired Loans | Residential mortgages:</t>
  </si>
  <si>
    <t>Mortgages | Construction | Residential mortgages:</t>
  </si>
  <si>
    <t>Mortgages | Construction | Acquired Loans | Residential mortgages:</t>
  </si>
  <si>
    <t>Business loans | Commercial real estate and industrial</t>
  </si>
  <si>
    <t>Business loans | Acquired Loans | Commercial real estate and industrial</t>
  </si>
  <si>
    <t>Business loans | Asset based lending | Commercial real estate and industrial</t>
  </si>
  <si>
    <t>Business loans | Asset based lending | Acquired Loans | Commercial real estate and industrial</t>
  </si>
  <si>
    <t>Business loans | Other commercial real estate | Commercial real estate and industrial</t>
  </si>
  <si>
    <t>Business loans | Other commercial real estate | Acquired Loans | Commercial real estate and industrial</t>
  </si>
  <si>
    <t>30-59 Days Past Due | Acquired Loans</t>
  </si>
  <si>
    <t>30-59 Days Past Due | Acquired Loans | Commercial real estate and industrial</t>
  </si>
  <si>
    <t>30-59 Days Past Due | Acquired Loans | Consumer Loans</t>
  </si>
  <si>
    <t>30-59 Days Past Due | Home equity | Acquired Loans | Consumer Loans</t>
  </si>
  <si>
    <t>30-59 Days Past Due | Auto and other | Acquired Loans | Consumer Loans</t>
  </si>
  <si>
    <t>30-59 Days Past Due | Construction | Acquired Loans | Commercial real estate and industrial</t>
  </si>
  <si>
    <t>30-59 Days Past Due | Single and multi-family | Acquired Loans | Commercial real estate and industrial</t>
  </si>
  <si>
    <t>30-59 Days Past Due | Other | Acquired Loans | Commercial real estate and industrial</t>
  </si>
  <si>
    <t>30-59 Days Past Due | Mortgages | Acquired Loans | Residential mortgages:</t>
  </si>
  <si>
    <t>30-59 Days Past Due | Mortgages | 1-4 family | Acquired Loans | Residential mortgages:</t>
  </si>
  <si>
    <t>30-59 Days Past Due | Mortgages | Construction | Acquired Loans | Residential mortgages:</t>
  </si>
  <si>
    <t>30-59 Days Past Due | Business loans | Acquired Loans | Commercial real estate and industrial</t>
  </si>
  <si>
    <t>30-59 Days Past Due | Business loans | Asset based lending | Acquired Loans | Commercial real estate and industrial</t>
  </si>
  <si>
    <t>30-59 Days Past Due | Business loans | Other commercial real estate | Acquired Loans | Commercial real estate and industrial</t>
  </si>
  <si>
    <t>60-89 Days Past Due | Acquired Loans</t>
  </si>
  <si>
    <t>60-89 Days Past Due | Acquired Loans | Commercial real estate and industrial</t>
  </si>
  <si>
    <t>60-89 Days Past Due | Acquired Loans | Consumer Loans</t>
  </si>
  <si>
    <t>60-89 Days Past Due | Home equity | Acquired Loans | Consumer Loans</t>
  </si>
  <si>
    <t>60-89 Days Past Due | Auto and other | Acquired Loans | Consumer Loans</t>
  </si>
  <si>
    <t>60-89 Days Past Due | Construction | Acquired Loans | Commercial real estate and industrial</t>
  </si>
  <si>
    <t>60-89 Days Past Due | Single and multi-family | Acquired Loans | Commercial real estate and industrial</t>
  </si>
  <si>
    <t>60-89 Days Past Due | Other | Acquired Loans | Commercial real estate and industrial</t>
  </si>
  <si>
    <t>60-89 Days Past Due | Mortgages | Acquired Loans | Residential mortgages:</t>
  </si>
  <si>
    <t>60-89 Days Past Due | Mortgages | 1-4 family | Acquired Loans | Residential mortgages:</t>
  </si>
  <si>
    <t>60-89 Days Past Due | Mortgages | Construction | Acquired Loans | Residential mortgages:</t>
  </si>
  <si>
    <t>60-89 Days Past Due | Business loans | Acquired Loans | Commercial real estate and industrial</t>
  </si>
  <si>
    <t>60-89 Days Past Due | Business loans | Asset based lending | Acquired Loans | Commercial real estate and industrial</t>
  </si>
  <si>
    <t>60-89 Days Past Due | Business loans | Other commercial real estate | Acquired Loans | Commercial real estate and industrial</t>
  </si>
  <si>
    <t>90 Days or Greater Past Due | Acquired Loans</t>
  </si>
  <si>
    <t>90 Days or Greater Past Due | Acquired Loans | Commercial real estate and industrial</t>
  </si>
  <si>
    <t>90 Days or Greater Past Due | Acquired Loans | Consumer Loans</t>
  </si>
  <si>
    <t>90 Days or Greater Past Due | Home equity | Acquired Loans | Consumer Loans</t>
  </si>
  <si>
    <t>90 Days or Greater Past Due | Auto and other | Acquired Loans | Consumer Loans</t>
  </si>
  <si>
    <t>90 Days or Greater Past Due | Construction | Acquired Loans | Commercial real estate and industrial</t>
  </si>
  <si>
    <t>90 Days or Greater Past Due | Single and multi-family | Acquired Loans | Commercial real estate and industrial</t>
  </si>
  <si>
    <t>90 Days or Greater Past Due | Other | Acquired Loans | Commercial real estate and industrial</t>
  </si>
  <si>
    <t>90 Days or Greater Past Due | Mortgages | Acquired Loans | Residential mortgages:</t>
  </si>
  <si>
    <t>90 Days or Greater Past Due | Mortgages | 1-4 family | Acquired Loans | Residential mortgages:</t>
  </si>
  <si>
    <t>90 Days or Greater Past Due | Mortgages | Construction | Acquired Loans | Residential mortgages:</t>
  </si>
  <si>
    <t>90 Days or Greater Past Due | Business loans | Acquired Loans | Commercial real estate and industrial</t>
  </si>
  <si>
    <t>90 Days or Greater Past Due | Business loans | Asset based lending | Acquired Loans | Commercial real estate and industrial</t>
  </si>
  <si>
    <t>90 Days or Greater Past Due | Business loans | Other commercial real estate | Acquired Loans | Commercial real estate and industrial</t>
  </si>
  <si>
    <t>LOANS (Details 5) - USD ($)</t>
  </si>
  <si>
    <t>Non-accrual loans</t>
  </si>
  <si>
    <t>Acquired credit impaired loans</t>
  </si>
  <si>
    <t>Commercial real estate and industrial | Other</t>
  </si>
  <si>
    <t>Commercial real estate and industrial | Other | Acquired Loans</t>
  </si>
  <si>
    <t>Residential mortgages: | Mortgages | Construction | Acquired Loans</t>
  </si>
  <si>
    <t>Residential mortgages: | Mortgages | 1-4 family | Acquired Loans</t>
  </si>
  <si>
    <t>LOANS (Details 6) - USD ($) $ in Thousands</t>
  </si>
  <si>
    <t>Loans receivable: balance at end of period</t>
  </si>
  <si>
    <t>Individually evaluated for impairment</t>
  </si>
  <si>
    <t>Collectively evaluated</t>
  </si>
  <si>
    <t>Purchased credit-impaired loans</t>
  </si>
  <si>
    <t>LOANS (Details 7) - USD ($) $ in Thousands</t>
  </si>
  <si>
    <t>Related Allowance</t>
  </si>
  <si>
    <t>With an allowance recorded</t>
  </si>
  <si>
    <t>Recorded Investment</t>
  </si>
  <si>
    <t>Unpaid Principal Balance</t>
  </si>
  <si>
    <t>Business Activities Loans | Commercial real estate and industrial</t>
  </si>
  <si>
    <t>Business Activities Loans | Commercial real estate and industrial | Construction</t>
  </si>
  <si>
    <t>With no related allowance</t>
  </si>
  <si>
    <t>Business Activities Loans | Commercial real estate and industrial | Single and multi-family</t>
  </si>
  <si>
    <t>Business Activities Loans | Commercial real estate and industrial | Other</t>
  </si>
  <si>
    <t>Business Activities Loans | Commercial real estate and industrial | Business loans</t>
  </si>
  <si>
    <t>Business Activities Loans | Commercial real estate and industrial | Business loans | Other commercial real estate</t>
  </si>
  <si>
    <t>Business Activities Loans | Residential mortgages: | Mortgages</t>
  </si>
  <si>
    <t>Business Activities Loans | Residential mortgages: | Mortgages | 1-4 family</t>
  </si>
  <si>
    <t>Business Activities Loans | Consumer Loans</t>
  </si>
  <si>
    <t>Business Activities Loans | Consumer Loans | Home equity</t>
  </si>
  <si>
    <t>Business Activities Loans | Consumer Loans | Other</t>
  </si>
  <si>
    <t>Acquired Loans | Commercial real estate and industrial | Construction</t>
  </si>
  <si>
    <t>Acquired Loans | Commercial real estate and industrial | Single and multi-family</t>
  </si>
  <si>
    <t>Acquired Loans | Commercial real estate and industrial | Other</t>
  </si>
  <si>
    <t>Acquired Loans | Commercial real estate and industrial | Business loans</t>
  </si>
  <si>
    <t>Acquired Loans | Commercial real estate and industrial | Business loans | Other commercial real estate</t>
  </si>
  <si>
    <t>Acquired Loans | Residential mortgages: | Mortgages</t>
  </si>
  <si>
    <t>Acquired Loans | Residential mortgages: | Mortgages | 1-4 family</t>
  </si>
  <si>
    <t>Acquired Loans | Consumer Loans | Home equity</t>
  </si>
  <si>
    <t>Acquired Loans | Consumer Loans | Other</t>
  </si>
  <si>
    <t>Acquired Loans | Consumer Loans | Business loans | Home equity</t>
  </si>
  <si>
    <t>LOANS (Details 8) - USD ($) $ in Thousands</t>
  </si>
  <si>
    <t>Average recorded investment</t>
  </si>
  <si>
    <t>Interest income, cash basis method</t>
  </si>
  <si>
    <t>Average recorded investment, with no related allowance</t>
  </si>
  <si>
    <t>Cash basis interest income recognized, with no related allowance</t>
  </si>
  <si>
    <t>Recorded investment with related allowance</t>
  </si>
  <si>
    <t>Cash basis interest income recognized, with related allowance</t>
  </si>
  <si>
    <t>LOANS (Details 9) $ in Thousands</t>
  </si>
  <si>
    <t>Mar. 31, 2016USD ($)modification</t>
  </si>
  <si>
    <t>Mar. 31, 2015USD ($)modification</t>
  </si>
  <si>
    <t>Number of Modifications | modification</t>
  </si>
  <si>
    <t>Pre-Modification Outstanding Recorded Investment</t>
  </si>
  <si>
    <t>Post-Modification Outstanding Recorded Investment</t>
  </si>
  <si>
    <t>Other | Commercial real estate and industrial</t>
  </si>
  <si>
    <t>Construction | Commercial Loans</t>
  </si>
  <si>
    <t>Commercial and industrial - Other | Commercial real estate and industrial</t>
  </si>
  <si>
    <t>LOANS (Details 10) - Commercial Loans - Other $ in Thousands</t>
  </si>
  <si>
    <t>Mar. 31, 2015USD ($)contract</t>
  </si>
  <si>
    <t>Modifications that subsequently defaulted, number of contracts | contract</t>
  </si>
  <si>
    <t>Modifications that subsequently defaulted, recorded investment | $</t>
  </si>
  <si>
    <t>LOANS (Details 11) - USD ($) $ in Thousands</t>
  </si>
  <si>
    <t>Trouble Debt Restructuring on Financing Receivables [Roll Forward]</t>
  </si>
  <si>
    <t>Balance at beginning of the period</t>
  </si>
  <si>
    <t>Principal payments</t>
  </si>
  <si>
    <t>TDR status change</t>
  </si>
  <si>
    <t>Other reductions/increases</t>
  </si>
  <si>
    <t>Newly identified TDRs</t>
  </si>
  <si>
    <t>Balance at end of the period</t>
  </si>
  <si>
    <t>LOAN LOSS ALLOWANCE (Details) - USD ($) $ in Thousands</t>
  </si>
  <si>
    <t>Activity in the allowance for loan losses</t>
  </si>
  <si>
    <t>Allowance For Loan Losses</t>
  </si>
  <si>
    <t>Charged-off loans</t>
  </si>
  <si>
    <t>Recoveries on charged-off loans</t>
  </si>
  <si>
    <t>Unallocated | Business Activities Loans</t>
  </si>
  <si>
    <t>Unallocated | Acquired Loans</t>
  </si>
  <si>
    <t>LOAN LOSS ALLOWANCE - NARRATIVE (Details) $ in Millions</t>
  </si>
  <si>
    <t>Mar. 31, 2016USD ($)grade</t>
  </si>
  <si>
    <t>Credit quality information</t>
  </si>
  <si>
    <t>Number of grades in internal loan rating system (grade)</t>
  </si>
  <si>
    <t>Allowance for losses on acquired loans under Subtopic ASC 310-30 | $</t>
  </si>
  <si>
    <t>Other | Consumer Loans</t>
  </si>
  <si>
    <t>Performing | Maximum | Other | Consumer Loans</t>
  </si>
  <si>
    <t>Period within which loans are current, based on which risk rating is assigned</t>
  </si>
  <si>
    <t>119 days</t>
  </si>
  <si>
    <t>Nonperforming | Minimum | Other | Consumer Loans</t>
  </si>
  <si>
    <t>Delinquency period of loans based on which risk rating is assigned to loans</t>
  </si>
  <si>
    <t>120 days</t>
  </si>
  <si>
    <t>Mortgages | Pass | Maximum | Residential mortgages:</t>
  </si>
  <si>
    <t>59 days</t>
  </si>
  <si>
    <t>Mortgages | Special mention | Maximum | Residential mortgages:</t>
  </si>
  <si>
    <t>89 days</t>
  </si>
  <si>
    <t>Mortgages | Special mention | Minimum | Residential mortgages:</t>
  </si>
  <si>
    <t>60 days</t>
  </si>
  <si>
    <t>Mortgages | Substandard | Minimum | Residential mortgages:</t>
  </si>
  <si>
    <t>90 days</t>
  </si>
  <si>
    <t>LOAN LOSS ALLOWANCE (Details 2) - USD ($) $ in Thousands</t>
  </si>
  <si>
    <t>Pass | Residential mortgages: | Mortgages | Business Activities Loans</t>
  </si>
  <si>
    <t>Pass | Residential mortgages: | Mortgages | Acquired Loans</t>
  </si>
  <si>
    <t>Pass | Residential mortgages: | Mortgages | 1-4 family | Business Activities Loans</t>
  </si>
  <si>
    <t>Pass | Residential mortgages: | Mortgages | 1-4 family | Acquired Loans</t>
  </si>
  <si>
    <t>Pass | Residential mortgages: | Mortgages | Construction | Business Activities Loans</t>
  </si>
  <si>
    <t>Pass | Residential mortgages: | Mortgages | Construction | Acquired Loans</t>
  </si>
  <si>
    <t>Pass | Commercial real estate and industrial | Business Activities Loans</t>
  </si>
  <si>
    <t>Pass | Commercial real estate and industrial | Acquired Loans</t>
  </si>
  <si>
    <t>Pass | Commercial real estate and industrial | Construction | Business Activities Loans</t>
  </si>
  <si>
    <t>Pass | Commercial real estate and industrial | Construction | Acquired Loans</t>
  </si>
  <si>
    <t>Pass | Commercial real estate and industrial | Single and multi-family | Business Activities Loans</t>
  </si>
  <si>
    <t>Pass | Commercial real estate and industrial | Single and multi-family | Acquired Loans</t>
  </si>
  <si>
    <t>Pass | Commercial real estate and industrial | Other | Business Activities Loans</t>
  </si>
  <si>
    <t>Pass | Commercial real estate and industrial | Other | Acquired Loans</t>
  </si>
  <si>
    <t>Pass | Commercial real estate and industrial | Business loans | Business Activities Loans</t>
  </si>
  <si>
    <t>Pass | Commercial real estate and industrial | Business loans | Acquired Loans</t>
  </si>
  <si>
    <t>Pass | Commercial real estate and industrial | Business loans | Asset based lending | Business Activities Loans</t>
  </si>
  <si>
    <t>Pass | Commercial real estate and industrial | Business loans | Asset based lending | Acquired Loans</t>
  </si>
  <si>
    <t>Pass | Commercial real estate and industrial | Business loans | Other commercial real estate | Business Activities Loans</t>
  </si>
  <si>
    <t>Pass | Commercial real estate and industrial | Business loans | Other commercial real estate | Acquired Loans</t>
  </si>
  <si>
    <t>Special mention</t>
  </si>
  <si>
    <t>Special mention | Business Activities Loans</t>
  </si>
  <si>
    <t>Special mention | Acquired Loans</t>
  </si>
  <si>
    <t>Special mention | Residential mortgages: | Mortgages | Business Activities Loans</t>
  </si>
  <si>
    <t>Special mention | Residential mortgages: | Mortgages | Acquired Loans</t>
  </si>
  <si>
    <t>Special mention | Residential mortgages: | Mortgages | 1-4 family | Business Activities Loans</t>
  </si>
  <si>
    <t>Special mention | Residential mortgages: | Mortgages | 1-4 family | Acquired Loans</t>
  </si>
  <si>
    <t>Special mention | Residential mortgages: | Mortgages | Construction | Business Activities Loans</t>
  </si>
  <si>
    <t>Special mention | Residential mortgages: | Mortgages | Construction | Acquired Loans</t>
  </si>
  <si>
    <t>Special mention | Commercial real estate and industrial | Business Activities Loans</t>
  </si>
  <si>
    <t>Special mention | Commercial real estate and industrial | Acquired Loans</t>
  </si>
  <si>
    <t>Special mention | Commercial real estate and industrial | Construction | Business Activities Loans</t>
  </si>
  <si>
    <t>Special mention | Commercial real estate and industrial | Construction | Acquired Loans</t>
  </si>
  <si>
    <t>Special mention | Commercial real estate and industrial | Single and multi-family | Business Activities Loans</t>
  </si>
  <si>
    <t>Special mention | Commercial real estate and industrial | Single and multi-family | Acquired Loans</t>
  </si>
  <si>
    <t>Special mention | Commercial real estate and industrial | Other | Business Activities Loans</t>
  </si>
  <si>
    <t>Special mention | Commercial real estate and industrial | Other | Acquired Loans</t>
  </si>
  <si>
    <t>Special mention | Commercial real estate and industrial | Business loans | Business Activities Loans</t>
  </si>
  <si>
    <t>Special mention | Commercial real estate and industrial | Business loans | Acquired Loans</t>
  </si>
  <si>
    <t>Special mention | Commercial real estate and industrial | Business loans | Asset based lending | Business Activities Loans</t>
  </si>
  <si>
    <t>Special mention | Commercial real estate and industrial | Business loans | Asset based lending | Acquired Loans</t>
  </si>
  <si>
    <t>Special mention | Commercial real estate and industrial | Business loans | Other commercial real estate | Business Activities Loans</t>
  </si>
  <si>
    <t>Special mention | Commercial real estate and industrial | Business loans | Other commercial real estate | Acquired Loans</t>
  </si>
  <si>
    <t>Substandard</t>
  </si>
  <si>
    <t>Substandard | Business Activities Loans</t>
  </si>
  <si>
    <t>Substandard | Acquired Loans</t>
  </si>
  <si>
    <t>Substandard | Residential mortgages: | Mortgages | Business Activities Loans</t>
  </si>
  <si>
    <t>Substandard | Residential mortgages: | Mortgages | Acquired Loans</t>
  </si>
  <si>
    <t>Substandard | Residential mortgages: | Mortgages | 1-4 family | Business Activities Loans</t>
  </si>
  <si>
    <t>Substandard | Residential mortgages: | Mortgages | 1-4 family | Acquired Loans</t>
  </si>
  <si>
    <t>Substandard | Residential mortgages: | Mortgages | Construction | Business Activities Loans</t>
  </si>
  <si>
    <t>Substandard | Residential mortgages: | Mortgages | Construction | Acquired Loans</t>
  </si>
  <si>
    <t>Substandard | Commercial real estate and industrial | Business Activities Loans</t>
  </si>
  <si>
    <t>Substandard | Commercial real estate and industrial | Acquired Loans</t>
  </si>
  <si>
    <t>Substandard | Commercial real estate and industrial | Construction | Business Activities Loans</t>
  </si>
  <si>
    <t>Substandard | Commercial real estate and industrial | Construction | Acquired Loans</t>
  </si>
  <si>
    <t>Substandard | Commercial real estate and industrial | Single and multi-family | Business Activities Loans</t>
  </si>
  <si>
    <t>Substandard | Commercial real estate and industrial | Single and multi-family | Acquired Loans</t>
  </si>
  <si>
    <t>Substandard | Commercial real estate and industrial | Other | Business Activities Loans</t>
  </si>
  <si>
    <t>Substandard | Commercial real estate and industrial | Other | Acquired Loans</t>
  </si>
  <si>
    <t>Substandard | Commercial real estate and industrial | Business loans | Business Activities Loans</t>
  </si>
  <si>
    <t>Substandard | Commercial real estate and industrial | Business loans | Acquired Loans</t>
  </si>
  <si>
    <t>Substandard | Commercial real estate and industrial | Business loans | Asset based lending | Business Activities Loans</t>
  </si>
  <si>
    <t>Substandard | Commercial real estate and industrial | Business loans | Asset based lending | Acquired Loans</t>
  </si>
  <si>
    <t>Substandard | Commercial real estate and industrial | Business loans | Other commercial real estate | Business Activities Loans</t>
  </si>
  <si>
    <t>Substandard | Commercial real estate and industrial | Business loans | Other commercial real estate | Acquired Loans</t>
  </si>
  <si>
    <t>Doubtful | Commercial real estate and industrial | Business Activities Loans</t>
  </si>
  <si>
    <t>Doubtful | Commercial real estate and industrial | Construction | Business Activities Loans</t>
  </si>
  <si>
    <t>Doubtful | Commercial real estate and industrial | Single and multi-family | Business Activities Loans</t>
  </si>
  <si>
    <t>Doubtful | Commercial real estate and industrial | Other | Business Activities Loans</t>
  </si>
  <si>
    <t>Performing | Consumer Loans | Business Activities Loans</t>
  </si>
  <si>
    <t>Performing | Consumer Loans | Acquired Loans</t>
  </si>
  <si>
    <t>Performing | Consumer Loans | Home equity | Business Activities Loans</t>
  </si>
  <si>
    <t>Performing | Consumer Loans | Home equity | Acquired Loans</t>
  </si>
  <si>
    <t>Performing | Consumer Loans | Auto and other | Business Activities Loans</t>
  </si>
  <si>
    <t>Performing | Consumer Loans | Auto and other | Acquired Loans</t>
  </si>
  <si>
    <t>Nonperforming | Consumer Loans | Business Activities Loans</t>
  </si>
  <si>
    <t>Nonperforming | Consumer Loans | Acquired Loans</t>
  </si>
  <si>
    <t>Nonperforming | Consumer Loans | Home equity | Business Activities Loans</t>
  </si>
  <si>
    <t>Nonperforming | Consumer Loans | Home equity | Acquired Loans</t>
  </si>
  <si>
    <t>Nonperforming | Consumer Loans | Auto and other | Business Activities Loans</t>
  </si>
  <si>
    <t>Nonperforming | Consumer Loans | Auto and other | Acquired Loans</t>
  </si>
  <si>
    <t>Non-Accrual</t>
  </si>
  <si>
    <t>Non-Accrual | Business Activities Loans</t>
  </si>
  <si>
    <t>Non-Accrual | Acquired Loans</t>
  </si>
  <si>
    <t>Total Classified</t>
  </si>
  <si>
    <t>Total Classified | Business Activities Loans</t>
  </si>
  <si>
    <t>Total Classified | Acquired Loans</t>
  </si>
  <si>
    <t>Total Criticized</t>
  </si>
  <si>
    <t>Total Criticized | Business Activities Loans</t>
  </si>
  <si>
    <t>Total Criticized | Acquired Loans</t>
  </si>
  <si>
    <t>DEPOSITS (Details) - USD ($) $ in Thousands</t>
  </si>
  <si>
    <t>Account balances</t>
  </si>
  <si>
    <t>Time less than $100,000</t>
  </si>
  <si>
    <t>Time $100,000 or more</t>
  </si>
  <si>
    <t>Total time deposits</t>
  </si>
  <si>
    <t>Brokered time deposits</t>
  </si>
  <si>
    <t>Reciprocal deposits</t>
  </si>
  <si>
    <t>BORROWED FUNDS (Details) - USD ($) $ in Thousands</t>
  </si>
  <si>
    <t>Debt Instrument [Line Items]</t>
  </si>
  <si>
    <t>Short-term borrowings</t>
  </si>
  <si>
    <t>Long-term borrowings</t>
  </si>
  <si>
    <t>Weighted average rate on short-term borrowings</t>
  </si>
  <si>
    <t>0.53%</t>
  </si>
  <si>
    <t>0.43%</t>
  </si>
  <si>
    <t>Weighted average rate on long-term borrowings</t>
  </si>
  <si>
    <t>3.38%</t>
  </si>
  <si>
    <t>3.88%</t>
  </si>
  <si>
    <t>Weighted Average Rate</t>
  </si>
  <si>
    <t>1.09%</t>
  </si>
  <si>
    <t>0.96%</t>
  </si>
  <si>
    <t>Advances from the FHLBB</t>
  </si>
  <si>
    <t>0.52%</t>
  </si>
  <si>
    <t>1.58%</t>
  </si>
  <si>
    <t>1.89%</t>
  </si>
  <si>
    <t>Other Borrowings</t>
  </si>
  <si>
    <t>2.09%</t>
  </si>
  <si>
    <t>0.00%</t>
  </si>
  <si>
    <t>Subordinated notes</t>
  </si>
  <si>
    <t>7.00%</t>
  </si>
  <si>
    <t>Junior subordinated borrowings</t>
  </si>
  <si>
    <t>2.47%</t>
  </si>
  <si>
    <t>2.23%</t>
  </si>
  <si>
    <t>BORROWED FUNDS - NARRATIVE (Details) - USD ($)</t>
  </si>
  <si>
    <t>1 Months Ended</t>
  </si>
  <si>
    <t>Sep. 30, 2012</t>
  </si>
  <si>
    <t>Line of credit, current</t>
  </si>
  <si>
    <t>Long-term line of credit</t>
  </si>
  <si>
    <t>Federal Reserve Bank Advances</t>
  </si>
  <si>
    <t>Federal Home Loan Bank Certificates And Obligations F H L B Callable Advances</t>
  </si>
  <si>
    <t>Federal Home Loan Bank Certificates And Obligations F H L B Amortizing Advances</t>
  </si>
  <si>
    <t>Maturity period</t>
  </si>
  <si>
    <t>15 years</t>
  </si>
  <si>
    <t>Principal amount of debt issued</t>
  </si>
  <si>
    <t>Discount rate (as a percent)</t>
  </si>
  <si>
    <t>1.15%</t>
  </si>
  <si>
    <t>Fixed interest rate</t>
  </si>
  <si>
    <t>6.875%</t>
  </si>
  <si>
    <t>Maturity period with fixed interest rate</t>
  </si>
  <si>
    <t>10 years</t>
  </si>
  <si>
    <t>Subordinated notes | Three-month LIBOR rate</t>
  </si>
  <si>
    <t>Interest rate margin</t>
  </si>
  <si>
    <t>511.30%</t>
  </si>
  <si>
    <t>Unamortized debt issuance expense</t>
  </si>
  <si>
    <t>Junior subordinated borrowings | Trust I</t>
  </si>
  <si>
    <t>Common stock of trust</t>
  </si>
  <si>
    <t>100.00%</t>
  </si>
  <si>
    <t>Common stock of trust included in other asset</t>
  </si>
  <si>
    <t>Sole asset of trust in form of debt</t>
  </si>
  <si>
    <t>Variable interest rate</t>
  </si>
  <si>
    <t>Junior subordinated borrowings | Trust I | Maximum</t>
  </si>
  <si>
    <t>Period up to which interest payments can be deferred</t>
  </si>
  <si>
    <t>5 years</t>
  </si>
  <si>
    <t>Junior subordinated borrowings | LIBOR | Trust I</t>
  </si>
  <si>
    <t>1.85%</t>
  </si>
  <si>
    <t>BORROWED FUNDS (Details 2) - Fixed rate advances $ in Thousands</t>
  </si>
  <si>
    <t>Mar. 31, 2016USD ($)</t>
  </si>
  <si>
    <t>Principal</t>
  </si>
  <si>
    <t>2020 and beyond</t>
  </si>
  <si>
    <t>Total FHLBB advances</t>
  </si>
  <si>
    <t>Weighted Average Rate (as a percent)</t>
  </si>
  <si>
    <t>0.55%</t>
  </si>
  <si>
    <t>1.49%</t>
  </si>
  <si>
    <t>2.62%</t>
  </si>
  <si>
    <t>2.41%</t>
  </si>
  <si>
    <t>Weighted Average</t>
  </si>
  <si>
    <t>0.66%</t>
  </si>
  <si>
    <t>CAPITAL RATIOS AND SHAREHOLDERS' EQUITY (Details)</t>
  </si>
  <si>
    <t>Tier 1 capital to risk-weighted assets</t>
  </si>
  <si>
    <t>Total capital to risk weighted assets</t>
  </si>
  <si>
    <t>11.80%</t>
  </si>
  <si>
    <t>11.90%</t>
  </si>
  <si>
    <t>Common Equity Tier 1 Capital to risk weighted assets</t>
  </si>
  <si>
    <t>9.70%</t>
  </si>
  <si>
    <t>9.80%</t>
  </si>
  <si>
    <t>Tier 1 capital to risk weighted assets</t>
  </si>
  <si>
    <t>9.90%</t>
  </si>
  <si>
    <t>Tier 1 capital to average assets</t>
  </si>
  <si>
    <t>7.70%</t>
  </si>
  <si>
    <t>Regulatory Minimum to be Well Capitalized, Total capital to risk weighted assets</t>
  </si>
  <si>
    <t>Regulatory Minimum to be Well Capitalized, Common Equity Tier 1 Capital to risk weighted assets</t>
  </si>
  <si>
    <t>6.50%</t>
  </si>
  <si>
    <t>Regulatory Minimum to be Well Capitalized, Tier 1 capital to risk weighted assets</t>
  </si>
  <si>
    <t>8.00%</t>
  </si>
  <si>
    <t>Regulatory Minimum to be Well Capitalized, Tier 1 capital to average assets</t>
  </si>
  <si>
    <t>5.00%</t>
  </si>
  <si>
    <t>Bank</t>
  </si>
  <si>
    <t>11.10%</t>
  </si>
  <si>
    <t>11.20%</t>
  </si>
  <si>
    <t>CAPITAL RATIOS AND SHAREHOLDERS' EQUITY (Details 2) - USD ($) $ in Thousands</t>
  </si>
  <si>
    <t>Dec. 31, 2014</t>
  </si>
  <si>
    <t>Accumulated Other Comprehensive Income (Loss) [Line Items]</t>
  </si>
  <si>
    <t>Accumulated other comprehensive income</t>
  </si>
  <si>
    <t>Net unrealized holding gain on AFS securities</t>
  </si>
  <si>
    <t>Other accumulated comprehensive income, before tax</t>
  </si>
  <si>
    <t>Income taxes related to items of accumulated other comprehensive income</t>
  </si>
  <si>
    <t>Net (loss) on effective cash flow hedging derivatives</t>
  </si>
  <si>
    <t>Net unrealized holding (loss) on pension plans</t>
  </si>
  <si>
    <t>CAPITAL RATIOS AND SHAREHOLDERS' EQUITY (Details 3) - USD ($) $ in Thousands</t>
  </si>
  <si>
    <t>Net unrealized gain (loss) arising during the period</t>
  </si>
  <si>
    <t>Net of Tax</t>
  </si>
  <si>
    <t>Less: reclassification adjustment for losses realized in net income</t>
  </si>
  <si>
    <t>Other Comprehensive Income</t>
  </si>
  <si>
    <t>Before Tax</t>
  </si>
  <si>
    <t>Tax Effect</t>
  </si>
  <si>
    <t>CAPITAL RATIOS AND SHAREHOLDERS' EQUITY (Details 4) - USD ($) $ in Thousands</t>
  </si>
  <si>
    <t>Accumulated Other Comprehensive Income (Loss), Net of Tax [Roll Forward]</t>
  </si>
  <si>
    <t>Balance</t>
  </si>
  <si>
    <t>Other Comprehensive Gain (Loss) Before reclassifications</t>
  </si>
  <si>
    <t>Amounts Reclassified from Accumulated other comprehensive income</t>
  </si>
  <si>
    <t>CAPITAL RATIOS AND SHAREHOLDERS' EQUITY (Details 5) - USD ($) $ in Thousands</t>
  </si>
  <si>
    <t>Amounts reclassified out of each component of accumulated other comprehensive income</t>
  </si>
  <si>
    <t>Income tax expense (benefit)</t>
  </si>
  <si>
    <t>Net income (loss)</t>
  </si>
  <si>
    <t>Amount Reclassified From Accumulated Other Comprehensive Income (loss)</t>
  </si>
  <si>
    <t>Net unrealized holding gain on AFS securities | Amount Reclassified From Accumulated Other Comprehensive Income (loss)</t>
  </si>
  <si>
    <t>Net (loss) on effective cash flow hedging derivatives | Amount Reclassified From Accumulated Other Comprehensive Income (loss)</t>
  </si>
  <si>
    <t>Net unrealized holding (loss) on pension plans | Amount Reclassified From Accumulated Other Comprehensive Income (loss)</t>
  </si>
  <si>
    <t>EARNINGS PER SHARE (Details) - USD ($) $ / shares in Units, shares in Thousands, $ in Thousands</t>
  </si>
  <si>
    <t>Earnings per share</t>
  </si>
  <si>
    <t>Average number of common shares issued (shares)</t>
  </si>
  <si>
    <t>Less: average number of treasury shares (shares)</t>
  </si>
  <si>
    <t>Less: average number of unvested stock award shares (shares)</t>
  </si>
  <si>
    <t>Average number of basic common shares outstanding (shares)</t>
  </si>
  <si>
    <t>Average number of diluted common shares outstanding (shares)</t>
  </si>
  <si>
    <t>Unvested Stock Award shares</t>
  </si>
  <si>
    <t>Plus: dilutive effect of share-based payment arrangements (shares)</t>
  </si>
  <si>
    <t>Options</t>
  </si>
  <si>
    <t>EARNINGS PER SHARE (Details 2) - shares shares in Thousands</t>
  </si>
  <si>
    <t>Anti-dilutive securities</t>
  </si>
  <si>
    <t>Securities excluded from the earnings per share calculations (in shares)</t>
  </si>
  <si>
    <t>STOCK-BASED COMPENSATION PLANS (Details) - USD ($) $ / shares in Units, shares in Thousands, $ in Thousands</t>
  </si>
  <si>
    <t>Stock-based compensation plans</t>
  </si>
  <si>
    <t>Total compensation cost</t>
  </si>
  <si>
    <t>Non-vested Stock Awards Outstanding, Number of Shares</t>
  </si>
  <si>
    <t>Balance at the beginning of the period (in shares)</t>
  </si>
  <si>
    <t>Granted (in shares)</t>
  </si>
  <si>
    <t>Stock awards vested (in shares)</t>
  </si>
  <si>
    <t>Forfeited (in shares)</t>
  </si>
  <si>
    <t>Balance at the end of the period (in shares)</t>
  </si>
  <si>
    <t>Non-vested Stock Awards Outstanding, Weighted-Average Grant Date Fair Value</t>
  </si>
  <si>
    <t>Balance at the beginning of the period (USD per share)</t>
  </si>
  <si>
    <t>Granted (USD per share)</t>
  </si>
  <si>
    <t>Stock awards vested (USD per share)</t>
  </si>
  <si>
    <t>Forfeited (USD per share)</t>
  </si>
  <si>
    <t>Balance at the end of the period (USD per share)</t>
  </si>
  <si>
    <t>Stock Options Outstanding, Number of Shares</t>
  </si>
  <si>
    <t>Balance at the beginning of the period (shares)</t>
  </si>
  <si>
    <t>Granted (shares)</t>
  </si>
  <si>
    <t>Stock options exercised (shares)</t>
  </si>
  <si>
    <t>Forfeited (shares)</t>
  </si>
  <si>
    <t>Expired (shares)</t>
  </si>
  <si>
    <t>Balance at the end of the period (shares)</t>
  </si>
  <si>
    <t>Exercisable options at the end of the period (shares)</t>
  </si>
  <si>
    <t>Stock Options Outstanding, Weighted-Average Exercise Price</t>
  </si>
  <si>
    <t>Stock options exercised (USD per share)</t>
  </si>
  <si>
    <t>Expired (USD per share)</t>
  </si>
  <si>
    <t>Exercisable options at the end of the period (USD per share)</t>
  </si>
  <si>
    <t>Proceeds from stock option exercises</t>
  </si>
  <si>
    <t>DERIVATIVE INSTRUMENTS AND HEDGING ACTIVITIES - NARRATIVE (Details)</t>
  </si>
  <si>
    <t>Mar. 31, 2016USD ($)contract</t>
  </si>
  <si>
    <t>Derivative [Line Items]</t>
  </si>
  <si>
    <t>Notional amount</t>
  </si>
  <si>
    <t>Cash pledged as collateral to derivative counterparties</t>
  </si>
  <si>
    <t>Amortized cost of securities pledged as collateral to derivative counterparties</t>
  </si>
  <si>
    <t>Fair value of securities as pledged collateral to derivative counterparties</t>
  </si>
  <si>
    <t>Cash flow hedge gain (loss) to be reclassified within twelve months</t>
  </si>
  <si>
    <t>Commercial counterparties</t>
  </si>
  <si>
    <t>Net asset position</t>
  </si>
  <si>
    <t>Interest rate swaps</t>
  </si>
  <si>
    <t>Amount of collateral posted for the net liability positions</t>
  </si>
  <si>
    <t>Interest rate swaps | Commercial counterparties</t>
  </si>
  <si>
    <t>Not Designated as Hedging Instrument</t>
  </si>
  <si>
    <t>Cash flow hedges:</t>
  </si>
  <si>
    <t>Cash flow hedges: | Interest rate swaps</t>
  </si>
  <si>
    <t>Number of instruments (contract) | contract</t>
  </si>
  <si>
    <t>Cash flow hedges: | Interest rate swaps | FHLBB borrowings</t>
  </si>
  <si>
    <t>1 month</t>
  </si>
  <si>
    <t>Period of rolling advances</t>
  </si>
  <si>
    <t>Cash flow hedges: | Forward-starting interest rate swaps on FHLBB borrowings</t>
  </si>
  <si>
    <t>Cash flow hedges: | Forward-starting interest rate swaps on FHLBB borrowings | FHLBB borrowings</t>
  </si>
  <si>
    <t>Economic hedges:</t>
  </si>
  <si>
    <t>Credit valuation adjustments</t>
  </si>
  <si>
    <t>Economic hedges: | Tax advantaged economic development bonds</t>
  </si>
  <si>
    <t>Fixed rate of interest</t>
  </si>
  <si>
    <t>5.09%</t>
  </si>
  <si>
    <t>21 years</t>
  </si>
  <si>
    <t>Economic hedges: | Interest rate swaps</t>
  </si>
  <si>
    <t>Economic hedges: | Risk participation agreements</t>
  </si>
  <si>
    <t>Economic hedges: | Forward sale commitments</t>
  </si>
  <si>
    <t>DERIVATIVE INSTRUMENTS AND HEDGING ACTIVITIES (Details) - USD ($) $ in Thousands</t>
  </si>
  <si>
    <t>Interest rate swap agreements and non-hedging derivative assets and liabilities</t>
  </si>
  <si>
    <t>Estimated fair value asset (liability)</t>
  </si>
  <si>
    <t>Designated as Hedging Instrument | Cash flow hedges:</t>
  </si>
  <si>
    <t>Designated as Hedging Instrument | Cash flow hedges: | Interest rate swaps | FHLBB borrowings</t>
  </si>
  <si>
    <t>Weighted average maturity</t>
  </si>
  <si>
    <t>2 years 9 months 18 days</t>
  </si>
  <si>
    <t>Weighted average rate, received</t>
  </si>
  <si>
    <t>Weighted average rate, contract pay rate</t>
  </si>
  <si>
    <t>2.10%</t>
  </si>
  <si>
    <t>Designated as Hedging Instrument | Cash flow hedges: | Forward-starting interest rate swaps on FHLBB borrowings | FHLBB borrowings</t>
  </si>
  <si>
    <t>3 years 1 month 6 days</t>
  </si>
  <si>
    <t>3 years 3 months 18 days</t>
  </si>
  <si>
    <t>0.14%</t>
  </si>
  <si>
    <t>2.38%</t>
  </si>
  <si>
    <t>2.29%</t>
  </si>
  <si>
    <t>Designated as Hedging Instrument | Economic hedges:</t>
  </si>
  <si>
    <t>Designated as Hedging Instrument | Economic hedges: | Interest rate swaps | Tax advantaged economic development bonds</t>
  </si>
  <si>
    <t>13 years 8 months 12 days</t>
  </si>
  <si>
    <t>13 years 10 months 24 days</t>
  </si>
  <si>
    <t>0.81%</t>
  </si>
  <si>
    <t>0.61%</t>
  </si>
  <si>
    <t>Designated as Hedging Instrument | Economic hedges: | Interest rate swaps | Loans with commercial loan customers</t>
  </si>
  <si>
    <t>5 years 6 months</t>
  </si>
  <si>
    <t>6 years 8 months 12 days</t>
  </si>
  <si>
    <t>2.32%</t>
  </si>
  <si>
    <t>2.18%</t>
  </si>
  <si>
    <t>4.36%</t>
  </si>
  <si>
    <t>4.49%</t>
  </si>
  <si>
    <t>Designated as Hedging Instrument | Economic hedges: | Reverse interest rate swaps | Loans with commercial loan customers</t>
  </si>
  <si>
    <t>Designated as Hedging Instrument | Economic hedges: | Risk participation agreements</t>
  </si>
  <si>
    <t>14 years 3 months 18 days</t>
  </si>
  <si>
    <t>Designated as Hedging Instrument | Economic hedges: | Forward sale commitments</t>
  </si>
  <si>
    <t>2 months 12 days</t>
  </si>
  <si>
    <t>Not Designated as Hedging Instrument | Interest rate lock commitments</t>
  </si>
  <si>
    <t>DERIVATIVE INSTRUMENTS AND HEDGING ACTIVITIES (Details 1) - USD ($) $ in Thousands</t>
  </si>
  <si>
    <t>Net interest expense recognized in interest expense on junior subordinated notes</t>
  </si>
  <si>
    <t>Interest rate swaps | Cash flow hedges:</t>
  </si>
  <si>
    <t>Other comprehensive (loss) recorded in accumulated other comprehensive income, net of reclassification adjustments and tax effects</t>
  </si>
  <si>
    <t>FHLBB borrowings | Interest rate swaps | Cash flow hedges:</t>
  </si>
  <si>
    <t>Unrealized (loss) recognized in accumulated other comprehensive loss</t>
  </si>
  <si>
    <t>Reclassification of unrealized loss from accumulated other comprehensive income to interest expense</t>
  </si>
  <si>
    <t>Net tax benefit (expense) on items recognized in accumulated other comprehensive income</t>
  </si>
  <si>
    <t>Junior subordinated borrowings | Interest rate swaps | Cash flow hedges:</t>
  </si>
  <si>
    <t>DERIVATIVE INSTRUMENTS AND HEDGING ACTIVITIES (Details 2) - USD ($) $ in Thousands</t>
  </si>
  <si>
    <t>Interest rate swaps | Economic hedges: | Industrial revenue bond</t>
  </si>
  <si>
    <t>Unrealized (loss) recognized in other non-interest income</t>
  </si>
  <si>
    <t>Interest rate swaps | Economic hedges: | Loans with commercial loan customers</t>
  </si>
  <si>
    <t>(Unfavorable) Favorable change in credit valuation adjustment recognized in other non-interest income</t>
  </si>
  <si>
    <t>Reverse interest rate swaps | Economic hedges: | Loans with commercial loan customers</t>
  </si>
  <si>
    <t>Risk participation agreements | Economic hedges:</t>
  </si>
  <si>
    <t>Forward sale commitments | Economic hedges:</t>
  </si>
  <si>
    <t>Realized gain in other non-interest income</t>
  </si>
  <si>
    <t>Interest rate lock commitments | Non-hedging derivatives:</t>
  </si>
  <si>
    <t>DERIVATIVE INSTRUMENTS AND HEDGING ACTIVITIES (Details 3) - Interest rate swaps - USD ($) $ in Thousands</t>
  </si>
  <si>
    <t>Offsetting of Financial Assets and Derivative Assets</t>
  </si>
  <si>
    <t>Gross amounts of recognized assets</t>
  </si>
  <si>
    <t>Gross amounts offset in the Statements of Condition</t>
  </si>
  <si>
    <t>Net amounts of assets presented in the Statements of Condition</t>
  </si>
  <si>
    <t>Gross amounts not offset in the Statement of Condition, financial instruments</t>
  </si>
  <si>
    <t>Gross amounts not offset in the Statement of Condition, cash collateral received</t>
  </si>
  <si>
    <t>Net amount</t>
  </si>
  <si>
    <t>Institutional counterparties</t>
  </si>
  <si>
    <t>DERIVATIVE INSTRUMENTS AND HEDGING ACTIVITIES (Details 4) - USD ($) $ in Thousands</t>
  </si>
  <si>
    <t>Offsetting of Financial Liabilities and Derivative Liabilities</t>
  </si>
  <si>
    <t>Gross amounts not offset in the Statements of Condition, cash collateral pledged</t>
  </si>
  <si>
    <t>Gross amounts of recognized liabilities</t>
  </si>
  <si>
    <t>Net amounts of liabilities presented in the Statements of Condition</t>
  </si>
  <si>
    <t>Gross amounts not offset in the Statements of Condition, financial instruments</t>
  </si>
  <si>
    <t>Interest rate swaps | Institutional counterparties</t>
  </si>
  <si>
    <t>FAIR VALUE MEASUREMENTS (Details) - USD ($) $ in Thousands</t>
  </si>
  <si>
    <t>Fair Value, Assets and Liabilities Measured on Recurring and Nonrecurring Basis [Line Items]</t>
  </si>
  <si>
    <t>Total Fair Value</t>
  </si>
  <si>
    <t>Derivative assets</t>
  </si>
  <si>
    <t>Derivative liabilities</t>
  </si>
  <si>
    <t>Recurring | Total Fair Value</t>
  </si>
  <si>
    <t>Recurring | Total Fair Value | Debt securities | Municipal bonds and obligations</t>
  </si>
  <si>
    <t>Recurring | Total Fair Value | Debt securities | Government-guaranteed residential mortgage-backed securities</t>
  </si>
  <si>
    <t>Recurring | Total Fair Value | Debt securities | Government-sponsored residential mortgage-backed securities</t>
  </si>
  <si>
    <t>Recurring | Total Fair Value | Debt securities | Corporate bonds</t>
  </si>
  <si>
    <t>Recurring | Total Fair Value | Debt securities | Trust preferred securities</t>
  </si>
  <si>
    <t>Recurring | Total Fair Value | Debt securities | Other bonds and obligations</t>
  </si>
  <si>
    <t>Recurring | Total Fair Value | Marketable equity securities</t>
  </si>
  <si>
    <t>Recurring | Portion at Other than Fair Value Measurement</t>
  </si>
  <si>
    <t>Recurring | Level 1</t>
  </si>
  <si>
    <t xml:space="preserve"> </t>
  </si>
  <si>
    <t>Recurring | Level 1 | Debt securities | Municipal bonds and obligations</t>
  </si>
  <si>
    <t>Recurring | Level 1 | Debt securities | Government-guaranteed residential mortgage-backed securities</t>
  </si>
  <si>
    <t>Recurring | Level 1 | Debt securities | Government-sponsored residential mortgage-backed securities</t>
  </si>
  <si>
    <t>Recurring | Level 1 | Debt securities | Corporate bonds</t>
  </si>
  <si>
    <t>Recurring | Level 1 | Debt securities | Trust preferred securities</t>
  </si>
  <si>
    <t>Recurring | Level 1 | Debt securities | Other bonds and obligations</t>
  </si>
  <si>
    <t>Recurring | Level 1 | Marketable equity securities</t>
  </si>
  <si>
    <t>Recurring | Level 2</t>
  </si>
  <si>
    <t>Recurring | Level 2 | Debt securities | Municipal bonds and obligations</t>
  </si>
  <si>
    <t>Recurring | Level 2 | Debt securities | Government-guaranteed residential mortgage-backed securities</t>
  </si>
  <si>
    <t>Recurring | Level 2 | Debt securities | Government-sponsored residential mortgage-backed securities</t>
  </si>
  <si>
    <t>Recurring | Level 2 | Debt securities | Corporate bonds</t>
  </si>
  <si>
    <t>Recurring | Level 2 | Debt securities | Trust preferred securities</t>
  </si>
  <si>
    <t>Recurring | Level 2 | Debt securities | Other bonds and obligations</t>
  </si>
  <si>
    <t>Recurring | Level 2 | Marketable equity securities</t>
  </si>
  <si>
    <t>Recurring | Level 3</t>
  </si>
  <si>
    <t>Recurring | Level 3 | Debt securities | Municipal bonds and obligations</t>
  </si>
  <si>
    <t>Recurring | Level 3 | Debt securities | Government-guaranteed residential mortgage-backed securities</t>
  </si>
  <si>
    <t>Recurring | Level 3 | Debt securities | Government-sponsored residential mortgage-backed securities</t>
  </si>
  <si>
    <t>Recurring | Level 3 | Debt securities | Corporate bonds</t>
  </si>
  <si>
    <t>Recurring | Level 3 | Debt securities | Trust preferred securities</t>
  </si>
  <si>
    <t>Recurring | Level 3 | Debt securities | Other bonds and obligations</t>
  </si>
  <si>
    <t>Recurring | Level 3 | Marketable equity securities</t>
  </si>
  <si>
    <t>FAIR VALUE MEASUREMENTS - NARRATIVE (Details) $ in Thousands</t>
  </si>
  <si>
    <t>Mar. 31, 2016USD ($)securitytransfer</t>
  </si>
  <si>
    <t>Mar. 31, 2015USD ($)transfer</t>
  </si>
  <si>
    <t>Number of transfers out of Level 3 (transfer) | transfer</t>
  </si>
  <si>
    <t>Transfers to Level 1</t>
  </si>
  <si>
    <t>Junior subordinated debentures re-price period</t>
  </si>
  <si>
    <t>Loans Held for Sale</t>
  </si>
  <si>
    <t>Changes in fair value, gain (loss)</t>
  </si>
  <si>
    <t>Trading Security</t>
  </si>
  <si>
    <t>Number of securities in the portfolio (security) | security</t>
  </si>
  <si>
    <t>Securities Available for Sale</t>
  </si>
  <si>
    <t>FAIR VALUE MEASUREMENTS (Details 2) - USD ($) $ in Thousands</t>
  </si>
  <si>
    <t>Aggregate Fair Value</t>
  </si>
  <si>
    <t>Aggregate Unpaid Principal</t>
  </si>
  <si>
    <t>Recurring | Loans Held for Sale | Level 2</t>
  </si>
  <si>
    <t>Aggregate Fair Value Less Aggregate Unpaid Principal</t>
  </si>
  <si>
    <t>Portion at Other than Fair Value Measurement | Recurring</t>
  </si>
  <si>
    <t>FAIR VALUE MEASUREMENTS (Details 3) - USD ($) $ in Thousands</t>
  </si>
  <si>
    <t>Changes in Level 3 assets that were measured at fair value on a recurring basis</t>
  </si>
  <si>
    <t>Paydown of trading security</t>
  </si>
  <si>
    <t>Transfers to Level 2</t>
  </si>
  <si>
    <t>Forward Commitments.</t>
  </si>
  <si>
    <t>Balance at the beginning of the period</t>
  </si>
  <si>
    <t>Unrealized (loss) gain recognized in other non-interest income</t>
  </si>
  <si>
    <t>Unrealized gain included in accumulated other comprehensive loss</t>
  </si>
  <si>
    <t>Balance at the end of the period</t>
  </si>
  <si>
    <t>Unrealized gains (losses) relating to instruments still held at the end of the period</t>
  </si>
  <si>
    <t>Sale AFS Security</t>
  </si>
  <si>
    <t>Purchase of Marketable Equity Security</t>
  </si>
  <si>
    <t>Unrealized (loss) gain, net recognized in other non-interest income</t>
  </si>
  <si>
    <t>Transfers to held for sale loans</t>
  </si>
  <si>
    <t>Interest rate lock commitments</t>
  </si>
  <si>
    <t>FAIR VALUE MEASUREMENTS (Details 4) - Level 3 - Recurring - USD ($) $ in Thousands</t>
  </si>
  <si>
    <t>Assets measured on recurring basis</t>
  </si>
  <si>
    <t>Trading Security | Discounted Cash Flow</t>
  </si>
  <si>
    <t>Discount Rate</t>
  </si>
  <si>
    <t>1.95%</t>
  </si>
  <si>
    <t>2.49%</t>
  </si>
  <si>
    <t>Securities Available for Sale | Discounted Cash Flow</t>
  </si>
  <si>
    <t>88.52%</t>
  </si>
  <si>
    <t>Forward Commitments | Historical Trend</t>
  </si>
  <si>
    <t>Liabilities, measured on a recurring basis</t>
  </si>
  <si>
    <t>Closing Ratio</t>
  </si>
  <si>
    <t>91.70%</t>
  </si>
  <si>
    <t>92.57%</t>
  </si>
  <si>
    <t>Forward Commitments | Pricing Model</t>
  </si>
  <si>
    <t>Origination Costs, per loan</t>
  </si>
  <si>
    <t>Interest rate lock commitments | Historical Trend</t>
  </si>
  <si>
    <t>Interest rate lock commitments | Pricing Model</t>
  </si>
  <si>
    <t>FAIR VALUE MEASUREMENTS (Details 5) - USD ($) $ in Thousands</t>
  </si>
  <si>
    <t>Non-recurring | Level 3</t>
  </si>
  <si>
    <t>Impaired loans</t>
  </si>
  <si>
    <t>Capitalized mortgage servicing rights</t>
  </si>
  <si>
    <t>Non-recurring | Level 3 | Impaired loans</t>
  </si>
  <si>
    <t>Non-recurring | Level 3 | Capitalized mortgage servicing rights</t>
  </si>
  <si>
    <t>Non-recurring | Level 3 | Other real estate owned</t>
  </si>
  <si>
    <t>FAIR VALUE MEASUREMENTS (Details 6) - USD ($)</t>
  </si>
  <si>
    <t>Non-recurring | Impaired loans | Level 3</t>
  </si>
  <si>
    <t>Non-recurring | Impaired loans | Minimum | Level 3</t>
  </si>
  <si>
    <t>Loss severity</t>
  </si>
  <si>
    <t>0.05%</t>
  </si>
  <si>
    <t>Non-recurring | Impaired loans | Minimum | Fair Value Of Collateral Valuation Technique | Level 3</t>
  </si>
  <si>
    <t>0.18%</t>
  </si>
  <si>
    <t>Appraised value</t>
  </si>
  <si>
    <t>Non-recurring | Impaired loans | Maximum | Level 3</t>
  </si>
  <si>
    <t>29.50%</t>
  </si>
  <si>
    <t>Non-recurring | Impaired loans | Maximum | Fair Value Of Collateral Valuation Technique | Level 3</t>
  </si>
  <si>
    <t>40.89%</t>
  </si>
  <si>
    <t>Non-recurring | Impaired loans | Weighted Average | Level 3</t>
  </si>
  <si>
    <t>7.55%</t>
  </si>
  <si>
    <t>Non-recurring | Impaired loans | Weighted Average | Fair Value Of Collateral Valuation Technique | Level 3</t>
  </si>
  <si>
    <t>5.95%</t>
  </si>
  <si>
    <t>Non-recurring | Capitalized mortgage servicing rights | Level 3</t>
  </si>
  <si>
    <t>Non-recurring | Capitalized mortgage servicing rights | Minimum | Level 3</t>
  </si>
  <si>
    <t>Constant prepayment rate (CPR)</t>
  </si>
  <si>
    <t>7.17%</t>
  </si>
  <si>
    <t>Non-recurring | Capitalized mortgage servicing rights | Minimum | Discounted Cash Flow | Level 3</t>
  </si>
  <si>
    <t>7.47%</t>
  </si>
  <si>
    <t>Non-recurring | Capitalized mortgage servicing rights | Maximum | Level 3</t>
  </si>
  <si>
    <t>12.06%</t>
  </si>
  <si>
    <t>Non-recurring | Capitalized mortgage servicing rights | Maximum | Discounted Cash Flow | Level 3</t>
  </si>
  <si>
    <t>12.79%</t>
  </si>
  <si>
    <t>15.00%</t>
  </si>
  <si>
    <t>Non-recurring | Capitalized mortgage servicing rights | Weighted Average | Level 3</t>
  </si>
  <si>
    <t>10.02%</t>
  </si>
  <si>
    <t>Non-recurring | Capitalized mortgage servicing rights | Weighted Average | Discounted Cash Flow | Level 3</t>
  </si>
  <si>
    <t>10.57%</t>
  </si>
  <si>
    <t>11.04%</t>
  </si>
  <si>
    <t>10.88%</t>
  </si>
  <si>
    <t>Non-recurring | Other real estate owned | Level 3</t>
  </si>
  <si>
    <t>Non-recurring | Other real estate owned | Minimum | Level 3</t>
  </si>
  <si>
    <t>Non-recurring | Other real estate owned | Minimum | Fair Value Of Collateral Valuation Technique | Level 3</t>
  </si>
  <si>
    <t>Non-recurring | Other real estate owned | Maximum | Level 3</t>
  </si>
  <si>
    <t>Non-recurring | Other real estate owned | Maximum | Fair Value Of Collateral Valuation Technique | Level 3</t>
  </si>
  <si>
    <t>Non-recurring | Other real estate owned | Weighted Average | Level 3</t>
  </si>
  <si>
    <t>Non-recurring | Other real estate owned | Weighted Average | Fair Value Of Collateral Valuation Technique | Level 3</t>
  </si>
  <si>
    <t>FAIR VALUE MEASUREMENTS (Details 7) - USD ($) $ in Thousands</t>
  </si>
  <si>
    <t>Financial Assets</t>
  </si>
  <si>
    <t>Securities available for sale</t>
  </si>
  <si>
    <t>FHLB bank stock and restricted securities</t>
  </si>
  <si>
    <t>Cash and cash equivalents</t>
  </si>
  <si>
    <t>Accrued interest receivable</t>
  </si>
  <si>
    <t>Assets held for sale</t>
  </si>
  <si>
    <t>Financial Liabilities</t>
  </si>
  <si>
    <t>Carrying Amount</t>
  </si>
  <si>
    <t>NET INTEREST INCOME AFTER PROVISION FOR LOAN LOSSES (Details) - USD ($) $ in Thousands</t>
  </si>
  <si>
    <t>Net interest income after provision for loan losses</t>
  </si>
  <si>
    <t>SUBSEQUENT EVENTS Subsequent Events (Details) - Business Model of 44 Business Capital, LLC And Other Assets of Parke Bank's SBA(a) Loan Program Operations - Subsequent Event shares in Thousands, $ in Millions</t>
  </si>
  <si>
    <t>Apr. 29, 2016USD ($)principalshares</t>
  </si>
  <si>
    <t>Subsequent Event [Line Items]</t>
  </si>
  <si>
    <t>Cash consideration in business combination</t>
  </si>
  <si>
    <t>Stock consideration in business combination</t>
  </si>
  <si>
    <t>Number of shares issued in business combination (shares) | shares</t>
  </si>
  <si>
    <t>Number of principals shares issued to in business combination (principal) | principal</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9"/>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0813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31150657</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32</v>
      </c>
      <c t="s" s="2" r="B1">
        <v>1</v>
      </c>
    </row>
    <row spans="1:2" r="2">
      <c t="s" s="2" r="B2">
        <v>2</v>
      </c>
    </row>
    <row spans="1:2" r="3">
      <c t="s" s="3" r="A3">
        <v>230</v>
      </c>
    </row>
    <row spans="1:2" r="4">
      <c t="s" s="4" r="A4">
        <v>232</v>
      </c>
      <c t="s" s="4" r="B4">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9</v>
      </c>
      <c t="s" s="2" r="B1">
        <v>1</v>
      </c>
    </row>
    <row spans="1:2" r="2">
      <c t="s" s="2" r="B2">
        <v>2</v>
      </c>
    </row>
    <row spans="1:2" r="3">
      <c t="s" s="3" r="A3">
        <v>250</v>
      </c>
    </row>
    <row spans="1:2" r="4">
      <c t="s" s="4" r="A4">
        <v>251</v>
      </c>
      <c t="s" s="4" r="B4">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4370</v>
      </c>
      <c t="n" s="7" r="C3">
        <v>72918</v>
      </c>
    </row>
    <row spans="1:3" r="4">
      <c t="s" s="4" r="A4">
        <v>28</v>
      </c>
      <c t="n" s="6" r="B4">
        <v>24447</v>
      </c>
      <c t="n" s="6" r="C4">
        <v>30644</v>
      </c>
    </row>
    <row spans="1:3" r="5">
      <c t="s" s="4" r="A5">
        <v>29</v>
      </c>
      <c t="n" s="6" r="B5">
        <v>68817</v>
      </c>
      <c t="n" s="6" r="C5">
        <v>103562</v>
      </c>
    </row>
    <row spans="1:3" r="6">
      <c t="s" s="4" r="A6">
        <v>30</v>
      </c>
      <c t="n" s="6" r="B6">
        <v>14474</v>
      </c>
      <c t="n" s="6" r="C6">
        <v>14189</v>
      </c>
    </row>
    <row spans="1:3" r="7">
      <c t="s" s="4" r="A7">
        <v>31</v>
      </c>
      <c t="n" s="6" r="B7">
        <v>1171534</v>
      </c>
      <c t="n" s="6" r="C7">
        <v>1154457</v>
      </c>
    </row>
    <row spans="1:3" r="8">
      <c t="s" s="4" r="A8">
        <v>32</v>
      </c>
      <c t="n" s="6" r="B8">
        <v>128196</v>
      </c>
      <c t="n" s="6" r="C8">
        <v>131652</v>
      </c>
    </row>
    <row spans="1:3" r="9">
      <c t="s" s="4" r="A9">
        <v>33</v>
      </c>
      <c t="n" s="6" r="B9">
        <v>60261</v>
      </c>
      <c t="n" s="6" r="C9">
        <v>71018</v>
      </c>
    </row>
    <row spans="1:3" r="10">
      <c t="s" s="4" r="A10">
        <v>34</v>
      </c>
      <c t="n" s="6" r="B10">
        <v>1374465</v>
      </c>
      <c t="n" s="6" r="C10">
        <v>1371316</v>
      </c>
    </row>
    <row spans="1:3" r="11">
      <c t="s" s="4" r="A11">
        <v>35</v>
      </c>
      <c t="n" s="6" r="B11">
        <v>15919</v>
      </c>
      <c t="n" s="6" r="C11">
        <v>13191</v>
      </c>
    </row>
    <row spans="1:3" r="12">
      <c t="s" s="4" r="A12">
        <v>36</v>
      </c>
      <c t="n" s="6" r="B12">
        <v>2100067</v>
      </c>
      <c t="n" s="6" r="C12">
        <v>2059767</v>
      </c>
    </row>
    <row spans="1:3" r="13">
      <c t="s" s="4" r="A13">
        <v>37</v>
      </c>
      <c t="n" s="6" r="B13">
        <v>1054140</v>
      </c>
      <c t="n" s="6" r="C13">
        <v>1048263</v>
      </c>
    </row>
    <row spans="1:3" r="14">
      <c t="s" s="4" r="A14">
        <v>38</v>
      </c>
      <c t="n" s="6" r="B14">
        <v>1753622</v>
      </c>
      <c t="n" s="6" r="C14">
        <v>1815035</v>
      </c>
    </row>
    <row spans="1:3" r="15">
      <c t="s" s="4" r="A15">
        <v>39</v>
      </c>
      <c t="n" s="6" r="B15">
        <v>818861</v>
      </c>
      <c t="n" s="6" r="C15">
        <v>802171</v>
      </c>
    </row>
    <row spans="1:3" r="16">
      <c t="s" s="4" r="A16">
        <v>40</v>
      </c>
      <c t="n" s="6" r="B16">
        <v>5726690</v>
      </c>
      <c t="n" s="6" r="C16">
        <v>5725236</v>
      </c>
    </row>
    <row spans="1:3" r="17">
      <c t="s" s="4" r="A17">
        <v>41</v>
      </c>
      <c t="n" s="6" r="B17">
        <v>-40055</v>
      </c>
      <c t="n" s="6" r="C17">
        <v>-39308</v>
      </c>
    </row>
    <row spans="1:3" r="18">
      <c t="s" s="4" r="A18">
        <v>42</v>
      </c>
      <c t="n" s="6" r="B18">
        <v>5686635</v>
      </c>
      <c t="n" s="6" r="C18">
        <v>5685928</v>
      </c>
    </row>
    <row spans="1:3" r="19">
      <c t="s" s="4" r="A19">
        <v>43</v>
      </c>
      <c t="n" s="6" r="B19">
        <v>87840</v>
      </c>
      <c t="n" s="6" r="C19">
        <v>88072</v>
      </c>
    </row>
    <row spans="1:3" r="20">
      <c t="s" s="4" r="A20">
        <v>44</v>
      </c>
      <c t="n" s="6" r="B20">
        <v>1440</v>
      </c>
      <c t="n" s="6" r="C20">
        <v>1725</v>
      </c>
    </row>
    <row spans="1:3" r="21">
      <c t="s" s="4" r="A21">
        <v>45</v>
      </c>
      <c t="n" s="6" r="B21">
        <v>323659</v>
      </c>
      <c t="n" s="6" r="C21">
        <v>323943</v>
      </c>
    </row>
    <row spans="1:3" r="22">
      <c t="s" s="4" r="A22">
        <v>46</v>
      </c>
      <c t="n" s="6" r="B22">
        <v>9845</v>
      </c>
      <c t="n" s="6" r="C22">
        <v>10664</v>
      </c>
    </row>
    <row spans="1:3" r="23">
      <c t="s" s="4" r="A23">
        <v>47</v>
      </c>
      <c t="n" s="6" r="B23">
        <v>126136</v>
      </c>
      <c t="n" s="6" r="C23">
        <v>125233</v>
      </c>
    </row>
    <row spans="1:3" r="24">
      <c t="s" s="4" r="A24">
        <v>48</v>
      </c>
      <c t="n" s="6" r="B24">
        <v>36514</v>
      </c>
      <c t="n" s="6" r="C24">
        <v>42526</v>
      </c>
    </row>
    <row spans="1:3" r="25">
      <c t="s" s="4" r="A25">
        <v>49</v>
      </c>
      <c t="n" s="6" r="B25">
        <v>76641</v>
      </c>
      <c t="n" s="6" r="C25">
        <v>64926</v>
      </c>
    </row>
    <row spans="1:3" r="26">
      <c t="s" s="4" r="A26">
        <v>50</v>
      </c>
      <c t="n" s="6" r="B26">
        <v>7807911</v>
      </c>
      <c t="n" s="6" r="C26">
        <v>7831086</v>
      </c>
    </row>
    <row spans="1:3" r="27">
      <c t="s" s="3" r="A27">
        <v>51</v>
      </c>
    </row>
    <row spans="1:3" r="28">
      <c t="s" s="4" r="A28">
        <v>52</v>
      </c>
      <c t="n" s="6" r="B28">
        <v>1037103</v>
      </c>
      <c t="n" s="6" r="C28">
        <v>1081860</v>
      </c>
    </row>
    <row spans="1:3" r="29">
      <c t="s" s="4" r="A29">
        <v>53</v>
      </c>
      <c t="n" s="6" r="B29">
        <v>473556</v>
      </c>
      <c t="n" s="6" r="C29">
        <v>510807</v>
      </c>
    </row>
    <row spans="1:3" r="30">
      <c t="s" s="4" r="A30">
        <v>54</v>
      </c>
      <c t="n" s="6" r="B30">
        <v>1405361</v>
      </c>
      <c t="n" s="6" r="C30">
        <v>1408107</v>
      </c>
    </row>
    <row spans="1:3" r="31">
      <c t="s" s="4" r="A31">
        <v>55</v>
      </c>
      <c t="n" s="6" r="B31">
        <v>611556</v>
      </c>
      <c t="n" s="6" r="C31">
        <v>601761</v>
      </c>
    </row>
    <row spans="1:3" r="32">
      <c t="s" s="4" r="A32">
        <v>56</v>
      </c>
      <c t="n" s="6" r="B32">
        <v>2056814</v>
      </c>
      <c t="n" s="6" r="C32">
        <v>1986600</v>
      </c>
    </row>
    <row spans="1:3" r="33">
      <c t="s" s="4" r="A33">
        <v>57</v>
      </c>
      <c t="n" s="6" r="B33">
        <v>5584390</v>
      </c>
      <c t="n" s="6" r="C33">
        <v>5589135</v>
      </c>
    </row>
    <row spans="1:3" r="34">
      <c t="s" s="4" r="A34">
        <v>58</v>
      </c>
      <c t="n" s="6" r="B34">
        <v>940700</v>
      </c>
      <c t="n" s="6" r="C34">
        <v>1071200</v>
      </c>
    </row>
    <row spans="1:3" r="35">
      <c t="s" s="4" r="A35">
        <v>59</v>
      </c>
      <c t="n" s="6" r="B35">
        <v>140196</v>
      </c>
      <c t="n" s="6" r="C35">
        <v>103135</v>
      </c>
    </row>
    <row spans="1:3" r="36">
      <c t="s" s="4" r="A36">
        <v>60</v>
      </c>
      <c t="n" s="6" r="B36">
        <v>89027</v>
      </c>
      <c t="n" s="6" r="C36">
        <v>88983</v>
      </c>
    </row>
    <row spans="1:3" r="37">
      <c t="s" s="4" r="A37">
        <v>61</v>
      </c>
      <c t="n" s="6" r="B37">
        <v>1169923</v>
      </c>
      <c t="n" s="6" r="C37">
        <v>1263318</v>
      </c>
    </row>
    <row spans="1:3" r="38">
      <c t="s" s="4" r="A38">
        <v>62</v>
      </c>
      <c t="n" s="6" r="B38">
        <v>147761</v>
      </c>
      <c t="n" s="6" r="C38">
        <v>91444</v>
      </c>
    </row>
    <row spans="1:3" r="39">
      <c t="s" s="4" r="A39">
        <v>63</v>
      </c>
      <c t="n" s="6" r="B39">
        <v>6902074</v>
      </c>
      <c t="n" s="6" r="C39">
        <v>6943897</v>
      </c>
    </row>
    <row spans="1:3" r="40">
      <c t="s" s="3" r="A40">
        <v>64</v>
      </c>
    </row>
    <row spans="1:3" r="41">
      <c t="s" s="4" r="A41">
        <v>65</v>
      </c>
      <c t="n" s="6" r="B41">
        <v>322</v>
      </c>
      <c t="n" s="6" r="C41">
        <v>322</v>
      </c>
    </row>
    <row spans="1:3" r="42">
      <c t="s" s="4" r="A42">
        <v>66</v>
      </c>
      <c t="n" s="6" r="B42">
        <v>744743</v>
      </c>
      <c t="n" s="6" r="C42">
        <v>742619</v>
      </c>
    </row>
    <row spans="1:3" r="43">
      <c t="s" s="4" r="A43">
        <v>67</v>
      </c>
      <c t="n" s="6" r="B43">
        <v>-8246</v>
      </c>
      <c t="n" s="6" r="C43">
        <v>-6997</v>
      </c>
    </row>
    <row spans="1:3" r="44">
      <c t="s" s="4" r="A44">
        <v>68</v>
      </c>
      <c t="n" s="6" r="B44">
        <v>193653</v>
      </c>
      <c t="n" s="6" r="C44">
        <v>183885</v>
      </c>
    </row>
    <row spans="1:3" r="45">
      <c t="s" s="4" r="A45">
        <v>69</v>
      </c>
      <c t="n" s="6" r="B45">
        <v>4847</v>
      </c>
      <c t="n" s="6" r="C45">
        <v>-3305</v>
      </c>
    </row>
    <row spans="1:3" r="46">
      <c t="s" s="4" r="A46">
        <v>70</v>
      </c>
      <c t="n" s="6" r="B46">
        <v>-29482</v>
      </c>
      <c t="n" s="6" r="C46">
        <v>-29335</v>
      </c>
    </row>
    <row spans="1:3" r="47">
      <c t="s" s="4" r="A47">
        <v>71</v>
      </c>
      <c t="n" s="6" r="B47">
        <v>905837</v>
      </c>
      <c t="n" s="6" r="C47">
        <v>887189</v>
      </c>
    </row>
    <row spans="1:3" r="48">
      <c t="s" s="4" r="A48">
        <v>72</v>
      </c>
      <c t="n" s="7" r="B48">
        <v>7807911</v>
      </c>
      <c t="n" s="7" r="C48">
        <v>78310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221</v>
      </c>
    </row>
    <row spans="1:2" r="4">
      <c t="s" s="4" r="A4">
        <v>263</v>
      </c>
      <c t="s" s="4" r="B4">
        <v>264</v>
      </c>
    </row>
    <row spans="1:2" r="5">
      <c t="s" s="4" r="A5">
        <v>265</v>
      </c>
      <c t="s" s="4" r="B5">
        <v>266</v>
      </c>
    </row>
    <row spans="1:2" r="6">
      <c t="s" s="4" r="A6">
        <v>267</v>
      </c>
      <c t="s" s="4" r="B6">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3" r="A3">
        <v>227</v>
      </c>
    </row>
    <row spans="1:2" r="4">
      <c t="s" s="4" r="A4">
        <v>270</v>
      </c>
      <c t="s" s="4" r="B4">
        <v>271</v>
      </c>
    </row>
    <row spans="1:2" r="5">
      <c t="s" s="4" r="A5">
        <v>272</v>
      </c>
      <c t="s" s="4" r="B5">
        <v>273</v>
      </c>
    </row>
    <row spans="1:2" r="6">
      <c t="s" s="4" r="A6">
        <v>274</v>
      </c>
      <c t="s" s="4" r="B6">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230</v>
      </c>
    </row>
    <row spans="1:2" r="4">
      <c t="s" s="4" r="A4">
        <v>277</v>
      </c>
      <c t="s" s="4" r="B4">
        <v>278</v>
      </c>
    </row>
    <row spans="1:2" r="5">
      <c t="s" s="4" r="A5">
        <v>279</v>
      </c>
      <c t="s" s="4" r="B5">
        <v>280</v>
      </c>
    </row>
    <row spans="1:2" r="6">
      <c t="s" s="4" r="A6">
        <v>281</v>
      </c>
      <c t="s" s="4" r="B6">
        <v>282</v>
      </c>
    </row>
    <row spans="1:2" r="7">
      <c t="s" s="4" r="A7">
        <v>283</v>
      </c>
      <c t="s" s="4" r="B7">
        <v>284</v>
      </c>
    </row>
    <row spans="1:2" r="8">
      <c t="s" s="4" r="A8">
        <v>285</v>
      </c>
      <c t="s" s="4" r="B8">
        <v>286</v>
      </c>
    </row>
    <row spans="1:2" r="9">
      <c t="s" s="4" r="A9">
        <v>287</v>
      </c>
      <c t="s" s="4" r="B9">
        <v>288</v>
      </c>
    </row>
    <row spans="1:2" r="10">
      <c t="s" s="4" r="A10">
        <v>289</v>
      </c>
      <c t="s" s="4" r="B10">
        <v>290</v>
      </c>
    </row>
    <row spans="1:2" r="11">
      <c t="s" s="4" r="A11">
        <v>291</v>
      </c>
      <c t="s" s="4" r="B11">
        <v>292</v>
      </c>
    </row>
    <row spans="1:2" r="12">
      <c t="s" s="4" r="A12">
        <v>293</v>
      </c>
      <c t="s" s="4" r="B12">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95</v>
      </c>
      <c t="s" s="2" r="B1">
        <v>1</v>
      </c>
    </row>
    <row spans="1:2" r="2">
      <c t="s" s="2" r="B2">
        <v>2</v>
      </c>
    </row>
    <row spans="1:2" r="3">
      <c t="s" s="3" r="A3">
        <v>230</v>
      </c>
    </row>
    <row spans="1:2" r="4">
      <c t="s" s="4" r="A4">
        <v>296</v>
      </c>
      <c t="s" s="4" r="B4">
        <v>297</v>
      </c>
    </row>
    <row spans="1:2" r="5">
      <c t="s" s="4" r="A5">
        <v>298</v>
      </c>
      <c t="s" s="4" r="B5">
        <v>299</v>
      </c>
    </row>
    <row spans="1:2" r="6">
      <c t="s" s="4" r="A6">
        <v>300</v>
      </c>
      <c t="s" s="4" r="B6">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302</v>
      </c>
      <c t="s" s="2" r="B1">
        <v>1</v>
      </c>
    </row>
    <row spans="1:2" r="2">
      <c t="s" s="2" r="B2">
        <v>2</v>
      </c>
    </row>
    <row spans="1:2" r="3">
      <c t="s" s="3" r="A3">
        <v>235</v>
      </c>
    </row>
    <row spans="1:2" r="4">
      <c t="s" s="4" r="A4">
        <v>303</v>
      </c>
      <c t="s" s="4" r="B4">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305</v>
      </c>
      <c t="s" s="2" r="B1">
        <v>1</v>
      </c>
    </row>
    <row spans="1:2" r="2">
      <c t="s" s="2" r="B2">
        <v>2</v>
      </c>
    </row>
    <row spans="1:2" r="3">
      <c t="s" s="3" r="A3">
        <v>238</v>
      </c>
    </row>
    <row spans="1:2" r="4">
      <c t="s" s="4" r="A4">
        <v>306</v>
      </c>
      <c t="s" s="4" r="B4">
        <v>307</v>
      </c>
    </row>
    <row spans="1:2" r="5">
      <c t="s" s="4" r="A5">
        <v>308</v>
      </c>
      <c t="s" s="4" r="B5">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3" r="A3">
        <v>241</v>
      </c>
    </row>
    <row spans="1:2" r="4">
      <c t="s" s="4" r="A4">
        <v>311</v>
      </c>
      <c t="s" s="4" r="B4">
        <v>312</v>
      </c>
    </row>
    <row spans="1:2" r="5">
      <c t="s" s="4" r="A5">
        <v>313</v>
      </c>
      <c t="s" s="4" r="B5">
        <v>314</v>
      </c>
    </row>
    <row spans="1:2" r="6">
      <c t="s" s="4" r="A6">
        <v>315</v>
      </c>
      <c t="s" s="4" r="B6">
        <v>316</v>
      </c>
    </row>
    <row spans="1:2" r="7">
      <c t="s" s="4" r="A7">
        <v>317</v>
      </c>
      <c t="s" s="4" r="B7">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3</v>
      </c>
      <c t="s" s="2" r="B1">
        <v>2</v>
      </c>
      <c t="s" s="2" r="C1">
        <v>25</v>
      </c>
    </row>
    <row spans="1:3" r="2">
      <c t="s" s="3" r="A2">
        <v>74</v>
      </c>
    </row>
    <row spans="1:3" r="3">
      <c t="s" s="4" r="A3">
        <v>75</v>
      </c>
      <c t="n" s="7" r="B3">
        <v>134707</v>
      </c>
      <c t="n" s="7" r="C3">
        <v>136904</v>
      </c>
    </row>
    <row spans="1:3" r="4">
      <c t="s" s="4" r="A4">
        <v>76</v>
      </c>
      <c t="n" s="8" r="B4">
        <v>0.01</v>
      </c>
      <c t="n" s="8" r="C4">
        <v>0.01</v>
      </c>
    </row>
    <row spans="1:3" r="5">
      <c t="s" s="4" r="A5">
        <v>77</v>
      </c>
      <c t="n" s="6" r="B5">
        <v>50000000</v>
      </c>
      <c t="n" s="6" r="C5">
        <v>50000000</v>
      </c>
    </row>
    <row spans="1:3" r="6">
      <c t="s" s="4" r="A6">
        <v>78</v>
      </c>
      <c t="n" s="6" r="B6">
        <v>32321962</v>
      </c>
      <c t="n" s="6" r="C6">
        <v>32321962</v>
      </c>
    </row>
    <row spans="1:3" r="7">
      <c t="s" s="4" r="A7">
        <v>79</v>
      </c>
      <c t="n" s="6" r="B7">
        <v>31039017</v>
      </c>
      <c t="n" s="6" r="C7">
        <v>30973986</v>
      </c>
    </row>
    <row spans="1:3" r="8">
      <c t="s" s="4" r="A8">
        <v>80</v>
      </c>
      <c t="n" s="6" r="B8">
        <v>1174014</v>
      </c>
      <c t="n" s="6" r="C8">
        <v>11790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19</v>
      </c>
      <c t="s" s="2" r="B1">
        <v>1</v>
      </c>
    </row>
    <row spans="1:2" r="2">
      <c t="s" s="2" r="B2">
        <v>2</v>
      </c>
    </row>
    <row spans="1:2" r="3">
      <c t="s" s="3" r="A3">
        <v>244</v>
      </c>
    </row>
    <row spans="1:2" r="4">
      <c t="s" s="4" r="A4">
        <v>320</v>
      </c>
      <c t="s" s="4" r="B4">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22</v>
      </c>
      <c t="s" s="2" r="B1">
        <v>1</v>
      </c>
    </row>
    <row spans="1:2" r="2">
      <c t="s" s="2" r="B2">
        <v>2</v>
      </c>
    </row>
    <row spans="1:2" r="3">
      <c t="s" s="3" r="A3">
        <v>247</v>
      </c>
    </row>
    <row spans="1:2" r="4">
      <c t="s" s="4" r="A4">
        <v>323</v>
      </c>
      <c t="s" s="4" r="B4">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25</v>
      </c>
      <c t="s" s="2" r="B1">
        <v>1</v>
      </c>
    </row>
    <row spans="1:2" r="2">
      <c t="s" s="2" r="B2">
        <v>2</v>
      </c>
    </row>
    <row spans="1:2" r="3">
      <c t="s" s="3" r="A3">
        <v>250</v>
      </c>
    </row>
    <row spans="1:2" r="4">
      <c t="s" s="4" r="A4">
        <v>326</v>
      </c>
      <c t="s" s="4" r="B4">
        <v>327</v>
      </c>
    </row>
    <row spans="1:2" r="5">
      <c t="s" s="4" r="A5">
        <v>328</v>
      </c>
      <c t="s" s="4" r="B5">
        <v>329</v>
      </c>
    </row>
    <row spans="1:2" r="6">
      <c t="s" s="4" r="A6">
        <v>330</v>
      </c>
      <c t="s" s="4" r="B6">
        <v>331</v>
      </c>
    </row>
    <row spans="1:2" r="7">
      <c t="s" s="4" r="A7">
        <v>332</v>
      </c>
      <c t="s" s="4" r="B7">
        <v>333</v>
      </c>
    </row>
    <row spans="1:2" r="8">
      <c t="s" s="4" r="A8">
        <v>334</v>
      </c>
      <c t="s" s="4" r="B8">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36</v>
      </c>
      <c t="s" s="2" r="B1">
        <v>1</v>
      </c>
    </row>
    <row spans="1:2" r="2">
      <c t="s" s="2" r="B2">
        <v>2</v>
      </c>
    </row>
    <row spans="1:2" r="3">
      <c t="s" s="3" r="A3">
        <v>337</v>
      </c>
    </row>
    <row spans="1:2" r="4">
      <c t="s" s="4" r="A4">
        <v>338</v>
      </c>
      <c t="s" s="4" r="B4">
        <v>339</v>
      </c>
    </row>
    <row spans="1:2" r="5">
      <c t="s" s="4" r="A5">
        <v>340</v>
      </c>
      <c t="s" s="4" r="B5">
        <v>341</v>
      </c>
    </row>
    <row spans="1:2" r="6">
      <c t="s" s="4" r="A6">
        <v>342</v>
      </c>
      <c t="s" s="4" r="B6">
        <v>343</v>
      </c>
    </row>
    <row spans="1:2" r="7">
      <c t="s" s="4" r="A7">
        <v>344</v>
      </c>
      <c t="s" s="4" r="B7">
        <v>345</v>
      </c>
    </row>
    <row spans="1:2" r="8">
      <c t="s" s="4" r="A8">
        <v>346</v>
      </c>
      <c t="s" s="4" r="B8">
        <v>347</v>
      </c>
    </row>
    <row spans="1:2" r="9">
      <c t="s" s="4" r="A9">
        <v>348</v>
      </c>
    </row>
    <row spans="1:2" r="10">
      <c t="s" s="3" r="A10">
        <v>337</v>
      </c>
    </row>
    <row spans="1:2" r="11">
      <c t="s" s="4" r="A11">
        <v>349</v>
      </c>
      <c t="s" s="4" r="B11">
        <v>350</v>
      </c>
    </row>
    <row spans="1:2" r="12">
      <c t="s" s="4" r="A12">
        <v>351</v>
      </c>
    </row>
    <row spans="1:2" r="13">
      <c t="s" s="3" r="A13">
        <v>337</v>
      </c>
    </row>
    <row spans="1:2" r="14">
      <c t="s" s="4" r="A14">
        <v>349</v>
      </c>
      <c t="s" s="4" r="B14">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53</v>
      </c>
      <c t="s" s="2" r="B1">
        <v>1</v>
      </c>
    </row>
    <row spans="1:2" r="2">
      <c t="s" s="2" r="B2">
        <v>2</v>
      </c>
    </row>
    <row spans="1:2" r="3">
      <c t="s" s="3" r="A3">
        <v>257</v>
      </c>
    </row>
    <row spans="1:2" r="4">
      <c t="s" s="4" r="A4">
        <v>354</v>
      </c>
      <c t="s" s="4" r="B4">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356</v>
      </c>
      <c t="s" s="2" r="B1">
        <v>2</v>
      </c>
      <c t="s" s="2" r="C1">
        <v>25</v>
      </c>
    </row>
    <row spans="1:3" r="2">
      <c t="s" s="3" r="A2">
        <v>224</v>
      </c>
    </row>
    <row spans="1:3" r="3">
      <c t="s" s="4" r="A3">
        <v>357</v>
      </c>
      <c t="n" s="7" r="B3">
        <v>11800000</v>
      </c>
      <c t="n" s="7" r="C3">
        <v>12000000</v>
      </c>
    </row>
    <row spans="1:3" r="4">
      <c t="s" s="4" r="A4">
        <v>358</v>
      </c>
      <c t="n" s="6" r="B4">
        <v>14474000</v>
      </c>
      <c t="n" s="7" r="C4">
        <v>14189000</v>
      </c>
    </row>
    <row spans="1:3" r="5">
      <c t="s" s="4" r="A5">
        <v>359</v>
      </c>
      <c t="n" s="7" r="B5">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0</v>
      </c>
      <c t="s" s="2" r="B1">
        <v>2</v>
      </c>
      <c t="s" s="2" r="C1">
        <v>25</v>
      </c>
    </row>
    <row spans="1:3" r="2">
      <c t="s" s="3" r="A2">
        <v>361</v>
      </c>
    </row>
    <row spans="1:3" r="3">
      <c t="s" s="4" r="A3">
        <v>362</v>
      </c>
      <c t="n" s="7" r="B3">
        <v>1106013</v>
      </c>
      <c t="n" s="7" r="C3">
        <v>1118572</v>
      </c>
    </row>
    <row spans="1:3" r="4">
      <c t="s" s="4" r="A4">
        <v>363</v>
      </c>
      <c t="n" s="6" r="B4">
        <v>22285</v>
      </c>
      <c t="n" s="6" r="C4">
        <v>10444</v>
      </c>
    </row>
    <row spans="1:3" r="5">
      <c t="s" s="4" r="A5">
        <v>364</v>
      </c>
      <c t="n" s="6" r="B5">
        <v>-2900</v>
      </c>
      <c t="n" s="6" r="C5">
        <v>-8526</v>
      </c>
    </row>
    <row spans="1:3" r="6">
      <c t="s" s="4" r="A6">
        <v>365</v>
      </c>
      <c t="n" s="6" r="B6">
        <v>1125398</v>
      </c>
      <c t="n" s="6" r="C6">
        <v>1120490</v>
      </c>
    </row>
    <row spans="1:3" r="7">
      <c t="s" s="3" r="A7">
        <v>366</v>
      </c>
    </row>
    <row spans="1:3" r="8">
      <c t="s" s="4" r="A8">
        <v>367</v>
      </c>
      <c t="n" s="6" r="B8">
        <v>42356</v>
      </c>
      <c t="n" s="6" r="C8">
        <v>30522</v>
      </c>
    </row>
    <row spans="1:3" r="9">
      <c t="s" s="4" r="A9">
        <v>368</v>
      </c>
      <c t="n" s="6" r="B9">
        <v>5709</v>
      </c>
      <c t="n" s="6" r="C9">
        <v>5331</v>
      </c>
    </row>
    <row spans="1:3" r="10">
      <c t="s" s="4" r="A10">
        <v>369</v>
      </c>
      <c t="n" s="6" r="B10">
        <v>-1929</v>
      </c>
      <c t="n" s="6" r="C10">
        <v>-1886</v>
      </c>
    </row>
    <row spans="1:3" r="11">
      <c t="s" s="4" r="A11">
        <v>370</v>
      </c>
      <c t="n" s="6" r="B11">
        <v>46136</v>
      </c>
      <c t="n" s="6" r="C11">
        <v>33967</v>
      </c>
    </row>
    <row spans="1:3" r="12">
      <c t="s" s="3" r="A12">
        <v>371</v>
      </c>
    </row>
    <row spans="1:3" r="13">
      <c t="s" s="4" r="A13">
        <v>372</v>
      </c>
      <c t="n" s="6" r="B13">
        <v>1148369</v>
      </c>
      <c t="n" s="6" r="C13">
        <v>1149094</v>
      </c>
    </row>
    <row spans="1:3" r="14">
      <c t="s" s="4" r="A14">
        <v>373</v>
      </c>
      <c t="n" s="6" r="B14">
        <v>27994</v>
      </c>
      <c t="n" s="6" r="C14">
        <v>15775</v>
      </c>
    </row>
    <row spans="1:3" r="15">
      <c t="s" s="4" r="A15">
        <v>374</v>
      </c>
      <c t="n" s="6" r="B15">
        <v>-4829</v>
      </c>
      <c t="n" s="6" r="C15">
        <v>-10412</v>
      </c>
    </row>
    <row spans="1:3" r="16">
      <c t="s" s="4" r="A16">
        <v>375</v>
      </c>
      <c t="n" s="6" r="B16">
        <v>1171534</v>
      </c>
      <c t="n" s="6" r="C16">
        <v>1154457</v>
      </c>
    </row>
    <row spans="1:3" r="17">
      <c t="s" s="3" r="A17">
        <v>376</v>
      </c>
    </row>
    <row spans="1:3" r="18">
      <c t="s" s="4" r="A18">
        <v>377</v>
      </c>
      <c t="n" s="6" r="B18">
        <v>128196</v>
      </c>
      <c t="n" s="6" r="C18">
        <v>131652</v>
      </c>
    </row>
    <row spans="1:3" r="19">
      <c t="s" s="4" r="A19">
        <v>378</v>
      </c>
      <c t="n" s="6" r="B19">
        <v>6511</v>
      </c>
      <c t="n" s="6" r="C19">
        <v>5286</v>
      </c>
    </row>
    <row spans="1:3" r="20">
      <c t="s" s="4" r="A20">
        <v>379</v>
      </c>
      <c t="n" s="6" r="B20">
        <v>0</v>
      </c>
      <c t="n" s="6" r="C20">
        <v>-34</v>
      </c>
    </row>
    <row spans="1:3" r="21">
      <c t="s" s="4" r="A21">
        <v>75</v>
      </c>
      <c t="n" s="6" r="B21">
        <v>134707</v>
      </c>
      <c t="n" s="6" r="C21">
        <v>136904</v>
      </c>
    </row>
    <row spans="1:3" r="22">
      <c t="s" s="3" r="A22">
        <v>380</v>
      </c>
    </row>
    <row spans="1:3" r="23">
      <c t="s" s="4" r="A23">
        <v>381</v>
      </c>
      <c t="n" s="6" r="B23">
        <v>1276565</v>
      </c>
      <c t="n" s="6" r="C23">
        <v>1280746</v>
      </c>
    </row>
    <row spans="1:3" r="24">
      <c t="s" s="4" r="A24">
        <v>382</v>
      </c>
      <c t="n" s="6" r="B24">
        <v>34505</v>
      </c>
      <c t="n" s="6" r="C24">
        <v>21061</v>
      </c>
    </row>
    <row spans="1:3" r="25">
      <c t="s" s="4" r="A25">
        <v>383</v>
      </c>
      <c t="n" s="6" r="B25">
        <v>-4829</v>
      </c>
      <c t="n" s="6" r="C25">
        <v>-10446</v>
      </c>
    </row>
    <row spans="1:3" r="26">
      <c t="s" s="4" r="A26">
        <v>384</v>
      </c>
      <c t="n" s="6" r="B26">
        <v>1306241</v>
      </c>
      <c t="n" s="6" r="C26">
        <v>1291361</v>
      </c>
    </row>
    <row spans="1:3" r="27">
      <c t="s" s="4" r="A27">
        <v>385</v>
      </c>
    </row>
    <row spans="1:3" r="28">
      <c t="s" s="3" r="A28">
        <v>361</v>
      </c>
    </row>
    <row spans="1:3" r="29">
      <c t="s" s="4" r="A29">
        <v>362</v>
      </c>
      <c t="n" s="6" r="B29">
        <v>99126</v>
      </c>
      <c t="n" s="6" r="C29">
        <v>99922</v>
      </c>
    </row>
    <row spans="1:3" r="30">
      <c t="s" s="4" r="A30">
        <v>363</v>
      </c>
      <c t="n" s="6" r="B30">
        <v>5669</v>
      </c>
      <c t="n" s="6" r="C30">
        <v>4763</v>
      </c>
    </row>
    <row spans="1:3" r="31">
      <c t="s" s="4" r="A31">
        <v>364</v>
      </c>
      <c t="n" s="6" r="B31">
        <v>-53</v>
      </c>
      <c t="n" s="6" r="C31">
        <v>-124</v>
      </c>
    </row>
    <row spans="1:3" r="32">
      <c t="s" s="4" r="A32">
        <v>365</v>
      </c>
      <c t="n" s="6" r="B32">
        <v>104742</v>
      </c>
      <c t="n" s="6" r="C32">
        <v>104561</v>
      </c>
    </row>
    <row spans="1:3" r="33">
      <c t="s" s="3" r="A33">
        <v>376</v>
      </c>
    </row>
    <row spans="1:3" r="34">
      <c t="s" s="4" r="A34">
        <v>377</v>
      </c>
      <c t="n" s="6" r="B34">
        <v>91512</v>
      </c>
      <c t="n" s="6" r="C34">
        <v>94642</v>
      </c>
    </row>
    <row spans="1:3" r="35">
      <c t="s" s="4" r="A35">
        <v>378</v>
      </c>
      <c t="n" s="6" r="B35">
        <v>4417</v>
      </c>
      <c t="n" s="6" r="C35">
        <v>3359</v>
      </c>
    </row>
    <row spans="1:3" r="36">
      <c t="s" s="4" r="A36">
        <v>379</v>
      </c>
      <c t="n" s="6" r="B36">
        <v>0</v>
      </c>
      <c t="n" s="6" r="C36">
        <v>-34</v>
      </c>
    </row>
    <row spans="1:3" r="37">
      <c t="s" s="4" r="A37">
        <v>75</v>
      </c>
      <c t="n" s="6" r="B37">
        <v>95929</v>
      </c>
      <c t="n" s="6" r="C37">
        <v>97967</v>
      </c>
    </row>
    <row spans="1:3" r="38">
      <c t="s" s="4" r="A38">
        <v>386</v>
      </c>
    </row>
    <row spans="1:3" r="39">
      <c t="s" s="3" r="A39">
        <v>361</v>
      </c>
    </row>
    <row spans="1:3" r="40">
      <c t="s" s="4" r="A40">
        <v>362</v>
      </c>
      <c t="n" s="6" r="B40">
        <v>65456</v>
      </c>
      <c t="n" s="6" r="C40">
        <v>69866</v>
      </c>
    </row>
    <row spans="1:3" r="41">
      <c t="s" s="4" r="A41">
        <v>363</v>
      </c>
      <c t="n" s="6" r="B41">
        <v>714</v>
      </c>
      <c t="n" s="6" r="C41">
        <v>388</v>
      </c>
    </row>
    <row spans="1:3" r="42">
      <c t="s" s="4" r="A42">
        <v>364</v>
      </c>
      <c t="n" s="6" r="B42">
        <v>-81</v>
      </c>
      <c t="n" s="6" r="C42">
        <v>-396</v>
      </c>
    </row>
    <row spans="1:3" r="43">
      <c t="s" s="4" r="A43">
        <v>365</v>
      </c>
      <c t="n" s="6" r="B43">
        <v>66089</v>
      </c>
      <c t="n" s="6" r="C43">
        <v>69858</v>
      </c>
    </row>
    <row spans="1:3" r="44">
      <c t="s" s="4" r="A44">
        <v>387</v>
      </c>
    </row>
    <row spans="1:3" r="45">
      <c t="s" s="3" r="A45">
        <v>361</v>
      </c>
    </row>
    <row spans="1:3" r="46">
      <c t="s" s="4" r="A46">
        <v>362</v>
      </c>
      <c t="n" s="6" r="B46">
        <v>883749</v>
      </c>
      <c t="n" s="6" r="C46">
        <v>891041</v>
      </c>
    </row>
    <row spans="1:3" r="47">
      <c t="s" s="4" r="A47">
        <v>363</v>
      </c>
      <c t="n" s="6" r="B47">
        <v>15779</v>
      </c>
      <c t="n" s="6" r="C47">
        <v>5111</v>
      </c>
    </row>
    <row spans="1:3" r="48">
      <c t="s" s="4" r="A48">
        <v>364</v>
      </c>
      <c t="n" s="6" r="B48">
        <v>-782</v>
      </c>
      <c t="n" s="6" r="C48">
        <v>-6145</v>
      </c>
    </row>
    <row spans="1:3" r="49">
      <c t="s" s="4" r="A49">
        <v>365</v>
      </c>
      <c t="n" s="6" r="B49">
        <v>898746</v>
      </c>
      <c t="n" s="6" r="C49">
        <v>890007</v>
      </c>
    </row>
    <row spans="1:3" r="50">
      <c t="s" s="3" r="A50">
        <v>376</v>
      </c>
    </row>
    <row spans="1:3" r="51">
      <c t="s" s="4" r="A51">
        <v>377</v>
      </c>
      <c t="n" s="6" r="B51">
        <v>67</v>
      </c>
      <c t="n" s="6" r="C51">
        <v>68</v>
      </c>
    </row>
    <row spans="1:3" r="52">
      <c t="s" s="4" r="A52">
        <v>378</v>
      </c>
      <c t="n" s="6" r="B52">
        <v>5</v>
      </c>
      <c t="n" s="6" r="C52">
        <v>3</v>
      </c>
    </row>
    <row spans="1:3" r="53">
      <c t="s" s="4" r="A53">
        <v>379</v>
      </c>
      <c t="n" s="6" r="B53">
        <v>0</v>
      </c>
      <c t="n" s="6" r="C53">
        <v>0</v>
      </c>
    </row>
    <row spans="1:3" r="54">
      <c t="s" s="4" r="A54">
        <v>75</v>
      </c>
      <c t="n" s="6" r="B54">
        <v>72</v>
      </c>
      <c t="n" s="6" r="C54">
        <v>71</v>
      </c>
    </row>
    <row spans="1:3" r="55">
      <c t="s" s="4" r="A55">
        <v>388</v>
      </c>
    </row>
    <row spans="1:3" r="56">
      <c t="s" s="3" r="A56">
        <v>376</v>
      </c>
    </row>
    <row spans="1:3" r="57">
      <c t="s" s="4" r="A57">
        <v>377</v>
      </c>
      <c t="n" s="6" r="B57">
        <v>36290</v>
      </c>
      <c t="n" s="6" r="C57">
        <v>36613</v>
      </c>
    </row>
    <row spans="1:3" r="58">
      <c t="s" s="4" r="A58">
        <v>378</v>
      </c>
      <c t="n" s="6" r="B58">
        <v>2089</v>
      </c>
      <c t="n" s="6" r="C58">
        <v>1924</v>
      </c>
    </row>
    <row spans="1:3" r="59">
      <c t="s" s="4" r="A59">
        <v>379</v>
      </c>
      <c t="n" s="6" r="B59">
        <v>0</v>
      </c>
      <c t="n" s="6" r="C59">
        <v>0</v>
      </c>
    </row>
    <row spans="1:3" r="60">
      <c t="s" s="4" r="A60">
        <v>75</v>
      </c>
      <c t="n" s="6" r="B60">
        <v>38379</v>
      </c>
      <c t="n" s="6" r="C60">
        <v>38537</v>
      </c>
    </row>
    <row spans="1:3" r="61">
      <c t="s" s="4" r="A61">
        <v>389</v>
      </c>
    </row>
    <row spans="1:3" r="62">
      <c t="s" s="3" r="A62">
        <v>361</v>
      </c>
    </row>
    <row spans="1:3" r="63">
      <c t="s" s="4" r="A63">
        <v>362</v>
      </c>
      <c t="n" s="6" r="B63">
        <v>42878</v>
      </c>
      <c t="n" s="6" r="C63">
        <v>42849</v>
      </c>
    </row>
    <row spans="1:3" r="64">
      <c t="s" s="4" r="A64">
        <v>363</v>
      </c>
      <c t="n" s="6" r="B64">
        <v>0</v>
      </c>
      <c t="n" s="6" r="C64">
        <v>0</v>
      </c>
    </row>
    <row spans="1:3" r="65">
      <c t="s" s="4" r="A65">
        <v>364</v>
      </c>
      <c t="n" s="6" r="B65">
        <v>-1876</v>
      </c>
      <c t="n" s="6" r="C65">
        <v>-1827</v>
      </c>
    </row>
    <row spans="1:3" r="66">
      <c t="s" s="4" r="A66">
        <v>365</v>
      </c>
      <c t="n" s="6" r="B66">
        <v>41002</v>
      </c>
      <c t="n" s="6" r="C66">
        <v>41022</v>
      </c>
    </row>
    <row spans="1:3" r="67">
      <c t="s" s="4" r="A67">
        <v>390</v>
      </c>
    </row>
    <row spans="1:3" r="68">
      <c t="s" s="3" r="A68">
        <v>361</v>
      </c>
    </row>
    <row spans="1:3" r="69">
      <c t="s" s="4" r="A69">
        <v>362</v>
      </c>
      <c t="n" s="6" r="B69">
        <v>11635</v>
      </c>
      <c t="n" s="6" r="C69">
        <v>11719</v>
      </c>
    </row>
    <row spans="1:3" r="70">
      <c t="s" s="4" r="A70">
        <v>363</v>
      </c>
      <c t="n" s="6" r="B70">
        <v>89</v>
      </c>
      <c t="n" s="6" r="C70">
        <v>182</v>
      </c>
    </row>
    <row spans="1:3" r="71">
      <c t="s" s="4" r="A71">
        <v>364</v>
      </c>
      <c t="n" s="6" r="B71">
        <v>-107</v>
      </c>
      <c t="n" s="6" r="C71">
        <v>0</v>
      </c>
    </row>
    <row spans="1:3" r="72">
      <c t="s" s="4" r="A72">
        <v>365</v>
      </c>
      <c t="n" s="6" r="B72">
        <v>11617</v>
      </c>
      <c t="n" s="6" r="C72">
        <v>11901</v>
      </c>
    </row>
    <row spans="1:3" r="73">
      <c t="s" s="4" r="A73">
        <v>391</v>
      </c>
    </row>
    <row spans="1:3" r="74">
      <c t="s" s="3" r="A74">
        <v>361</v>
      </c>
    </row>
    <row spans="1:3" r="75">
      <c t="s" s="4" r="A75">
        <v>362</v>
      </c>
      <c t="n" s="6" r="B75">
        <v>3169</v>
      </c>
      <c t="n" s="6" r="C75">
        <v>3175</v>
      </c>
    </row>
    <row spans="1:3" r="76">
      <c t="s" s="4" r="A76">
        <v>363</v>
      </c>
      <c t="n" s="6" r="B76">
        <v>34</v>
      </c>
      <c t="n" s="6" r="C76">
        <v>0</v>
      </c>
    </row>
    <row spans="1:3" r="77">
      <c t="s" s="4" r="A77">
        <v>364</v>
      </c>
      <c t="n" s="6" r="B77">
        <v>-1</v>
      </c>
      <c t="n" s="6" r="C77">
        <v>-34</v>
      </c>
    </row>
    <row spans="1:3" r="78">
      <c t="s" s="4" r="A78">
        <v>365</v>
      </c>
      <c t="n" s="6" r="B78">
        <v>3202</v>
      </c>
      <c t="n" s="6" r="C78">
        <v>3141</v>
      </c>
    </row>
    <row spans="1:3" r="79">
      <c t="s" s="3" r="A79">
        <v>376</v>
      </c>
    </row>
    <row spans="1:3" r="80">
      <c t="s" s="4" r="A80">
        <v>377</v>
      </c>
      <c t="n" s="6" r="B80">
        <v>327</v>
      </c>
      <c t="n" s="6" r="C80">
        <v>329</v>
      </c>
    </row>
    <row spans="1:3" r="81">
      <c t="s" s="4" r="A81">
        <v>378</v>
      </c>
      <c t="n" s="6" r="B81">
        <v>0</v>
      </c>
      <c t="n" s="6" r="C81">
        <v>0</v>
      </c>
    </row>
    <row spans="1:3" r="82">
      <c t="s" s="4" r="A82">
        <v>379</v>
      </c>
      <c t="n" s="6" r="B82">
        <v>0</v>
      </c>
      <c t="n" s="6" r="C82">
        <v>0</v>
      </c>
    </row>
    <row spans="1:3" r="83">
      <c t="s" s="4" r="A83">
        <v>75</v>
      </c>
      <c t="n" s="7" r="B83">
        <v>327</v>
      </c>
      <c t="n" s="7" r="C83">
        <v>32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2</v>
      </c>
      <c t="s" s="2" r="B1">
        <v>2</v>
      </c>
      <c t="s" s="2" r="C1">
        <v>25</v>
      </c>
    </row>
    <row spans="1:3" r="2">
      <c t="s" s="3" r="A2">
        <v>393</v>
      </c>
    </row>
    <row spans="1:3" r="3">
      <c t="s" s="4" r="A3">
        <v>394</v>
      </c>
      <c t="n" s="7" r="B3">
        <v>0</v>
      </c>
    </row>
    <row spans="1:3" r="4">
      <c t="s" s="4" r="A4">
        <v>395</v>
      </c>
      <c t="n" s="6" r="B4">
        <v>3468</v>
      </c>
    </row>
    <row spans="1:3" r="5">
      <c t="s" s="4" r="A5">
        <v>396</v>
      </c>
      <c t="n" s="6" r="B5">
        <v>22537</v>
      </c>
    </row>
    <row spans="1:3" r="6">
      <c t="s" s="4" r="A6">
        <v>397</v>
      </c>
      <c t="n" s="6" r="B6">
        <v>130803</v>
      </c>
    </row>
    <row spans="1:3" r="7">
      <c t="s" s="4" r="A7">
        <v>398</v>
      </c>
      <c t="n" s="6" r="B7">
        <v>156808</v>
      </c>
    </row>
    <row spans="1:3" r="8">
      <c t="s" s="4" r="A8">
        <v>399</v>
      </c>
      <c t="n" s="6" r="B8">
        <v>42356</v>
      </c>
      <c t="n" s="7" r="C8">
        <v>30522</v>
      </c>
    </row>
    <row spans="1:3" r="9">
      <c t="s" s="4" r="A9">
        <v>400</v>
      </c>
      <c t="n" s="6" r="B9">
        <v>949205</v>
      </c>
    </row>
    <row spans="1:3" r="10">
      <c t="s" s="4" r="A10">
        <v>372</v>
      </c>
      <c t="n" s="6" r="B10">
        <v>1148369</v>
      </c>
      <c t="n" s="6" r="C10">
        <v>1149094</v>
      </c>
    </row>
    <row spans="1:3" r="11">
      <c t="s" s="3" r="A11">
        <v>401</v>
      </c>
    </row>
    <row spans="1:3" r="12">
      <c t="s" s="4" r="A12">
        <v>394</v>
      </c>
      <c t="n" s="6" r="B12">
        <v>0</v>
      </c>
    </row>
    <row spans="1:3" r="13">
      <c t="s" s="4" r="A13">
        <v>395</v>
      </c>
      <c t="n" s="6" r="B13">
        <v>3502</v>
      </c>
    </row>
    <row spans="1:3" r="14">
      <c t="s" s="4" r="A14">
        <v>396</v>
      </c>
      <c t="n" s="6" r="B14">
        <v>22653</v>
      </c>
    </row>
    <row spans="1:3" r="15">
      <c t="s" s="4" r="A15">
        <v>397</v>
      </c>
      <c t="n" s="6" r="B15">
        <v>134408</v>
      </c>
    </row>
    <row spans="1:3" r="16">
      <c t="s" s="4" r="A16">
        <v>398</v>
      </c>
      <c t="n" s="6" r="B16">
        <v>160563</v>
      </c>
    </row>
    <row spans="1:3" r="17">
      <c t="s" s="4" r="A17">
        <v>399</v>
      </c>
      <c t="n" s="6" r="B17">
        <v>46136</v>
      </c>
      <c t="n" s="6" r="C17">
        <v>33967</v>
      </c>
    </row>
    <row spans="1:3" r="18">
      <c t="s" s="4" r="A18">
        <v>400</v>
      </c>
      <c t="n" s="6" r="B18">
        <v>964835</v>
      </c>
    </row>
    <row spans="1:3" r="19">
      <c t="s" s="4" r="A19">
        <v>375</v>
      </c>
      <c t="n" s="6" r="B19">
        <v>1171534</v>
      </c>
      <c t="n" s="6" r="C19">
        <v>1154457</v>
      </c>
    </row>
    <row spans="1:3" r="20">
      <c t="s" s="3" r="A20">
        <v>402</v>
      </c>
    </row>
    <row spans="1:3" r="21">
      <c t="s" s="4" r="A21">
        <v>394</v>
      </c>
      <c t="n" s="6" r="B21">
        <v>1256</v>
      </c>
    </row>
    <row spans="1:3" r="22">
      <c t="s" s="4" r="A22">
        <v>395</v>
      </c>
      <c t="n" s="6" r="B22">
        <v>17198</v>
      </c>
    </row>
    <row spans="1:3" r="23">
      <c t="s" s="4" r="A23">
        <v>396</v>
      </c>
      <c t="n" s="6" r="B23">
        <v>14777</v>
      </c>
    </row>
    <row spans="1:3" r="24">
      <c t="s" s="4" r="A24">
        <v>397</v>
      </c>
      <c t="n" s="6" r="B24">
        <v>94898</v>
      </c>
    </row>
    <row spans="1:3" r="25">
      <c t="s" s="4" r="A25">
        <v>398</v>
      </c>
      <c t="n" s="6" r="B25">
        <v>128129</v>
      </c>
    </row>
    <row spans="1:3" r="26">
      <c t="s" s="4" r="A26">
        <v>400</v>
      </c>
      <c t="n" s="6" r="B26">
        <v>67</v>
      </c>
    </row>
    <row spans="1:3" r="27">
      <c t="s" s="4" r="A27">
        <v>377</v>
      </c>
      <c t="n" s="6" r="B27">
        <v>128196</v>
      </c>
      <c t="n" s="6" r="C27">
        <v>131652</v>
      </c>
    </row>
    <row spans="1:3" r="28">
      <c t="s" s="3" r="A28">
        <v>403</v>
      </c>
    </row>
    <row spans="1:3" r="29">
      <c t="s" s="4" r="A29">
        <v>394</v>
      </c>
      <c t="n" s="6" r="B29">
        <v>1256</v>
      </c>
    </row>
    <row spans="1:3" r="30">
      <c t="s" s="4" r="A30">
        <v>395</v>
      </c>
      <c t="n" s="6" r="B30">
        <v>18297</v>
      </c>
    </row>
    <row spans="1:3" r="31">
      <c t="s" s="4" r="A31">
        <v>396</v>
      </c>
      <c t="n" s="6" r="B31">
        <v>15348</v>
      </c>
    </row>
    <row spans="1:3" r="32">
      <c t="s" s="4" r="A32">
        <v>397</v>
      </c>
      <c t="n" s="6" r="B32">
        <v>99734</v>
      </c>
    </row>
    <row spans="1:3" r="33">
      <c t="s" s="4" r="A33">
        <v>398</v>
      </c>
      <c t="n" s="6" r="B33">
        <v>134635</v>
      </c>
    </row>
    <row spans="1:3" r="34">
      <c t="s" s="4" r="A34">
        <v>400</v>
      </c>
      <c t="n" s="6" r="B34">
        <v>72</v>
      </c>
    </row>
    <row spans="1:3" r="35">
      <c t="s" s="4" r="A35">
        <v>404</v>
      </c>
      <c t="n" s="7" r="B35">
        <v>134707</v>
      </c>
      <c t="n" s="7" r="C35">
        <v>13690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5</v>
      </c>
      <c t="s" s="2" r="B1">
        <v>2</v>
      </c>
      <c t="s" s="2" r="C1">
        <v>25</v>
      </c>
    </row>
    <row spans="1:3" r="2">
      <c t="s" s="3" r="A2">
        <v>406</v>
      </c>
    </row>
    <row spans="1:3" r="3">
      <c t="s" s="4" r="A3">
        <v>407</v>
      </c>
      <c t="n" s="7" r="B3">
        <v>1293</v>
      </c>
      <c t="n" s="7" r="C3">
        <v>3838</v>
      </c>
    </row>
    <row spans="1:3" r="4">
      <c t="s" s="4" r="A4">
        <v>408</v>
      </c>
      <c t="n" s="6" r="B4">
        <v>3536</v>
      </c>
      <c t="n" s="6" r="C4">
        <v>6574</v>
      </c>
    </row>
    <row spans="1:3" r="5">
      <c t="s" s="4" r="A5">
        <v>409</v>
      </c>
      <c t="n" s="6" r="B5">
        <v>4829</v>
      </c>
      <c t="n" s="6" r="C5">
        <v>10412</v>
      </c>
    </row>
    <row spans="1:3" r="6">
      <c t="s" s="3" r="A6">
        <v>410</v>
      </c>
    </row>
    <row spans="1:3" r="7">
      <c t="s" s="4" r="A7">
        <v>411</v>
      </c>
      <c t="n" s="6" r="B7">
        <v>130386</v>
      </c>
      <c t="n" s="6" r="C7">
        <v>352256</v>
      </c>
    </row>
    <row spans="1:3" r="8">
      <c t="s" s="4" r="A8">
        <v>412</v>
      </c>
      <c t="n" s="6" r="B8">
        <v>105936</v>
      </c>
      <c t="n" s="6" r="C8">
        <v>206258</v>
      </c>
    </row>
    <row spans="1:3" r="9">
      <c t="s" s="4" r="A9">
        <v>413</v>
      </c>
      <c t="n" s="6" r="B9">
        <v>236322</v>
      </c>
      <c t="n" s="6" r="C9">
        <v>558514</v>
      </c>
    </row>
    <row spans="1:3" r="10">
      <c t="s" s="3" r="A10">
        <v>414</v>
      </c>
    </row>
    <row spans="1:3" r="11">
      <c t="s" s="4" r="A11">
        <v>415</v>
      </c>
      <c t="n" s="6" r="B11">
        <v>0</v>
      </c>
      <c t="n" s="6" r="C11">
        <v>0</v>
      </c>
    </row>
    <row spans="1:3" r="12">
      <c t="s" s="4" r="A12">
        <v>416</v>
      </c>
      <c t="n" s="6" r="B12">
        <v>0</v>
      </c>
      <c t="n" s="6" r="C12">
        <v>34</v>
      </c>
    </row>
    <row spans="1:3" r="13">
      <c t="s" s="4" r="A13">
        <v>379</v>
      </c>
      <c t="n" s="6" r="B13">
        <v>0</v>
      </c>
      <c t="n" s="6" r="C13">
        <v>34</v>
      </c>
    </row>
    <row spans="1:3" r="14">
      <c t="s" s="3" r="A14">
        <v>417</v>
      </c>
    </row>
    <row spans="1:3" r="15">
      <c t="s" s="4" r="A15">
        <v>418</v>
      </c>
      <c t="n" s="6" r="B15">
        <v>0</v>
      </c>
      <c t="n" s="6" r="C15">
        <v>0</v>
      </c>
    </row>
    <row spans="1:3" r="16">
      <c t="s" s="4" r="A16">
        <v>419</v>
      </c>
      <c t="n" s="6" r="B16">
        <v>0</v>
      </c>
      <c t="n" s="6" r="C16">
        <v>2143</v>
      </c>
    </row>
    <row spans="1:3" r="17">
      <c t="s" s="4" r="A17">
        <v>420</v>
      </c>
      <c t="n" s="6" r="B17">
        <v>0</v>
      </c>
      <c t="n" s="6" r="C17">
        <v>2143</v>
      </c>
    </row>
    <row spans="1:3" r="18">
      <c t="s" s="3" r="A18">
        <v>421</v>
      </c>
    </row>
    <row spans="1:3" r="19">
      <c t="s" s="4" r="A19">
        <v>422</v>
      </c>
      <c t="n" s="6" r="B19">
        <v>1293</v>
      </c>
      <c t="n" s="6" r="C19">
        <v>3838</v>
      </c>
    </row>
    <row spans="1:3" r="20">
      <c t="s" s="4" r="A20">
        <v>423</v>
      </c>
      <c t="n" s="6" r="B20">
        <v>130386</v>
      </c>
      <c t="n" s="6" r="C20">
        <v>352256</v>
      </c>
    </row>
    <row spans="1:3" r="21">
      <c t="s" s="4" r="A21">
        <v>424</v>
      </c>
      <c t="n" s="6" r="B21">
        <v>3536</v>
      </c>
      <c t="n" s="6" r="C21">
        <v>6608</v>
      </c>
    </row>
    <row spans="1:3" r="22">
      <c t="s" s="4" r="A22">
        <v>425</v>
      </c>
      <c t="n" s="6" r="B22">
        <v>105936</v>
      </c>
      <c t="n" s="6" r="C22">
        <v>208401</v>
      </c>
    </row>
    <row spans="1:3" r="23">
      <c t="s" s="4" r="A23">
        <v>426</v>
      </c>
      <c t="n" s="6" r="B23">
        <v>4829</v>
      </c>
      <c t="n" s="6" r="C23">
        <v>10446</v>
      </c>
    </row>
    <row spans="1:3" r="24">
      <c t="s" s="4" r="A24">
        <v>427</v>
      </c>
      <c t="n" s="6" r="B24">
        <v>236322</v>
      </c>
      <c t="n" s="6" r="C24">
        <v>560657</v>
      </c>
    </row>
    <row spans="1:3" r="25">
      <c t="s" s="4" r="A25">
        <v>428</v>
      </c>
    </row>
    <row spans="1:3" r="26">
      <c t="s" s="3" r="A26">
        <v>406</v>
      </c>
    </row>
    <row spans="1:3" r="27">
      <c t="s" s="4" r="A27">
        <v>407</v>
      </c>
      <c t="n" s="6" r="B27">
        <v>569</v>
      </c>
      <c t="n" s="6" r="C27">
        <v>3304</v>
      </c>
    </row>
    <row spans="1:3" r="28">
      <c t="s" s="4" r="A28">
        <v>408</v>
      </c>
      <c t="n" s="6" r="B28">
        <v>2331</v>
      </c>
      <c t="n" s="6" r="C28">
        <v>5222</v>
      </c>
    </row>
    <row spans="1:3" r="29">
      <c t="s" s="4" r="A29">
        <v>409</v>
      </c>
      <c t="n" s="6" r="B29">
        <v>2900</v>
      </c>
      <c t="n" s="6" r="C29">
        <v>8526</v>
      </c>
    </row>
    <row spans="1:3" r="30">
      <c t="s" s="3" r="A30">
        <v>410</v>
      </c>
    </row>
    <row spans="1:3" r="31">
      <c t="s" s="4" r="A31">
        <v>411</v>
      </c>
      <c t="n" s="6" r="B31">
        <v>118447</v>
      </c>
      <c t="n" s="6" r="C31">
        <v>349348</v>
      </c>
    </row>
    <row spans="1:3" r="32">
      <c t="s" s="4" r="A32">
        <v>412</v>
      </c>
      <c t="n" s="6" r="B32">
        <v>100482</v>
      </c>
      <c t="n" s="6" r="C32">
        <v>200529</v>
      </c>
    </row>
    <row spans="1:3" r="33">
      <c t="s" s="4" r="A33">
        <v>413</v>
      </c>
      <c t="n" s="6" r="B33">
        <v>218929</v>
      </c>
      <c t="n" s="6" r="C33">
        <v>549877</v>
      </c>
    </row>
    <row spans="1:3" r="34">
      <c t="s" s="4" r="A34">
        <v>429</v>
      </c>
    </row>
    <row spans="1:3" r="35">
      <c t="s" s="3" r="A35">
        <v>406</v>
      </c>
    </row>
    <row spans="1:3" r="36">
      <c t="s" s="4" r="A36">
        <v>407</v>
      </c>
      <c t="n" s="6" r="B36">
        <v>0</v>
      </c>
      <c t="n" s="6" r="C36">
        <v>9</v>
      </c>
    </row>
    <row spans="1:3" r="37">
      <c t="s" s="4" r="A37">
        <v>408</v>
      </c>
      <c t="n" s="6" r="B37">
        <v>53</v>
      </c>
      <c t="n" s="6" r="C37">
        <v>115</v>
      </c>
    </row>
    <row spans="1:3" r="38">
      <c t="s" s="4" r="A38">
        <v>409</v>
      </c>
      <c t="n" s="6" r="B38">
        <v>53</v>
      </c>
      <c t="n" s="6" r="C38">
        <v>124</v>
      </c>
    </row>
    <row spans="1:3" r="39">
      <c t="s" s="3" r="A39">
        <v>410</v>
      </c>
    </row>
    <row spans="1:3" r="40">
      <c t="s" s="4" r="A40">
        <v>411</v>
      </c>
      <c t="n" s="6" r="B40">
        <v>0</v>
      </c>
      <c t="n" s="6" r="C40">
        <v>1587</v>
      </c>
    </row>
    <row spans="1:3" r="41">
      <c t="s" s="4" r="A41">
        <v>412</v>
      </c>
      <c t="n" s="6" r="B41">
        <v>2137</v>
      </c>
      <c t="n" s="6" r="C41">
        <v>3400</v>
      </c>
    </row>
    <row spans="1:3" r="42">
      <c t="s" s="4" r="A42">
        <v>413</v>
      </c>
      <c t="n" s="6" r="B42">
        <v>2137</v>
      </c>
      <c t="n" s="6" r="C42">
        <v>4987</v>
      </c>
    </row>
    <row spans="1:3" r="43">
      <c t="s" s="3" r="A43">
        <v>414</v>
      </c>
    </row>
    <row spans="1:3" r="44">
      <c t="s" s="4" r="A44">
        <v>415</v>
      </c>
      <c t="n" s="6" r="B44">
        <v>0</v>
      </c>
    </row>
    <row spans="1:3" r="45">
      <c t="s" s="4" r="A45">
        <v>416</v>
      </c>
      <c t="n" s="6" r="B45">
        <v>0</v>
      </c>
    </row>
    <row spans="1:3" r="46">
      <c t="s" s="4" r="A46">
        <v>379</v>
      </c>
      <c t="n" s="6" r="B46">
        <v>0</v>
      </c>
    </row>
    <row spans="1:3" r="47">
      <c t="s" s="3" r="A47">
        <v>417</v>
      </c>
    </row>
    <row spans="1:3" r="48">
      <c t="s" s="4" r="A48">
        <v>418</v>
      </c>
      <c t="n" s="6" r="B48">
        <v>0</v>
      </c>
    </row>
    <row spans="1:3" r="49">
      <c t="s" s="4" r="A49">
        <v>419</v>
      </c>
      <c t="n" s="6" r="B49">
        <v>0</v>
      </c>
    </row>
    <row spans="1:3" r="50">
      <c t="s" s="4" r="A50">
        <v>420</v>
      </c>
      <c t="n" s="6" r="B50">
        <v>0</v>
      </c>
    </row>
    <row spans="1:3" r="51">
      <c t="s" s="4" r="A51">
        <v>430</v>
      </c>
    </row>
    <row spans="1:3" r="52">
      <c t="s" s="3" r="A52">
        <v>406</v>
      </c>
    </row>
    <row spans="1:3" r="53">
      <c t="s" s="4" r="A53">
        <v>407</v>
      </c>
      <c t="n" s="6" r="B53">
        <v>23</v>
      </c>
      <c t="n" s="6" r="C53">
        <v>164</v>
      </c>
    </row>
    <row spans="1:3" r="54">
      <c t="s" s="4" r="A54">
        <v>408</v>
      </c>
      <c t="n" s="6" r="B54">
        <v>58</v>
      </c>
      <c t="n" s="6" r="C54">
        <v>232</v>
      </c>
    </row>
    <row spans="1:3" r="55">
      <c t="s" s="4" r="A55">
        <v>409</v>
      </c>
      <c t="n" s="6" r="B55">
        <v>81</v>
      </c>
      <c t="n" s="6" r="C55">
        <v>396</v>
      </c>
    </row>
    <row spans="1:3" r="56">
      <c t="s" s="3" r="A56">
        <v>410</v>
      </c>
    </row>
    <row spans="1:3" r="57">
      <c t="s" s="4" r="A57">
        <v>411</v>
      </c>
      <c t="n" s="6" r="B57">
        <v>1613</v>
      </c>
      <c t="n" s="6" r="C57">
        <v>23460</v>
      </c>
    </row>
    <row spans="1:3" r="58">
      <c t="s" s="4" r="A58">
        <v>412</v>
      </c>
      <c t="n" s="6" r="B58">
        <v>5470</v>
      </c>
      <c t="n" s="6" r="C58">
        <v>19262</v>
      </c>
    </row>
    <row spans="1:3" r="59">
      <c t="s" s="4" r="A59">
        <v>413</v>
      </c>
      <c t="n" s="6" r="B59">
        <v>7083</v>
      </c>
      <c t="n" s="6" r="C59">
        <v>42722</v>
      </c>
    </row>
    <row spans="1:3" r="60">
      <c t="s" s="4" r="A60">
        <v>431</v>
      </c>
    </row>
    <row spans="1:3" r="61">
      <c t="s" s="3" r="A61">
        <v>406</v>
      </c>
    </row>
    <row spans="1:3" r="62">
      <c t="s" s="4" r="A62">
        <v>407</v>
      </c>
      <c t="n" s="6" r="B62">
        <v>212</v>
      </c>
      <c t="n" s="6" r="C62">
        <v>3100</v>
      </c>
    </row>
    <row spans="1:3" r="63">
      <c t="s" s="4" r="A63">
        <v>408</v>
      </c>
      <c t="n" s="6" r="B63">
        <v>570</v>
      </c>
      <c t="n" s="6" r="C63">
        <v>3045</v>
      </c>
    </row>
    <row spans="1:3" r="64">
      <c t="s" s="4" r="A64">
        <v>409</v>
      </c>
      <c t="n" s="6" r="B64">
        <v>782</v>
      </c>
      <c t="n" s="6" r="C64">
        <v>6145</v>
      </c>
    </row>
    <row spans="1:3" r="65">
      <c t="s" s="3" r="A65">
        <v>410</v>
      </c>
    </row>
    <row spans="1:3" r="66">
      <c t="s" s="4" r="A66">
        <v>411</v>
      </c>
      <c t="n" s="6" r="B66">
        <v>92018</v>
      </c>
      <c t="n" s="6" r="C66">
        <v>315990</v>
      </c>
    </row>
    <row spans="1:3" r="67">
      <c t="s" s="4" r="A67">
        <v>412</v>
      </c>
      <c t="n" s="6" r="B67">
        <v>72393</v>
      </c>
      <c t="n" s="6" r="C67">
        <v>153248</v>
      </c>
    </row>
    <row spans="1:3" r="68">
      <c t="s" s="4" r="A68">
        <v>413</v>
      </c>
      <c t="n" s="6" r="B68">
        <v>164411</v>
      </c>
      <c t="n" s="6" r="C68">
        <v>469238</v>
      </c>
    </row>
    <row spans="1:3" r="69">
      <c t="s" s="4" r="A69">
        <v>432</v>
      </c>
    </row>
    <row spans="1:3" r="70">
      <c t="s" s="3" r="A70">
        <v>406</v>
      </c>
    </row>
    <row spans="1:3" r="71">
      <c t="s" s="4" r="A71">
        <v>407</v>
      </c>
      <c t="n" s="6" r="B71">
        <v>233</v>
      </c>
      <c t="n" s="6" r="C71">
        <v>30</v>
      </c>
    </row>
    <row spans="1:3" r="72">
      <c t="s" s="4" r="A72">
        <v>408</v>
      </c>
      <c t="n" s="6" r="B72">
        <v>1643</v>
      </c>
      <c t="n" s="6" r="C72">
        <v>1796</v>
      </c>
    </row>
    <row spans="1:3" r="73">
      <c t="s" s="4" r="A73">
        <v>409</v>
      </c>
      <c t="n" s="6" r="B73">
        <v>1876</v>
      </c>
      <c t="n" s="6" r="C73">
        <v>1826</v>
      </c>
    </row>
    <row spans="1:3" r="74">
      <c t="s" s="3" r="A74">
        <v>410</v>
      </c>
    </row>
    <row spans="1:3" r="75">
      <c t="s" s="4" r="A75">
        <v>411</v>
      </c>
      <c t="n" s="6" r="B75">
        <v>14816</v>
      </c>
      <c t="n" s="6" r="C75">
        <v>6934</v>
      </c>
    </row>
    <row spans="1:3" r="76">
      <c t="s" s="4" r="A76">
        <v>412</v>
      </c>
      <c t="n" s="6" r="B76">
        <v>19187</v>
      </c>
      <c t="n" s="6" r="C76">
        <v>21587</v>
      </c>
    </row>
    <row spans="1:3" r="77">
      <c t="s" s="4" r="A77">
        <v>413</v>
      </c>
      <c t="n" s="6" r="B77">
        <v>34003</v>
      </c>
      <c t="n" s="6" r="C77">
        <v>28521</v>
      </c>
    </row>
    <row spans="1:3" r="78">
      <c t="s" s="4" r="A78">
        <v>433</v>
      </c>
    </row>
    <row spans="1:3" r="79">
      <c t="s" s="3" r="A79">
        <v>406</v>
      </c>
    </row>
    <row spans="1:3" r="80">
      <c t="s" s="4" r="A80">
        <v>407</v>
      </c>
      <c t="n" s="6" r="B80">
        <v>101</v>
      </c>
      <c t="n" s="6" r="C80">
        <v>1</v>
      </c>
    </row>
    <row spans="1:3" r="81">
      <c t="s" s="4" r="A81">
        <v>408</v>
      </c>
      <c t="n" s="6" r="B81">
        <v>6</v>
      </c>
      <c t="n" s="6" r="C81">
        <v>0</v>
      </c>
    </row>
    <row spans="1:3" r="82">
      <c t="s" s="4" r="A82">
        <v>409</v>
      </c>
      <c t="n" s="6" r="B82">
        <v>107</v>
      </c>
      <c t="n" s="6" r="C82">
        <v>1</v>
      </c>
    </row>
    <row spans="1:3" r="83">
      <c t="s" s="3" r="A83">
        <v>410</v>
      </c>
    </row>
    <row spans="1:3" r="84">
      <c t="s" s="4" r="A84">
        <v>411</v>
      </c>
      <c t="n" s="6" r="B84">
        <v>10000</v>
      </c>
      <c t="n" s="6" r="C84">
        <v>1269</v>
      </c>
    </row>
    <row spans="1:3" r="85">
      <c t="s" s="4" r="A85">
        <v>412</v>
      </c>
      <c t="n" s="6" r="B85">
        <v>1264</v>
      </c>
      <c t="n" s="6" r="C85">
        <v>0</v>
      </c>
    </row>
    <row spans="1:3" r="86">
      <c t="s" s="4" r="A86">
        <v>413</v>
      </c>
      <c t="n" s="6" r="B86">
        <v>11264</v>
      </c>
      <c t="n" s="6" r="C86">
        <v>1269</v>
      </c>
    </row>
    <row spans="1:3" r="87">
      <c t="s" s="4" r="A87">
        <v>434</v>
      </c>
    </row>
    <row spans="1:3" r="88">
      <c t="s" s="3" r="A88">
        <v>406</v>
      </c>
    </row>
    <row spans="1:3" r="89">
      <c t="s" s="4" r="A89">
        <v>407</v>
      </c>
      <c t="n" s="6" r="B89">
        <v>0</v>
      </c>
      <c t="n" s="6" r="C89">
        <v>0</v>
      </c>
    </row>
    <row spans="1:3" r="90">
      <c t="s" s="4" r="A90">
        <v>408</v>
      </c>
      <c t="n" s="6" r="B90">
        <v>1</v>
      </c>
      <c t="n" s="6" r="C90">
        <v>34</v>
      </c>
    </row>
    <row spans="1:3" r="91">
      <c t="s" s="4" r="A91">
        <v>409</v>
      </c>
      <c t="n" s="6" r="B91">
        <v>1</v>
      </c>
      <c t="n" s="6" r="C91">
        <v>34</v>
      </c>
    </row>
    <row spans="1:3" r="92">
      <c t="s" s="3" r="A92">
        <v>410</v>
      </c>
    </row>
    <row spans="1:3" r="93">
      <c t="s" s="4" r="A93">
        <v>411</v>
      </c>
      <c t="n" s="6" r="B93">
        <v>0</v>
      </c>
      <c t="n" s="6" r="C93">
        <v>108</v>
      </c>
    </row>
    <row spans="1:3" r="94">
      <c t="s" s="4" r="A94">
        <v>412</v>
      </c>
      <c t="n" s="6" r="B94">
        <v>31</v>
      </c>
      <c t="n" s="6" r="C94">
        <v>3032</v>
      </c>
    </row>
    <row spans="1:3" r="95">
      <c t="s" s="4" r="A95">
        <v>413</v>
      </c>
      <c t="n" s="6" r="B95">
        <v>31</v>
      </c>
      <c t="n" s="6" r="C95">
        <v>3140</v>
      </c>
    </row>
    <row spans="1:3" r="96">
      <c t="s" s="4" r="A96">
        <v>435</v>
      </c>
    </row>
    <row spans="1:3" r="97">
      <c t="s" s="3" r="A97">
        <v>414</v>
      </c>
    </row>
    <row spans="1:3" r="98">
      <c t="s" s="4" r="A98">
        <v>415</v>
      </c>
      <c t="n" s="6" r="B98">
        <v>0</v>
      </c>
      <c t="n" s="6" r="C98">
        <v>0</v>
      </c>
    </row>
    <row spans="1:3" r="99">
      <c t="s" s="4" r="A99">
        <v>416</v>
      </c>
      <c t="n" s="6" r="B99">
        <v>0</v>
      </c>
      <c t="n" s="6" r="C99">
        <v>34</v>
      </c>
    </row>
    <row spans="1:3" r="100">
      <c t="s" s="4" r="A100">
        <v>379</v>
      </c>
      <c t="n" s="6" r="B100">
        <v>0</v>
      </c>
      <c t="n" s="6" r="C100">
        <v>34</v>
      </c>
    </row>
    <row spans="1:3" r="101">
      <c t="s" s="3" r="A101">
        <v>417</v>
      </c>
    </row>
    <row spans="1:3" r="102">
      <c t="s" s="4" r="A102">
        <v>418</v>
      </c>
      <c t="n" s="6" r="B102">
        <v>0</v>
      </c>
      <c t="n" s="6" r="C102">
        <v>0</v>
      </c>
    </row>
    <row spans="1:3" r="103">
      <c t="s" s="4" r="A103">
        <v>419</v>
      </c>
      <c t="n" s="6" r="B103">
        <v>0</v>
      </c>
      <c t="n" s="6" r="C103">
        <v>2143</v>
      </c>
    </row>
    <row spans="1:3" r="104">
      <c t="s" s="4" r="A104">
        <v>420</v>
      </c>
      <c t="n" s="6" r="B104">
        <v>0</v>
      </c>
      <c t="n" s="6" r="C104">
        <v>2143</v>
      </c>
    </row>
    <row spans="1:3" r="105">
      <c t="s" s="4" r="A105">
        <v>399</v>
      </c>
    </row>
    <row spans="1:3" r="106">
      <c t="s" s="3" r="A106">
        <v>406</v>
      </c>
    </row>
    <row spans="1:3" r="107">
      <c t="s" s="4" r="A107">
        <v>407</v>
      </c>
      <c t="n" s="6" r="B107">
        <v>724</v>
      </c>
      <c t="n" s="6" r="C107">
        <v>534</v>
      </c>
    </row>
    <row spans="1:3" r="108">
      <c t="s" s="4" r="A108">
        <v>408</v>
      </c>
      <c t="n" s="6" r="B108">
        <v>1205</v>
      </c>
      <c t="n" s="6" r="C108">
        <v>1352</v>
      </c>
    </row>
    <row spans="1:3" r="109">
      <c t="s" s="4" r="A109">
        <v>409</v>
      </c>
      <c t="n" s="6" r="B109">
        <v>1929</v>
      </c>
      <c t="n" s="6" r="C109">
        <v>1886</v>
      </c>
    </row>
    <row spans="1:3" r="110">
      <c t="s" s="3" r="A110">
        <v>410</v>
      </c>
    </row>
    <row spans="1:3" r="111">
      <c t="s" s="4" r="A111">
        <v>411</v>
      </c>
      <c t="n" s="6" r="B111">
        <v>11939</v>
      </c>
      <c t="n" s="6" r="C111">
        <v>2908</v>
      </c>
    </row>
    <row spans="1:3" r="112">
      <c t="s" s="4" r="A112">
        <v>412</v>
      </c>
      <c t="n" s="6" r="B112">
        <v>5454</v>
      </c>
      <c t="n" s="6" r="C112">
        <v>5729</v>
      </c>
    </row>
    <row spans="1:3" r="113">
      <c t="s" s="4" r="A113">
        <v>413</v>
      </c>
      <c t="n" s="7" r="B113">
        <v>17393</v>
      </c>
      <c t="n" s="7" r="C113">
        <v>863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436</v>
      </c>
      <c t="s" s="2" r="B1">
        <v>1</v>
      </c>
    </row>
    <row spans="1:3" r="2">
      <c t="s" s="2" r="B2">
        <v>437</v>
      </c>
      <c t="s" s="2" r="C2">
        <v>438</v>
      </c>
    </row>
    <row spans="1:3" r="3">
      <c t="s" s="3" r="A3">
        <v>439</v>
      </c>
    </row>
    <row spans="1:3" r="4">
      <c t="s" s="4" r="A4">
        <v>440</v>
      </c>
      <c t="n" s="7" r="B4">
        <v>1171534</v>
      </c>
      <c t="n" s="7" r="C4">
        <v>1154457</v>
      </c>
    </row>
    <row spans="1:3" r="5">
      <c t="n" s="10" r="A5">
        <v>2</v>
      </c>
    </row>
    <row spans="1:3" r="6">
      <c t="s" s="3" r="A6">
        <v>439</v>
      </c>
    </row>
    <row spans="1:3" r="7">
      <c t="s" s="4" r="A7">
        <v>440</v>
      </c>
      <c t="n" s="6" r="B7">
        <v>1126837</v>
      </c>
      <c t="n" s="7" r="C7">
        <v>1120824</v>
      </c>
    </row>
    <row spans="1:3" r="8">
      <c t="s" s="4" r="A8">
        <v>441</v>
      </c>
    </row>
    <row spans="1:3" r="9">
      <c t="s" s="3" r="A9">
        <v>439</v>
      </c>
    </row>
    <row spans="1:3" r="10">
      <c t="s" s="4" r="A10">
        <v>440</v>
      </c>
      <c t="n" s="7" r="B10">
        <v>16100</v>
      </c>
    </row>
    <row spans="1:3" r="11">
      <c t="s" s="4" r="A11">
        <v>429</v>
      </c>
    </row>
    <row spans="1:3" r="12">
      <c t="s" s="3" r="A12">
        <v>439</v>
      </c>
    </row>
    <row spans="1:3" r="13">
      <c t="s" s="4" r="A13">
        <v>442</v>
      </c>
      <c t="n" s="6" r="B13">
        <v>3</v>
      </c>
    </row>
    <row spans="1:3" r="14">
      <c t="s" s="4" r="A14">
        <v>443</v>
      </c>
      <c t="n" s="6" r="B14">
        <v>118</v>
      </c>
    </row>
    <row spans="1:3" r="15">
      <c t="s" s="4" r="A15">
        <v>444</v>
      </c>
      <c t="s" s="4" r="B15">
        <v>445</v>
      </c>
    </row>
    <row spans="1:3" r="16">
      <c t="s" s="4" r="A16">
        <v>446</v>
      </c>
    </row>
    <row spans="1:3" r="17">
      <c t="s" s="3" r="A17">
        <v>439</v>
      </c>
    </row>
    <row spans="1:3" r="18">
      <c t="s" s="4" r="A18">
        <v>442</v>
      </c>
      <c t="n" s="6" r="B18">
        <v>55</v>
      </c>
    </row>
    <row spans="1:3" r="19">
      <c t="s" s="4" r="A19">
        <v>443</v>
      </c>
      <c t="n" s="6" r="B19">
        <v>260</v>
      </c>
    </row>
    <row spans="1:3" r="20">
      <c t="s" s="4" r="A20">
        <v>444</v>
      </c>
      <c t="s" s="4" r="B20">
        <v>447</v>
      </c>
    </row>
    <row spans="1:3" r="21">
      <c t="s" s="4" r="A21">
        <v>432</v>
      </c>
    </row>
    <row spans="1:3" r="22">
      <c t="s" s="3" r="A22">
        <v>439</v>
      </c>
    </row>
    <row spans="1:3" r="23">
      <c t="s" s="4" r="A23">
        <v>442</v>
      </c>
      <c t="n" s="6" r="B23">
        <v>6</v>
      </c>
    </row>
    <row spans="1:3" r="24">
      <c t="s" s="4" r="A24">
        <v>443</v>
      </c>
      <c t="n" s="6" r="B24">
        <v>7</v>
      </c>
    </row>
    <row spans="1:3" r="25">
      <c t="s" s="4" r="A25">
        <v>444</v>
      </c>
      <c t="s" s="4" r="B25">
        <v>448</v>
      </c>
    </row>
    <row spans="1:3" r="26">
      <c t="s" s="4" r="A26">
        <v>449</v>
      </c>
    </row>
    <row spans="1:3" r="27">
      <c t="s" s="3" r="A27">
        <v>439</v>
      </c>
    </row>
    <row spans="1:3" r="28">
      <c t="s" s="4" r="A28">
        <v>450</v>
      </c>
      <c t="n" s="7" r="B28">
        <v>1500</v>
      </c>
    </row>
    <row spans="1:3" r="29">
      <c t="s" s="4" r="A29">
        <v>440</v>
      </c>
      <c t="n" s="7" r="B29">
        <v>17600</v>
      </c>
    </row>
    <row spans="1:3" r="30">
      <c t="s" s="4" r="A30">
        <v>433</v>
      </c>
    </row>
    <row spans="1:3" r="31">
      <c t="s" s="3" r="A31">
        <v>439</v>
      </c>
    </row>
    <row spans="1:3" r="32">
      <c t="s" s="4" r="A32">
        <v>442</v>
      </c>
      <c t="n" s="6" r="B32">
        <v>2</v>
      </c>
    </row>
    <row spans="1:3" r="33">
      <c t="s" s="4" r="A33">
        <v>443</v>
      </c>
      <c t="n" s="6" r="B33">
        <v>3</v>
      </c>
    </row>
    <row spans="1:3" r="34">
      <c t="s" s="4" r="A34">
        <v>444</v>
      </c>
      <c t="s" s="4" r="B34">
        <v>451</v>
      </c>
    </row>
    <row spans="1:3" r="35">
      <c t="s" s="4" r="A35">
        <v>434</v>
      </c>
    </row>
    <row spans="1:3" r="36">
      <c t="s" s="3" r="A36">
        <v>439</v>
      </c>
    </row>
    <row spans="1:3" r="37">
      <c t="s" s="4" r="A37">
        <v>442</v>
      </c>
      <c t="n" s="6" r="B37">
        <v>2</v>
      </c>
    </row>
    <row spans="1:3" r="38">
      <c t="s" s="4" r="A38">
        <v>443</v>
      </c>
      <c t="n" s="6" r="B38">
        <v>8</v>
      </c>
    </row>
    <row spans="1:3" r="39">
      <c t="s" s="4" r="A39">
        <v>444</v>
      </c>
      <c t="s" s="4" r="B39">
        <v>452</v>
      </c>
    </row>
    <row spans="1:3" r="40">
      <c t="s" s="4" r="A40">
        <v>399</v>
      </c>
    </row>
    <row spans="1:3" r="41">
      <c t="s" s="3" r="A41">
        <v>439</v>
      </c>
    </row>
    <row spans="1:3" r="42">
      <c t="s" s="4" r="A42">
        <v>442</v>
      </c>
      <c t="n" s="6" r="B42">
        <v>11</v>
      </c>
    </row>
    <row spans="1:3" r="43">
      <c t="s" s="4" r="A43">
        <v>443</v>
      </c>
      <c t="n" s="6" r="B43">
        <v>26</v>
      </c>
    </row>
    <row spans="1:3" r="44">
      <c t="s" s="4" r="A44">
        <v>444</v>
      </c>
      <c t="s" s="4" r="B44">
        <v>4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1</v>
      </c>
      <c t="s" s="2" r="B1">
        <v>1</v>
      </c>
    </row>
    <row spans="1:3" r="2">
      <c t="s" s="2" r="B2">
        <v>2</v>
      </c>
      <c t="s" s="2" r="C2">
        <v>82</v>
      </c>
    </row>
    <row spans="1:3" r="3">
      <c t="s" s="3" r="A3">
        <v>83</v>
      </c>
    </row>
    <row spans="1:3" r="4">
      <c t="s" s="4" r="A4">
        <v>84</v>
      </c>
      <c t="n" s="7" r="B4">
        <v>58442</v>
      </c>
      <c t="n" s="7" r="C4">
        <v>44445</v>
      </c>
    </row>
    <row spans="1:3" r="5">
      <c t="s" s="4" r="A5">
        <v>85</v>
      </c>
      <c t="n" s="6" r="B5">
        <v>10034</v>
      </c>
      <c t="n" s="6" r="C5">
        <v>8306</v>
      </c>
    </row>
    <row spans="1:3" r="6">
      <c t="s" s="4" r="A6">
        <v>86</v>
      </c>
      <c t="n" s="6" r="B6">
        <v>68476</v>
      </c>
      <c t="n" s="6" r="C6">
        <v>52751</v>
      </c>
    </row>
    <row spans="1:3" r="7">
      <c t="s" s="3" r="A7">
        <v>87</v>
      </c>
    </row>
    <row spans="1:3" r="8">
      <c t="s" s="4" r="A8">
        <v>88</v>
      </c>
      <c t="n" s="6" r="B8">
        <v>7159</v>
      </c>
      <c t="n" s="6" r="C8">
        <v>4949</v>
      </c>
    </row>
    <row spans="1:3" r="9">
      <c t="s" s="4" r="A9">
        <v>89</v>
      </c>
      <c t="n" s="6" r="B9">
        <v>3620</v>
      </c>
      <c t="n" s="6" r="C9">
        <v>2309</v>
      </c>
    </row>
    <row spans="1:3" r="10">
      <c t="s" s="4" r="A10">
        <v>90</v>
      </c>
      <c t="n" s="6" r="B10">
        <v>10779</v>
      </c>
      <c t="n" s="6" r="C10">
        <v>7258</v>
      </c>
    </row>
    <row spans="1:3" r="11">
      <c t="s" s="4" r="A11">
        <v>91</v>
      </c>
      <c t="n" s="6" r="B11">
        <v>57697</v>
      </c>
      <c t="n" s="6" r="C11">
        <v>45493</v>
      </c>
    </row>
    <row spans="1:3" r="12">
      <c t="s" s="3" r="A12">
        <v>92</v>
      </c>
    </row>
    <row spans="1:3" r="13">
      <c t="s" s="4" r="A13">
        <v>93</v>
      </c>
      <c t="n" s="6" r="B13">
        <v>3046</v>
      </c>
      <c t="n" s="6" r="C13">
        <v>1283</v>
      </c>
    </row>
    <row spans="1:3" r="14">
      <c t="s" s="4" r="A14">
        <v>94</v>
      </c>
      <c t="n" s="6" r="B14">
        <v>821</v>
      </c>
      <c t="n" s="6" r="C14">
        <v>1253</v>
      </c>
    </row>
    <row spans="1:3" r="15">
      <c t="s" s="4" r="A15">
        <v>95</v>
      </c>
      <c t="n" s="6" r="B15">
        <v>6109</v>
      </c>
      <c t="n" s="6" r="C15">
        <v>5677</v>
      </c>
    </row>
    <row spans="1:3" r="16">
      <c t="s" s="4" r="A16">
        <v>96</v>
      </c>
      <c t="n" s="6" r="B16">
        <v>2893</v>
      </c>
      <c t="n" s="6" r="C16">
        <v>2967</v>
      </c>
    </row>
    <row spans="1:3" r="17">
      <c t="s" s="4" r="A17">
        <v>97</v>
      </c>
      <c t="n" s="6" r="B17">
        <v>2502</v>
      </c>
      <c t="n" s="6" r="C17">
        <v>2603</v>
      </c>
    </row>
    <row spans="1:3" r="18">
      <c t="s" s="4" r="A18">
        <v>98</v>
      </c>
      <c t="n" s="6" r="B18">
        <v>15371</v>
      </c>
      <c t="n" s="6" r="C18">
        <v>13783</v>
      </c>
    </row>
    <row spans="1:3" r="19">
      <c t="s" s="4" r="A19">
        <v>99</v>
      </c>
      <c t="n" s="6" r="B19">
        <v>223</v>
      </c>
      <c t="n" s="6" r="C19">
        <v>-1255</v>
      </c>
    </row>
    <row spans="1:3" r="20">
      <c t="s" s="4" r="A20">
        <v>100</v>
      </c>
      <c t="n" s="6" r="B20">
        <v>36</v>
      </c>
      <c t="n" s="6" r="C20">
        <v>34</v>
      </c>
    </row>
    <row spans="1:3" r="21">
      <c t="s" s="4" r="A21">
        <v>101</v>
      </c>
      <c t="n" s="6" r="B21">
        <v>15630</v>
      </c>
      <c t="n" s="6" r="C21">
        <v>12562</v>
      </c>
    </row>
    <row spans="1:3" r="22">
      <c t="s" s="4" r="A22">
        <v>102</v>
      </c>
      <c t="n" s="6" r="B22">
        <v>73327</v>
      </c>
      <c t="n" s="6" r="C22">
        <v>58055</v>
      </c>
    </row>
    <row spans="1:3" r="23">
      <c t="s" s="4" r="A23">
        <v>103</v>
      </c>
      <c t="n" s="6" r="B23">
        <v>4006</v>
      </c>
      <c t="n" s="6" r="C23">
        <v>3851</v>
      </c>
    </row>
    <row spans="1:3" r="24">
      <c t="s" s="3" r="A24">
        <v>104</v>
      </c>
    </row>
    <row spans="1:3" r="25">
      <c t="s" s="4" r="A25">
        <v>105</v>
      </c>
      <c t="n" s="6" r="B25">
        <v>25714</v>
      </c>
      <c t="n" s="6" r="C25">
        <v>21811</v>
      </c>
    </row>
    <row spans="1:3" r="26">
      <c t="s" s="4" r="A26">
        <v>106</v>
      </c>
      <c t="n" s="6" r="B26">
        <v>6690</v>
      </c>
      <c t="n" s="6" r="C26">
        <v>7108</v>
      </c>
    </row>
    <row spans="1:3" r="27">
      <c t="s" s="4" r="A27">
        <v>107</v>
      </c>
      <c t="n" s="6" r="B27">
        <v>4857</v>
      </c>
      <c t="n" s="6" r="C27">
        <v>3593</v>
      </c>
    </row>
    <row spans="1:3" r="28">
      <c t="s" s="4" r="A28">
        <v>108</v>
      </c>
      <c t="n" s="6" r="B28">
        <v>673</v>
      </c>
      <c t="n" s="6" r="C28">
        <v>713</v>
      </c>
    </row>
    <row spans="1:3" r="29">
      <c t="s" s="4" r="A29">
        <v>109</v>
      </c>
      <c t="n" s="6" r="B29">
        <v>1280</v>
      </c>
      <c t="n" s="6" r="C29">
        <v>1272</v>
      </c>
    </row>
    <row spans="1:3" r="30">
      <c t="s" s="4" r="A30">
        <v>110</v>
      </c>
      <c t="n" s="6" r="B30">
        <v>1233</v>
      </c>
      <c t="n" s="6" r="C30">
        <v>1129</v>
      </c>
    </row>
    <row spans="1:3" r="31">
      <c t="s" s="4" r="A31">
        <v>111</v>
      </c>
      <c t="n" s="6" r="B31">
        <v>263</v>
      </c>
      <c t="n" s="6" r="C31">
        <v>251</v>
      </c>
    </row>
    <row spans="1:3" r="32">
      <c t="s" s="4" r="A32">
        <v>112</v>
      </c>
      <c t="n" s="6" r="B32">
        <v>819</v>
      </c>
      <c t="n" s="6" r="C32">
        <v>901</v>
      </c>
    </row>
    <row spans="1:3" r="33">
      <c t="s" s="4" r="A33">
        <v>113</v>
      </c>
      <c t="n" s="6" r="B33">
        <v>780</v>
      </c>
      <c t="n" s="6" r="C33">
        <v>4421</v>
      </c>
    </row>
    <row spans="1:3" r="34">
      <c t="s" s="4" r="A34">
        <v>99</v>
      </c>
      <c t="n" s="6" r="B34">
        <v>4791</v>
      </c>
      <c t="n" s="6" r="C34">
        <v>3949</v>
      </c>
    </row>
    <row spans="1:3" r="35">
      <c t="s" s="4" r="A35">
        <v>114</v>
      </c>
      <c t="n" s="6" r="B35">
        <v>47100</v>
      </c>
      <c t="n" s="6" r="C35">
        <v>45148</v>
      </c>
    </row>
    <row spans="1:3" r="36">
      <c t="s" s="4" r="A36">
        <v>115</v>
      </c>
      <c t="n" s="6" r="B36">
        <v>22221</v>
      </c>
      <c t="n" s="6" r="C36">
        <v>9056</v>
      </c>
    </row>
    <row spans="1:3" r="37">
      <c t="s" s="4" r="A37">
        <v>116</v>
      </c>
      <c t="n" s="6" r="B37">
        <v>6220</v>
      </c>
      <c t="n" s="6" r="C37">
        <v>297</v>
      </c>
    </row>
    <row spans="1:3" r="38">
      <c t="s" s="4" r="A38">
        <v>117</v>
      </c>
      <c t="n" s="7" r="B38">
        <v>16001</v>
      </c>
      <c t="n" s="7" r="C38">
        <v>8759</v>
      </c>
    </row>
    <row spans="1:3" r="39">
      <c t="s" s="3" r="A39">
        <v>118</v>
      </c>
    </row>
    <row spans="1:3" r="40">
      <c t="s" s="4" r="A40">
        <v>119</v>
      </c>
      <c t="n" s="8" r="B40">
        <v>0.52</v>
      </c>
      <c t="n" s="8" r="C40">
        <v>0.35</v>
      </c>
    </row>
    <row spans="1:3" r="41">
      <c t="s" s="4" r="A41">
        <v>120</v>
      </c>
      <c t="n" s="8" r="B41">
        <v>0.52</v>
      </c>
      <c t="n" s="8" r="C41">
        <v>0.35</v>
      </c>
    </row>
    <row spans="1:3" r="42">
      <c t="s" s="3" r="A42">
        <v>121</v>
      </c>
    </row>
    <row spans="1:3" r="43">
      <c t="s" s="4" r="A43">
        <v>122</v>
      </c>
      <c t="n" s="6" r="B43">
        <v>30511</v>
      </c>
      <c t="n" s="6" r="C43">
        <v>24803</v>
      </c>
    </row>
    <row spans="1:3" r="44">
      <c t="s" s="4" r="A44">
        <v>123</v>
      </c>
      <c t="n" s="6" r="B44">
        <v>30688</v>
      </c>
      <c t="n" s="6" r="C44">
        <v>249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4</v>
      </c>
      <c t="s" s="2" r="B1">
        <v>2</v>
      </c>
      <c t="s" s="2" r="C1">
        <v>25</v>
      </c>
    </row>
    <row spans="1:3" r="2">
      <c t="s" s="3" r="A2">
        <v>455</v>
      </c>
    </row>
    <row spans="1:3" r="3">
      <c t="s" s="4" r="A3">
        <v>456</v>
      </c>
      <c t="n" s="7" r="B3">
        <v>5726690</v>
      </c>
      <c t="n" s="7" r="C3">
        <v>5725236</v>
      </c>
    </row>
    <row spans="1:3" r="4">
      <c t="s" s="4" r="A4">
        <v>457</v>
      </c>
    </row>
    <row spans="1:3" r="5">
      <c t="s" s="3" r="A5">
        <v>455</v>
      </c>
    </row>
    <row spans="1:3" r="6">
      <c t="s" s="4" r="A6">
        <v>456</v>
      </c>
      <c t="n" s="6" r="B6">
        <v>4628299</v>
      </c>
      <c t="n" s="6" r="C6">
        <v>4560683</v>
      </c>
    </row>
    <row spans="1:3" r="7">
      <c t="s" s="4" r="A7">
        <v>458</v>
      </c>
    </row>
    <row spans="1:3" r="8">
      <c t="s" s="3" r="A8">
        <v>455</v>
      </c>
    </row>
    <row spans="1:3" r="9">
      <c t="s" s="4" r="A9">
        <v>456</v>
      </c>
      <c t="n" s="6" r="B9">
        <v>1098391</v>
      </c>
      <c t="n" s="6" r="C9">
        <v>1164553</v>
      </c>
    </row>
    <row spans="1:3" r="10">
      <c t="s" s="4" r="A10">
        <v>459</v>
      </c>
    </row>
    <row spans="1:3" r="11">
      <c t="s" s="3" r="A11">
        <v>455</v>
      </c>
    </row>
    <row spans="1:3" r="12">
      <c t="s" s="4" r="A12">
        <v>456</v>
      </c>
      <c t="n" s="6" r="B12">
        <v>1753622</v>
      </c>
      <c t="n" s="6" r="C12">
        <v>1815035</v>
      </c>
    </row>
    <row spans="1:3" r="13">
      <c t="s" s="4" r="A13">
        <v>460</v>
      </c>
    </row>
    <row spans="1:3" r="14">
      <c t="s" s="3" r="A14">
        <v>455</v>
      </c>
    </row>
    <row spans="1:3" r="15">
      <c t="s" s="4" r="A15">
        <v>456</v>
      </c>
      <c t="n" s="6" r="B15">
        <v>1434657</v>
      </c>
      <c t="n" s="6" r="C15">
        <v>1480937</v>
      </c>
    </row>
    <row spans="1:3" r="16">
      <c t="s" s="4" r="A16">
        <v>461</v>
      </c>
    </row>
    <row spans="1:3" r="17">
      <c t="s" s="3" r="A17">
        <v>455</v>
      </c>
    </row>
    <row spans="1:3" r="18">
      <c t="s" s="4" r="A18">
        <v>456</v>
      </c>
      <c t="n" s="6" r="B18">
        <v>318965</v>
      </c>
      <c t="n" s="6" r="C18">
        <v>334098</v>
      </c>
    </row>
    <row spans="1:3" r="19">
      <c t="s" s="4" r="A19">
        <v>462</v>
      </c>
    </row>
    <row spans="1:3" r="20">
      <c t="s" s="3" r="A20">
        <v>455</v>
      </c>
    </row>
    <row spans="1:3" r="21">
      <c t="s" s="4" r="A21">
        <v>456</v>
      </c>
      <c t="n" s="6" r="B21">
        <v>1731964</v>
      </c>
      <c t="n" s="6" r="C21">
        <v>1786980</v>
      </c>
    </row>
    <row spans="1:3" r="22">
      <c t="s" s="4" r="A22">
        <v>463</v>
      </c>
    </row>
    <row spans="1:3" r="23">
      <c t="s" s="3" r="A23">
        <v>455</v>
      </c>
    </row>
    <row spans="1:3" r="24">
      <c t="s" s="4" r="A24">
        <v>456</v>
      </c>
      <c t="n" s="6" r="B24">
        <v>1414338</v>
      </c>
      <c t="n" s="6" r="C24">
        <v>1454233</v>
      </c>
    </row>
    <row spans="1:3" r="25">
      <c t="s" s="4" r="A25">
        <v>464</v>
      </c>
    </row>
    <row spans="1:3" r="26">
      <c t="s" s="3" r="A26">
        <v>455</v>
      </c>
    </row>
    <row spans="1:3" r="27">
      <c t="s" s="4" r="A27">
        <v>456</v>
      </c>
      <c t="n" s="6" r="B27">
        <v>317626</v>
      </c>
      <c t="n" s="6" r="C27">
        <v>332747</v>
      </c>
    </row>
    <row spans="1:3" r="28">
      <c t="s" s="4" r="A28">
        <v>465</v>
      </c>
    </row>
    <row spans="1:3" r="29">
      <c t="s" s="3" r="A29">
        <v>455</v>
      </c>
    </row>
    <row spans="1:3" r="30">
      <c t="s" s="4" r="A30">
        <v>456</v>
      </c>
      <c t="n" s="6" r="B30">
        <v>21658</v>
      </c>
      <c t="n" s="6" r="C30">
        <v>28055</v>
      </c>
    </row>
    <row spans="1:3" r="31">
      <c t="s" s="4" r="A31">
        <v>466</v>
      </c>
    </row>
    <row spans="1:3" r="32">
      <c t="s" s="3" r="A32">
        <v>455</v>
      </c>
    </row>
    <row spans="1:3" r="33">
      <c t="s" s="4" r="A33">
        <v>456</v>
      </c>
      <c t="n" s="6" r="B33">
        <v>20319</v>
      </c>
      <c t="n" s="6" r="C33">
        <v>26704</v>
      </c>
    </row>
    <row spans="1:3" r="34">
      <c t="s" s="4" r="A34">
        <v>467</v>
      </c>
    </row>
    <row spans="1:3" r="35">
      <c t="s" s="3" r="A35">
        <v>455</v>
      </c>
    </row>
    <row spans="1:3" r="36">
      <c t="s" s="4" r="A36">
        <v>456</v>
      </c>
      <c t="n" s="6" r="B36">
        <v>1339</v>
      </c>
      <c t="n" s="6" r="C36">
        <v>1351</v>
      </c>
    </row>
    <row spans="1:3" r="37">
      <c t="s" s="4" r="A37">
        <v>468</v>
      </c>
    </row>
    <row spans="1:3" r="38">
      <c t="s" s="3" r="A38">
        <v>455</v>
      </c>
    </row>
    <row spans="1:3" r="39">
      <c t="s" s="4" r="A39">
        <v>456</v>
      </c>
      <c t="n" s="6" r="B39">
        <v>2100067</v>
      </c>
      <c t="n" s="6" r="C39">
        <v>2059767</v>
      </c>
    </row>
    <row spans="1:3" r="40">
      <c t="s" s="4" r="A40">
        <v>469</v>
      </c>
    </row>
    <row spans="1:3" r="41">
      <c t="s" s="3" r="A41">
        <v>455</v>
      </c>
    </row>
    <row spans="1:3" r="42">
      <c t="s" s="4" r="A42">
        <v>456</v>
      </c>
      <c t="n" s="6" r="B42">
        <v>1692573</v>
      </c>
      <c t="n" s="6" r="C42">
        <v>1634027</v>
      </c>
    </row>
    <row spans="1:3" r="43">
      <c t="s" s="4" r="A43">
        <v>470</v>
      </c>
    </row>
    <row spans="1:3" r="44">
      <c t="s" s="3" r="A44">
        <v>455</v>
      </c>
    </row>
    <row spans="1:3" r="45">
      <c t="s" s="4" r="A45">
        <v>456</v>
      </c>
      <c t="n" s="6" r="B45">
        <v>407494</v>
      </c>
      <c t="n" s="6" r="C45">
        <v>425740</v>
      </c>
    </row>
    <row spans="1:3" r="46">
      <c t="s" s="4" r="A46">
        <v>471</v>
      </c>
    </row>
    <row spans="1:3" r="47">
      <c t="s" s="3" r="A47">
        <v>455</v>
      </c>
    </row>
    <row spans="1:3" r="48">
      <c t="s" s="4" r="A48">
        <v>456</v>
      </c>
      <c t="n" s="6" r="B48">
        <v>1583375</v>
      </c>
      <c t="n" s="6" r="C48">
        <v>1554491</v>
      </c>
    </row>
    <row spans="1:3" r="49">
      <c t="s" s="4" r="A49">
        <v>472</v>
      </c>
    </row>
    <row spans="1:3" r="50">
      <c t="s" s="3" r="A50">
        <v>455</v>
      </c>
    </row>
    <row spans="1:3" r="51">
      <c t="s" s="4" r="A51">
        <v>456</v>
      </c>
      <c t="n" s="6" r="B51">
        <v>1251087</v>
      </c>
      <c t="n" s="6" r="C51">
        <v>1209008</v>
      </c>
    </row>
    <row spans="1:3" r="52">
      <c t="s" s="4" r="A52">
        <v>473</v>
      </c>
    </row>
    <row spans="1:3" r="53">
      <c t="s" s="3" r="A53">
        <v>455</v>
      </c>
    </row>
    <row spans="1:3" r="54">
      <c t="s" s="4" r="A54">
        <v>456</v>
      </c>
      <c t="n" s="6" r="B54">
        <v>332288</v>
      </c>
      <c t="n" s="6" r="C54">
        <v>345483</v>
      </c>
    </row>
    <row spans="1:3" r="55">
      <c t="s" s="4" r="A55">
        <v>474</v>
      </c>
    </row>
    <row spans="1:3" r="56">
      <c t="s" s="3" r="A56">
        <v>455</v>
      </c>
    </row>
    <row spans="1:3" r="57">
      <c t="s" s="4" r="A57">
        <v>456</v>
      </c>
      <c t="n" s="6" r="B57">
        <v>1054140</v>
      </c>
      <c t="n" s="6" r="C57">
        <v>1048263</v>
      </c>
    </row>
    <row spans="1:3" r="58">
      <c t="s" s="4" r="A58">
        <v>475</v>
      </c>
    </row>
    <row spans="1:3" r="59">
      <c t="s" s="3" r="A59">
        <v>455</v>
      </c>
    </row>
    <row spans="1:3" r="60">
      <c t="s" s="4" r="A60">
        <v>456</v>
      </c>
      <c t="n" s="6" r="B60">
        <v>853491</v>
      </c>
      <c t="n" s="6" r="C60">
        <v>827232</v>
      </c>
    </row>
    <row spans="1:3" r="61">
      <c t="s" s="4" r="A61">
        <v>476</v>
      </c>
    </row>
    <row spans="1:3" r="62">
      <c t="s" s="3" r="A62">
        <v>455</v>
      </c>
    </row>
    <row spans="1:3" r="63">
      <c t="s" s="4" r="A63">
        <v>456</v>
      </c>
      <c t="n" s="6" r="B63">
        <v>200649</v>
      </c>
      <c t="n" s="6" r="C63">
        <v>221031</v>
      </c>
    </row>
    <row spans="1:3" r="64">
      <c t="s" s="4" r="A64">
        <v>477</v>
      </c>
    </row>
    <row spans="1:3" r="65">
      <c t="s" s="3" r="A65">
        <v>455</v>
      </c>
    </row>
    <row spans="1:3" r="66">
      <c t="s" s="4" r="A66">
        <v>456</v>
      </c>
      <c t="n" s="6" r="B66">
        <v>717391</v>
      </c>
      <c t="n" s="6" r="C66">
        <v>717010</v>
      </c>
    </row>
    <row spans="1:3" r="67">
      <c t="s" s="4" r="A67">
        <v>478</v>
      </c>
    </row>
    <row spans="1:3" r="68">
      <c t="s" s="3" r="A68">
        <v>455</v>
      </c>
    </row>
    <row spans="1:3" r="69">
      <c t="s" s="4" r="A69">
        <v>456</v>
      </c>
      <c t="n" s="6" r="B69">
        <v>516742</v>
      </c>
      <c t="n" s="6" r="C69">
        <v>495979</v>
      </c>
    </row>
    <row spans="1:3" r="70">
      <c t="s" s="4" r="A70">
        <v>479</v>
      </c>
    </row>
    <row spans="1:3" r="71">
      <c t="s" s="3" r="A71">
        <v>455</v>
      </c>
    </row>
    <row spans="1:3" r="72">
      <c t="s" s="4" r="A72">
        <v>456</v>
      </c>
      <c t="n" s="6" r="B72">
        <v>200649</v>
      </c>
      <c t="n" s="6" r="C72">
        <v>221031</v>
      </c>
    </row>
    <row spans="1:3" r="73">
      <c t="s" s="4" r="A73">
        <v>480</v>
      </c>
    </row>
    <row spans="1:3" r="74">
      <c t="s" s="3" r="A74">
        <v>455</v>
      </c>
    </row>
    <row spans="1:3" r="75">
      <c t="s" s="4" r="A75">
        <v>456</v>
      </c>
      <c t="n" s="6" r="B75">
        <v>336749</v>
      </c>
      <c t="n" s="6" r="C75">
        <v>331253</v>
      </c>
    </row>
    <row spans="1:3" r="76">
      <c t="s" s="4" r="A76">
        <v>481</v>
      </c>
    </row>
    <row spans="1:3" r="77">
      <c t="s" s="3" r="A77">
        <v>455</v>
      </c>
    </row>
    <row spans="1:3" r="78">
      <c t="s" s="4" r="A78">
        <v>456</v>
      </c>
      <c t="n" s="6" r="B78">
        <v>336749</v>
      </c>
      <c t="n" s="6" r="C78">
        <v>331253</v>
      </c>
    </row>
    <row spans="1:3" r="79">
      <c t="s" s="4" r="A79">
        <v>482</v>
      </c>
    </row>
    <row spans="1:3" r="80">
      <c t="s" s="3" r="A80">
        <v>455</v>
      </c>
    </row>
    <row spans="1:3" r="81">
      <c t="s" s="4" r="A81">
        <v>456</v>
      </c>
      <c t="n" s="6" r="B81">
        <v>0</v>
      </c>
      <c t="n" s="6" r="C81">
        <v>0</v>
      </c>
    </row>
    <row spans="1:3" r="82">
      <c t="s" s="4" r="A82">
        <v>483</v>
      </c>
    </row>
    <row spans="1:3" r="83">
      <c t="s" s="3" r="A83">
        <v>455</v>
      </c>
    </row>
    <row spans="1:3" r="84">
      <c t="s" s="4" r="A84">
        <v>456</v>
      </c>
      <c t="n" s="6" r="B84">
        <v>256287</v>
      </c>
      <c t="n" s="6" r="C84">
        <v>253670</v>
      </c>
    </row>
    <row spans="1:3" r="85">
      <c t="s" s="4" r="A85">
        <v>484</v>
      </c>
    </row>
    <row spans="1:3" r="86">
      <c t="s" s="3" r="A86">
        <v>455</v>
      </c>
    </row>
    <row spans="1:3" r="87">
      <c t="s" s="4" r="A87">
        <v>456</v>
      </c>
      <c t="n" s="6" r="B87">
        <v>216745</v>
      </c>
      <c t="n" s="6" r="C87">
        <v>210196</v>
      </c>
    </row>
    <row spans="1:3" r="88">
      <c t="s" s="4" r="A88">
        <v>485</v>
      </c>
    </row>
    <row spans="1:3" r="89">
      <c t="s" s="3" r="A89">
        <v>455</v>
      </c>
    </row>
    <row spans="1:3" r="90">
      <c t="s" s="4" r="A90">
        <v>456</v>
      </c>
      <c t="n" s="6" r="B90">
        <v>39542</v>
      </c>
      <c t="n" s="6" r="C90">
        <v>43474</v>
      </c>
    </row>
    <row spans="1:3" r="91">
      <c t="s" s="4" r="A91">
        <v>486</v>
      </c>
    </row>
    <row spans="1:3" r="92">
      <c t="s" s="3" r="A92">
        <v>455</v>
      </c>
    </row>
    <row spans="1:3" r="93">
      <c t="s" s="4" r="A93">
        <v>456</v>
      </c>
      <c t="n" s="6" r="B93">
        <v>260405</v>
      </c>
      <c t="n" s="6" r="C93">
        <v>251606</v>
      </c>
    </row>
    <row spans="1:3" r="94">
      <c t="s" s="4" r="A94">
        <v>487</v>
      </c>
    </row>
    <row spans="1:3" r="95">
      <c t="s" s="3" r="A95">
        <v>455</v>
      </c>
    </row>
    <row spans="1:3" r="96">
      <c t="s" s="4" r="A96">
        <v>456</v>
      </c>
      <c t="n" s="6" r="B96">
        <v>224741</v>
      </c>
      <c t="n" s="6" r="C96">
        <v>214823</v>
      </c>
    </row>
    <row spans="1:3" r="97">
      <c t="s" s="4" r="A97">
        <v>488</v>
      </c>
    </row>
    <row spans="1:3" r="98">
      <c t="s" s="3" r="A98">
        <v>455</v>
      </c>
    </row>
    <row spans="1:3" r="99">
      <c t="s" s="4" r="A99">
        <v>456</v>
      </c>
      <c t="n" s="6" r="B99">
        <v>35664</v>
      </c>
      <c t="n" s="6" r="C99">
        <v>36783</v>
      </c>
    </row>
    <row spans="1:3" r="100">
      <c t="s" s="4" r="A100">
        <v>489</v>
      </c>
    </row>
    <row spans="1:3" r="101">
      <c t="s" s="3" r="A101">
        <v>455</v>
      </c>
    </row>
    <row spans="1:3" r="102">
      <c t="s" s="4" r="A102">
        <v>456</v>
      </c>
      <c t="n" s="6" r="B102">
        <v>3154207</v>
      </c>
      <c t="n" s="6" r="C102">
        <v>3108030</v>
      </c>
    </row>
    <row spans="1:3" r="103">
      <c t="s" s="4" r="A103">
        <v>490</v>
      </c>
    </row>
    <row spans="1:3" r="104">
      <c t="s" s="3" r="A104">
        <v>455</v>
      </c>
    </row>
    <row spans="1:3" r="105">
      <c t="s" s="4" r="A105">
        <v>456</v>
      </c>
      <c t="n" s="6" r="B105">
        <v>2546064</v>
      </c>
      <c t="n" s="6" r="C105">
        <v>2461259</v>
      </c>
    </row>
    <row spans="1:3" r="106">
      <c t="s" s="4" r="A106">
        <v>491</v>
      </c>
    </row>
    <row spans="1:3" r="107">
      <c t="s" s="3" r="A107">
        <v>455</v>
      </c>
    </row>
    <row spans="1:3" r="108">
      <c t="s" s="4" r="A108">
        <v>456</v>
      </c>
      <c t="n" s="6" r="B108">
        <v>608143</v>
      </c>
      <c t="n" s="6" r="C108">
        <v>646771</v>
      </c>
    </row>
    <row spans="1:3" r="109">
      <c t="s" s="4" r="A109">
        <v>492</v>
      </c>
    </row>
    <row spans="1:3" r="110">
      <c t="s" s="3" r="A110">
        <v>455</v>
      </c>
    </row>
    <row spans="1:3" r="111">
      <c t="s" s="4" r="A111">
        <v>456</v>
      </c>
      <c t="n" s="6" r="B111">
        <v>818861</v>
      </c>
      <c t="n" s="6" r="C111">
        <v>802171</v>
      </c>
    </row>
    <row spans="1:3" r="112">
      <c t="s" s="4" r="A112">
        <v>493</v>
      </c>
    </row>
    <row spans="1:3" r="113">
      <c t="s" s="3" r="A113">
        <v>455</v>
      </c>
    </row>
    <row spans="1:3" r="114">
      <c t="s" s="4" r="A114">
        <v>456</v>
      </c>
      <c t="n" s="6" r="B114">
        <v>647578</v>
      </c>
      <c t="n" s="6" r="C114">
        <v>618487</v>
      </c>
    </row>
    <row spans="1:3" r="115">
      <c t="s" s="4" r="A115">
        <v>494</v>
      </c>
    </row>
    <row spans="1:3" r="116">
      <c t="s" s="3" r="A116">
        <v>455</v>
      </c>
    </row>
    <row spans="1:3" r="117">
      <c t="s" s="4" r="A117">
        <v>456</v>
      </c>
      <c t="n" s="6" r="B117">
        <v>171283</v>
      </c>
      <c t="n" s="6" r="C117">
        <v>183684</v>
      </c>
    </row>
    <row spans="1:3" r="118">
      <c t="s" s="4" r="A118">
        <v>495</v>
      </c>
    </row>
    <row spans="1:3" r="119">
      <c t="s" s="3" r="A119">
        <v>455</v>
      </c>
    </row>
    <row spans="1:3" r="120">
      <c t="s" s="4" r="A120">
        <v>456</v>
      </c>
      <c t="n" s="6" r="B120">
        <v>357985</v>
      </c>
      <c t="n" s="6" r="C120">
        <v>360605</v>
      </c>
    </row>
    <row spans="1:3" r="121">
      <c t="s" s="4" r="A121">
        <v>496</v>
      </c>
    </row>
    <row spans="1:3" r="122">
      <c t="s" s="3" r="A122">
        <v>455</v>
      </c>
    </row>
    <row spans="1:3" r="123">
      <c t="s" s="4" r="A123">
        <v>456</v>
      </c>
      <c t="n" s="6" r="B123">
        <v>306451</v>
      </c>
      <c t="n" s="6" r="C123">
        <v>307159</v>
      </c>
    </row>
    <row spans="1:3" r="124">
      <c t="s" s="4" r="A124">
        <v>497</v>
      </c>
    </row>
    <row spans="1:3" r="125">
      <c t="s" s="3" r="A125">
        <v>455</v>
      </c>
    </row>
    <row spans="1:3" r="126">
      <c t="s" s="4" r="A126">
        <v>456</v>
      </c>
      <c t="n" s="6" r="B126">
        <v>51534</v>
      </c>
      <c t="n" s="6" r="C126">
        <v>53446</v>
      </c>
    </row>
    <row spans="1:3" r="127">
      <c t="s" s="4" r="A127">
        <v>498</v>
      </c>
    </row>
    <row spans="1:3" r="128">
      <c t="s" s="3" r="A128">
        <v>455</v>
      </c>
    </row>
    <row spans="1:3" r="129">
      <c t="s" s="4" r="A129">
        <v>456</v>
      </c>
      <c t="n" s="6" r="B129">
        <v>460876</v>
      </c>
      <c t="n" s="6" r="C129">
        <v>441566</v>
      </c>
    </row>
    <row spans="1:3" r="130">
      <c t="s" s="4" r="A130">
        <v>499</v>
      </c>
    </row>
    <row spans="1:3" r="131">
      <c t="s" s="3" r="A131">
        <v>455</v>
      </c>
    </row>
    <row spans="1:3" r="132">
      <c t="s" s="4" r="A132">
        <v>456</v>
      </c>
      <c t="n" s="6" r="B132">
        <v>341127</v>
      </c>
      <c t="n" s="6" r="C132">
        <v>311328</v>
      </c>
    </row>
    <row spans="1:3" r="133">
      <c t="s" s="4" r="A133">
        <v>500</v>
      </c>
    </row>
    <row spans="1:3" r="134">
      <c t="s" s="3" r="A134">
        <v>455</v>
      </c>
    </row>
    <row spans="1:3" r="135">
      <c t="s" s="4" r="A135">
        <v>456</v>
      </c>
      <c t="n" s="7" r="B135">
        <v>119749</v>
      </c>
      <c t="n" s="7" r="C135">
        <v>13023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01</v>
      </c>
      <c t="s" s="2" r="B1">
        <v>1</v>
      </c>
      <c t="s" s="2" r="C1">
        <v>502</v>
      </c>
    </row>
    <row spans="1:3" r="2">
      <c t="s" s="2" r="B2">
        <v>2</v>
      </c>
      <c t="s" s="2" r="C2">
        <v>25</v>
      </c>
    </row>
    <row spans="1:3" r="3">
      <c t="s" s="3" r="A3">
        <v>455</v>
      </c>
    </row>
    <row spans="1:3" r="4">
      <c t="s" s="4" r="A4">
        <v>456</v>
      </c>
      <c t="n" s="7" r="B4">
        <v>5726690</v>
      </c>
      <c t="n" s="7" r="C4">
        <v>5725236</v>
      </c>
    </row>
    <row spans="1:3" r="5">
      <c t="s" s="4" r="A5">
        <v>503</v>
      </c>
      <c t="s" s="4" r="B5">
        <v>504</v>
      </c>
    </row>
    <row spans="1:3" r="6">
      <c t="s" s="4" r="A6">
        <v>505</v>
      </c>
    </row>
    <row spans="1:3" r="7">
      <c t="s" s="3" r="A7">
        <v>455</v>
      </c>
    </row>
    <row spans="1:3" r="8">
      <c t="s" s="4" r="A8">
        <v>506</v>
      </c>
      <c t="n" s="7" r="B8">
        <v>390</v>
      </c>
      <c t="n" s="6" r="C8">
        <v>675</v>
      </c>
    </row>
    <row spans="1:3" r="9">
      <c t="s" s="4" r="A9">
        <v>507</v>
      </c>
    </row>
    <row spans="1:3" r="10">
      <c t="s" s="3" r="A10">
        <v>455</v>
      </c>
    </row>
    <row spans="1:3" r="11">
      <c t="s" s="4" r="A11">
        <v>456</v>
      </c>
      <c t="n" s="6" r="B11">
        <v>1753622</v>
      </c>
      <c t="n" s="6" r="C11">
        <v>1815035</v>
      </c>
    </row>
    <row spans="1:3" r="12">
      <c t="s" s="4" r="A12">
        <v>508</v>
      </c>
      <c t="n" s="6" r="B12">
        <v>5500</v>
      </c>
      <c t="n" s="6" r="C12">
        <v>7500</v>
      </c>
    </row>
    <row spans="1:3" r="13">
      <c t="s" s="4" r="A13">
        <v>458</v>
      </c>
    </row>
    <row spans="1:3" r="14">
      <c t="s" s="3" r="A14">
        <v>455</v>
      </c>
    </row>
    <row spans="1:3" r="15">
      <c t="s" s="4" r="A15">
        <v>456</v>
      </c>
      <c t="n" s="6" r="B15">
        <v>1098391</v>
      </c>
      <c t="n" s="6" r="C15">
        <v>1164553</v>
      </c>
    </row>
    <row spans="1:3" r="16">
      <c t="s" s="4" r="A16">
        <v>509</v>
      </c>
      <c t="n" s="6" r="B16">
        <v>18284</v>
      </c>
      <c t="n" s="6" r="C16">
        <v>21362</v>
      </c>
    </row>
    <row spans="1:3" r="17">
      <c t="s" s="4" r="A17">
        <v>510</v>
      </c>
      <c t="n" s="6" r="B17">
        <v>33300</v>
      </c>
      <c t="n" s="6" r="C17">
        <v>40200</v>
      </c>
    </row>
    <row spans="1:3" r="18">
      <c t="s" s="4" r="A18">
        <v>511</v>
      </c>
      <c t="n" s="6" r="B18">
        <v>1100000</v>
      </c>
      <c t="n" s="6" r="C18">
        <v>1100000</v>
      </c>
    </row>
    <row spans="1:3" r="19">
      <c t="s" s="4" r="A19">
        <v>512</v>
      </c>
    </row>
    <row spans="1:3" r="20">
      <c t="s" s="3" r="A20">
        <v>455</v>
      </c>
    </row>
    <row spans="1:3" r="21">
      <c t="s" s="4" r="A21">
        <v>456</v>
      </c>
      <c t="n" s="6" r="B21">
        <v>318965</v>
      </c>
      <c t="n" s="6" r="C21">
        <v>334098</v>
      </c>
    </row>
    <row spans="1:3" r="22">
      <c t="s" s="4" r="A22">
        <v>509</v>
      </c>
      <c t="n" s="7" r="B22">
        <v>1613</v>
      </c>
      <c t="n" s="7" r="C22">
        <v>25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3</v>
      </c>
      <c t="s" s="2" r="B1">
        <v>1</v>
      </c>
    </row>
    <row spans="1:3" r="2">
      <c t="s" s="2" r="B2">
        <v>2</v>
      </c>
      <c t="s" s="2" r="C2">
        <v>82</v>
      </c>
    </row>
    <row spans="1:3" r="3">
      <c t="s" s="3" r="A3">
        <v>514</v>
      </c>
    </row>
    <row spans="1:3" r="4">
      <c t="s" s="4" r="A4">
        <v>515</v>
      </c>
      <c t="n" s="7" r="B4">
        <v>6925</v>
      </c>
      <c t="n" s="7" r="C4">
        <v>2541</v>
      </c>
    </row>
    <row spans="1:3" r="5">
      <c t="s" s="4" r="A5">
        <v>516</v>
      </c>
      <c t="n" s="6" r="B5">
        <v>0</v>
      </c>
      <c t="n" s="6" r="C5">
        <v>0</v>
      </c>
    </row>
    <row spans="1:3" r="6">
      <c t="s" s="4" r="A6">
        <v>517</v>
      </c>
      <c t="n" s="6" r="B6">
        <v>896</v>
      </c>
      <c t="n" s="6" r="C6">
        <v>1330</v>
      </c>
    </row>
    <row spans="1:3" r="7">
      <c t="s" s="4" r="A7">
        <v>518</v>
      </c>
      <c t="n" s="6" r="B7">
        <v>-185</v>
      </c>
      <c t="n" s="6" r="C7">
        <v>0</v>
      </c>
    </row>
    <row spans="1:3" r="8">
      <c t="s" s="4" r="A8">
        <v>519</v>
      </c>
      <c t="n" s="6" r="B8">
        <v>-1172</v>
      </c>
      <c t="n" s="6" r="C8">
        <v>-440</v>
      </c>
    </row>
    <row spans="1:3" r="9">
      <c t="s" s="4" r="A9">
        <v>520</v>
      </c>
      <c t="n" s="7" r="B9">
        <v>6464</v>
      </c>
      <c t="n" s="7" r="C9">
        <v>343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1</v>
      </c>
      <c t="s" s="2" r="B1">
        <v>2</v>
      </c>
      <c t="s" s="2" r="C1">
        <v>25</v>
      </c>
    </row>
    <row spans="1:3" r="2">
      <c t="s" s="3" r="A2">
        <v>522</v>
      </c>
    </row>
    <row spans="1:3" r="3">
      <c t="s" s="4" r="A3">
        <v>40</v>
      </c>
      <c t="n" s="7" r="B3">
        <v>5726690</v>
      </c>
      <c t="n" s="7" r="C3">
        <v>5725236</v>
      </c>
    </row>
    <row spans="1:3" r="4">
      <c t="s" s="4" r="A4">
        <v>457</v>
      </c>
    </row>
    <row spans="1:3" r="5">
      <c t="s" s="3" r="A5">
        <v>522</v>
      </c>
    </row>
    <row spans="1:3" r="6">
      <c t="s" s="4" r="A6">
        <v>523</v>
      </c>
      <c t="n" s="6" r="B6">
        <v>26597</v>
      </c>
      <c t="n" s="6" r="C6">
        <v>28981</v>
      </c>
    </row>
    <row spans="1:3" r="7">
      <c t="s" s="4" r="A7">
        <v>524</v>
      </c>
      <c t="n" s="6" r="B7">
        <v>4601702</v>
      </c>
      <c t="n" s="6" r="C7">
        <v>4531702</v>
      </c>
    </row>
    <row spans="1:3" r="8">
      <c t="s" s="4" r="A8">
        <v>40</v>
      </c>
      <c t="n" s="6" r="B8">
        <v>4628299</v>
      </c>
      <c t="n" s="6" r="C8">
        <v>4560683</v>
      </c>
    </row>
    <row spans="1:3" r="9">
      <c t="s" s="4" r="A9">
        <v>525</v>
      </c>
      <c t="n" s="6" r="B9">
        <v>1703</v>
      </c>
      <c t="n" s="6" r="C9">
        <v>2272</v>
      </c>
    </row>
    <row spans="1:3" r="10">
      <c t="s" s="4" r="A10">
        <v>468</v>
      </c>
    </row>
    <row spans="1:3" r="11">
      <c t="s" s="3" r="A11">
        <v>522</v>
      </c>
    </row>
    <row spans="1:3" r="12">
      <c t="s" s="4" r="A12">
        <v>40</v>
      </c>
      <c t="n" s="6" r="B12">
        <v>2100067</v>
      </c>
      <c t="n" s="6" r="C12">
        <v>2059767</v>
      </c>
    </row>
    <row spans="1:3" r="13">
      <c t="s" s="4" r="A13">
        <v>469</v>
      </c>
    </row>
    <row spans="1:3" r="14">
      <c t="s" s="3" r="A14">
        <v>522</v>
      </c>
    </row>
    <row spans="1:3" r="15">
      <c t="s" s="4" r="A15">
        <v>523</v>
      </c>
      <c t="n" s="6" r="B15">
        <v>7584</v>
      </c>
      <c t="n" s="6" r="C15">
        <v>5993</v>
      </c>
    </row>
    <row spans="1:3" r="16">
      <c t="s" s="4" r="A16">
        <v>524</v>
      </c>
      <c t="n" s="6" r="B16">
        <v>1684989</v>
      </c>
      <c t="n" s="6" r="C16">
        <v>1628034</v>
      </c>
    </row>
    <row spans="1:3" r="17">
      <c t="s" s="4" r="A17">
        <v>40</v>
      </c>
      <c t="n" s="6" r="B17">
        <v>1692573</v>
      </c>
      <c t="n" s="6" r="C17">
        <v>1634027</v>
      </c>
    </row>
    <row spans="1:3" r="18">
      <c t="s" s="4" r="A18">
        <v>525</v>
      </c>
      <c t="n" s="6" r="B18">
        <v>441</v>
      </c>
      <c t="n" s="6" r="C18">
        <v>0</v>
      </c>
    </row>
    <row spans="1:3" r="19">
      <c t="s" s="4" r="A19">
        <v>471</v>
      </c>
    </row>
    <row spans="1:3" r="20">
      <c t="s" s="3" r="A20">
        <v>522</v>
      </c>
    </row>
    <row spans="1:3" r="21">
      <c t="s" s="4" r="A21">
        <v>40</v>
      </c>
      <c t="n" s="6" r="B21">
        <v>1583375</v>
      </c>
      <c t="n" s="6" r="C21">
        <v>1554491</v>
      </c>
    </row>
    <row spans="1:3" r="22">
      <c t="s" s="4" r="A22">
        <v>472</v>
      </c>
    </row>
    <row spans="1:3" r="23">
      <c t="s" s="3" r="A23">
        <v>522</v>
      </c>
    </row>
    <row spans="1:3" r="24">
      <c t="s" s="4" r="A24">
        <v>40</v>
      </c>
      <c t="n" s="6" r="B24">
        <v>1251087</v>
      </c>
      <c t="n" s="6" r="C24">
        <v>1209008</v>
      </c>
    </row>
    <row spans="1:3" r="25">
      <c t="s" s="4" r="A25">
        <v>483</v>
      </c>
    </row>
    <row spans="1:3" r="26">
      <c t="s" s="3" r="A26">
        <v>522</v>
      </c>
    </row>
    <row spans="1:3" r="27">
      <c t="s" s="4" r="A27">
        <v>40</v>
      </c>
      <c t="n" s="6" r="B27">
        <v>256287</v>
      </c>
      <c t="n" s="6" r="C27">
        <v>253670</v>
      </c>
    </row>
    <row spans="1:3" r="28">
      <c t="s" s="4" r="A28">
        <v>484</v>
      </c>
    </row>
    <row spans="1:3" r="29">
      <c t="s" s="3" r="A29">
        <v>522</v>
      </c>
    </row>
    <row spans="1:3" r="30">
      <c t="s" s="4" r="A30">
        <v>523</v>
      </c>
      <c t="n" s="6" r="B30">
        <v>2059</v>
      </c>
      <c t="n" s="6" r="C30">
        <v>58</v>
      </c>
    </row>
    <row spans="1:3" r="31">
      <c t="s" s="4" r="A31">
        <v>524</v>
      </c>
      <c t="n" s="6" r="B31">
        <v>214686</v>
      </c>
      <c t="n" s="6" r="C31">
        <v>210138</v>
      </c>
    </row>
    <row spans="1:3" r="32">
      <c t="s" s="4" r="A32">
        <v>40</v>
      </c>
      <c t="n" s="6" r="B32">
        <v>216745</v>
      </c>
      <c t="n" s="6" r="C32">
        <v>210196</v>
      </c>
    </row>
    <row spans="1:3" r="33">
      <c t="s" s="4" r="A33">
        <v>525</v>
      </c>
      <c t="n" s="6" r="B33">
        <v>0</v>
      </c>
      <c t="n" s="6" r="C33">
        <v>0</v>
      </c>
    </row>
    <row spans="1:3" r="34">
      <c t="s" s="4" r="A34">
        <v>486</v>
      </c>
    </row>
    <row spans="1:3" r="35">
      <c t="s" s="3" r="A35">
        <v>522</v>
      </c>
    </row>
    <row spans="1:3" r="36">
      <c t="s" s="4" r="A36">
        <v>40</v>
      </c>
      <c t="n" s="6" r="B36">
        <v>260405</v>
      </c>
      <c t="n" s="6" r="C36">
        <v>251606</v>
      </c>
    </row>
    <row spans="1:3" r="37">
      <c t="s" s="4" r="A37">
        <v>487</v>
      </c>
    </row>
    <row spans="1:3" r="38">
      <c t="s" s="3" r="A38">
        <v>522</v>
      </c>
    </row>
    <row spans="1:3" r="39">
      <c t="s" s="4" r="A39">
        <v>523</v>
      </c>
      <c t="n" s="6" r="B39">
        <v>399</v>
      </c>
      <c t="n" s="6" r="C39">
        <v>295</v>
      </c>
    </row>
    <row spans="1:3" r="40">
      <c t="s" s="4" r="A40">
        <v>524</v>
      </c>
      <c t="n" s="6" r="B40">
        <v>224342</v>
      </c>
      <c t="n" s="6" r="C40">
        <v>214528</v>
      </c>
    </row>
    <row spans="1:3" r="41">
      <c t="s" s="4" r="A41">
        <v>40</v>
      </c>
      <c t="n" s="6" r="B41">
        <v>224741</v>
      </c>
      <c t="n" s="6" r="C41">
        <v>214823</v>
      </c>
    </row>
    <row spans="1:3" r="42">
      <c t="s" s="4" r="A42">
        <v>525</v>
      </c>
      <c t="n" s="6" r="B42">
        <v>0</v>
      </c>
      <c t="n" s="6" r="C42">
        <v>0</v>
      </c>
    </row>
    <row spans="1:3" r="43">
      <c t="s" s="4" r="A43">
        <v>526</v>
      </c>
    </row>
    <row spans="1:3" r="44">
      <c t="s" s="3" r="A44">
        <v>522</v>
      </c>
    </row>
    <row spans="1:3" r="45">
      <c t="s" s="4" r="A45">
        <v>523</v>
      </c>
      <c t="n" s="6" r="B45">
        <v>5126</v>
      </c>
      <c t="n" s="6" r="C45">
        <v>5640</v>
      </c>
    </row>
    <row spans="1:3" r="46">
      <c t="s" s="4" r="A46">
        <v>524</v>
      </c>
      <c t="n" s="6" r="B46">
        <v>1245961</v>
      </c>
      <c t="n" s="6" r="C46">
        <v>1203368</v>
      </c>
    </row>
    <row spans="1:3" r="47">
      <c t="s" s="4" r="A47">
        <v>40</v>
      </c>
      <c t="n" s="6" r="B47">
        <v>1251087</v>
      </c>
      <c t="n" s="6" r="C47">
        <v>1209008</v>
      </c>
    </row>
    <row spans="1:3" r="48">
      <c t="s" s="4" r="A48">
        <v>525</v>
      </c>
      <c t="n" s="6" r="B48">
        <v>441</v>
      </c>
      <c t="n" s="6" r="C48">
        <v>0</v>
      </c>
    </row>
    <row spans="1:3" r="49">
      <c t="s" s="4" r="A49">
        <v>474</v>
      </c>
    </row>
    <row spans="1:3" r="50">
      <c t="s" s="3" r="A50">
        <v>522</v>
      </c>
    </row>
    <row spans="1:3" r="51">
      <c t="s" s="4" r="A51">
        <v>40</v>
      </c>
      <c t="n" s="6" r="B51">
        <v>1054140</v>
      </c>
      <c t="n" s="6" r="C51">
        <v>1048263</v>
      </c>
    </row>
    <row spans="1:3" r="52">
      <c t="s" s="4" r="A52">
        <v>475</v>
      </c>
    </row>
    <row spans="1:3" r="53">
      <c t="s" s="3" r="A53">
        <v>522</v>
      </c>
    </row>
    <row spans="1:3" r="54">
      <c t="s" s="4" r="A54">
        <v>523</v>
      </c>
      <c t="n" s="6" r="B54">
        <v>8827</v>
      </c>
      <c t="n" s="6" r="C54">
        <v>10077</v>
      </c>
    </row>
    <row spans="1:3" r="55">
      <c t="s" s="4" r="A55">
        <v>524</v>
      </c>
      <c t="n" s="6" r="B55">
        <v>844664</v>
      </c>
      <c t="n" s="6" r="C55">
        <v>817155</v>
      </c>
    </row>
    <row spans="1:3" r="56">
      <c t="s" s="4" r="A56">
        <v>40</v>
      </c>
      <c t="n" s="6" r="B56">
        <v>853491</v>
      </c>
      <c t="n" s="6" r="C56">
        <v>827232</v>
      </c>
    </row>
    <row spans="1:3" r="57">
      <c t="s" s="4" r="A57">
        <v>525</v>
      </c>
      <c t="n" s="6" r="B57">
        <v>567</v>
      </c>
      <c t="n" s="6" r="C57">
        <v>146</v>
      </c>
    </row>
    <row spans="1:3" r="58">
      <c t="s" s="4" r="A58">
        <v>480</v>
      </c>
    </row>
    <row spans="1:3" r="59">
      <c t="s" s="3" r="A59">
        <v>522</v>
      </c>
    </row>
    <row spans="1:3" r="60">
      <c t="s" s="4" r="A60">
        <v>40</v>
      </c>
      <c t="n" s="6" r="B60">
        <v>336749</v>
      </c>
      <c t="n" s="6" r="C60">
        <v>331253</v>
      </c>
    </row>
    <row spans="1:3" r="61">
      <c t="s" s="4" r="A61">
        <v>525</v>
      </c>
      <c t="n" s="6" r="C61">
        <v>0</v>
      </c>
    </row>
    <row spans="1:3" r="62">
      <c t="s" s="4" r="A62">
        <v>481</v>
      </c>
    </row>
    <row spans="1:3" r="63">
      <c t="s" s="3" r="A63">
        <v>522</v>
      </c>
    </row>
    <row spans="1:3" r="64">
      <c t="s" s="4" r="A64">
        <v>523</v>
      </c>
      <c t="n" s="6" r="B64">
        <v>0</v>
      </c>
      <c t="n" s="6" r="C64">
        <v>0</v>
      </c>
    </row>
    <row spans="1:3" r="65">
      <c t="s" s="4" r="A65">
        <v>524</v>
      </c>
      <c t="n" s="6" r="B65">
        <v>336749</v>
      </c>
      <c t="n" s="6" r="C65">
        <v>331253</v>
      </c>
    </row>
    <row spans="1:3" r="66">
      <c t="s" s="4" r="A66">
        <v>40</v>
      </c>
      <c t="n" s="6" r="B66">
        <v>336749</v>
      </c>
      <c t="n" s="6" r="C66">
        <v>331253</v>
      </c>
    </row>
    <row spans="1:3" r="67">
      <c t="s" s="4" r="A67">
        <v>525</v>
      </c>
      <c t="n" s="6" r="B67">
        <v>0</v>
      </c>
    </row>
    <row spans="1:3" r="68">
      <c t="s" s="4" r="A68">
        <v>477</v>
      </c>
    </row>
    <row spans="1:3" r="69">
      <c t="s" s="3" r="A69">
        <v>522</v>
      </c>
    </row>
    <row spans="1:3" r="70">
      <c t="s" s="4" r="A70">
        <v>40</v>
      </c>
      <c t="n" s="6" r="B70">
        <v>717391</v>
      </c>
      <c t="n" s="6" r="C70">
        <v>717010</v>
      </c>
    </row>
    <row spans="1:3" r="71">
      <c t="s" s="4" r="A71">
        <v>478</v>
      </c>
    </row>
    <row spans="1:3" r="72">
      <c t="s" s="3" r="A72">
        <v>522</v>
      </c>
    </row>
    <row spans="1:3" r="73">
      <c t="s" s="4" r="A73">
        <v>523</v>
      </c>
      <c t="n" s="6" r="B73">
        <v>8827</v>
      </c>
      <c t="n" s="6" r="C73">
        <v>10077</v>
      </c>
    </row>
    <row spans="1:3" r="74">
      <c t="s" s="4" r="A74">
        <v>524</v>
      </c>
      <c t="n" s="6" r="B74">
        <v>507915</v>
      </c>
      <c t="n" s="6" r="C74">
        <v>485902</v>
      </c>
    </row>
    <row spans="1:3" r="75">
      <c t="s" s="4" r="A75">
        <v>40</v>
      </c>
      <c t="n" s="6" r="B75">
        <v>516742</v>
      </c>
      <c t="n" s="6" r="C75">
        <v>495979</v>
      </c>
    </row>
    <row spans="1:3" r="76">
      <c t="s" s="4" r="A76">
        <v>525</v>
      </c>
      <c t="n" s="6" r="B76">
        <v>567</v>
      </c>
      <c t="n" s="6" r="C76">
        <v>146</v>
      </c>
    </row>
    <row spans="1:3" r="77">
      <c t="s" s="4" r="A77">
        <v>459</v>
      </c>
    </row>
    <row spans="1:3" r="78">
      <c t="s" s="3" r="A78">
        <v>522</v>
      </c>
    </row>
    <row spans="1:3" r="79">
      <c t="s" s="4" r="A79">
        <v>40</v>
      </c>
      <c t="n" s="6" r="B79">
        <v>1753622</v>
      </c>
      <c t="n" s="6" r="C79">
        <v>1815035</v>
      </c>
    </row>
    <row spans="1:3" r="80">
      <c t="s" s="4" r="A80">
        <v>460</v>
      </c>
    </row>
    <row spans="1:3" r="81">
      <c t="s" s="3" r="A81">
        <v>522</v>
      </c>
    </row>
    <row spans="1:3" r="82">
      <c t="s" s="4" r="A82">
        <v>523</v>
      </c>
      <c t="n" s="6" r="B82">
        <v>6459</v>
      </c>
      <c t="n" s="6" r="C82">
        <v>8698</v>
      </c>
    </row>
    <row spans="1:3" r="83">
      <c t="s" s="4" r="A83">
        <v>524</v>
      </c>
      <c t="n" s="6" r="B83">
        <v>1428198</v>
      </c>
      <c t="n" s="6" r="C83">
        <v>1472239</v>
      </c>
    </row>
    <row spans="1:3" r="84">
      <c t="s" s="4" r="A84">
        <v>40</v>
      </c>
      <c t="n" s="6" r="B84">
        <v>1434657</v>
      </c>
      <c t="n" s="6" r="C84">
        <v>1480937</v>
      </c>
    </row>
    <row spans="1:3" r="85">
      <c t="s" s="4" r="A85">
        <v>525</v>
      </c>
      <c t="n" s="6" r="B85">
        <v>670</v>
      </c>
      <c t="n" s="6" r="C85">
        <v>2006</v>
      </c>
    </row>
    <row spans="1:3" r="86">
      <c t="s" s="4" r="A86">
        <v>527</v>
      </c>
    </row>
    <row spans="1:3" r="87">
      <c t="s" s="3" r="A87">
        <v>522</v>
      </c>
    </row>
    <row spans="1:3" r="88">
      <c t="s" s="4" r="A88">
        <v>40</v>
      </c>
      <c t="n" s="6" r="B88">
        <v>21658</v>
      </c>
      <c t="n" s="6" r="C88">
        <v>28055</v>
      </c>
    </row>
    <row spans="1:3" r="89">
      <c t="s" s="4" r="A89">
        <v>528</v>
      </c>
    </row>
    <row spans="1:3" r="90">
      <c t="s" s="3" r="A90">
        <v>522</v>
      </c>
    </row>
    <row spans="1:3" r="91">
      <c t="s" s="4" r="A91">
        <v>523</v>
      </c>
      <c t="n" s="6" r="B91">
        <v>45</v>
      </c>
      <c t="n" s="6" r="C91">
        <v>0</v>
      </c>
    </row>
    <row spans="1:3" r="92">
      <c t="s" s="4" r="A92">
        <v>524</v>
      </c>
      <c t="n" s="6" r="B92">
        <v>20274</v>
      </c>
      <c t="n" s="6" r="C92">
        <v>26704</v>
      </c>
    </row>
    <row spans="1:3" r="93">
      <c t="s" s="4" r="A93">
        <v>40</v>
      </c>
      <c t="n" s="6" r="B93">
        <v>20319</v>
      </c>
      <c t="n" s="6" r="C93">
        <v>26704</v>
      </c>
    </row>
    <row spans="1:3" r="94">
      <c t="s" s="4" r="A94">
        <v>525</v>
      </c>
      <c t="n" s="6" r="B94">
        <v>0</v>
      </c>
      <c t="n" s="6" r="C94">
        <v>0</v>
      </c>
    </row>
    <row spans="1:3" r="95">
      <c t="s" s="4" r="A95">
        <v>529</v>
      </c>
    </row>
    <row spans="1:3" r="96">
      <c t="s" s="3" r="A96">
        <v>522</v>
      </c>
    </row>
    <row spans="1:3" r="97">
      <c t="s" s="4" r="A97">
        <v>40</v>
      </c>
      <c t="n" s="6" r="B97">
        <v>1731964</v>
      </c>
      <c t="n" s="6" r="C97">
        <v>1786980</v>
      </c>
    </row>
    <row spans="1:3" r="98">
      <c t="s" s="4" r="A98">
        <v>530</v>
      </c>
    </row>
    <row spans="1:3" r="99">
      <c t="s" s="3" r="A99">
        <v>522</v>
      </c>
    </row>
    <row spans="1:3" r="100">
      <c t="s" s="4" r="A100">
        <v>523</v>
      </c>
      <c t="n" s="6" r="B100">
        <v>6414</v>
      </c>
      <c t="n" s="6" r="C100">
        <v>8698</v>
      </c>
    </row>
    <row spans="1:3" r="101">
      <c t="s" s="4" r="A101">
        <v>524</v>
      </c>
      <c t="n" s="6" r="B101">
        <v>1407924</v>
      </c>
      <c t="n" s="6" r="C101">
        <v>1445535</v>
      </c>
    </row>
    <row spans="1:3" r="102">
      <c t="s" s="4" r="A102">
        <v>40</v>
      </c>
      <c t="n" s="6" r="B102">
        <v>1414338</v>
      </c>
      <c t="n" s="6" r="C102">
        <v>1454233</v>
      </c>
    </row>
    <row spans="1:3" r="103">
      <c t="s" s="4" r="A103">
        <v>525</v>
      </c>
      <c t="n" s="6" r="B103">
        <v>670</v>
      </c>
      <c t="n" s="6" r="C103">
        <v>2006</v>
      </c>
    </row>
    <row spans="1:3" r="104">
      <c t="s" s="4" r="A104">
        <v>492</v>
      </c>
    </row>
    <row spans="1:3" r="105">
      <c t="s" s="3" r="A105">
        <v>522</v>
      </c>
    </row>
    <row spans="1:3" r="106">
      <c t="s" s="4" r="A106">
        <v>40</v>
      </c>
      <c t="n" s="6" r="B106">
        <v>818861</v>
      </c>
      <c t="n" s="6" r="C106">
        <v>802171</v>
      </c>
    </row>
    <row spans="1:3" r="107">
      <c t="s" s="4" r="A107">
        <v>493</v>
      </c>
    </row>
    <row spans="1:3" r="108">
      <c t="s" s="3" r="A108">
        <v>522</v>
      </c>
    </row>
    <row spans="1:3" r="109">
      <c t="s" s="4" r="A109">
        <v>523</v>
      </c>
      <c t="n" s="6" r="B109">
        <v>3727</v>
      </c>
      <c t="n" s="6" r="C109">
        <v>4213</v>
      </c>
    </row>
    <row spans="1:3" r="110">
      <c t="s" s="4" r="A110">
        <v>524</v>
      </c>
      <c t="n" s="6" r="B110">
        <v>643851</v>
      </c>
      <c t="n" s="6" r="C110">
        <v>614274</v>
      </c>
    </row>
    <row spans="1:3" r="111">
      <c t="s" s="4" r="A111">
        <v>40</v>
      </c>
      <c t="n" s="6" r="B111">
        <v>647578</v>
      </c>
      <c t="n" s="6" r="C111">
        <v>618487</v>
      </c>
    </row>
    <row spans="1:3" r="112">
      <c t="s" s="4" r="A112">
        <v>525</v>
      </c>
      <c t="n" s="6" r="B112">
        <v>25</v>
      </c>
      <c t="n" s="6" r="C112">
        <v>120</v>
      </c>
    </row>
    <row spans="1:3" r="113">
      <c t="s" s="4" r="A113">
        <v>495</v>
      </c>
    </row>
    <row spans="1:3" r="114">
      <c t="s" s="3" r="A114">
        <v>522</v>
      </c>
    </row>
    <row spans="1:3" r="115">
      <c t="s" s="4" r="A115">
        <v>40</v>
      </c>
      <c t="n" s="6" r="B115">
        <v>357985</v>
      </c>
      <c t="n" s="6" r="C115">
        <v>360605</v>
      </c>
    </row>
    <row spans="1:3" r="116">
      <c t="s" s="4" r="A116">
        <v>496</v>
      </c>
    </row>
    <row spans="1:3" r="117">
      <c t="s" s="3" r="A117">
        <v>522</v>
      </c>
    </row>
    <row spans="1:3" r="118">
      <c t="s" s="4" r="A118">
        <v>523</v>
      </c>
      <c t="n" s="6" r="B118">
        <v>2380</v>
      </c>
      <c t="n" s="6" r="C118">
        <v>2241</v>
      </c>
    </row>
    <row spans="1:3" r="119">
      <c t="s" s="4" r="A119">
        <v>524</v>
      </c>
      <c t="n" s="6" r="B119">
        <v>304071</v>
      </c>
      <c t="n" s="6" r="C119">
        <v>304918</v>
      </c>
    </row>
    <row spans="1:3" r="120">
      <c t="s" s="4" r="A120">
        <v>40</v>
      </c>
      <c t="n" s="6" r="B120">
        <v>306451</v>
      </c>
      <c t="n" s="6" r="C120">
        <v>307159</v>
      </c>
    </row>
    <row spans="1:3" r="121">
      <c t="s" s="4" r="A121">
        <v>525</v>
      </c>
      <c t="n" s="6" r="B121">
        <v>25</v>
      </c>
      <c t="n" s="6" r="C121">
        <v>61</v>
      </c>
    </row>
    <row spans="1:3" r="122">
      <c t="s" s="4" r="A122">
        <v>498</v>
      </c>
    </row>
    <row spans="1:3" r="123">
      <c t="s" s="3" r="A123">
        <v>522</v>
      </c>
    </row>
    <row spans="1:3" r="124">
      <c t="s" s="4" r="A124">
        <v>40</v>
      </c>
      <c t="n" s="6" r="B124">
        <v>460876</v>
      </c>
      <c t="n" s="6" r="C124">
        <v>441566</v>
      </c>
    </row>
    <row spans="1:3" r="125">
      <c t="s" s="4" r="A125">
        <v>499</v>
      </c>
    </row>
    <row spans="1:3" r="126">
      <c t="s" s="3" r="A126">
        <v>522</v>
      </c>
    </row>
    <row spans="1:3" r="127">
      <c t="s" s="4" r="A127">
        <v>523</v>
      </c>
      <c t="n" s="6" r="B127">
        <v>1347</v>
      </c>
      <c t="n" s="6" r="C127">
        <v>1972</v>
      </c>
    </row>
    <row spans="1:3" r="128">
      <c t="s" s="4" r="A128">
        <v>524</v>
      </c>
      <c t="n" s="6" r="B128">
        <v>339780</v>
      </c>
      <c t="n" s="6" r="C128">
        <v>309356</v>
      </c>
    </row>
    <row spans="1:3" r="129">
      <c t="s" s="4" r="A129">
        <v>40</v>
      </c>
      <c t="n" s="6" r="B129">
        <v>341127</v>
      </c>
      <c t="n" s="6" r="C129">
        <v>311328</v>
      </c>
    </row>
    <row spans="1:3" r="130">
      <c t="s" s="4" r="A130">
        <v>525</v>
      </c>
      <c t="n" s="6" r="B130">
        <v>0</v>
      </c>
      <c t="n" s="6" r="C130">
        <v>59</v>
      </c>
    </row>
    <row spans="1:3" r="131">
      <c t="s" s="4" r="A131">
        <v>531</v>
      </c>
    </row>
    <row spans="1:3" r="132">
      <c t="s" s="3" r="A132">
        <v>522</v>
      </c>
    </row>
    <row spans="1:3" r="133">
      <c t="s" s="4" r="A133">
        <v>523</v>
      </c>
      <c t="n" s="6" r="B133">
        <v>5672</v>
      </c>
      <c t="n" s="6" r="C133">
        <v>8120</v>
      </c>
    </row>
    <row spans="1:3" r="134">
      <c t="s" s="4" r="A134">
        <v>532</v>
      </c>
    </row>
    <row spans="1:3" r="135">
      <c t="s" s="3" r="A135">
        <v>522</v>
      </c>
    </row>
    <row spans="1:3" r="136">
      <c t="s" s="4" r="A136">
        <v>523</v>
      </c>
      <c t="n" s="6" r="B136">
        <v>800</v>
      </c>
      <c t="n" s="6" r="C136">
        <v>1588</v>
      </c>
    </row>
    <row spans="1:3" r="137">
      <c t="s" s="4" r="A137">
        <v>533</v>
      </c>
    </row>
    <row spans="1:3" r="138">
      <c t="s" s="3" r="A138">
        <v>522</v>
      </c>
    </row>
    <row spans="1:3" r="139">
      <c t="s" s="4" r="A139">
        <v>523</v>
      </c>
      <c t="n" s="6" r="B139">
        <v>0</v>
      </c>
      <c t="n" s="6" r="C139">
        <v>0</v>
      </c>
    </row>
    <row spans="1:3" r="140">
      <c t="s" s="4" r="A140">
        <v>534</v>
      </c>
    </row>
    <row spans="1:3" r="141">
      <c t="s" s="3" r="A141">
        <v>522</v>
      </c>
    </row>
    <row spans="1:3" r="142">
      <c t="s" s="4" r="A142">
        <v>523</v>
      </c>
      <c t="n" s="6" r="B142">
        <v>0</v>
      </c>
      <c t="n" s="6" r="C142">
        <v>65</v>
      </c>
    </row>
    <row spans="1:3" r="143">
      <c t="s" s="4" r="A143">
        <v>535</v>
      </c>
    </row>
    <row spans="1:3" r="144">
      <c t="s" s="3" r="A144">
        <v>522</v>
      </c>
    </row>
    <row spans="1:3" r="145">
      <c t="s" s="4" r="A145">
        <v>523</v>
      </c>
      <c t="n" s="6" r="B145">
        <v>800</v>
      </c>
      <c t="n" s="6" r="C145">
        <v>1523</v>
      </c>
    </row>
    <row spans="1:3" r="146">
      <c t="s" s="4" r="A146">
        <v>536</v>
      </c>
    </row>
    <row spans="1:3" r="147">
      <c t="s" s="3" r="A147">
        <v>522</v>
      </c>
    </row>
    <row spans="1:3" r="148">
      <c t="s" s="4" r="A148">
        <v>523</v>
      </c>
      <c t="n" s="6" r="B148">
        <v>1385</v>
      </c>
      <c t="n" s="6" r="C148">
        <v>1202</v>
      </c>
    </row>
    <row spans="1:3" r="149">
      <c t="s" s="4" r="A149">
        <v>537</v>
      </c>
    </row>
    <row spans="1:3" r="150">
      <c t="s" s="3" r="A150">
        <v>522</v>
      </c>
    </row>
    <row spans="1:3" r="151">
      <c t="s" s="4" r="A151">
        <v>523</v>
      </c>
      <c t="n" s="6" r="B151">
        <v>0</v>
      </c>
      <c t="n" s="6" r="C151">
        <v>0</v>
      </c>
    </row>
    <row spans="1:3" r="152">
      <c t="s" s="4" r="A152">
        <v>538</v>
      </c>
    </row>
    <row spans="1:3" r="153">
      <c t="s" s="3" r="A153">
        <v>522</v>
      </c>
    </row>
    <row spans="1:3" r="154">
      <c t="s" s="4" r="A154">
        <v>523</v>
      </c>
      <c t="n" s="6" r="B154">
        <v>1385</v>
      </c>
      <c t="n" s="6" r="C154">
        <v>1202</v>
      </c>
    </row>
    <row spans="1:3" r="155">
      <c t="s" s="4" r="A155">
        <v>539</v>
      </c>
    </row>
    <row spans="1:3" r="156">
      <c t="s" s="3" r="A156">
        <v>522</v>
      </c>
    </row>
    <row spans="1:3" r="157">
      <c t="s" s="4" r="A157">
        <v>523</v>
      </c>
      <c t="n" s="6" r="B157">
        <v>2216</v>
      </c>
      <c t="n" s="6" r="C157">
        <v>3537</v>
      </c>
    </row>
    <row spans="1:3" r="158">
      <c t="s" s="4" r="A158">
        <v>540</v>
      </c>
    </row>
    <row spans="1:3" r="159">
      <c t="s" s="3" r="A159">
        <v>522</v>
      </c>
    </row>
    <row spans="1:3" r="160">
      <c t="s" s="4" r="A160">
        <v>523</v>
      </c>
      <c t="n" s="6" r="B160">
        <v>0</v>
      </c>
      <c t="n" s="6" r="C160">
        <v>0</v>
      </c>
    </row>
    <row spans="1:3" r="161">
      <c t="s" s="4" r="A161">
        <v>541</v>
      </c>
    </row>
    <row spans="1:3" r="162">
      <c t="s" s="3" r="A162">
        <v>522</v>
      </c>
    </row>
    <row spans="1:3" r="163">
      <c t="s" s="4" r="A163">
        <v>523</v>
      </c>
      <c t="n" s="6" r="B163">
        <v>2216</v>
      </c>
      <c t="n" s="6" r="C163">
        <v>3537</v>
      </c>
    </row>
    <row spans="1:3" r="164">
      <c t="s" s="4" r="A164">
        <v>542</v>
      </c>
    </row>
    <row spans="1:3" r="165">
      <c t="s" s="3" r="A165">
        <v>522</v>
      </c>
    </row>
    <row spans="1:3" r="166">
      <c t="s" s="4" r="A166">
        <v>523</v>
      </c>
      <c t="n" s="6" r="B166">
        <v>1271</v>
      </c>
      <c t="n" s="6" r="C166">
        <v>1793</v>
      </c>
    </row>
    <row spans="1:3" r="167">
      <c t="s" s="4" r="A167">
        <v>543</v>
      </c>
    </row>
    <row spans="1:3" r="168">
      <c t="s" s="3" r="A168">
        <v>522</v>
      </c>
    </row>
    <row spans="1:3" r="169">
      <c t="s" s="4" r="A169">
        <v>523</v>
      </c>
      <c t="n" s="6" r="B169">
        <v>466</v>
      </c>
      <c t="n" s="6" r="C169">
        <v>563</v>
      </c>
    </row>
    <row spans="1:3" r="170">
      <c t="s" s="4" r="A170">
        <v>544</v>
      </c>
    </row>
    <row spans="1:3" r="171">
      <c t="s" s="3" r="A171">
        <v>522</v>
      </c>
    </row>
    <row spans="1:3" r="172">
      <c t="s" s="4" r="A172">
        <v>523</v>
      </c>
      <c t="n" s="6" r="B172">
        <v>805</v>
      </c>
      <c t="n" s="6" r="C172">
        <v>1230</v>
      </c>
    </row>
    <row spans="1:3" r="173">
      <c t="s" s="4" r="A173">
        <v>545</v>
      </c>
    </row>
    <row spans="1:3" r="174">
      <c t="s" s="3" r="A174">
        <v>522</v>
      </c>
    </row>
    <row spans="1:3" r="175">
      <c t="s" s="4" r="A175">
        <v>523</v>
      </c>
      <c t="n" s="6" r="B175">
        <v>3586</v>
      </c>
      <c t="n" s="6" r="C175">
        <v>3105</v>
      </c>
    </row>
    <row spans="1:3" r="176">
      <c t="s" s="4" r="A176">
        <v>546</v>
      </c>
    </row>
    <row spans="1:3" r="177">
      <c t="s" s="3" r="A177">
        <v>522</v>
      </c>
    </row>
    <row spans="1:3" r="178">
      <c t="s" s="4" r="A178">
        <v>523</v>
      </c>
      <c t="n" s="6" r="B178">
        <v>2370</v>
      </c>
      <c t="n" s="6" r="C178">
        <v>991</v>
      </c>
    </row>
    <row spans="1:3" r="179">
      <c t="s" s="4" r="A179">
        <v>547</v>
      </c>
    </row>
    <row spans="1:3" r="180">
      <c t="s" s="3" r="A180">
        <v>522</v>
      </c>
    </row>
    <row spans="1:3" r="181">
      <c t="s" s="4" r="A181">
        <v>523</v>
      </c>
      <c t="n" s="6" r="B181">
        <v>2000</v>
      </c>
      <c t="n" s="6" r="C181">
        <v>0</v>
      </c>
    </row>
    <row spans="1:3" r="182">
      <c t="s" s="4" r="A182">
        <v>548</v>
      </c>
    </row>
    <row spans="1:3" r="183">
      <c t="s" s="3" r="A183">
        <v>522</v>
      </c>
    </row>
    <row spans="1:3" r="184">
      <c t="s" s="4" r="A184">
        <v>523</v>
      </c>
      <c t="n" s="6" r="B184">
        <v>121</v>
      </c>
      <c t="n" s="6" r="C184">
        <v>160</v>
      </c>
    </row>
    <row spans="1:3" r="185">
      <c t="s" s="4" r="A185">
        <v>549</v>
      </c>
    </row>
    <row spans="1:3" r="186">
      <c t="s" s="3" r="A186">
        <v>522</v>
      </c>
    </row>
    <row spans="1:3" r="187">
      <c t="s" s="4" r="A187">
        <v>523</v>
      </c>
      <c t="n" s="6" r="B187">
        <v>249</v>
      </c>
      <c t="n" s="6" r="C187">
        <v>831</v>
      </c>
    </row>
    <row spans="1:3" r="188">
      <c t="s" s="4" r="A188">
        <v>550</v>
      </c>
    </row>
    <row spans="1:3" r="189">
      <c t="s" s="3" r="A189">
        <v>522</v>
      </c>
    </row>
    <row spans="1:3" r="190">
      <c t="s" s="4" r="A190">
        <v>523</v>
      </c>
      <c t="n" s="6" r="B190">
        <v>211</v>
      </c>
      <c t="n" s="6" r="C190">
        <v>1105</v>
      </c>
    </row>
    <row spans="1:3" r="191">
      <c t="s" s="4" r="A191">
        <v>551</v>
      </c>
    </row>
    <row spans="1:3" r="192">
      <c t="s" s="3" r="A192">
        <v>522</v>
      </c>
    </row>
    <row spans="1:3" r="193">
      <c t="s" s="4" r="A193">
        <v>523</v>
      </c>
      <c t="n" s="6" r="B193">
        <v>0</v>
      </c>
      <c t="n" s="6" r="C193">
        <v>0</v>
      </c>
    </row>
    <row spans="1:3" r="194">
      <c t="s" s="4" r="A194">
        <v>552</v>
      </c>
    </row>
    <row spans="1:3" r="195">
      <c t="s" s="3" r="A195">
        <v>522</v>
      </c>
    </row>
    <row spans="1:3" r="196">
      <c t="s" s="4" r="A196">
        <v>523</v>
      </c>
      <c t="n" s="6" r="B196">
        <v>211</v>
      </c>
      <c t="n" s="6" r="C196">
        <v>1105</v>
      </c>
    </row>
    <row spans="1:3" r="197">
      <c t="s" s="4" r="A197">
        <v>553</v>
      </c>
    </row>
    <row spans="1:3" r="198">
      <c t="s" s="3" r="A198">
        <v>522</v>
      </c>
    </row>
    <row spans="1:3" r="199">
      <c t="s" s="4" r="A199">
        <v>523</v>
      </c>
      <c t="n" s="6" r="B199">
        <v>819</v>
      </c>
      <c t="n" s="6" r="C199">
        <v>857</v>
      </c>
    </row>
    <row spans="1:3" r="200">
      <c t="s" s="4" r="A200">
        <v>554</v>
      </c>
    </row>
    <row spans="1:3" r="201">
      <c t="s" s="3" r="A201">
        <v>522</v>
      </c>
    </row>
    <row spans="1:3" r="202">
      <c t="s" s="4" r="A202">
        <v>523</v>
      </c>
      <c t="n" s="6" r="B202">
        <v>45</v>
      </c>
      <c t="n" s="6" r="C202">
        <v>0</v>
      </c>
    </row>
    <row spans="1:3" r="203">
      <c t="s" s="4" r="A203">
        <v>555</v>
      </c>
    </row>
    <row spans="1:3" r="204">
      <c t="s" s="3" r="A204">
        <v>522</v>
      </c>
    </row>
    <row spans="1:3" r="205">
      <c t="s" s="4" r="A205">
        <v>523</v>
      </c>
      <c t="n" s="6" r="B205">
        <v>774</v>
      </c>
      <c t="n" s="6" r="C205">
        <v>857</v>
      </c>
    </row>
    <row spans="1:3" r="206">
      <c t="s" s="4" r="A206">
        <v>556</v>
      </c>
    </row>
    <row spans="1:3" r="207">
      <c t="s" s="3" r="A207">
        <v>522</v>
      </c>
    </row>
    <row spans="1:3" r="208">
      <c t="s" s="4" r="A208">
        <v>523</v>
      </c>
      <c t="n" s="6" r="B208">
        <v>186</v>
      </c>
      <c t="n" s="6" r="C208">
        <v>152</v>
      </c>
    </row>
    <row spans="1:3" r="209">
      <c t="s" s="4" r="A209">
        <v>557</v>
      </c>
    </row>
    <row spans="1:3" r="210">
      <c t="s" s="3" r="A210">
        <v>522</v>
      </c>
    </row>
    <row spans="1:3" r="211">
      <c t="s" s="4" r="A211">
        <v>523</v>
      </c>
      <c t="n" s="6" r="B211">
        <v>23</v>
      </c>
      <c t="n" s="6" r="C211">
        <v>20</v>
      </c>
    </row>
    <row spans="1:3" r="212">
      <c t="s" s="4" r="A212">
        <v>558</v>
      </c>
    </row>
    <row spans="1:3" r="213">
      <c t="s" s="3" r="A213">
        <v>522</v>
      </c>
    </row>
    <row spans="1:3" r="214">
      <c t="s" s="4" r="A214">
        <v>523</v>
      </c>
      <c t="n" s="6" r="B214">
        <v>163</v>
      </c>
      <c t="n" s="6" r="C214">
        <v>132</v>
      </c>
    </row>
    <row spans="1:3" r="215">
      <c t="s" s="4" r="A215">
        <v>559</v>
      </c>
    </row>
    <row spans="1:3" r="216">
      <c t="s" s="3" r="A216">
        <v>522</v>
      </c>
    </row>
    <row spans="1:3" r="217">
      <c t="s" s="4" r="A217">
        <v>523</v>
      </c>
      <c t="n" s="6" r="B217">
        <v>17339</v>
      </c>
      <c t="n" s="6" r="C217">
        <v>17756</v>
      </c>
    </row>
    <row spans="1:3" r="218">
      <c t="s" s="4" r="A218">
        <v>560</v>
      </c>
    </row>
    <row spans="1:3" r="219">
      <c t="s" s="3" r="A219">
        <v>522</v>
      </c>
    </row>
    <row spans="1:3" r="220">
      <c t="s" s="4" r="A220">
        <v>523</v>
      </c>
      <c t="n" s="6" r="B220">
        <v>4414</v>
      </c>
      <c t="n" s="6" r="C220">
        <v>3414</v>
      </c>
    </row>
    <row spans="1:3" r="221">
      <c t="s" s="4" r="A221">
        <v>561</v>
      </c>
    </row>
    <row spans="1:3" r="222">
      <c t="s" s="3" r="A222">
        <v>522</v>
      </c>
    </row>
    <row spans="1:3" r="223">
      <c t="s" s="4" r="A223">
        <v>523</v>
      </c>
      <c t="n" s="6" r="B223">
        <v>59</v>
      </c>
      <c t="n" s="6" r="C223">
        <v>58</v>
      </c>
    </row>
    <row spans="1:3" r="224">
      <c t="s" s="4" r="A224">
        <v>562</v>
      </c>
    </row>
    <row spans="1:3" r="225">
      <c t="s" s="3" r="A225">
        <v>522</v>
      </c>
    </row>
    <row spans="1:3" r="226">
      <c t="s" s="4" r="A226">
        <v>523</v>
      </c>
      <c t="n" s="6" r="B226">
        <v>278</v>
      </c>
      <c t="n" s="6" r="C226">
        <v>70</v>
      </c>
    </row>
    <row spans="1:3" r="227">
      <c t="s" s="4" r="A227">
        <v>563</v>
      </c>
    </row>
    <row spans="1:3" r="228">
      <c t="s" s="3" r="A228">
        <v>522</v>
      </c>
    </row>
    <row spans="1:3" r="229">
      <c t="s" s="4" r="A229">
        <v>523</v>
      </c>
      <c t="n" s="6" r="B229">
        <v>4077</v>
      </c>
      <c t="n" s="6" r="C229">
        <v>3286</v>
      </c>
    </row>
    <row spans="1:3" r="230">
      <c t="s" s="4" r="A230">
        <v>564</v>
      </c>
    </row>
    <row spans="1:3" r="231">
      <c t="s" s="3" r="A231">
        <v>522</v>
      </c>
    </row>
    <row spans="1:3" r="232">
      <c t="s" s="4" r="A232">
        <v>523</v>
      </c>
      <c t="n" s="6" r="B232">
        <v>7231</v>
      </c>
      <c t="n" s="6" r="C232">
        <v>7770</v>
      </c>
    </row>
    <row spans="1:3" r="233">
      <c t="s" s="4" r="A233">
        <v>565</v>
      </c>
    </row>
    <row spans="1:3" r="234">
      <c t="s" s="3" r="A234">
        <v>522</v>
      </c>
    </row>
    <row spans="1:3" r="235">
      <c t="s" s="4" r="A235">
        <v>523</v>
      </c>
      <c t="n" s="6" r="B235">
        <v>0</v>
      </c>
      <c t="n" s="6" r="C235">
        <v>0</v>
      </c>
    </row>
    <row spans="1:3" r="236">
      <c t="s" s="4" r="A236">
        <v>566</v>
      </c>
    </row>
    <row spans="1:3" r="237">
      <c t="s" s="3" r="A237">
        <v>522</v>
      </c>
    </row>
    <row spans="1:3" r="238">
      <c t="s" s="4" r="A238">
        <v>523</v>
      </c>
      <c t="n" s="6" r="B238">
        <v>7231</v>
      </c>
      <c t="n" s="6" r="C238">
        <v>7770</v>
      </c>
    </row>
    <row spans="1:3" r="239">
      <c t="s" s="4" r="A239">
        <v>567</v>
      </c>
    </row>
    <row spans="1:3" r="240">
      <c t="s" s="3" r="A240">
        <v>522</v>
      </c>
    </row>
    <row spans="1:3" r="241">
      <c t="s" s="4" r="A241">
        <v>523</v>
      </c>
      <c t="n" s="6" r="B241">
        <v>3424</v>
      </c>
      <c t="n" s="6" r="C241">
        <v>4304</v>
      </c>
    </row>
    <row spans="1:3" r="242">
      <c t="s" s="4" r="A242">
        <v>568</v>
      </c>
    </row>
    <row spans="1:3" r="243">
      <c t="s" s="3" r="A243">
        <v>522</v>
      </c>
    </row>
    <row spans="1:3" r="244">
      <c t="s" s="4" r="A244">
        <v>523</v>
      </c>
      <c t="n" s="6" r="B244">
        <v>0</v>
      </c>
      <c t="n" s="6" r="C244">
        <v>0</v>
      </c>
    </row>
    <row spans="1:3" r="245">
      <c t="s" s="4" r="A245">
        <v>569</v>
      </c>
    </row>
    <row spans="1:3" r="246">
      <c t="s" s="3" r="A246">
        <v>522</v>
      </c>
    </row>
    <row spans="1:3" r="247">
      <c t="s" s="4" r="A247">
        <v>523</v>
      </c>
      <c t="n" s="6" r="B247">
        <v>3424</v>
      </c>
      <c t="n" s="6" r="C247">
        <v>4304</v>
      </c>
    </row>
    <row spans="1:3" r="248">
      <c t="s" s="4" r="A248">
        <v>570</v>
      </c>
    </row>
    <row spans="1:3" r="249">
      <c t="s" s="3" r="A249">
        <v>522</v>
      </c>
    </row>
    <row spans="1:3" r="250">
      <c t="s" s="4" r="A250">
        <v>523</v>
      </c>
      <c t="n" s="6" r="B250">
        <v>2270</v>
      </c>
      <c t="n" s="6" r="C250">
        <v>2268</v>
      </c>
    </row>
    <row spans="1:3" r="251">
      <c t="s" s="4" r="A251">
        <v>571</v>
      </c>
    </row>
    <row spans="1:3" r="252">
      <c t="s" s="3" r="A252">
        <v>522</v>
      </c>
    </row>
    <row spans="1:3" r="253">
      <c t="s" s="4" r="A253">
        <v>523</v>
      </c>
      <c t="n" s="6" r="B253">
        <v>1891</v>
      </c>
      <c t="n" s="6" r="C253">
        <v>1658</v>
      </c>
    </row>
    <row spans="1:3" r="254">
      <c t="s" s="4" r="A254">
        <v>572</v>
      </c>
    </row>
    <row spans="1:3" r="255">
      <c t="s" s="3" r="A255">
        <v>522</v>
      </c>
    </row>
    <row spans="1:3" r="256">
      <c t="s" s="4" r="A256">
        <v>523</v>
      </c>
      <c t="n" s="7" r="B256">
        <v>379</v>
      </c>
      <c t="n" s="7" r="C256">
        <v>61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3</v>
      </c>
      <c t="s" s="2" r="B1">
        <v>2</v>
      </c>
      <c t="s" s="2" r="C1">
        <v>25</v>
      </c>
    </row>
    <row spans="1:3" r="2">
      <c t="s" s="3" r="A2">
        <v>522</v>
      </c>
    </row>
    <row spans="1:3" r="3">
      <c t="s" s="4" r="A3">
        <v>456</v>
      </c>
      <c t="n" s="7" r="B3">
        <v>5726690</v>
      </c>
      <c t="n" s="7" r="C3">
        <v>5725236</v>
      </c>
    </row>
    <row spans="1:3" r="4">
      <c t="s" s="4" r="A4">
        <v>468</v>
      </c>
    </row>
    <row spans="1:3" r="5">
      <c t="s" s="3" r="A5">
        <v>522</v>
      </c>
    </row>
    <row spans="1:3" r="6">
      <c t="s" s="4" r="A6">
        <v>456</v>
      </c>
      <c t="n" s="6" r="B6">
        <v>2100067</v>
      </c>
      <c t="n" s="6" r="C6">
        <v>2059767</v>
      </c>
    </row>
    <row spans="1:3" r="7">
      <c t="s" s="4" r="A7">
        <v>492</v>
      </c>
    </row>
    <row spans="1:3" r="8">
      <c t="s" s="3" r="A8">
        <v>522</v>
      </c>
    </row>
    <row spans="1:3" r="9">
      <c t="s" s="4" r="A9">
        <v>456</v>
      </c>
      <c t="n" s="6" r="B9">
        <v>818861</v>
      </c>
      <c t="n" s="6" r="C9">
        <v>802171</v>
      </c>
    </row>
    <row spans="1:3" r="10">
      <c t="s" s="4" r="A10">
        <v>458</v>
      </c>
    </row>
    <row spans="1:3" r="11">
      <c t="s" s="3" r="A11">
        <v>522</v>
      </c>
    </row>
    <row spans="1:3" r="12">
      <c t="s" s="4" r="A12">
        <v>523</v>
      </c>
      <c t="n" s="6" r="B12">
        <v>10730</v>
      </c>
      <c t="n" s="6" r="C12">
        <v>14184</v>
      </c>
    </row>
    <row spans="1:3" r="13">
      <c t="s" s="4" r="A13">
        <v>509</v>
      </c>
      <c t="n" s="6" r="B13">
        <v>18284</v>
      </c>
      <c t="n" s="6" r="C13">
        <v>21362</v>
      </c>
    </row>
    <row spans="1:3" r="14">
      <c t="s" s="4" r="A14">
        <v>456</v>
      </c>
      <c t="n" s="6" r="B14">
        <v>1098391</v>
      </c>
      <c t="n" s="6" r="C14">
        <v>1164553</v>
      </c>
    </row>
    <row spans="1:3" r="15">
      <c t="s" s="4" r="A15">
        <v>525</v>
      </c>
      <c t="n" s="6" r="B15">
        <v>1711</v>
      </c>
      <c t="n" s="6" r="C15">
        <v>1422</v>
      </c>
    </row>
    <row spans="1:3" r="16">
      <c t="s" s="4" r="A16">
        <v>574</v>
      </c>
    </row>
    <row spans="1:3" r="17">
      <c t="s" s="3" r="A17">
        <v>522</v>
      </c>
    </row>
    <row spans="1:3" r="18">
      <c t="s" s="4" r="A18">
        <v>523</v>
      </c>
      <c t="n" s="6" r="B18">
        <v>2127</v>
      </c>
      <c t="n" s="6" r="C18">
        <v>2361</v>
      </c>
    </row>
    <row spans="1:3" r="19">
      <c t="s" s="4" r="A19">
        <v>509</v>
      </c>
      <c t="n" s="6" r="B19">
        <v>13990</v>
      </c>
      <c t="n" s="6" r="C19">
        <v>15765</v>
      </c>
    </row>
    <row spans="1:3" r="20">
      <c t="s" s="4" r="A20">
        <v>456</v>
      </c>
      <c t="n" s="6" r="B20">
        <v>407494</v>
      </c>
      <c t="n" s="6" r="C20">
        <v>425740</v>
      </c>
    </row>
    <row spans="1:3" r="21">
      <c t="s" s="4" r="A21">
        <v>525</v>
      </c>
      <c t="n" s="6" r="B21">
        <v>509</v>
      </c>
      <c t="n" s="6" r="C21">
        <v>127</v>
      </c>
    </row>
    <row spans="1:3" r="22">
      <c t="s" s="4" r="A22">
        <v>575</v>
      </c>
    </row>
    <row spans="1:3" r="23">
      <c t="s" s="3" r="A23">
        <v>522</v>
      </c>
    </row>
    <row spans="1:3" r="24">
      <c t="s" s="4" r="A24">
        <v>523</v>
      </c>
      <c t="n" s="6" r="B24">
        <v>2122</v>
      </c>
      <c t="n" s="6" r="C24">
        <v>3913</v>
      </c>
    </row>
    <row spans="1:3" r="25">
      <c t="s" s="4" r="A25">
        <v>509</v>
      </c>
      <c t="n" s="6" r="B25">
        <v>236</v>
      </c>
      <c t="n" s="6" r="C25">
        <v>250</v>
      </c>
    </row>
    <row spans="1:3" r="26">
      <c t="s" s="4" r="A26">
        <v>456</v>
      </c>
      <c t="n" s="6" r="B26">
        <v>171283</v>
      </c>
      <c t="n" s="6" r="C26">
        <v>183684</v>
      </c>
    </row>
    <row spans="1:3" r="27">
      <c t="s" s="4" r="A27">
        <v>525</v>
      </c>
      <c t="n" s="6" r="B27">
        <v>0</v>
      </c>
      <c t="n" s="6" r="C27">
        <v>298</v>
      </c>
    </row>
    <row spans="1:3" r="28">
      <c t="s" s="4" r="A28">
        <v>576</v>
      </c>
    </row>
    <row spans="1:3" r="29">
      <c t="s" s="3" r="A29">
        <v>522</v>
      </c>
    </row>
    <row spans="1:3" r="30">
      <c t="s" s="4" r="A30">
        <v>456</v>
      </c>
      <c t="n" s="6" r="B30">
        <v>1583375</v>
      </c>
      <c t="n" s="6" r="C30">
        <v>1554491</v>
      </c>
    </row>
    <row spans="1:3" r="31">
      <c t="s" s="4" r="A31">
        <v>577</v>
      </c>
    </row>
    <row spans="1:3" r="32">
      <c t="s" s="3" r="A32">
        <v>522</v>
      </c>
    </row>
    <row spans="1:3" r="33">
      <c t="s" s="4" r="A33">
        <v>456</v>
      </c>
      <c t="n" s="6" r="B33">
        <v>332288</v>
      </c>
      <c t="n" s="6" r="C33">
        <v>345483</v>
      </c>
    </row>
    <row spans="1:3" r="34">
      <c t="s" s="4" r="A34">
        <v>578</v>
      </c>
    </row>
    <row spans="1:3" r="35">
      <c t="s" s="3" r="A35">
        <v>522</v>
      </c>
    </row>
    <row spans="1:3" r="36">
      <c t="s" s="4" r="A36">
        <v>456</v>
      </c>
      <c t="n" s="6" r="B36">
        <v>357985</v>
      </c>
      <c t="n" s="6" r="C36">
        <v>360605</v>
      </c>
    </row>
    <row spans="1:3" r="37">
      <c t="s" s="4" r="A37">
        <v>579</v>
      </c>
    </row>
    <row spans="1:3" r="38">
      <c t="s" s="3" r="A38">
        <v>522</v>
      </c>
    </row>
    <row spans="1:3" r="39">
      <c t="s" s="4" r="A39">
        <v>523</v>
      </c>
      <c t="n" s="6" r="B39">
        <v>779</v>
      </c>
      <c t="n" s="6" r="C39">
        <v>1196</v>
      </c>
    </row>
    <row spans="1:3" r="40">
      <c t="s" s="4" r="A40">
        <v>509</v>
      </c>
      <c t="n" s="6" r="B40">
        <v>118</v>
      </c>
      <c t="n" s="6" r="C40">
        <v>118</v>
      </c>
    </row>
    <row spans="1:3" r="41">
      <c t="s" s="4" r="A41">
        <v>456</v>
      </c>
      <c t="n" s="6" r="B41">
        <v>51534</v>
      </c>
      <c t="n" s="6" r="C41">
        <v>53446</v>
      </c>
    </row>
    <row spans="1:3" r="42">
      <c t="s" s="4" r="A42">
        <v>525</v>
      </c>
      <c t="n" s="6" r="B42">
        <v>0</v>
      </c>
      <c t="n" s="6" r="C42">
        <v>111</v>
      </c>
    </row>
    <row spans="1:3" r="43">
      <c t="s" s="4" r="A43">
        <v>580</v>
      </c>
    </row>
    <row spans="1:3" r="44">
      <c t="s" s="3" r="A44">
        <v>522</v>
      </c>
    </row>
    <row spans="1:3" r="45">
      <c t="s" s="4" r="A45">
        <v>456</v>
      </c>
      <c t="n" s="6" r="B45">
        <v>460876</v>
      </c>
      <c t="n" s="6" r="C45">
        <v>441566</v>
      </c>
    </row>
    <row spans="1:3" r="46">
      <c t="s" s="4" r="A46">
        <v>581</v>
      </c>
    </row>
    <row spans="1:3" r="47">
      <c t="s" s="3" r="A47">
        <v>522</v>
      </c>
    </row>
    <row spans="1:3" r="48">
      <c t="s" s="4" r="A48">
        <v>523</v>
      </c>
      <c t="n" s="6" r="B48">
        <v>1343</v>
      </c>
      <c t="n" s="6" r="C48">
        <v>2717</v>
      </c>
    </row>
    <row spans="1:3" r="49">
      <c t="s" s="4" r="A49">
        <v>509</v>
      </c>
      <c t="n" s="6" r="B49">
        <v>118</v>
      </c>
      <c t="n" s="6" r="C49">
        <v>132</v>
      </c>
    </row>
    <row spans="1:3" r="50">
      <c t="s" s="4" r="A50">
        <v>456</v>
      </c>
      <c t="n" s="6" r="B50">
        <v>119749</v>
      </c>
      <c t="n" s="6" r="C50">
        <v>130238</v>
      </c>
    </row>
    <row spans="1:3" r="51">
      <c t="s" s="4" r="A51">
        <v>525</v>
      </c>
      <c t="n" s="6" r="B51">
        <v>0</v>
      </c>
      <c t="n" s="6" r="C51">
        <v>187</v>
      </c>
    </row>
    <row spans="1:3" r="52">
      <c t="s" s="4" r="A52">
        <v>582</v>
      </c>
    </row>
    <row spans="1:3" r="53">
      <c t="s" s="3" r="A53">
        <v>522</v>
      </c>
    </row>
    <row spans="1:3" r="54">
      <c t="s" s="4" r="A54">
        <v>456</v>
      </c>
      <c t="n" s="6" r="B54">
        <v>256287</v>
      </c>
      <c t="n" s="6" r="C54">
        <v>253670</v>
      </c>
    </row>
    <row spans="1:3" r="55">
      <c t="s" s="4" r="A55">
        <v>583</v>
      </c>
    </row>
    <row spans="1:3" r="56">
      <c t="s" s="3" r="A56">
        <v>522</v>
      </c>
    </row>
    <row spans="1:3" r="57">
      <c t="s" s="4" r="A57">
        <v>523</v>
      </c>
      <c t="n" s="6" r="B57">
        <v>0</v>
      </c>
      <c t="n" s="6" r="C57">
        <v>0</v>
      </c>
    </row>
    <row spans="1:3" r="58">
      <c t="s" s="4" r="A58">
        <v>509</v>
      </c>
      <c t="n" s="6" r="B58">
        <v>1276</v>
      </c>
      <c t="n" s="6" r="C58">
        <v>1298</v>
      </c>
    </row>
    <row spans="1:3" r="59">
      <c t="s" s="4" r="A59">
        <v>456</v>
      </c>
      <c t="n" s="6" r="B59">
        <v>39542</v>
      </c>
      <c t="n" s="6" r="C59">
        <v>43474</v>
      </c>
    </row>
    <row spans="1:3" r="60">
      <c t="s" s="4" r="A60">
        <v>525</v>
      </c>
      <c t="n" s="6" r="B60">
        <v>0</v>
      </c>
      <c t="n" s="6" r="C60">
        <v>0</v>
      </c>
    </row>
    <row spans="1:3" r="61">
      <c t="s" s="4" r="A61">
        <v>584</v>
      </c>
    </row>
    <row spans="1:3" r="62">
      <c t="s" s="3" r="A62">
        <v>522</v>
      </c>
    </row>
    <row spans="1:3" r="63">
      <c t="s" s="4" r="A63">
        <v>456</v>
      </c>
      <c t="n" s="6" r="B63">
        <v>260405</v>
      </c>
      <c t="n" s="6" r="C63">
        <v>251606</v>
      </c>
    </row>
    <row spans="1:3" r="64">
      <c t="s" s="4" r="A64">
        <v>585</v>
      </c>
    </row>
    <row spans="1:3" r="65">
      <c t="s" s="3" r="A65">
        <v>522</v>
      </c>
    </row>
    <row spans="1:3" r="66">
      <c t="s" s="4" r="A66">
        <v>523</v>
      </c>
      <c t="n" s="6" r="B66">
        <v>396</v>
      </c>
      <c t="n" s="6" r="C66">
        <v>403</v>
      </c>
    </row>
    <row spans="1:3" r="67">
      <c t="s" s="4" r="A67">
        <v>509</v>
      </c>
      <c t="n" s="6" r="B67">
        <v>1380</v>
      </c>
      <c t="n" s="6" r="C67">
        <v>1380</v>
      </c>
    </row>
    <row spans="1:3" r="68">
      <c t="s" s="4" r="A68">
        <v>456</v>
      </c>
      <c t="n" s="6" r="B68">
        <v>35664</v>
      </c>
      <c t="n" s="6" r="C68">
        <v>36783</v>
      </c>
    </row>
    <row spans="1:3" r="69">
      <c t="s" s="4" r="A69">
        <v>525</v>
      </c>
      <c t="n" s="6" r="B69">
        <v>300</v>
      </c>
      <c t="n" s="6" r="C69">
        <v>127</v>
      </c>
    </row>
    <row spans="1:3" r="70">
      <c t="s" s="4" r="A70">
        <v>586</v>
      </c>
    </row>
    <row spans="1:3" r="71">
      <c t="s" s="3" r="A71">
        <v>522</v>
      </c>
    </row>
    <row spans="1:3" r="72">
      <c t="s" s="4" r="A72">
        <v>523</v>
      </c>
      <c t="n" s="6" r="B72">
        <v>1731</v>
      </c>
      <c t="n" s="6" r="C72">
        <v>1958</v>
      </c>
    </row>
    <row spans="1:3" r="73">
      <c t="s" s="4" r="A73">
        <v>509</v>
      </c>
      <c t="n" s="6" r="B73">
        <v>11334</v>
      </c>
      <c t="n" s="6" r="C73">
        <v>13087</v>
      </c>
    </row>
    <row spans="1:3" r="74">
      <c t="s" s="4" r="A74">
        <v>456</v>
      </c>
      <c t="n" s="6" r="B74">
        <v>332288</v>
      </c>
      <c t="n" s="6" r="C74">
        <v>345483</v>
      </c>
    </row>
    <row spans="1:3" r="75">
      <c t="s" s="4" r="A75">
        <v>525</v>
      </c>
      <c t="n" s="6" r="B75">
        <v>209</v>
      </c>
      <c t="n" s="6" r="C75">
        <v>0</v>
      </c>
    </row>
    <row spans="1:3" r="76">
      <c t="s" s="4" r="A76">
        <v>507</v>
      </c>
    </row>
    <row spans="1:3" r="77">
      <c t="s" s="3" r="A77">
        <v>522</v>
      </c>
    </row>
    <row spans="1:3" r="78">
      <c t="s" s="4" r="A78">
        <v>456</v>
      </c>
      <c t="n" s="6" r="B78">
        <v>1753622</v>
      </c>
      <c t="n" s="6" r="C78">
        <v>1815035</v>
      </c>
    </row>
    <row spans="1:3" r="79">
      <c t="s" s="4" r="A79">
        <v>587</v>
      </c>
    </row>
    <row spans="1:3" r="80">
      <c t="s" s="3" r="A80">
        <v>522</v>
      </c>
    </row>
    <row spans="1:3" r="81">
      <c t="s" s="4" r="A81">
        <v>523</v>
      </c>
      <c t="n" s="6" r="B81">
        <v>3914</v>
      </c>
      <c t="n" s="6" r="C81">
        <v>4771</v>
      </c>
    </row>
    <row spans="1:3" r="82">
      <c t="s" s="4" r="A82">
        <v>509</v>
      </c>
      <c t="n" s="6" r="B82">
        <v>1613</v>
      </c>
      <c t="n" s="6" r="C82">
        <v>2572</v>
      </c>
    </row>
    <row spans="1:3" r="83">
      <c t="s" s="4" r="A83">
        <v>456</v>
      </c>
      <c t="n" s="6" r="B83">
        <v>318965</v>
      </c>
      <c t="n" s="6" r="C83">
        <v>334098</v>
      </c>
    </row>
    <row spans="1:3" r="84">
      <c t="s" s="4" r="A84">
        <v>525</v>
      </c>
      <c t="n" s="6" r="B84">
        <v>127</v>
      </c>
      <c t="n" s="6" r="C84">
        <v>212</v>
      </c>
    </row>
    <row spans="1:3" r="85">
      <c t="s" s="4" r="A85">
        <v>588</v>
      </c>
    </row>
    <row spans="1:3" r="86">
      <c t="s" s="3" r="A86">
        <v>522</v>
      </c>
    </row>
    <row spans="1:3" r="87">
      <c t="s" s="4" r="A87">
        <v>456</v>
      </c>
      <c t="n" s="6" r="B87">
        <v>1731964</v>
      </c>
      <c t="n" s="6" r="C87">
        <v>1786980</v>
      </c>
    </row>
    <row spans="1:3" r="88">
      <c t="s" s="4" r="A88">
        <v>589</v>
      </c>
    </row>
    <row spans="1:3" r="89">
      <c t="s" s="3" r="A89">
        <v>522</v>
      </c>
    </row>
    <row spans="1:3" r="90">
      <c t="s" s="4" r="A90">
        <v>523</v>
      </c>
      <c t="n" s="6" r="B90">
        <v>3914</v>
      </c>
      <c t="n" s="6" r="C90">
        <v>4771</v>
      </c>
    </row>
    <row spans="1:3" r="91">
      <c t="s" s="4" r="A91">
        <v>509</v>
      </c>
      <c t="n" s="6" r="B91">
        <v>1613</v>
      </c>
      <c t="n" s="6" r="C91">
        <v>2572</v>
      </c>
    </row>
    <row spans="1:3" r="92">
      <c t="s" s="4" r="A92">
        <v>456</v>
      </c>
      <c t="n" s="6" r="B92">
        <v>317626</v>
      </c>
      <c t="n" s="6" r="C92">
        <v>332747</v>
      </c>
    </row>
    <row spans="1:3" r="93">
      <c t="s" s="4" r="A93">
        <v>525</v>
      </c>
      <c t="n" s="6" r="B93">
        <v>127</v>
      </c>
      <c t="n" s="6" r="C93">
        <v>212</v>
      </c>
    </row>
    <row spans="1:3" r="94">
      <c t="s" s="4" r="A94">
        <v>590</v>
      </c>
    </row>
    <row spans="1:3" r="95">
      <c t="s" s="3" r="A95">
        <v>522</v>
      </c>
    </row>
    <row spans="1:3" r="96">
      <c t="s" s="4" r="A96">
        <v>456</v>
      </c>
      <c t="n" s="6" r="B96">
        <v>21658</v>
      </c>
      <c t="n" s="6" r="C96">
        <v>28055</v>
      </c>
    </row>
    <row spans="1:3" r="97">
      <c t="s" s="4" r="A97">
        <v>591</v>
      </c>
    </row>
    <row spans="1:3" r="98">
      <c t="s" s="3" r="A98">
        <v>522</v>
      </c>
    </row>
    <row spans="1:3" r="99">
      <c t="s" s="4" r="A99">
        <v>523</v>
      </c>
      <c t="n" s="6" r="B99">
        <v>0</v>
      </c>
      <c t="n" s="6" r="C99">
        <v>0</v>
      </c>
    </row>
    <row spans="1:3" r="100">
      <c t="s" s="4" r="A100">
        <v>509</v>
      </c>
      <c t="n" s="6" r="B100">
        <v>0</v>
      </c>
      <c t="n" s="6" r="C100">
        <v>0</v>
      </c>
    </row>
    <row spans="1:3" r="101">
      <c t="s" s="4" r="A101">
        <v>456</v>
      </c>
      <c t="n" s="6" r="B101">
        <v>1339</v>
      </c>
      <c t="n" s="6" r="C101">
        <v>1351</v>
      </c>
    </row>
    <row spans="1:3" r="102">
      <c t="s" s="4" r="A102">
        <v>525</v>
      </c>
      <c t="n" s="6" r="B102">
        <v>0</v>
      </c>
      <c t="n" s="6" r="C102">
        <v>0</v>
      </c>
    </row>
    <row spans="1:3" r="103">
      <c t="s" s="4" r="A103">
        <v>592</v>
      </c>
    </row>
    <row spans="1:3" r="104">
      <c t="s" s="3" r="A104">
        <v>522</v>
      </c>
    </row>
    <row spans="1:3" r="105">
      <c t="s" s="4" r="A105">
        <v>456</v>
      </c>
      <c t="n" s="6" r="B105">
        <v>1054140</v>
      </c>
      <c t="n" s="6" r="C105">
        <v>1048263</v>
      </c>
    </row>
    <row spans="1:3" r="106">
      <c t="s" s="4" r="A106">
        <v>593</v>
      </c>
    </row>
    <row spans="1:3" r="107">
      <c t="s" s="3" r="A107">
        <v>522</v>
      </c>
    </row>
    <row spans="1:3" r="108">
      <c t="s" s="4" r="A108">
        <v>523</v>
      </c>
      <c t="n" s="6" r="B108">
        <v>2567</v>
      </c>
      <c t="n" s="6" r="C108">
        <v>3139</v>
      </c>
    </row>
    <row spans="1:3" r="109">
      <c t="s" s="4" r="A109">
        <v>509</v>
      </c>
      <c t="n" s="6" r="B109">
        <v>2445</v>
      </c>
      <c t="n" s="6" r="C109">
        <v>2775</v>
      </c>
    </row>
    <row spans="1:3" r="110">
      <c t="s" s="4" r="A110">
        <v>456</v>
      </c>
      <c t="n" s="6" r="B110">
        <v>200649</v>
      </c>
      <c t="n" s="6" r="C110">
        <v>221031</v>
      </c>
    </row>
    <row spans="1:3" r="111">
      <c t="s" s="4" r="A111">
        <v>525</v>
      </c>
      <c t="n" s="6" r="B111">
        <v>1075</v>
      </c>
      <c t="n" s="6" r="C111">
        <v>785</v>
      </c>
    </row>
    <row spans="1:3" r="112">
      <c t="s" s="4" r="A112">
        <v>594</v>
      </c>
    </row>
    <row spans="1:3" r="113">
      <c t="s" s="3" r="A113">
        <v>522</v>
      </c>
    </row>
    <row spans="1:3" r="114">
      <c t="s" s="4" r="A114">
        <v>456</v>
      </c>
      <c t="n" s="6" r="B114">
        <v>336749</v>
      </c>
      <c t="n" s="6" r="C114">
        <v>331253</v>
      </c>
    </row>
    <row spans="1:3" r="115">
      <c t="s" s="4" r="A115">
        <v>525</v>
      </c>
      <c t="n" s="6" r="C115">
        <v>0</v>
      </c>
    </row>
    <row spans="1:3" r="116">
      <c t="s" s="4" r="A116">
        <v>595</v>
      </c>
    </row>
    <row spans="1:3" r="117">
      <c t="s" s="3" r="A117">
        <v>522</v>
      </c>
    </row>
    <row spans="1:3" r="118">
      <c t="s" s="4" r="A118">
        <v>523</v>
      </c>
      <c t="n" s="6" r="B118">
        <v>0</v>
      </c>
      <c t="n" s="6" r="C118">
        <v>0</v>
      </c>
    </row>
    <row spans="1:3" r="119">
      <c t="s" s="4" r="A119">
        <v>509</v>
      </c>
      <c t="n" s="6" r="B119">
        <v>0</v>
      </c>
      <c t="n" s="6" r="C119">
        <v>0</v>
      </c>
    </row>
    <row spans="1:3" r="120">
      <c t="s" s="4" r="A120">
        <v>456</v>
      </c>
      <c t="n" s="6" r="B120">
        <v>0</v>
      </c>
      <c t="n" s="6" r="C120">
        <v>0</v>
      </c>
    </row>
    <row spans="1:3" r="121">
      <c t="s" s="4" r="A121">
        <v>525</v>
      </c>
      <c t="n" s="6" r="B121">
        <v>0</v>
      </c>
      <c t="n" s="6" r="C121">
        <v>0</v>
      </c>
    </row>
    <row spans="1:3" r="122">
      <c t="s" s="4" r="A122">
        <v>596</v>
      </c>
    </row>
    <row spans="1:3" r="123">
      <c t="s" s="3" r="A123">
        <v>522</v>
      </c>
    </row>
    <row spans="1:3" r="124">
      <c t="s" s="4" r="A124">
        <v>456</v>
      </c>
      <c t="n" s="6" r="B124">
        <v>717391</v>
      </c>
      <c t="n" s="6" r="C124">
        <v>717010</v>
      </c>
    </row>
    <row spans="1:3" r="125">
      <c t="s" s="4" r="A125">
        <v>597</v>
      </c>
    </row>
    <row spans="1:3" r="126">
      <c t="s" s="3" r="A126">
        <v>522</v>
      </c>
    </row>
    <row spans="1:3" r="127">
      <c t="s" s="4" r="A127">
        <v>523</v>
      </c>
      <c t="n" s="6" r="B127">
        <v>2567</v>
      </c>
      <c t="n" s="6" r="C127">
        <v>3139</v>
      </c>
    </row>
    <row spans="1:3" r="128">
      <c t="s" s="4" r="A128">
        <v>509</v>
      </c>
      <c t="n" s="6" r="B128">
        <v>2445</v>
      </c>
      <c t="n" s="6" r="C128">
        <v>2775</v>
      </c>
    </row>
    <row spans="1:3" r="129">
      <c t="s" s="4" r="A129">
        <v>456</v>
      </c>
      <c t="n" s="6" r="B129">
        <v>200649</v>
      </c>
      <c t="n" s="6" r="C129">
        <v>221031</v>
      </c>
    </row>
    <row spans="1:3" r="130">
      <c t="s" s="4" r="A130">
        <v>525</v>
      </c>
      <c t="n" s="6" r="B130">
        <v>1075</v>
      </c>
      <c t="n" s="6" r="C130">
        <v>785</v>
      </c>
    </row>
    <row spans="1:3" r="131">
      <c t="s" s="4" r="A131">
        <v>598</v>
      </c>
    </row>
    <row spans="1:3" r="132">
      <c t="s" s="3" r="A132">
        <v>522</v>
      </c>
    </row>
    <row spans="1:3" r="133">
      <c t="s" s="4" r="A133">
        <v>523</v>
      </c>
      <c t="n" s="6" r="B133">
        <v>2758</v>
      </c>
      <c t="n" s="6" r="C133">
        <v>5914</v>
      </c>
    </row>
    <row spans="1:3" r="134">
      <c t="s" s="4" r="A134">
        <v>599</v>
      </c>
    </row>
    <row spans="1:3" r="135">
      <c t="s" s="3" r="A135">
        <v>522</v>
      </c>
    </row>
    <row spans="1:3" r="136">
      <c t="s" s="4" r="A136">
        <v>523</v>
      </c>
      <c t="n" s="6" r="B136">
        <v>554</v>
      </c>
      <c t="n" s="6" r="C136">
        <v>547</v>
      </c>
    </row>
    <row spans="1:3" r="137">
      <c t="s" s="4" r="A137">
        <v>600</v>
      </c>
    </row>
    <row spans="1:3" r="138">
      <c t="s" s="3" r="A138">
        <v>522</v>
      </c>
    </row>
    <row spans="1:3" r="139">
      <c t="s" s="4" r="A139">
        <v>523</v>
      </c>
      <c t="n" s="6" r="B139">
        <v>549</v>
      </c>
      <c t="n" s="6" r="C139">
        <v>1573</v>
      </c>
    </row>
    <row spans="1:3" r="140">
      <c t="s" s="4" r="A140">
        <v>601</v>
      </c>
    </row>
    <row spans="1:3" r="141">
      <c t="s" s="3" r="A141">
        <v>522</v>
      </c>
    </row>
    <row spans="1:3" r="142">
      <c t="s" s="4" r="A142">
        <v>523</v>
      </c>
      <c t="n" s="6" r="B142">
        <v>67</v>
      </c>
      <c t="n" s="6" r="C142">
        <v>82</v>
      </c>
    </row>
    <row spans="1:3" r="143">
      <c t="s" s="4" r="A143">
        <v>602</v>
      </c>
    </row>
    <row spans="1:3" r="144">
      <c t="s" s="3" r="A144">
        <v>522</v>
      </c>
    </row>
    <row spans="1:3" r="145">
      <c t="s" s="4" r="A145">
        <v>523</v>
      </c>
      <c t="n" s="6" r="B145">
        <v>482</v>
      </c>
      <c t="n" s="6" r="C145">
        <v>1491</v>
      </c>
    </row>
    <row spans="1:3" r="146">
      <c t="s" s="4" r="A146">
        <v>603</v>
      </c>
    </row>
    <row spans="1:3" r="147">
      <c t="s" s="3" r="A147">
        <v>522</v>
      </c>
    </row>
    <row spans="1:3" r="148">
      <c t="s" s="4" r="A148">
        <v>523</v>
      </c>
      <c t="n" s="6" r="B148">
        <v>0</v>
      </c>
      <c t="n" s="6" r="C148">
        <v>0</v>
      </c>
    </row>
    <row spans="1:3" r="149">
      <c t="s" s="4" r="A149">
        <v>604</v>
      </c>
    </row>
    <row spans="1:3" r="150">
      <c t="s" s="3" r="A150">
        <v>522</v>
      </c>
    </row>
    <row spans="1:3" r="151">
      <c t="s" s="4" r="A151">
        <v>523</v>
      </c>
      <c t="n" s="6" r="B151">
        <v>0</v>
      </c>
      <c t="n" s="6" r="C151">
        <v>0</v>
      </c>
    </row>
    <row spans="1:3" r="152">
      <c t="s" s="4" r="A152">
        <v>605</v>
      </c>
    </row>
    <row spans="1:3" r="153">
      <c t="s" s="3" r="A153">
        <v>522</v>
      </c>
    </row>
    <row spans="1:3" r="154">
      <c t="s" s="4" r="A154">
        <v>523</v>
      </c>
      <c t="n" s="6" r="B154">
        <v>554</v>
      </c>
      <c t="n" s="6" r="C154">
        <v>547</v>
      </c>
    </row>
    <row spans="1:3" r="155">
      <c t="s" s="4" r="A155">
        <v>606</v>
      </c>
    </row>
    <row spans="1:3" r="156">
      <c t="s" s="3" r="A156">
        <v>522</v>
      </c>
    </row>
    <row spans="1:3" r="157">
      <c t="s" s="4" r="A157">
        <v>523</v>
      </c>
      <c t="n" s="6" r="B157">
        <v>1051</v>
      </c>
      <c t="n" s="6" r="C157">
        <v>2580</v>
      </c>
    </row>
    <row spans="1:3" r="158">
      <c t="s" s="4" r="A158">
        <v>607</v>
      </c>
    </row>
    <row spans="1:3" r="159">
      <c t="s" s="3" r="A159">
        <v>522</v>
      </c>
    </row>
    <row spans="1:3" r="160">
      <c t="s" s="4" r="A160">
        <v>523</v>
      </c>
      <c t="n" s="6" r="B160">
        <v>1051</v>
      </c>
      <c t="n" s="6" r="C160">
        <v>2580</v>
      </c>
    </row>
    <row spans="1:3" r="161">
      <c t="s" s="4" r="A161">
        <v>608</v>
      </c>
    </row>
    <row spans="1:3" r="162">
      <c t="s" s="3" r="A162">
        <v>522</v>
      </c>
    </row>
    <row spans="1:3" r="163">
      <c t="s" s="4" r="A163">
        <v>523</v>
      </c>
      <c t="n" s="6" r="B163">
        <v>0</v>
      </c>
      <c t="n" s="6" r="C163">
        <v>0</v>
      </c>
    </row>
    <row spans="1:3" r="164">
      <c t="s" s="4" r="A164">
        <v>609</v>
      </c>
    </row>
    <row spans="1:3" r="165">
      <c t="s" s="3" r="A165">
        <v>522</v>
      </c>
    </row>
    <row spans="1:3" r="166">
      <c t="s" s="4" r="A166">
        <v>523</v>
      </c>
      <c t="n" s="6" r="B166">
        <v>604</v>
      </c>
      <c t="n" s="6" r="C166">
        <v>1214</v>
      </c>
    </row>
    <row spans="1:3" r="167">
      <c t="s" s="4" r="A167">
        <v>610</v>
      </c>
    </row>
    <row spans="1:3" r="168">
      <c t="s" s="3" r="A168">
        <v>522</v>
      </c>
    </row>
    <row spans="1:3" r="169">
      <c t="s" s="4" r="A169">
        <v>523</v>
      </c>
      <c t="n" s="6" r="B169">
        <v>0</v>
      </c>
      <c t="n" s="6" r="C169">
        <v>0</v>
      </c>
    </row>
    <row spans="1:3" r="170">
      <c t="s" s="4" r="A170">
        <v>611</v>
      </c>
    </row>
    <row spans="1:3" r="171">
      <c t="s" s="3" r="A171">
        <v>522</v>
      </c>
    </row>
    <row spans="1:3" r="172">
      <c t="s" s="4" r="A172">
        <v>523</v>
      </c>
      <c t="n" s="6" r="B172">
        <v>604</v>
      </c>
      <c t="n" s="6" r="C172">
        <v>1214</v>
      </c>
    </row>
    <row spans="1:3" r="173">
      <c t="s" s="4" r="A173">
        <v>612</v>
      </c>
    </row>
    <row spans="1:3" r="174">
      <c t="s" s="3" r="A174">
        <v>522</v>
      </c>
    </row>
    <row spans="1:3" r="175">
      <c t="s" s="4" r="A175">
        <v>523</v>
      </c>
      <c t="n" s="6" r="B175">
        <v>1096</v>
      </c>
      <c t="n" s="6" r="C175">
        <v>1457</v>
      </c>
    </row>
    <row spans="1:3" r="176">
      <c t="s" s="4" r="A176">
        <v>613</v>
      </c>
    </row>
    <row spans="1:3" r="177">
      <c t="s" s="3" r="A177">
        <v>522</v>
      </c>
    </row>
    <row spans="1:3" r="178">
      <c t="s" s="4" r="A178">
        <v>523</v>
      </c>
      <c t="n" s="6" r="B178">
        <v>36</v>
      </c>
      <c t="n" s="6" r="C178">
        <v>219</v>
      </c>
    </row>
    <row spans="1:3" r="179">
      <c t="s" s="4" r="A179">
        <v>614</v>
      </c>
    </row>
    <row spans="1:3" r="180">
      <c t="s" s="3" r="A180">
        <v>522</v>
      </c>
    </row>
    <row spans="1:3" r="181">
      <c t="s" s="4" r="A181">
        <v>523</v>
      </c>
      <c t="n" s="6" r="B181">
        <v>230</v>
      </c>
      <c t="n" s="6" r="C181">
        <v>422</v>
      </c>
    </row>
    <row spans="1:3" r="182">
      <c t="s" s="4" r="A182">
        <v>615</v>
      </c>
    </row>
    <row spans="1:3" r="183">
      <c t="s" s="3" r="A183">
        <v>522</v>
      </c>
    </row>
    <row spans="1:3" r="184">
      <c t="s" s="4" r="A184">
        <v>523</v>
      </c>
      <c t="n" s="6" r="B184">
        <v>126</v>
      </c>
      <c t="n" s="6" r="C184">
        <v>277</v>
      </c>
    </row>
    <row spans="1:3" r="185">
      <c t="s" s="4" r="A185">
        <v>616</v>
      </c>
    </row>
    <row spans="1:3" r="186">
      <c t="s" s="3" r="A186">
        <v>522</v>
      </c>
    </row>
    <row spans="1:3" r="187">
      <c t="s" s="4" r="A187">
        <v>523</v>
      </c>
      <c t="n" s="6" r="B187">
        <v>104</v>
      </c>
      <c t="n" s="6" r="C187">
        <v>145</v>
      </c>
    </row>
    <row spans="1:3" r="188">
      <c t="s" s="4" r="A188">
        <v>617</v>
      </c>
    </row>
    <row spans="1:3" r="189">
      <c t="s" s="3" r="A189">
        <v>522</v>
      </c>
    </row>
    <row spans="1:3" r="190">
      <c t="s" s="4" r="A190">
        <v>523</v>
      </c>
      <c t="n" s="6" r="B190">
        <v>0</v>
      </c>
      <c t="n" s="6" r="C190">
        <v>0</v>
      </c>
    </row>
    <row spans="1:3" r="191">
      <c t="s" s="4" r="A191">
        <v>618</v>
      </c>
    </row>
    <row spans="1:3" r="192">
      <c t="s" s="3" r="A192">
        <v>522</v>
      </c>
    </row>
    <row spans="1:3" r="193">
      <c t="s" s="4" r="A193">
        <v>523</v>
      </c>
      <c t="n" s="6" r="B193">
        <v>0</v>
      </c>
      <c t="n" s="6" r="C193">
        <v>176</v>
      </c>
    </row>
    <row spans="1:3" r="194">
      <c t="s" s="4" r="A194">
        <v>619</v>
      </c>
    </row>
    <row spans="1:3" r="195">
      <c t="s" s="3" r="A195">
        <v>522</v>
      </c>
    </row>
    <row spans="1:3" r="196">
      <c t="s" s="4" r="A196">
        <v>523</v>
      </c>
      <c t="n" s="6" r="B196">
        <v>36</v>
      </c>
      <c t="n" s="6" r="C196">
        <v>43</v>
      </c>
    </row>
    <row spans="1:3" r="197">
      <c t="s" s="4" r="A197">
        <v>620</v>
      </c>
    </row>
    <row spans="1:3" r="198">
      <c t="s" s="3" r="A198">
        <v>522</v>
      </c>
    </row>
    <row spans="1:3" r="199">
      <c t="s" s="4" r="A199">
        <v>523</v>
      </c>
      <c t="n" s="6" r="B199">
        <v>758</v>
      </c>
      <c t="n" s="6" r="C199">
        <v>311</v>
      </c>
    </row>
    <row spans="1:3" r="200">
      <c t="s" s="4" r="A200">
        <v>621</v>
      </c>
    </row>
    <row spans="1:3" r="201">
      <c t="s" s="3" r="A201">
        <v>522</v>
      </c>
    </row>
    <row spans="1:3" r="202">
      <c t="s" s="4" r="A202">
        <v>523</v>
      </c>
      <c t="n" s="6" r="B202">
        <v>758</v>
      </c>
      <c t="n" s="6" r="C202">
        <v>311</v>
      </c>
    </row>
    <row spans="1:3" r="203">
      <c t="s" s="4" r="A203">
        <v>622</v>
      </c>
    </row>
    <row spans="1:3" r="204">
      <c t="s" s="3" r="A204">
        <v>522</v>
      </c>
    </row>
    <row spans="1:3" r="205">
      <c t="s" s="4" r="A205">
        <v>523</v>
      </c>
      <c t="n" s="6" r="B205">
        <v>0</v>
      </c>
      <c t="n" s="6" r="C205">
        <v>0</v>
      </c>
    </row>
    <row spans="1:3" r="206">
      <c t="s" s="4" r="A206">
        <v>623</v>
      </c>
    </row>
    <row spans="1:3" r="207">
      <c t="s" s="3" r="A207">
        <v>522</v>
      </c>
    </row>
    <row spans="1:3" r="208">
      <c t="s" s="4" r="A208">
        <v>523</v>
      </c>
      <c t="n" s="6" r="B208">
        <v>72</v>
      </c>
      <c t="n" s="6" r="C208">
        <v>505</v>
      </c>
    </row>
    <row spans="1:3" r="209">
      <c t="s" s="4" r="A209">
        <v>624</v>
      </c>
    </row>
    <row spans="1:3" r="210">
      <c t="s" s="3" r="A210">
        <v>522</v>
      </c>
    </row>
    <row spans="1:3" r="211">
      <c t="s" s="4" r="A211">
        <v>523</v>
      </c>
      <c t="n" s="6" r="B211">
        <v>0</v>
      </c>
      <c t="n" s="6" r="C211">
        <v>0</v>
      </c>
    </row>
    <row spans="1:3" r="212">
      <c t="s" s="4" r="A212">
        <v>625</v>
      </c>
    </row>
    <row spans="1:3" r="213">
      <c t="s" s="3" r="A213">
        <v>522</v>
      </c>
    </row>
    <row spans="1:3" r="214">
      <c t="s" s="4" r="A214">
        <v>523</v>
      </c>
      <c t="n" s="6" r="B214">
        <v>72</v>
      </c>
      <c t="n" s="6" r="C214">
        <v>505</v>
      </c>
    </row>
    <row spans="1:3" r="215">
      <c t="s" s="4" r="A215">
        <v>626</v>
      </c>
    </row>
    <row spans="1:3" r="216">
      <c t="s" s="3" r="A216">
        <v>522</v>
      </c>
    </row>
    <row spans="1:3" r="217">
      <c t="s" s="4" r="A217">
        <v>523</v>
      </c>
      <c t="n" s="6" r="B217">
        <v>6876</v>
      </c>
      <c t="n" s="6" r="C217">
        <v>6813</v>
      </c>
    </row>
    <row spans="1:3" r="218">
      <c t="s" s="4" r="A218">
        <v>627</v>
      </c>
    </row>
    <row spans="1:3" r="219">
      <c t="s" s="3" r="A219">
        <v>522</v>
      </c>
    </row>
    <row spans="1:3" r="220">
      <c t="s" s="4" r="A220">
        <v>523</v>
      </c>
      <c t="n" s="6" r="B220">
        <v>1537</v>
      </c>
      <c t="n" s="6" r="C220">
        <v>1595</v>
      </c>
    </row>
    <row spans="1:3" r="221">
      <c t="s" s="4" r="A221">
        <v>628</v>
      </c>
    </row>
    <row spans="1:3" r="222">
      <c t="s" s="3" r="A222">
        <v>522</v>
      </c>
    </row>
    <row spans="1:3" r="223">
      <c t="s" s="4" r="A223">
        <v>523</v>
      </c>
      <c t="n" s="6" r="B223">
        <v>1343</v>
      </c>
      <c t="n" s="6" r="C223">
        <v>1918</v>
      </c>
    </row>
    <row spans="1:3" r="224">
      <c t="s" s="4" r="A224">
        <v>629</v>
      </c>
    </row>
    <row spans="1:3" r="225">
      <c t="s" s="3" r="A225">
        <v>522</v>
      </c>
    </row>
    <row spans="1:3" r="226">
      <c t="s" s="4" r="A226">
        <v>523</v>
      </c>
      <c t="n" s="6" r="B226">
        <v>586</v>
      </c>
      <c t="n" s="6" r="C226">
        <v>837</v>
      </c>
    </row>
    <row spans="1:3" r="227">
      <c t="s" s="4" r="A227">
        <v>630</v>
      </c>
    </row>
    <row spans="1:3" r="228">
      <c t="s" s="3" r="A228">
        <v>522</v>
      </c>
    </row>
    <row spans="1:3" r="229">
      <c t="s" s="4" r="A229">
        <v>523</v>
      </c>
      <c t="n" s="6" r="B229">
        <v>757</v>
      </c>
      <c t="n" s="6" r="C229">
        <v>1081</v>
      </c>
    </row>
    <row spans="1:3" r="230">
      <c t="s" s="4" r="A230">
        <v>631</v>
      </c>
    </row>
    <row spans="1:3" r="231">
      <c t="s" s="3" r="A231">
        <v>522</v>
      </c>
    </row>
    <row spans="1:3" r="232">
      <c t="s" s="4" r="A232">
        <v>523</v>
      </c>
      <c t="n" s="6" r="B232">
        <v>0</v>
      </c>
      <c t="n" s="6" r="C232">
        <v>0</v>
      </c>
    </row>
    <row spans="1:3" r="233">
      <c t="s" s="4" r="A233">
        <v>632</v>
      </c>
    </row>
    <row spans="1:3" r="234">
      <c t="s" s="3" r="A234">
        <v>522</v>
      </c>
    </row>
    <row spans="1:3" r="235">
      <c t="s" s="4" r="A235">
        <v>523</v>
      </c>
      <c t="n" s="6" r="B235">
        <v>396</v>
      </c>
      <c t="n" s="6" r="C235">
        <v>227</v>
      </c>
    </row>
    <row spans="1:3" r="236">
      <c t="s" s="4" r="A236">
        <v>633</v>
      </c>
    </row>
    <row spans="1:3" r="237">
      <c t="s" s="3" r="A237">
        <v>522</v>
      </c>
    </row>
    <row spans="1:3" r="238">
      <c t="s" s="4" r="A238">
        <v>523</v>
      </c>
      <c t="n" s="6" r="B238">
        <v>1141</v>
      </c>
      <c t="n" s="6" r="C238">
        <v>1368</v>
      </c>
    </row>
    <row spans="1:3" r="239">
      <c t="s" s="4" r="A239">
        <v>634</v>
      </c>
    </row>
    <row spans="1:3" r="240">
      <c t="s" s="3" r="A240">
        <v>522</v>
      </c>
    </row>
    <row spans="1:3" r="241">
      <c t="s" s="4" r="A241">
        <v>523</v>
      </c>
      <c t="n" s="6" r="B241">
        <v>2105</v>
      </c>
      <c t="n" s="6" r="C241">
        <v>1880</v>
      </c>
    </row>
    <row spans="1:3" r="242">
      <c t="s" s="4" r="A242">
        <v>635</v>
      </c>
    </row>
    <row spans="1:3" r="243">
      <c t="s" s="3" r="A243">
        <v>522</v>
      </c>
    </row>
    <row spans="1:3" r="244">
      <c t="s" s="4" r="A244">
        <v>523</v>
      </c>
      <c t="n" s="6" r="B244">
        <v>2105</v>
      </c>
      <c t="n" s="6" r="C244">
        <v>1880</v>
      </c>
    </row>
    <row spans="1:3" r="245">
      <c t="s" s="4" r="A245">
        <v>636</v>
      </c>
    </row>
    <row spans="1:3" r="246">
      <c t="s" s="3" r="A246">
        <v>522</v>
      </c>
    </row>
    <row spans="1:3" r="247">
      <c t="s" s="4" r="A247">
        <v>523</v>
      </c>
      <c t="n" s="6" r="B247">
        <v>0</v>
      </c>
      <c t="n" s="6" r="C247">
        <v>0</v>
      </c>
    </row>
    <row spans="1:3" r="248">
      <c t="s" s="4" r="A248">
        <v>637</v>
      </c>
    </row>
    <row spans="1:3" r="249">
      <c t="s" s="3" r="A249">
        <v>522</v>
      </c>
    </row>
    <row spans="1:3" r="250">
      <c t="s" s="4" r="A250">
        <v>523</v>
      </c>
      <c t="n" s="6" r="B250">
        <v>1891</v>
      </c>
      <c t="n" s="6" r="C250">
        <v>1420</v>
      </c>
    </row>
    <row spans="1:3" r="251">
      <c t="s" s="4" r="A251">
        <v>638</v>
      </c>
    </row>
    <row spans="1:3" r="252">
      <c t="s" s="3" r="A252">
        <v>522</v>
      </c>
    </row>
    <row spans="1:3" r="253">
      <c t="s" s="4" r="A253">
        <v>523</v>
      </c>
      <c t="n" s="6" r="B253">
        <v>0</v>
      </c>
      <c t="n" s="6" r="C253">
        <v>0</v>
      </c>
    </row>
    <row spans="1:3" r="254">
      <c t="s" s="4" r="A254">
        <v>639</v>
      </c>
    </row>
    <row spans="1:3" r="255">
      <c t="s" s="3" r="A255">
        <v>522</v>
      </c>
    </row>
    <row spans="1:3" r="256">
      <c t="s" s="4" r="A256">
        <v>523</v>
      </c>
      <c t="n" s="7" r="B256">
        <v>1891</v>
      </c>
      <c t="n" s="7" r="C256">
        <v>142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0</v>
      </c>
      <c t="s" s="2" r="B1">
        <v>2</v>
      </c>
      <c t="s" s="2" r="C1">
        <v>25</v>
      </c>
    </row>
    <row spans="1:3" r="2">
      <c t="s" s="3" r="A2">
        <v>641</v>
      </c>
    </row>
    <row spans="1:3" r="3">
      <c t="s" s="4" r="A3">
        <v>641</v>
      </c>
      <c t="n" s="7" r="B3">
        <v>20677000</v>
      </c>
      <c t="n" s="7" r="C3">
        <v>20837000</v>
      </c>
    </row>
    <row spans="1:3" r="4">
      <c t="s" s="4" r="A4">
        <v>457</v>
      </c>
    </row>
    <row spans="1:3" r="5">
      <c t="s" s="3" r="A5">
        <v>641</v>
      </c>
    </row>
    <row spans="1:3" r="6">
      <c t="s" s="4" r="A6">
        <v>641</v>
      </c>
      <c t="n" s="6" r="B6">
        <v>15636000</v>
      </c>
      <c t="n" s="6" r="C6">
        <v>15484000</v>
      </c>
    </row>
    <row spans="1:3" r="7">
      <c t="s" s="4" r="A7">
        <v>458</v>
      </c>
    </row>
    <row spans="1:3" r="8">
      <c t="s" s="3" r="A8">
        <v>641</v>
      </c>
    </row>
    <row spans="1:3" r="9">
      <c t="s" s="4" r="A9">
        <v>641</v>
      </c>
      <c t="n" s="6" r="B9">
        <v>5041000</v>
      </c>
      <c t="n" s="6" r="C9">
        <v>5353000</v>
      </c>
    </row>
    <row spans="1:3" r="10">
      <c t="s" s="4" r="A10">
        <v>642</v>
      </c>
    </row>
    <row spans="1:3" r="11">
      <c t="s" s="3" r="A11">
        <v>641</v>
      </c>
    </row>
    <row spans="1:3" r="12">
      <c t="s" s="4" r="A12">
        <v>641</v>
      </c>
      <c t="n" s="6" r="B12">
        <v>124000</v>
      </c>
      <c t="n" s="6" r="C12">
        <v>39000</v>
      </c>
    </row>
    <row spans="1:3" r="13">
      <c t="s" s="4" r="A13">
        <v>468</v>
      </c>
    </row>
    <row spans="1:3" r="14">
      <c t="s" s="3" r="A14">
        <v>641</v>
      </c>
    </row>
    <row spans="1:3" r="15">
      <c t="s" s="4" r="A15">
        <v>641</v>
      </c>
      <c t="n" s="6" r="B15">
        <v>5001000</v>
      </c>
      <c t="n" s="6" r="C15">
        <v>4882000</v>
      </c>
    </row>
    <row spans="1:3" r="16">
      <c t="s" s="4" r="A16">
        <v>469</v>
      </c>
    </row>
    <row spans="1:3" r="17">
      <c t="s" s="3" r="A17">
        <v>641</v>
      </c>
    </row>
    <row spans="1:3" r="18">
      <c t="s" s="4" r="A18">
        <v>641</v>
      </c>
      <c t="n" s="6" r="B18">
        <v>3973000</v>
      </c>
      <c t="n" s="6" r="C18">
        <v>3414000</v>
      </c>
    </row>
    <row spans="1:3" r="19">
      <c t="s" s="4" r="A19">
        <v>470</v>
      </c>
    </row>
    <row spans="1:3" r="20">
      <c t="s" s="3" r="A20">
        <v>641</v>
      </c>
    </row>
    <row spans="1:3" r="21">
      <c t="s" s="4" r="A21">
        <v>641</v>
      </c>
      <c t="n" s="6" r="B21">
        <v>1028000</v>
      </c>
      <c t="n" s="6" r="C21">
        <v>1468000</v>
      </c>
    </row>
    <row spans="1:3" r="22">
      <c t="s" s="4" r="A22">
        <v>483</v>
      </c>
    </row>
    <row spans="1:3" r="23">
      <c t="s" s="3" r="A23">
        <v>641</v>
      </c>
    </row>
    <row spans="1:3" r="24">
      <c t="s" s="4" r="A24">
        <v>641</v>
      </c>
      <c t="n" s="6" r="B24">
        <v>59000</v>
      </c>
      <c t="n" s="6" r="C24">
        <v>59000</v>
      </c>
    </row>
    <row spans="1:3" r="25">
      <c t="s" s="4" r="A25">
        <v>484</v>
      </c>
    </row>
    <row spans="1:3" r="26">
      <c t="s" s="3" r="A26">
        <v>641</v>
      </c>
    </row>
    <row spans="1:3" r="27">
      <c t="s" s="4" r="A27">
        <v>641</v>
      </c>
      <c t="n" s="6" r="B27">
        <v>59000</v>
      </c>
      <c t="n" s="6" r="C27">
        <v>59000</v>
      </c>
    </row>
    <row spans="1:3" r="28">
      <c t="s" s="4" r="A28">
        <v>485</v>
      </c>
    </row>
    <row spans="1:3" r="29">
      <c t="s" s="3" r="A29">
        <v>641</v>
      </c>
    </row>
    <row spans="1:3" r="30">
      <c t="s" s="4" r="A30">
        <v>641</v>
      </c>
      <c t="n" s="6" r="B30">
        <v>0</v>
      </c>
      <c t="n" s="6" r="C30">
        <v>0</v>
      </c>
    </row>
    <row spans="1:3" r="31">
      <c t="s" s="4" r="A31">
        <v>486</v>
      </c>
    </row>
    <row spans="1:3" r="32">
      <c t="s" s="3" r="A32">
        <v>641</v>
      </c>
    </row>
    <row spans="1:3" r="33">
      <c t="s" s="4" r="A33">
        <v>641</v>
      </c>
      <c t="n" s="6" r="B33">
        <v>374000</v>
      </c>
      <c t="n" s="6" r="C33">
        <v>170000</v>
      </c>
    </row>
    <row spans="1:3" r="34">
      <c t="s" s="4" r="A34">
        <v>487</v>
      </c>
    </row>
    <row spans="1:3" r="35">
      <c t="s" s="3" r="A35">
        <v>641</v>
      </c>
    </row>
    <row spans="1:3" r="36">
      <c t="s" s="4" r="A36">
        <v>641</v>
      </c>
      <c t="n" s="6" r="B36">
        <v>278000</v>
      </c>
      <c t="n" s="6" r="C36">
        <v>70000</v>
      </c>
    </row>
    <row spans="1:3" r="37">
      <c t="s" s="4" r="A37">
        <v>488</v>
      </c>
    </row>
    <row spans="1:3" r="38">
      <c t="s" s="3" r="A38">
        <v>641</v>
      </c>
    </row>
    <row spans="1:3" r="39">
      <c t="s" s="4" r="A39">
        <v>641</v>
      </c>
      <c t="n" s="6" r="B39">
        <v>96000</v>
      </c>
      <c t="n" s="6" r="C39">
        <v>100000</v>
      </c>
    </row>
    <row spans="1:3" r="40">
      <c t="s" s="4" r="A40">
        <v>643</v>
      </c>
    </row>
    <row spans="1:3" r="41">
      <c t="s" s="3" r="A41">
        <v>641</v>
      </c>
    </row>
    <row spans="1:3" r="42">
      <c t="s" s="4" r="A42">
        <v>641</v>
      </c>
      <c t="n" s="6" r="B42">
        <v>4568000</v>
      </c>
      <c t="n" s="6" r="C42">
        <v>4653000</v>
      </c>
    </row>
    <row spans="1:3" r="43">
      <c t="s" s="4" r="A43">
        <v>526</v>
      </c>
    </row>
    <row spans="1:3" r="44">
      <c t="s" s="3" r="A44">
        <v>641</v>
      </c>
    </row>
    <row spans="1:3" r="45">
      <c t="s" s="4" r="A45">
        <v>641</v>
      </c>
      <c t="n" s="6" r="B45">
        <v>3636000</v>
      </c>
      <c t="n" s="6" r="C45">
        <v>3285000</v>
      </c>
    </row>
    <row spans="1:3" r="46">
      <c t="s" s="4" r="A46">
        <v>644</v>
      </c>
    </row>
    <row spans="1:3" r="47">
      <c t="s" s="3" r="A47">
        <v>641</v>
      </c>
    </row>
    <row spans="1:3" r="48">
      <c t="s" s="4" r="A48">
        <v>641</v>
      </c>
      <c t="n" s="6" r="B48">
        <v>932000</v>
      </c>
      <c t="n" s="6" r="C48">
        <v>1368000</v>
      </c>
    </row>
    <row spans="1:3" r="49">
      <c t="s" s="4" r="A49">
        <v>474</v>
      </c>
    </row>
    <row spans="1:3" r="50">
      <c t="s" s="3" r="A50">
        <v>641</v>
      </c>
    </row>
    <row spans="1:3" r="51">
      <c t="s" s="4" r="A51">
        <v>641</v>
      </c>
      <c t="n" s="6" r="B51">
        <v>7356000</v>
      </c>
      <c t="n" s="6" r="C51">
        <v>8221000</v>
      </c>
    </row>
    <row spans="1:3" r="52">
      <c t="s" s="4" r="A52">
        <v>475</v>
      </c>
    </row>
    <row spans="1:3" r="53">
      <c t="s" s="3" r="A53">
        <v>641</v>
      </c>
    </row>
    <row spans="1:3" r="54">
      <c t="s" s="4" r="A54">
        <v>641</v>
      </c>
      <c t="n" s="6" r="B54">
        <v>6664000</v>
      </c>
      <c t="n" s="6" r="C54">
        <v>7624000</v>
      </c>
    </row>
    <row spans="1:3" r="55">
      <c t="s" s="4" r="A55">
        <v>476</v>
      </c>
    </row>
    <row spans="1:3" r="56">
      <c t="s" s="3" r="A56">
        <v>641</v>
      </c>
    </row>
    <row spans="1:3" r="57">
      <c t="s" s="4" r="A57">
        <v>641</v>
      </c>
      <c t="n" s="6" r="B57">
        <v>692000</v>
      </c>
      <c t="n" s="6" r="C57">
        <v>597000</v>
      </c>
    </row>
    <row spans="1:3" r="58">
      <c t="s" s="4" r="A58">
        <v>477</v>
      </c>
    </row>
    <row spans="1:3" r="59">
      <c t="s" s="3" r="A59">
        <v>641</v>
      </c>
    </row>
    <row spans="1:3" r="60">
      <c t="s" s="4" r="A60">
        <v>641</v>
      </c>
      <c t="n" s="6" r="B60">
        <v>7356000</v>
      </c>
      <c t="n" s="6" r="C60">
        <v>8221000</v>
      </c>
    </row>
    <row spans="1:3" r="61">
      <c t="s" s="4" r="A61">
        <v>478</v>
      </c>
    </row>
    <row spans="1:3" r="62">
      <c t="s" s="3" r="A62">
        <v>641</v>
      </c>
    </row>
    <row spans="1:3" r="63">
      <c t="s" s="4" r="A63">
        <v>641</v>
      </c>
      <c t="n" s="6" r="B63">
        <v>6664000</v>
      </c>
      <c t="n" s="6" r="C63">
        <v>7624000</v>
      </c>
    </row>
    <row spans="1:3" r="64">
      <c t="s" s="4" r="A64">
        <v>479</v>
      </c>
    </row>
    <row spans="1:3" r="65">
      <c t="s" s="3" r="A65">
        <v>641</v>
      </c>
    </row>
    <row spans="1:3" r="66">
      <c t="s" s="4" r="A66">
        <v>641</v>
      </c>
      <c t="n" s="6" r="B66">
        <v>692000</v>
      </c>
      <c t="n" s="6" r="C66">
        <v>597000</v>
      </c>
    </row>
    <row spans="1:3" r="67">
      <c t="s" s="4" r="A67">
        <v>459</v>
      </c>
    </row>
    <row spans="1:3" r="68">
      <c t="s" s="3" r="A68">
        <v>641</v>
      </c>
    </row>
    <row spans="1:3" r="69">
      <c t="s" s="4" r="A69">
        <v>641</v>
      </c>
      <c t="n" s="6" r="B69">
        <v>4732000</v>
      </c>
      <c t="n" s="6" r="C69">
        <v>3966000</v>
      </c>
    </row>
    <row spans="1:3" r="70">
      <c t="s" s="4" r="A70">
        <v>460</v>
      </c>
    </row>
    <row spans="1:3" r="71">
      <c t="s" s="3" r="A71">
        <v>641</v>
      </c>
    </row>
    <row spans="1:3" r="72">
      <c t="s" s="4" r="A72">
        <v>641</v>
      </c>
      <c t="n" s="6" r="B72">
        <v>2754000</v>
      </c>
      <c t="n" s="6" r="C72">
        <v>2298000</v>
      </c>
    </row>
    <row spans="1:3" r="73">
      <c t="s" s="4" r="A73">
        <v>461</v>
      </c>
    </row>
    <row spans="1:3" r="74">
      <c t="s" s="3" r="A74">
        <v>641</v>
      </c>
    </row>
    <row spans="1:3" r="75">
      <c t="s" s="4" r="A75">
        <v>641</v>
      </c>
      <c t="n" s="6" r="B75">
        <v>1978000</v>
      </c>
      <c t="n" s="6" r="C75">
        <v>1668000</v>
      </c>
    </row>
    <row spans="1:3" r="76">
      <c t="s" s="4" r="A76">
        <v>527</v>
      </c>
    </row>
    <row spans="1:3" r="77">
      <c t="s" s="3" r="A77">
        <v>641</v>
      </c>
    </row>
    <row spans="1:3" r="78">
      <c t="s" s="4" r="A78">
        <v>641</v>
      </c>
      <c t="n" s="6" r="B78">
        <v>0</v>
      </c>
      <c t="n" s="6" r="C78">
        <v>0</v>
      </c>
    </row>
    <row spans="1:3" r="79">
      <c t="s" s="4" r="A79">
        <v>528</v>
      </c>
    </row>
    <row spans="1:3" r="80">
      <c t="s" s="3" r="A80">
        <v>641</v>
      </c>
    </row>
    <row spans="1:3" r="81">
      <c t="s" s="4" r="A81">
        <v>641</v>
      </c>
      <c t="n" s="6" r="B81">
        <v>0</v>
      </c>
      <c t="n" s="6" r="C81">
        <v>0</v>
      </c>
    </row>
    <row spans="1:3" r="82">
      <c t="s" s="4" r="A82">
        <v>645</v>
      </c>
    </row>
    <row spans="1:3" r="83">
      <c t="s" s="3" r="A83">
        <v>641</v>
      </c>
    </row>
    <row spans="1:3" r="84">
      <c t="s" s="4" r="A84">
        <v>641</v>
      </c>
      <c t="n" s="6" r="B84">
        <v>0</v>
      </c>
      <c t="n" s="6" r="C84">
        <v>0</v>
      </c>
    </row>
    <row spans="1:3" r="85">
      <c t="s" s="4" r="A85">
        <v>529</v>
      </c>
    </row>
    <row spans="1:3" r="86">
      <c t="s" s="3" r="A86">
        <v>641</v>
      </c>
    </row>
    <row spans="1:3" r="87">
      <c t="s" s="4" r="A87">
        <v>641</v>
      </c>
      <c t="n" s="6" r="B87">
        <v>4732000</v>
      </c>
      <c t="n" s="6" r="C87">
        <v>3966000</v>
      </c>
    </row>
    <row spans="1:3" r="88">
      <c t="s" s="4" r="A88">
        <v>530</v>
      </c>
    </row>
    <row spans="1:3" r="89">
      <c t="s" s="3" r="A89">
        <v>641</v>
      </c>
    </row>
    <row spans="1:3" r="90">
      <c t="s" s="4" r="A90">
        <v>641</v>
      </c>
      <c t="n" s="6" r="B90">
        <v>2754000</v>
      </c>
      <c t="n" s="6" r="C90">
        <v>2298000</v>
      </c>
    </row>
    <row spans="1:3" r="91">
      <c t="s" s="4" r="A91">
        <v>646</v>
      </c>
    </row>
    <row spans="1:3" r="92">
      <c t="s" s="3" r="A92">
        <v>641</v>
      </c>
    </row>
    <row spans="1:3" r="93">
      <c t="s" s="4" r="A93">
        <v>641</v>
      </c>
      <c t="n" s="6" r="B93">
        <v>1978000</v>
      </c>
      <c t="n" s="6" r="C93">
        <v>1668000</v>
      </c>
    </row>
    <row spans="1:3" r="94">
      <c t="s" s="4" r="A94">
        <v>492</v>
      </c>
    </row>
    <row spans="1:3" r="95">
      <c t="s" s="3" r="A95">
        <v>641</v>
      </c>
    </row>
    <row spans="1:3" r="96">
      <c t="s" s="4" r="A96">
        <v>641</v>
      </c>
      <c t="n" s="6" r="B96">
        <v>3588000</v>
      </c>
      <c t="n" s="6" r="C96">
        <v>3768000</v>
      </c>
    </row>
    <row spans="1:3" r="97">
      <c t="s" s="4" r="A97">
        <v>493</v>
      </c>
    </row>
    <row spans="1:3" r="98">
      <c t="s" s="3" r="A98">
        <v>641</v>
      </c>
    </row>
    <row spans="1:3" r="99">
      <c t="s" s="4" r="A99">
        <v>641</v>
      </c>
      <c t="n" s="6" r="B99">
        <v>2245000</v>
      </c>
      <c t="n" s="6" r="C99">
        <v>2148000</v>
      </c>
    </row>
    <row spans="1:3" r="100">
      <c t="s" s="4" r="A100">
        <v>494</v>
      </c>
    </row>
    <row spans="1:3" r="101">
      <c t="s" s="3" r="A101">
        <v>641</v>
      </c>
    </row>
    <row spans="1:3" r="102">
      <c t="s" s="4" r="A102">
        <v>641</v>
      </c>
      <c t="n" s="6" r="B102">
        <v>1343000</v>
      </c>
      <c t="n" s="6" r="C102">
        <v>1620000</v>
      </c>
    </row>
    <row spans="1:3" r="103">
      <c t="s" s="4" r="A103">
        <v>495</v>
      </c>
    </row>
    <row spans="1:3" r="104">
      <c t="s" s="3" r="A104">
        <v>641</v>
      </c>
    </row>
    <row spans="1:3" r="105">
      <c t="s" s="4" r="A105">
        <v>641</v>
      </c>
      <c t="n" s="6" r="B105">
        <v>2452000</v>
      </c>
      <c t="n" s="6" r="C105">
        <v>2324000</v>
      </c>
    </row>
    <row spans="1:3" r="106">
      <c t="s" s="4" r="A106">
        <v>496</v>
      </c>
    </row>
    <row spans="1:3" r="107">
      <c t="s" s="3" r="A107">
        <v>641</v>
      </c>
    </row>
    <row spans="1:3" r="108">
      <c t="s" s="4" r="A108">
        <v>641</v>
      </c>
      <c t="n" s="6" r="B108">
        <v>1866000</v>
      </c>
      <c t="n" s="6" r="C108">
        <v>1597000</v>
      </c>
    </row>
    <row spans="1:3" r="109">
      <c t="s" s="4" r="A109">
        <v>497</v>
      </c>
    </row>
    <row spans="1:3" r="110">
      <c t="s" s="3" r="A110">
        <v>641</v>
      </c>
    </row>
    <row spans="1:3" r="111">
      <c t="s" s="4" r="A111">
        <v>641</v>
      </c>
      <c t="n" s="6" r="B111">
        <v>586000</v>
      </c>
      <c t="n" s="6" r="C111">
        <v>727000</v>
      </c>
    </row>
    <row spans="1:3" r="112">
      <c t="s" s="4" r="A112">
        <v>498</v>
      </c>
    </row>
    <row spans="1:3" r="113">
      <c t="s" s="3" r="A113">
        <v>641</v>
      </c>
    </row>
    <row spans="1:3" r="114">
      <c t="s" s="4" r="A114">
        <v>641</v>
      </c>
      <c t="n" s="6" r="B114">
        <v>1136000</v>
      </c>
      <c t="n" s="6" r="C114">
        <v>1444000</v>
      </c>
    </row>
    <row spans="1:3" r="115">
      <c t="s" s="4" r="A115">
        <v>499</v>
      </c>
    </row>
    <row spans="1:3" r="116">
      <c t="s" s="3" r="A116">
        <v>641</v>
      </c>
    </row>
    <row spans="1:3" r="117">
      <c t="s" s="4" r="A117">
        <v>641</v>
      </c>
      <c t="n" s="6" r="B117">
        <v>379000</v>
      </c>
      <c t="n" s="6" r="C117">
        <v>551000</v>
      </c>
    </row>
    <row spans="1:3" r="118">
      <c t="s" s="4" r="A118">
        <v>500</v>
      </c>
    </row>
    <row spans="1:3" r="119">
      <c t="s" s="3" r="A119">
        <v>641</v>
      </c>
    </row>
    <row spans="1:3" r="120">
      <c t="s" s="4" r="A120">
        <v>641</v>
      </c>
      <c t="n" s="7" r="B120">
        <v>757000</v>
      </c>
      <c t="n" s="7" r="C120">
        <v>893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7</v>
      </c>
      <c t="s" s="2" r="B1">
        <v>2</v>
      </c>
      <c t="s" s="2" r="C1">
        <v>25</v>
      </c>
    </row>
    <row spans="1:3" r="2">
      <c t="s" s="3" r="A2">
        <v>648</v>
      </c>
    </row>
    <row spans="1:3" r="3">
      <c t="s" s="4" r="A3">
        <v>40</v>
      </c>
      <c t="n" s="7" r="B3">
        <v>5726690</v>
      </c>
      <c t="n" s="7" r="C3">
        <v>5725236</v>
      </c>
    </row>
    <row spans="1:3" r="4">
      <c t="s" s="4" r="A4">
        <v>457</v>
      </c>
    </row>
    <row spans="1:3" r="5">
      <c t="s" s="3" r="A5">
        <v>648</v>
      </c>
    </row>
    <row spans="1:3" r="6">
      <c t="s" s="4" r="A6">
        <v>649</v>
      </c>
      <c t="n" s="6" r="B6">
        <v>24408</v>
      </c>
      <c t="n" s="6" r="C6">
        <v>23373</v>
      </c>
    </row>
    <row spans="1:3" r="7">
      <c t="s" s="4" r="A7">
        <v>650</v>
      </c>
      <c t="n" s="6" r="B7">
        <v>4603891</v>
      </c>
      <c t="n" s="6" r="C7">
        <v>4537310</v>
      </c>
    </row>
    <row spans="1:3" r="8">
      <c t="s" s="4" r="A8">
        <v>40</v>
      </c>
      <c t="n" s="6" r="B8">
        <v>4628299</v>
      </c>
      <c t="n" s="6" r="C8">
        <v>4560683</v>
      </c>
    </row>
    <row spans="1:3" r="9">
      <c t="s" s="4" r="A9">
        <v>458</v>
      </c>
    </row>
    <row spans="1:3" r="10">
      <c t="s" s="3" r="A10">
        <v>648</v>
      </c>
    </row>
    <row spans="1:3" r="11">
      <c t="s" s="4" r="A11">
        <v>649</v>
      </c>
      <c t="n" s="6" r="B11">
        <v>5229</v>
      </c>
      <c t="n" s="6" r="C11">
        <v>4806</v>
      </c>
    </row>
    <row spans="1:3" r="12">
      <c t="s" s="4" r="A12">
        <v>651</v>
      </c>
      <c t="n" s="6" r="B12">
        <v>18284</v>
      </c>
      <c t="n" s="6" r="C12">
        <v>21362</v>
      </c>
    </row>
    <row spans="1:3" r="13">
      <c t="s" s="4" r="A13">
        <v>650</v>
      </c>
      <c t="n" s="6" r="B13">
        <v>1074878</v>
      </c>
      <c t="n" s="6" r="C13">
        <v>1138385</v>
      </c>
    </row>
    <row spans="1:3" r="14">
      <c t="s" s="4" r="A14">
        <v>40</v>
      </c>
      <c t="n" s="6" r="B14">
        <v>1098391</v>
      </c>
      <c t="n" s="6" r="C14">
        <v>1164553</v>
      </c>
    </row>
    <row spans="1:3" r="15">
      <c t="s" s="4" r="A15">
        <v>468</v>
      </c>
    </row>
    <row spans="1:3" r="16">
      <c t="s" s="3" r="A16">
        <v>648</v>
      </c>
    </row>
    <row spans="1:3" r="17">
      <c t="s" s="4" r="A17">
        <v>40</v>
      </c>
      <c t="n" s="6" r="B17">
        <v>2100067</v>
      </c>
      <c t="n" s="6" r="C17">
        <v>2059767</v>
      </c>
    </row>
    <row spans="1:3" r="18">
      <c t="s" s="4" r="A18">
        <v>469</v>
      </c>
    </row>
    <row spans="1:3" r="19">
      <c t="s" s="3" r="A19">
        <v>648</v>
      </c>
    </row>
    <row spans="1:3" r="20">
      <c t="s" s="4" r="A20">
        <v>649</v>
      </c>
      <c t="n" s="6" r="B20">
        <v>13005</v>
      </c>
      <c t="n" s="6" r="C20">
        <v>11560</v>
      </c>
    </row>
    <row spans="1:3" r="21">
      <c t="s" s="4" r="A21">
        <v>650</v>
      </c>
      <c t="n" s="6" r="B21">
        <v>1679568</v>
      </c>
      <c t="n" s="6" r="C21">
        <v>1622467</v>
      </c>
    </row>
    <row spans="1:3" r="22">
      <c t="s" s="4" r="A22">
        <v>40</v>
      </c>
      <c t="n" s="6" r="B22">
        <v>1692573</v>
      </c>
      <c t="n" s="6" r="C22">
        <v>1634027</v>
      </c>
    </row>
    <row spans="1:3" r="23">
      <c t="s" s="4" r="A23">
        <v>470</v>
      </c>
    </row>
    <row spans="1:3" r="24">
      <c t="s" s="3" r="A24">
        <v>648</v>
      </c>
    </row>
    <row spans="1:3" r="25">
      <c t="s" s="4" r="A25">
        <v>649</v>
      </c>
      <c t="n" s="6" r="B25">
        <v>4069</v>
      </c>
      <c t="n" s="6" r="C25">
        <v>3749</v>
      </c>
    </row>
    <row spans="1:3" r="26">
      <c t="s" s="4" r="A26">
        <v>651</v>
      </c>
      <c t="n" s="6" r="B26">
        <v>13990</v>
      </c>
      <c t="n" s="6" r="C26">
        <v>15765</v>
      </c>
    </row>
    <row spans="1:3" r="27">
      <c t="s" s="4" r="A27">
        <v>650</v>
      </c>
      <c t="n" s="6" r="B27">
        <v>389435</v>
      </c>
      <c t="n" s="6" r="C27">
        <v>406226</v>
      </c>
    </row>
    <row spans="1:3" r="28">
      <c t="s" s="4" r="A28">
        <v>40</v>
      </c>
      <c t="n" s="6" r="B28">
        <v>407494</v>
      </c>
      <c t="n" s="6" r="C28">
        <v>425740</v>
      </c>
    </row>
    <row spans="1:3" r="29">
      <c t="s" s="4" r="A29">
        <v>474</v>
      </c>
    </row>
    <row spans="1:3" r="30">
      <c t="s" s="3" r="A30">
        <v>648</v>
      </c>
    </row>
    <row spans="1:3" r="31">
      <c t="s" s="4" r="A31">
        <v>40</v>
      </c>
      <c t="n" s="6" r="B31">
        <v>1054140</v>
      </c>
      <c t="n" s="6" r="C31">
        <v>1048263</v>
      </c>
    </row>
    <row spans="1:3" r="32">
      <c t="s" s="4" r="A32">
        <v>475</v>
      </c>
    </row>
    <row spans="1:3" r="33">
      <c t="s" s="3" r="A33">
        <v>648</v>
      </c>
    </row>
    <row spans="1:3" r="34">
      <c t="s" s="4" r="A34">
        <v>649</v>
      </c>
      <c t="n" s="6" r="B34">
        <v>6269</v>
      </c>
      <c t="n" s="6" r="C34">
        <v>7191</v>
      </c>
    </row>
    <row spans="1:3" r="35">
      <c t="s" s="4" r="A35">
        <v>650</v>
      </c>
      <c t="n" s="6" r="B35">
        <v>847222</v>
      </c>
      <c t="n" s="6" r="C35">
        <v>820041</v>
      </c>
    </row>
    <row spans="1:3" r="36">
      <c t="s" s="4" r="A36">
        <v>40</v>
      </c>
      <c t="n" s="6" r="B36">
        <v>853491</v>
      </c>
      <c t="n" s="6" r="C36">
        <v>827232</v>
      </c>
    </row>
    <row spans="1:3" r="37">
      <c t="s" s="4" r="A37">
        <v>476</v>
      </c>
    </row>
    <row spans="1:3" r="38">
      <c t="s" s="3" r="A38">
        <v>648</v>
      </c>
    </row>
    <row spans="1:3" r="39">
      <c t="s" s="4" r="A39">
        <v>649</v>
      </c>
      <c t="n" s="6" r="B39">
        <v>50</v>
      </c>
      <c t="n" s="6" r="C39">
        <v>0</v>
      </c>
    </row>
    <row spans="1:3" r="40">
      <c t="s" s="4" r="A40">
        <v>651</v>
      </c>
      <c t="n" s="6" r="B40">
        <v>2445</v>
      </c>
      <c t="n" s="6" r="C40">
        <v>2775</v>
      </c>
    </row>
    <row spans="1:3" r="41">
      <c t="s" s="4" r="A41">
        <v>650</v>
      </c>
      <c t="n" s="6" r="B41">
        <v>198154</v>
      </c>
      <c t="n" s="6" r="C41">
        <v>218256</v>
      </c>
    </row>
    <row spans="1:3" r="42">
      <c t="s" s="4" r="A42">
        <v>40</v>
      </c>
      <c t="n" s="6" r="B42">
        <v>200649</v>
      </c>
      <c t="n" s="6" r="C42">
        <v>221031</v>
      </c>
    </row>
    <row spans="1:3" r="43">
      <c t="s" s="4" r="A43">
        <v>459</v>
      </c>
    </row>
    <row spans="1:3" r="44">
      <c t="s" s="3" r="A44">
        <v>648</v>
      </c>
    </row>
    <row spans="1:3" r="45">
      <c t="s" s="4" r="A45">
        <v>40</v>
      </c>
      <c t="n" s="6" r="B45">
        <v>1753622</v>
      </c>
      <c t="n" s="6" r="C45">
        <v>1815035</v>
      </c>
    </row>
    <row spans="1:3" r="46">
      <c t="s" s="4" r="A46">
        <v>460</v>
      </c>
    </row>
    <row spans="1:3" r="47">
      <c t="s" s="3" r="A47">
        <v>648</v>
      </c>
    </row>
    <row spans="1:3" r="48">
      <c t="s" s="4" r="A48">
        <v>649</v>
      </c>
      <c t="n" s="6" r="B48">
        <v>3102</v>
      </c>
      <c t="n" s="6" r="C48">
        <v>2812</v>
      </c>
    </row>
    <row spans="1:3" r="49">
      <c t="s" s="4" r="A49">
        <v>650</v>
      </c>
      <c t="n" s="6" r="B49">
        <v>1431555</v>
      </c>
      <c t="n" s="6" r="C49">
        <v>1478125</v>
      </c>
    </row>
    <row spans="1:3" r="50">
      <c t="s" s="4" r="A50">
        <v>40</v>
      </c>
      <c t="n" s="6" r="B50">
        <v>1434657</v>
      </c>
      <c t="n" s="6" r="C50">
        <v>1480937</v>
      </c>
    </row>
    <row spans="1:3" r="51">
      <c t="s" s="4" r="A51">
        <v>461</v>
      </c>
    </row>
    <row spans="1:3" r="52">
      <c t="s" s="3" r="A52">
        <v>648</v>
      </c>
    </row>
    <row spans="1:3" r="53">
      <c t="s" s="4" r="A53">
        <v>649</v>
      </c>
      <c t="n" s="6" r="B53">
        <v>650</v>
      </c>
      <c t="n" s="6" r="C53">
        <v>570</v>
      </c>
    </row>
    <row spans="1:3" r="54">
      <c t="s" s="4" r="A54">
        <v>651</v>
      </c>
      <c t="n" s="6" r="B54">
        <v>1613</v>
      </c>
      <c t="n" s="6" r="C54">
        <v>2572</v>
      </c>
    </row>
    <row spans="1:3" r="55">
      <c t="s" s="4" r="A55">
        <v>650</v>
      </c>
      <c t="n" s="6" r="B55">
        <v>316702</v>
      </c>
      <c t="n" s="6" r="C55">
        <v>330956</v>
      </c>
    </row>
    <row spans="1:3" r="56">
      <c t="s" s="4" r="A56">
        <v>40</v>
      </c>
      <c t="n" s="6" r="B56">
        <v>318965</v>
      </c>
      <c t="n" s="6" r="C56">
        <v>334098</v>
      </c>
    </row>
    <row spans="1:3" r="57">
      <c t="s" s="4" r="A57">
        <v>492</v>
      </c>
    </row>
    <row spans="1:3" r="58">
      <c t="s" s="3" r="A58">
        <v>648</v>
      </c>
    </row>
    <row spans="1:3" r="59">
      <c t="s" s="4" r="A59">
        <v>40</v>
      </c>
      <c t="n" s="6" r="B59">
        <v>818861</v>
      </c>
      <c t="n" s="6" r="C59">
        <v>802171</v>
      </c>
    </row>
    <row spans="1:3" r="60">
      <c t="s" s="4" r="A60">
        <v>493</v>
      </c>
    </row>
    <row spans="1:3" r="61">
      <c t="s" s="3" r="A61">
        <v>648</v>
      </c>
    </row>
    <row spans="1:3" r="62">
      <c t="s" s="4" r="A62">
        <v>649</v>
      </c>
      <c t="n" s="6" r="B62">
        <v>2032</v>
      </c>
      <c t="n" s="6" r="C62">
        <v>1810</v>
      </c>
    </row>
    <row spans="1:3" r="63">
      <c t="s" s="4" r="A63">
        <v>650</v>
      </c>
      <c t="n" s="6" r="B63">
        <v>645546</v>
      </c>
      <c t="n" s="6" r="C63">
        <v>616677</v>
      </c>
    </row>
    <row spans="1:3" r="64">
      <c t="s" s="4" r="A64">
        <v>40</v>
      </c>
      <c t="n" s="6" r="B64">
        <v>647578</v>
      </c>
      <c t="n" s="6" r="C64">
        <v>618487</v>
      </c>
    </row>
    <row spans="1:3" r="65">
      <c t="s" s="4" r="A65">
        <v>494</v>
      </c>
    </row>
    <row spans="1:3" r="66">
      <c t="s" s="3" r="A66">
        <v>648</v>
      </c>
    </row>
    <row spans="1:3" r="67">
      <c t="s" s="4" r="A67">
        <v>649</v>
      </c>
      <c t="n" s="6" r="B67">
        <v>460</v>
      </c>
      <c t="n" s="6" r="C67">
        <v>487</v>
      </c>
    </row>
    <row spans="1:3" r="68">
      <c t="s" s="4" r="A68">
        <v>651</v>
      </c>
      <c t="n" s="6" r="B68">
        <v>236</v>
      </c>
      <c t="n" s="6" r="C68">
        <v>250</v>
      </c>
    </row>
    <row spans="1:3" r="69">
      <c t="s" s="4" r="A69">
        <v>650</v>
      </c>
      <c t="n" s="6" r="B69">
        <v>170587</v>
      </c>
      <c t="n" s="6" r="C69">
        <v>182947</v>
      </c>
    </row>
    <row spans="1:3" r="70">
      <c t="s" s="4" r="A70">
        <v>40</v>
      </c>
      <c t="n" s="7" r="B70">
        <v>171283</v>
      </c>
      <c t="n" s="7" r="C70">
        <v>18368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0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2</v>
      </c>
      <c t="s" s="2" r="B1">
        <v>2</v>
      </c>
      <c t="s" s="2" r="C1">
        <v>25</v>
      </c>
    </row>
    <row spans="1:3" r="2">
      <c t="s" s="3" r="A2">
        <v>653</v>
      </c>
    </row>
    <row spans="1:3" r="3">
      <c t="s" s="4" r="A3">
        <v>654</v>
      </c>
      <c t="n" s="7" r="C3">
        <v>153</v>
      </c>
    </row>
    <row spans="1:3" r="4">
      <c t="s" s="4" r="A4">
        <v>457</v>
      </c>
    </row>
    <row spans="1:3" r="5">
      <c t="s" s="3" r="A5">
        <v>655</v>
      </c>
    </row>
    <row spans="1:3" r="6">
      <c t="s" s="4" r="A6">
        <v>134</v>
      </c>
      <c t="n" s="7" r="B6">
        <v>23732</v>
      </c>
      <c t="n" s="6" r="C6">
        <v>22947</v>
      </c>
    </row>
    <row spans="1:3" r="7">
      <c t="s" s="3" r="A7">
        <v>656</v>
      </c>
    </row>
    <row spans="1:3" r="8">
      <c t="s" s="4" r="A8">
        <v>134</v>
      </c>
      <c t="n" s="6" r="B8">
        <v>24408</v>
      </c>
      <c t="n" s="6" r="C8">
        <v>23373</v>
      </c>
    </row>
    <row spans="1:3" r="9">
      <c t="s" s="3" r="A9">
        <v>653</v>
      </c>
    </row>
    <row spans="1:3" r="10">
      <c t="s" s="4" r="A10">
        <v>654</v>
      </c>
      <c t="n" s="6" r="B10">
        <v>676</v>
      </c>
      <c t="n" s="6" r="C10">
        <v>426</v>
      </c>
    </row>
    <row spans="1:3" r="11">
      <c t="s" s="4" r="A11">
        <v>657</v>
      </c>
    </row>
    <row spans="1:3" r="12">
      <c t="s" s="3" r="A12">
        <v>655</v>
      </c>
    </row>
    <row spans="1:3" r="13">
      <c t="s" s="4" r="A13">
        <v>134</v>
      </c>
      <c t="n" s="6" r="B13">
        <v>12666</v>
      </c>
      <c t="n" s="6" r="C13">
        <v>11411</v>
      </c>
    </row>
    <row spans="1:3" r="14">
      <c t="s" s="3" r="A14">
        <v>656</v>
      </c>
    </row>
    <row spans="1:3" r="15">
      <c t="s" s="4" r="A15">
        <v>134</v>
      </c>
      <c t="n" s="6" r="B15">
        <v>13005</v>
      </c>
      <c t="n" s="6" r="C15">
        <v>11560</v>
      </c>
    </row>
    <row spans="1:3" r="16">
      <c t="s" s="3" r="A16">
        <v>653</v>
      </c>
    </row>
    <row spans="1:3" r="17">
      <c t="s" s="4" r="A17">
        <v>654</v>
      </c>
      <c t="n" s="6" r="B17">
        <v>339</v>
      </c>
      <c t="n" s="6" r="C17">
        <v>149</v>
      </c>
    </row>
    <row spans="1:3" r="18">
      <c t="s" s="4" r="A18">
        <v>658</v>
      </c>
    </row>
    <row spans="1:3" r="19">
      <c t="s" s="3" r="A19">
        <v>655</v>
      </c>
    </row>
    <row spans="1:3" r="20">
      <c t="s" s="4" r="A20">
        <v>659</v>
      </c>
      <c t="n" s="6" r="B20">
        <v>0</v>
      </c>
      <c t="n" s="6" r="C20">
        <v>2000</v>
      </c>
    </row>
    <row spans="1:3" r="21">
      <c t="s" s="4" r="A21">
        <v>654</v>
      </c>
      <c t="n" s="6" r="B21">
        <v>1989</v>
      </c>
      <c t="n" s="6" r="C21">
        <v>0</v>
      </c>
    </row>
    <row spans="1:3" r="22">
      <c t="s" s="3" r="A22">
        <v>656</v>
      </c>
    </row>
    <row spans="1:3" r="23">
      <c t="s" s="4" r="A23">
        <v>659</v>
      </c>
      <c t="n" s="6" r="B23">
        <v>0</v>
      </c>
      <c t="n" s="6" r="C23">
        <v>2000</v>
      </c>
    </row>
    <row spans="1:3" r="24">
      <c t="s" s="4" r="A24">
        <v>654</v>
      </c>
      <c t="n" s="6" r="B24">
        <v>2000</v>
      </c>
      <c t="n" s="6" r="C24">
        <v>0</v>
      </c>
    </row>
    <row spans="1:3" r="25">
      <c t="s" s="3" r="A25">
        <v>653</v>
      </c>
    </row>
    <row spans="1:3" r="26">
      <c t="s" s="4" r="A26">
        <v>654</v>
      </c>
      <c t="n" s="6" r="B26">
        <v>11</v>
      </c>
      <c t="n" s="6" r="C26">
        <v>0</v>
      </c>
    </row>
    <row spans="1:3" r="27">
      <c t="s" s="4" r="A27">
        <v>660</v>
      </c>
    </row>
    <row spans="1:3" r="28">
      <c t="s" s="3" r="A28">
        <v>655</v>
      </c>
    </row>
    <row spans="1:3" r="29">
      <c t="s" s="4" r="A29">
        <v>659</v>
      </c>
      <c t="n" s="6" r="B29">
        <v>0</v>
      </c>
      <c t="n" s="6" r="C29">
        <v>0</v>
      </c>
    </row>
    <row spans="1:3" r="30">
      <c t="s" s="4" r="A30">
        <v>654</v>
      </c>
      <c t="n" s="6" r="B30">
        <v>128</v>
      </c>
      <c t="n" s="6" r="C30">
        <v>0</v>
      </c>
    </row>
    <row spans="1:3" r="31">
      <c t="s" s="3" r="A31">
        <v>656</v>
      </c>
    </row>
    <row spans="1:3" r="32">
      <c t="s" s="4" r="A32">
        <v>659</v>
      </c>
      <c t="n" s="6" r="B32">
        <v>0</v>
      </c>
      <c t="n" s="6" r="C32">
        <v>0</v>
      </c>
    </row>
    <row spans="1:3" r="33">
      <c t="s" s="4" r="A33">
        <v>654</v>
      </c>
      <c t="n" s="6" r="B33">
        <v>144</v>
      </c>
      <c t="n" s="6" r="C33">
        <v>0</v>
      </c>
    </row>
    <row spans="1:3" r="34">
      <c t="s" s="3" r="A34">
        <v>653</v>
      </c>
    </row>
    <row spans="1:3" r="35">
      <c t="s" s="4" r="A35">
        <v>654</v>
      </c>
      <c t="n" s="6" r="B35">
        <v>16</v>
      </c>
      <c t="n" s="6" r="C35">
        <v>0</v>
      </c>
    </row>
    <row spans="1:3" r="36">
      <c t="s" s="4" r="A36">
        <v>661</v>
      </c>
    </row>
    <row spans="1:3" r="37">
      <c t="s" s="3" r="A37">
        <v>655</v>
      </c>
    </row>
    <row spans="1:3" r="38">
      <c t="s" s="4" r="A38">
        <v>659</v>
      </c>
      <c t="n" s="6" r="B38">
        <v>2495</v>
      </c>
      <c t="n" s="6" r="C38">
        <v>4613</v>
      </c>
    </row>
    <row spans="1:3" r="39">
      <c t="s" s="4" r="A39">
        <v>654</v>
      </c>
      <c t="n" s="6" r="B39">
        <v>8054</v>
      </c>
      <c t="n" s="6" r="C39">
        <v>4798</v>
      </c>
    </row>
    <row spans="1:3" r="40">
      <c t="s" s="3" r="A40">
        <v>656</v>
      </c>
    </row>
    <row spans="1:3" r="41">
      <c t="s" s="4" r="A41">
        <v>659</v>
      </c>
      <c t="n" s="6" r="B41">
        <v>2495</v>
      </c>
      <c t="n" s="6" r="C41">
        <v>4613</v>
      </c>
    </row>
    <row spans="1:3" r="42">
      <c t="s" s="4" r="A42">
        <v>654</v>
      </c>
      <c t="n" s="6" r="B42">
        <v>8366</v>
      </c>
      <c t="n" s="6" r="C42">
        <v>4947</v>
      </c>
    </row>
    <row spans="1:3" r="43">
      <c t="s" s="3" r="A43">
        <v>653</v>
      </c>
    </row>
    <row spans="1:3" r="44">
      <c t="s" s="4" r="A44">
        <v>654</v>
      </c>
      <c t="n" s="6" r="B44">
        <v>312</v>
      </c>
      <c t="n" s="6" r="C44">
        <v>149</v>
      </c>
    </row>
    <row spans="1:3" r="45">
      <c t="s" s="4" r="A45">
        <v>662</v>
      </c>
    </row>
    <row spans="1:3" r="46">
      <c t="s" s="3" r="A46">
        <v>655</v>
      </c>
    </row>
    <row spans="1:3" r="47">
      <c t="s" s="4" r="A47">
        <v>134</v>
      </c>
      <c t="n" s="6" r="B47">
        <v>6139</v>
      </c>
      <c t="n" s="6" r="C47">
        <v>7169</v>
      </c>
    </row>
    <row spans="1:3" r="48">
      <c t="s" s="3" r="A48">
        <v>656</v>
      </c>
    </row>
    <row spans="1:3" r="49">
      <c t="s" s="4" r="A49">
        <v>134</v>
      </c>
      <c t="n" s="6" r="B49">
        <v>6269</v>
      </c>
      <c t="n" s="6" r="C49">
        <v>7190</v>
      </c>
    </row>
    <row spans="1:3" r="50">
      <c t="s" s="3" r="A50">
        <v>653</v>
      </c>
    </row>
    <row spans="1:3" r="51">
      <c t="s" s="4" r="A51">
        <v>654</v>
      </c>
      <c t="n" s="6" r="B51">
        <v>130</v>
      </c>
      <c t="n" s="6" r="C51">
        <v>21</v>
      </c>
    </row>
    <row spans="1:3" r="52">
      <c t="s" s="4" r="A52">
        <v>663</v>
      </c>
    </row>
    <row spans="1:3" r="53">
      <c t="s" s="3" r="A53">
        <v>655</v>
      </c>
    </row>
    <row spans="1:3" r="54">
      <c t="s" s="4" r="A54">
        <v>659</v>
      </c>
      <c t="n" s="6" r="B54">
        <v>200</v>
      </c>
      <c t="n" s="6" r="C54">
        <v>5828</v>
      </c>
    </row>
    <row spans="1:3" r="55">
      <c t="s" s="4" r="A55">
        <v>654</v>
      </c>
      <c t="n" s="6" r="B55">
        <v>5939</v>
      </c>
      <c t="n" s="6" r="C55">
        <v>1341</v>
      </c>
    </row>
    <row spans="1:3" r="56">
      <c t="s" s="3" r="A56">
        <v>656</v>
      </c>
    </row>
    <row spans="1:3" r="57">
      <c t="s" s="4" r="A57">
        <v>659</v>
      </c>
      <c t="n" s="6" r="B57">
        <v>200</v>
      </c>
      <c t="n" s="6" r="C57">
        <v>5828</v>
      </c>
    </row>
    <row spans="1:3" r="58">
      <c t="s" s="4" r="A58">
        <v>654</v>
      </c>
      <c t="n" s="6" r="B58">
        <v>6069</v>
      </c>
      <c t="n" s="6" r="C58">
        <v>1362</v>
      </c>
    </row>
    <row spans="1:3" r="59">
      <c t="s" s="3" r="A59">
        <v>653</v>
      </c>
    </row>
    <row spans="1:3" r="60">
      <c t="s" s="4" r="A60">
        <v>654</v>
      </c>
      <c t="n" s="6" r="B60">
        <v>130</v>
      </c>
      <c t="n" s="6" r="C60">
        <v>21</v>
      </c>
    </row>
    <row spans="1:3" r="61">
      <c t="s" s="4" r="A61">
        <v>664</v>
      </c>
    </row>
    <row spans="1:3" r="62">
      <c t="s" s="3" r="A62">
        <v>655</v>
      </c>
    </row>
    <row spans="1:3" r="63">
      <c t="s" s="4" r="A63">
        <v>134</v>
      </c>
      <c t="n" s="6" r="B63">
        <v>2951</v>
      </c>
      <c t="n" s="6" r="C63">
        <v>2660</v>
      </c>
    </row>
    <row spans="1:3" r="64">
      <c t="s" s="3" r="A64">
        <v>656</v>
      </c>
    </row>
    <row spans="1:3" r="65">
      <c t="s" s="4" r="A65">
        <v>134</v>
      </c>
      <c t="n" s="6" r="B65">
        <v>3102</v>
      </c>
      <c t="n" s="6" r="C65">
        <v>2813</v>
      </c>
    </row>
    <row spans="1:3" r="66">
      <c t="s" s="3" r="A66">
        <v>653</v>
      </c>
    </row>
    <row spans="1:3" r="67">
      <c t="s" s="4" r="A67">
        <v>654</v>
      </c>
      <c t="n" s="6" r="B67">
        <v>151</v>
      </c>
      <c t="n" s="6" r="C67">
        <v>153</v>
      </c>
    </row>
    <row spans="1:3" r="68">
      <c t="s" s="4" r="A68">
        <v>665</v>
      </c>
    </row>
    <row spans="1:3" r="69">
      <c t="s" s="3" r="A69">
        <v>655</v>
      </c>
    </row>
    <row spans="1:3" r="70">
      <c t="s" s="4" r="A70">
        <v>659</v>
      </c>
      <c t="n" s="6" r="B70">
        <v>1494</v>
      </c>
      <c t="n" s="6" r="C70">
        <v>1181</v>
      </c>
    </row>
    <row spans="1:3" r="71">
      <c t="s" s="4" r="A71">
        <v>654</v>
      </c>
      <c t="n" s="6" r="B71">
        <v>1457</v>
      </c>
      <c t="n" s="6" r="C71">
        <v>1479</v>
      </c>
    </row>
    <row spans="1:3" r="72">
      <c t="s" s="3" r="A72">
        <v>656</v>
      </c>
    </row>
    <row spans="1:3" r="73">
      <c t="s" s="4" r="A73">
        <v>659</v>
      </c>
      <c t="n" s="6" r="B73">
        <v>1494</v>
      </c>
      <c t="n" s="6" r="C73">
        <v>1181</v>
      </c>
    </row>
    <row spans="1:3" r="74">
      <c t="s" s="4" r="A74">
        <v>654</v>
      </c>
      <c t="n" s="6" r="B74">
        <v>1608</v>
      </c>
      <c t="n" s="6" r="C74">
        <v>1632</v>
      </c>
    </row>
    <row spans="1:3" r="75">
      <c t="s" s="3" r="A75">
        <v>653</v>
      </c>
    </row>
    <row spans="1:3" r="76">
      <c t="s" s="4" r="A76">
        <v>654</v>
      </c>
      <c t="n" s="6" r="B76">
        <v>151</v>
      </c>
    </row>
    <row spans="1:3" r="77">
      <c t="s" s="4" r="A77">
        <v>666</v>
      </c>
    </row>
    <row spans="1:3" r="78">
      <c t="s" s="3" r="A78">
        <v>655</v>
      </c>
    </row>
    <row spans="1:3" r="79">
      <c t="s" s="4" r="A79">
        <v>134</v>
      </c>
      <c t="n" s="6" r="B79">
        <v>1976</v>
      </c>
      <c t="n" s="6" r="C79">
        <v>1707</v>
      </c>
    </row>
    <row spans="1:3" r="80">
      <c t="s" s="3" r="A80">
        <v>656</v>
      </c>
    </row>
    <row spans="1:3" r="81">
      <c t="s" s="4" r="A81">
        <v>134</v>
      </c>
      <c t="n" s="6" r="B81">
        <v>2032</v>
      </c>
      <c t="n" s="6" r="C81">
        <v>1810</v>
      </c>
    </row>
    <row spans="1:3" r="82">
      <c t="s" s="3" r="A82">
        <v>653</v>
      </c>
    </row>
    <row spans="1:3" r="83">
      <c t="s" s="4" r="A83">
        <v>654</v>
      </c>
      <c t="n" s="6" r="B83">
        <v>56</v>
      </c>
      <c t="n" s="6" r="C83">
        <v>103</v>
      </c>
    </row>
    <row spans="1:3" r="84">
      <c t="s" s="4" r="A84">
        <v>667</v>
      </c>
    </row>
    <row spans="1:3" r="85">
      <c t="s" s="3" r="A85">
        <v>655</v>
      </c>
    </row>
    <row spans="1:3" r="86">
      <c t="s" s="4" r="A86">
        <v>659</v>
      </c>
      <c t="n" s="6" r="B86">
        <v>729</v>
      </c>
      <c t="n" s="6" r="C86">
        <v>702</v>
      </c>
    </row>
    <row spans="1:3" r="87">
      <c t="s" s="4" r="A87">
        <v>654</v>
      </c>
      <c t="n" s="6" r="B87">
        <v>1148</v>
      </c>
      <c t="n" s="6" r="C87">
        <v>903</v>
      </c>
    </row>
    <row spans="1:3" r="88">
      <c t="s" s="3" r="A88">
        <v>656</v>
      </c>
    </row>
    <row spans="1:3" r="89">
      <c t="s" s="4" r="A89">
        <v>659</v>
      </c>
      <c t="n" s="6" r="B89">
        <v>729</v>
      </c>
      <c t="n" s="6" r="C89">
        <v>702</v>
      </c>
    </row>
    <row spans="1:3" r="90">
      <c t="s" s="4" r="A90">
        <v>654</v>
      </c>
      <c t="n" s="6" r="B90">
        <v>1197</v>
      </c>
      <c t="n" s="6" r="C90">
        <v>999</v>
      </c>
    </row>
    <row spans="1:3" r="91">
      <c t="s" s="3" r="A91">
        <v>653</v>
      </c>
    </row>
    <row spans="1:3" r="92">
      <c t="s" s="4" r="A92">
        <v>654</v>
      </c>
      <c t="n" s="6" r="B92">
        <v>49</v>
      </c>
      <c t="n" s="6" r="C92">
        <v>96</v>
      </c>
    </row>
    <row spans="1:3" r="93">
      <c t="s" s="4" r="A93">
        <v>668</v>
      </c>
    </row>
    <row spans="1:3" r="94">
      <c t="s" s="3" r="A94">
        <v>655</v>
      </c>
    </row>
    <row spans="1:3" r="95">
      <c t="s" s="4" r="A95">
        <v>659</v>
      </c>
      <c t="n" s="6" r="B95">
        <v>1</v>
      </c>
      <c t="n" s="6" r="C95">
        <v>1</v>
      </c>
    </row>
    <row spans="1:3" r="96">
      <c t="s" s="4" r="A96">
        <v>654</v>
      </c>
      <c t="n" s="6" r="B96">
        <v>98</v>
      </c>
      <c t="n" s="6" r="C96">
        <v>101</v>
      </c>
    </row>
    <row spans="1:3" r="97">
      <c t="s" s="3" r="A97">
        <v>656</v>
      </c>
    </row>
    <row spans="1:3" r="98">
      <c t="s" s="4" r="A98">
        <v>659</v>
      </c>
      <c t="n" s="6" r="B98">
        <v>1</v>
      </c>
      <c t="n" s="6" r="C98">
        <v>1</v>
      </c>
    </row>
    <row spans="1:3" r="99">
      <c t="s" s="4" r="A99">
        <v>654</v>
      </c>
      <c t="n" s="6" r="B99">
        <v>105</v>
      </c>
      <c t="n" s="6" r="C99">
        <v>108</v>
      </c>
    </row>
    <row spans="1:3" r="100">
      <c t="s" s="3" r="A100">
        <v>653</v>
      </c>
    </row>
    <row spans="1:3" r="101">
      <c t="s" s="4" r="A101">
        <v>654</v>
      </c>
      <c t="n" s="6" r="B101">
        <v>7</v>
      </c>
      <c t="n" s="6" r="C101">
        <v>7</v>
      </c>
    </row>
    <row spans="1:3" r="102">
      <c t="s" s="4" r="A102">
        <v>458</v>
      </c>
    </row>
    <row spans="1:3" r="103">
      <c t="s" s="3" r="A103">
        <v>655</v>
      </c>
    </row>
    <row spans="1:3" r="104">
      <c t="s" s="4" r="A104">
        <v>134</v>
      </c>
      <c t="n" s="6" r="B104">
        <v>4984</v>
      </c>
      <c t="n" s="6" r="C104">
        <v>5325</v>
      </c>
    </row>
    <row spans="1:3" r="105">
      <c t="s" s="3" r="A105">
        <v>656</v>
      </c>
    </row>
    <row spans="1:3" r="106">
      <c t="s" s="4" r="A106">
        <v>134</v>
      </c>
      <c t="n" s="6" r="B106">
        <v>5229</v>
      </c>
      <c t="n" s="6" r="C106">
        <v>5465</v>
      </c>
    </row>
    <row spans="1:3" r="107">
      <c t="s" s="3" r="A107">
        <v>653</v>
      </c>
    </row>
    <row spans="1:3" r="108">
      <c t="s" s="4" r="A108">
        <v>654</v>
      </c>
      <c t="n" s="6" r="B108">
        <v>245</v>
      </c>
      <c t="n" s="6" r="C108">
        <v>140</v>
      </c>
    </row>
    <row spans="1:3" r="109">
      <c t="s" s="4" r="A109">
        <v>574</v>
      </c>
    </row>
    <row spans="1:3" r="110">
      <c t="s" s="3" r="A110">
        <v>655</v>
      </c>
    </row>
    <row spans="1:3" r="111">
      <c t="s" s="4" r="A111">
        <v>134</v>
      </c>
      <c t="n" s="6" r="B111">
        <v>3885</v>
      </c>
      <c t="n" s="6" r="C111">
        <v>4324</v>
      </c>
    </row>
    <row spans="1:3" r="112">
      <c t="s" s="3" r="A112">
        <v>656</v>
      </c>
    </row>
    <row spans="1:3" r="113">
      <c t="s" s="4" r="A113">
        <v>134</v>
      </c>
      <c t="n" s="6" r="B113">
        <v>4067</v>
      </c>
      <c t="n" s="6" r="C113">
        <v>4409</v>
      </c>
    </row>
    <row spans="1:3" r="114">
      <c t="s" s="3" r="A114">
        <v>653</v>
      </c>
    </row>
    <row spans="1:3" r="115">
      <c t="s" s="4" r="A115">
        <v>654</v>
      </c>
      <c t="n" s="6" r="B115">
        <v>182</v>
      </c>
      <c t="n" s="6" r="C115">
        <v>85</v>
      </c>
    </row>
    <row spans="1:3" r="116">
      <c t="s" s="4" r="A116">
        <v>669</v>
      </c>
    </row>
    <row spans="1:3" r="117">
      <c t="s" s="3" r="A117">
        <v>655</v>
      </c>
    </row>
    <row spans="1:3" r="118">
      <c t="s" s="4" r="A118">
        <v>659</v>
      </c>
      <c t="n" s="6" r="B118">
        <v>0</v>
      </c>
    </row>
    <row spans="1:3" r="119">
      <c t="s" s="4" r="A119">
        <v>654</v>
      </c>
      <c t="n" s="6" r="B119">
        <v>0</v>
      </c>
    </row>
    <row spans="1:3" r="120">
      <c t="s" s="3" r="A120">
        <v>656</v>
      </c>
    </row>
    <row spans="1:3" r="121">
      <c t="s" s="4" r="A121">
        <v>659</v>
      </c>
      <c t="n" s="6" r="B121">
        <v>0</v>
      </c>
    </row>
    <row spans="1:3" r="122">
      <c t="s" s="4" r="A122">
        <v>654</v>
      </c>
      <c t="n" s="6" r="B122">
        <v>0</v>
      </c>
    </row>
    <row spans="1:3" r="123">
      <c t="s" s="3" r="A123">
        <v>653</v>
      </c>
    </row>
    <row spans="1:3" r="124">
      <c t="s" s="4" r="A124">
        <v>654</v>
      </c>
      <c t="n" s="6" r="B124">
        <v>0</v>
      </c>
    </row>
    <row spans="1:3" r="125">
      <c t="s" s="4" r="A125">
        <v>670</v>
      </c>
    </row>
    <row spans="1:3" r="126">
      <c t="s" s="3" r="A126">
        <v>655</v>
      </c>
    </row>
    <row spans="1:3" r="127">
      <c t="s" s="4" r="A127">
        <v>659</v>
      </c>
      <c t="n" s="6" r="B127">
        <v>125</v>
      </c>
    </row>
    <row spans="1:3" r="128">
      <c t="s" s="4" r="A128">
        <v>654</v>
      </c>
      <c t="n" s="6" r="B128">
        <v>780</v>
      </c>
      <c t="n" s="6" r="C128">
        <v>638</v>
      </c>
    </row>
    <row spans="1:3" r="129">
      <c t="s" s="3" r="A129">
        <v>656</v>
      </c>
    </row>
    <row spans="1:3" r="130">
      <c t="s" s="4" r="A130">
        <v>659</v>
      </c>
      <c t="n" s="6" r="B130">
        <v>125</v>
      </c>
    </row>
    <row spans="1:3" r="131">
      <c t="s" s="4" r="A131">
        <v>654</v>
      </c>
      <c t="n" s="6" r="B131">
        <v>823</v>
      </c>
      <c t="n" s="6" r="C131">
        <v>655</v>
      </c>
    </row>
    <row spans="1:3" r="132">
      <c t="s" s="3" r="A132">
        <v>653</v>
      </c>
    </row>
    <row spans="1:3" r="133">
      <c t="s" s="4" r="A133">
        <v>654</v>
      </c>
      <c t="n" s="6" r="B133">
        <v>43</v>
      </c>
      <c t="n" s="6" r="C133">
        <v>17</v>
      </c>
    </row>
    <row spans="1:3" r="134">
      <c t="s" s="4" r="A134">
        <v>671</v>
      </c>
    </row>
    <row spans="1:3" r="135">
      <c t="s" s="3" r="A135">
        <v>655</v>
      </c>
    </row>
    <row spans="1:3" r="136">
      <c t="s" s="4" r="A136">
        <v>659</v>
      </c>
      <c t="n" s="6" r="B136">
        <v>478</v>
      </c>
      <c t="n" s="6" r="C136">
        <v>1722</v>
      </c>
    </row>
    <row spans="1:3" r="137">
      <c t="s" s="4" r="A137">
        <v>654</v>
      </c>
      <c t="n" s="6" r="B137">
        <v>2502</v>
      </c>
      <c t="n" s="6" r="C137">
        <v>1964</v>
      </c>
    </row>
    <row spans="1:3" r="138">
      <c t="s" s="3" r="A138">
        <v>656</v>
      </c>
    </row>
    <row spans="1:3" r="139">
      <c t="s" s="4" r="A139">
        <v>659</v>
      </c>
      <c t="n" s="6" r="B139">
        <v>478</v>
      </c>
      <c t="n" s="6" r="C139">
        <v>1722</v>
      </c>
    </row>
    <row spans="1:3" r="140">
      <c t="s" s="4" r="A140">
        <v>654</v>
      </c>
      <c t="n" s="6" r="B140">
        <v>2641</v>
      </c>
      <c t="n" s="6" r="C140">
        <v>2032</v>
      </c>
    </row>
    <row spans="1:3" r="141">
      <c t="s" s="3" r="A141">
        <v>653</v>
      </c>
    </row>
    <row spans="1:3" r="142">
      <c t="s" s="4" r="A142">
        <v>654</v>
      </c>
      <c t="n" s="6" r="B142">
        <v>139</v>
      </c>
      <c t="n" s="6" r="C142">
        <v>68</v>
      </c>
    </row>
    <row spans="1:3" r="143">
      <c t="s" s="4" r="A143">
        <v>672</v>
      </c>
    </row>
    <row spans="1:3" r="144">
      <c t="s" s="3" r="A144">
        <v>655</v>
      </c>
    </row>
    <row spans="1:3" r="145">
      <c t="s" s="4" r="A145">
        <v>134</v>
      </c>
      <c t="n" s="6" r="B145">
        <v>365</v>
      </c>
    </row>
    <row spans="1:3" r="146">
      <c t="s" s="3" r="A146">
        <v>656</v>
      </c>
    </row>
    <row spans="1:3" r="147">
      <c t="s" s="4" r="A147">
        <v>134</v>
      </c>
      <c t="n" s="6" r="B147">
        <v>367</v>
      </c>
    </row>
    <row spans="1:3" r="148">
      <c t="s" s="3" r="A148">
        <v>653</v>
      </c>
    </row>
    <row spans="1:3" r="149">
      <c t="s" s="4" r="A149">
        <v>654</v>
      </c>
      <c t="n" s="6" r="B149">
        <v>2</v>
      </c>
    </row>
    <row spans="1:3" r="150">
      <c t="s" s="4" r="A150">
        <v>673</v>
      </c>
    </row>
    <row spans="1:3" r="151">
      <c t="s" s="3" r="A151">
        <v>655</v>
      </c>
    </row>
    <row spans="1:3" r="152">
      <c t="s" s="4" r="A152">
        <v>659</v>
      </c>
      <c t="n" s="6" r="B152">
        <v>315</v>
      </c>
    </row>
    <row spans="1:3" r="153">
      <c t="s" s="4" r="A153">
        <v>654</v>
      </c>
      <c t="n" s="6" r="B153">
        <v>50</v>
      </c>
    </row>
    <row spans="1:3" r="154">
      <c t="s" s="4" r="A154">
        <v>134</v>
      </c>
      <c t="n" s="6" r="C154">
        <v>0</v>
      </c>
    </row>
    <row spans="1:3" r="155">
      <c t="s" s="3" r="A155">
        <v>656</v>
      </c>
    </row>
    <row spans="1:3" r="156">
      <c t="s" s="4" r="A156">
        <v>659</v>
      </c>
      <c t="n" s="6" r="B156">
        <v>315</v>
      </c>
    </row>
    <row spans="1:3" r="157">
      <c t="s" s="4" r="A157">
        <v>654</v>
      </c>
      <c t="n" s="6" r="B157">
        <v>52</v>
      </c>
    </row>
    <row spans="1:3" r="158">
      <c t="s" s="4" r="A158">
        <v>134</v>
      </c>
      <c t="n" s="6" r="C158">
        <v>0</v>
      </c>
    </row>
    <row spans="1:3" r="159">
      <c t="s" s="3" r="A159">
        <v>653</v>
      </c>
    </row>
    <row spans="1:3" r="160">
      <c t="s" s="4" r="A160">
        <v>654</v>
      </c>
      <c t="n" s="6" r="B160">
        <v>2</v>
      </c>
      <c t="n" s="6" r="C160">
        <v>0</v>
      </c>
    </row>
    <row spans="1:3" r="161">
      <c t="s" s="4" r="A161">
        <v>674</v>
      </c>
    </row>
    <row spans="1:3" r="162">
      <c t="s" s="3" r="A162">
        <v>655</v>
      </c>
    </row>
    <row spans="1:3" r="163">
      <c t="s" s="4" r="A163">
        <v>134</v>
      </c>
      <c t="n" s="6" r="B163">
        <v>298</v>
      </c>
      <c t="n" s="6" r="C163">
        <v>540</v>
      </c>
    </row>
    <row spans="1:3" r="164">
      <c t="s" s="3" r="A164">
        <v>656</v>
      </c>
    </row>
    <row spans="1:3" r="165">
      <c t="s" s="4" r="A165">
        <v>134</v>
      </c>
      <c t="n" s="6" r="B165">
        <v>335</v>
      </c>
      <c t="n" s="6" r="C165">
        <v>570</v>
      </c>
    </row>
    <row spans="1:3" r="166">
      <c t="s" s="3" r="A166">
        <v>653</v>
      </c>
    </row>
    <row spans="1:3" r="167">
      <c t="s" s="4" r="A167">
        <v>654</v>
      </c>
      <c t="n" s="6" r="B167">
        <v>37</v>
      </c>
      <c t="n" s="6" r="C167">
        <v>30</v>
      </c>
    </row>
    <row spans="1:3" r="168">
      <c t="s" s="4" r="A168">
        <v>675</v>
      </c>
    </row>
    <row spans="1:3" r="169">
      <c t="s" s="3" r="A169">
        <v>655</v>
      </c>
    </row>
    <row spans="1:3" r="170">
      <c t="s" s="4" r="A170">
        <v>659</v>
      </c>
      <c t="n" s="6" r="B170">
        <v>0</v>
      </c>
      <c t="n" s="6" r="C170">
        <v>274</v>
      </c>
    </row>
    <row spans="1:3" r="171">
      <c t="s" s="4" r="A171">
        <v>654</v>
      </c>
      <c t="n" s="6" r="B171">
        <v>298</v>
      </c>
      <c t="n" s="6" r="C171">
        <v>266</v>
      </c>
    </row>
    <row spans="1:3" r="172">
      <c t="s" s="3" r="A172">
        <v>656</v>
      </c>
    </row>
    <row spans="1:3" r="173">
      <c t="s" s="4" r="A173">
        <v>659</v>
      </c>
      <c t="n" s="6" r="B173">
        <v>0</v>
      </c>
      <c t="n" s="6" r="C173">
        <v>274</v>
      </c>
    </row>
    <row spans="1:3" r="174">
      <c t="s" s="4" r="A174">
        <v>654</v>
      </c>
      <c t="n" s="6" r="B174">
        <v>335</v>
      </c>
      <c t="n" s="6" r="C174">
        <v>296</v>
      </c>
    </row>
    <row spans="1:3" r="175">
      <c t="s" s="3" r="A175">
        <v>653</v>
      </c>
    </row>
    <row spans="1:3" r="176">
      <c t="s" s="4" r="A176">
        <v>654</v>
      </c>
      <c t="n" s="6" r="B176">
        <v>37</v>
      </c>
      <c t="n" s="6" r="C176">
        <v>30</v>
      </c>
    </row>
    <row spans="1:3" r="177">
      <c t="s" s="4" r="A177">
        <v>676</v>
      </c>
    </row>
    <row spans="1:3" r="178">
      <c t="s" s="3" r="A178">
        <v>655</v>
      </c>
    </row>
    <row spans="1:3" r="179">
      <c t="s" s="4" r="A179">
        <v>659</v>
      </c>
      <c t="n" s="6" r="B179">
        <v>0</v>
      </c>
      <c t="n" s="6" r="C179">
        <v>117</v>
      </c>
    </row>
    <row spans="1:3" r="180">
      <c t="s" s="4" r="A180">
        <v>654</v>
      </c>
      <c t="n" s="6" r="B180">
        <v>284</v>
      </c>
      <c t="n" s="6" r="C180">
        <v>167</v>
      </c>
    </row>
    <row spans="1:3" r="181">
      <c t="s" s="4" r="A181">
        <v>134</v>
      </c>
      <c t="n" s="6" r="C181">
        <v>461</v>
      </c>
    </row>
    <row spans="1:3" r="182">
      <c t="s" s="3" r="A182">
        <v>656</v>
      </c>
    </row>
    <row spans="1:3" r="183">
      <c t="s" s="4" r="A183">
        <v>659</v>
      </c>
      <c t="n" s="6" r="B183">
        <v>0</v>
      </c>
      <c t="n" s="6" r="C183">
        <v>117</v>
      </c>
    </row>
    <row spans="1:3" r="184">
      <c t="s" s="4" r="A184">
        <v>654</v>
      </c>
      <c t="n" s="6" r="B184">
        <v>308</v>
      </c>
      <c t="n" s="6" r="C184">
        <v>192</v>
      </c>
    </row>
    <row spans="1:3" r="185">
      <c t="s" s="4" r="A185">
        <v>134</v>
      </c>
      <c t="n" s="6" r="C185">
        <v>486</v>
      </c>
    </row>
    <row spans="1:3" r="186">
      <c t="s" s="3" r="A186">
        <v>653</v>
      </c>
    </row>
    <row spans="1:3" r="187">
      <c t="s" s="4" r="A187">
        <v>654</v>
      </c>
      <c t="n" s="6" r="B187">
        <v>24</v>
      </c>
      <c t="n" s="6" r="C187">
        <v>25</v>
      </c>
    </row>
    <row spans="1:3" r="188">
      <c t="s" s="4" r="A188">
        <v>677</v>
      </c>
    </row>
    <row spans="1:3" r="189">
      <c t="s" s="3" r="A189">
        <v>655</v>
      </c>
    </row>
    <row spans="1:3" r="190">
      <c t="s" s="4" r="A190">
        <v>659</v>
      </c>
      <c t="n" s="6" r="B190">
        <v>152</v>
      </c>
      <c t="n" s="6" r="C190">
        <v>177</v>
      </c>
    </row>
    <row spans="1:3" r="191">
      <c t="s" s="4" r="A191">
        <v>654</v>
      </c>
      <c t="n" s="6" r="B191">
        <v>0</v>
      </c>
    </row>
    <row spans="1:3" r="192">
      <c t="s" s="3" r="A192">
        <v>656</v>
      </c>
    </row>
    <row spans="1:3" r="193">
      <c t="s" s="4" r="A193">
        <v>659</v>
      </c>
      <c t="n" s="6" r="B193">
        <v>152</v>
      </c>
      <c t="n" s="7" r="C193">
        <v>177</v>
      </c>
    </row>
    <row spans="1:3" r="194">
      <c t="s" s="4" r="A194">
        <v>654</v>
      </c>
      <c t="n" s="6" r="B194">
        <v>0</v>
      </c>
    </row>
    <row spans="1:3" r="195">
      <c t="s" s="3" r="A195">
        <v>653</v>
      </c>
    </row>
    <row spans="1:3" r="196">
      <c t="s" s="4" r="A196">
        <v>654</v>
      </c>
      <c t="n" s="6" r="B196">
        <v>0</v>
      </c>
    </row>
    <row spans="1:3" r="197">
      <c t="s" s="4" r="A197">
        <v>678</v>
      </c>
    </row>
    <row spans="1:3" r="198">
      <c t="s" s="3" r="A198">
        <v>655</v>
      </c>
    </row>
    <row spans="1:3" r="199">
      <c t="s" s="4" r="A199">
        <v>134</v>
      </c>
      <c t="n" s="6" r="B199">
        <v>436</v>
      </c>
    </row>
    <row spans="1:3" r="200">
      <c t="s" s="3" r="A200">
        <v>656</v>
      </c>
    </row>
    <row spans="1:3" r="201">
      <c t="s" s="4" r="A201">
        <v>134</v>
      </c>
      <c t="n" s="6" r="B201">
        <v>460</v>
      </c>
    </row>
    <row spans="1:3" r="202">
      <c t="s" s="3" r="A202">
        <v>653</v>
      </c>
    </row>
    <row spans="1:3" r="203">
      <c t="s" s="4" r="A203">
        <v>654</v>
      </c>
      <c t="n" s="7" r="B203">
        <v>2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9</v>
      </c>
      <c t="s" s="2" r="B1">
        <v>1</v>
      </c>
    </row>
    <row spans="1:3" r="2">
      <c t="s" s="2" r="B2">
        <v>2</v>
      </c>
      <c t="s" s="2" r="C2">
        <v>82</v>
      </c>
    </row>
    <row spans="1:3" r="3">
      <c t="s" s="4" r="A3">
        <v>457</v>
      </c>
    </row>
    <row spans="1:3" r="4">
      <c t="s" s="3" r="A4">
        <v>455</v>
      </c>
    </row>
    <row spans="1:3" r="5">
      <c t="s" s="4" r="A5">
        <v>680</v>
      </c>
      <c t="n" s="7" r="B5">
        <v>25208</v>
      </c>
      <c t="n" s="7" r="C5">
        <v>27525</v>
      </c>
    </row>
    <row spans="1:3" r="6">
      <c t="s" s="4" r="A6">
        <v>681</v>
      </c>
      <c t="n" s="6" r="B6">
        <v>241</v>
      </c>
      <c t="n" s="6" r="C6">
        <v>164</v>
      </c>
    </row>
    <row spans="1:3" r="7">
      <c t="s" s="4" r="A7">
        <v>657</v>
      </c>
    </row>
    <row spans="1:3" r="8">
      <c t="s" s="3" r="A8">
        <v>455</v>
      </c>
    </row>
    <row spans="1:3" r="9">
      <c t="s" s="4" r="A9">
        <v>680</v>
      </c>
      <c t="n" s="6" r="B9">
        <v>13406</v>
      </c>
      <c t="n" s="6" r="C9">
        <v>23390</v>
      </c>
    </row>
    <row spans="1:3" r="10">
      <c t="s" s="4" r="A10">
        <v>681</v>
      </c>
      <c t="n" s="6" r="B10">
        <v>110</v>
      </c>
      <c t="n" s="6" r="C10">
        <v>132</v>
      </c>
    </row>
    <row spans="1:3" r="11">
      <c t="s" s="4" r="A11">
        <v>658</v>
      </c>
    </row>
    <row spans="1:3" r="12">
      <c t="s" s="3" r="A12">
        <v>455</v>
      </c>
    </row>
    <row spans="1:3" r="13">
      <c t="s" s="4" r="A13">
        <v>682</v>
      </c>
      <c t="n" s="6" r="B13">
        <v>0</v>
      </c>
      <c t="n" s="6" r="C13">
        <v>2628</v>
      </c>
    </row>
    <row spans="1:3" r="14">
      <c t="s" s="4" r="A14">
        <v>683</v>
      </c>
      <c t="n" s="6" r="B14">
        <v>0</v>
      </c>
      <c t="n" s="6" r="C14">
        <v>1</v>
      </c>
    </row>
    <row spans="1:3" r="15">
      <c t="s" s="4" r="A15">
        <v>684</v>
      </c>
      <c t="n" s="6" r="B15">
        <v>2000</v>
      </c>
      <c t="n" s="6" r="C15">
        <v>0</v>
      </c>
    </row>
    <row spans="1:3" r="16">
      <c t="s" s="4" r="A16">
        <v>685</v>
      </c>
      <c t="n" s="6" r="B16">
        <v>28</v>
      </c>
      <c t="n" s="6" r="C16">
        <v>0</v>
      </c>
    </row>
    <row spans="1:3" r="17">
      <c t="s" s="4" r="A17">
        <v>660</v>
      </c>
    </row>
    <row spans="1:3" r="18">
      <c t="s" s="3" r="A18">
        <v>455</v>
      </c>
    </row>
    <row spans="1:3" r="19">
      <c t="s" s="4" r="A19">
        <v>682</v>
      </c>
      <c t="n" s="6" r="B19">
        <v>0</v>
      </c>
      <c t="n" s="6" r="C19">
        <v>180</v>
      </c>
    </row>
    <row spans="1:3" r="20">
      <c t="s" s="4" r="A20">
        <v>683</v>
      </c>
      <c t="n" s="6" r="B20">
        <v>0</v>
      </c>
      <c t="n" s="6" r="C20">
        <v>0</v>
      </c>
    </row>
    <row spans="1:3" r="21">
      <c t="s" s="4" r="A21">
        <v>684</v>
      </c>
      <c t="n" s="6" r="B21">
        <v>97</v>
      </c>
      <c t="n" s="6" r="C21">
        <v>0</v>
      </c>
    </row>
    <row spans="1:3" r="22">
      <c t="s" s="4" r="A22">
        <v>685</v>
      </c>
      <c t="n" s="6" r="B22">
        <v>1</v>
      </c>
      <c t="n" s="6" r="C22">
        <v>0</v>
      </c>
    </row>
    <row spans="1:3" r="23">
      <c t="s" s="4" r="A23">
        <v>661</v>
      </c>
    </row>
    <row spans="1:3" r="24">
      <c t="s" s="3" r="A24">
        <v>455</v>
      </c>
    </row>
    <row spans="1:3" r="25">
      <c t="s" s="4" r="A25">
        <v>682</v>
      </c>
      <c t="n" s="6" r="B25">
        <v>3166</v>
      </c>
      <c t="n" s="6" r="C25">
        <v>15315</v>
      </c>
    </row>
    <row spans="1:3" r="26">
      <c t="s" s="4" r="A26">
        <v>683</v>
      </c>
      <c t="n" s="6" r="B26">
        <v>0</v>
      </c>
      <c t="n" s="6" r="C26">
        <v>131</v>
      </c>
    </row>
    <row spans="1:3" r="27">
      <c t="s" s="4" r="A27">
        <v>684</v>
      </c>
      <c t="n" s="6" r="B27">
        <v>8143</v>
      </c>
      <c t="n" s="6" r="C27">
        <v>5267</v>
      </c>
    </row>
    <row spans="1:3" r="28">
      <c t="s" s="4" r="A28">
        <v>685</v>
      </c>
      <c t="n" s="6" r="B28">
        <v>81</v>
      </c>
      <c t="n" s="6" r="C28">
        <v>0</v>
      </c>
    </row>
    <row spans="1:3" r="29">
      <c t="s" s="4" r="A29">
        <v>662</v>
      </c>
    </row>
    <row spans="1:3" r="30">
      <c t="s" s="3" r="A30">
        <v>455</v>
      </c>
    </row>
    <row spans="1:3" r="31">
      <c t="s" s="4" r="A31">
        <v>682</v>
      </c>
      <c t="n" s="6" r="B31">
        <v>734</v>
      </c>
      <c t="n" s="6" r="C31">
        <v>578</v>
      </c>
    </row>
    <row spans="1:3" r="32">
      <c t="s" s="4" r="A32">
        <v>683</v>
      </c>
      <c t="n" s="6" r="B32">
        <v>13</v>
      </c>
      <c t="n" s="6" r="C32">
        <v>3</v>
      </c>
    </row>
    <row spans="1:3" r="33">
      <c t="s" s="4" r="A33">
        <v>684</v>
      </c>
      <c t="n" s="6" r="B33">
        <v>5962</v>
      </c>
      <c t="n" s="6" r="C33">
        <v>0</v>
      </c>
    </row>
    <row spans="1:3" r="34">
      <c t="s" s="4" r="A34">
        <v>685</v>
      </c>
      <c t="n" s="6" r="B34">
        <v>84</v>
      </c>
      <c t="n" s="6" r="C34">
        <v>0</v>
      </c>
    </row>
    <row spans="1:3" r="35">
      <c t="s" s="4" r="A35">
        <v>680</v>
      </c>
      <c t="n" s="6" r="B35">
        <v>6696</v>
      </c>
      <c t="n" s="6" r="C35">
        <v>578</v>
      </c>
    </row>
    <row spans="1:3" r="36">
      <c t="s" s="4" r="A36">
        <v>681</v>
      </c>
      <c t="n" s="6" r="B36">
        <v>97</v>
      </c>
      <c t="n" s="6" r="C36">
        <v>3</v>
      </c>
    </row>
    <row spans="1:3" r="37">
      <c t="s" s="4" r="A37">
        <v>664</v>
      </c>
    </row>
    <row spans="1:3" r="38">
      <c t="s" s="3" r="A38">
        <v>455</v>
      </c>
    </row>
    <row spans="1:3" r="39">
      <c t="s" s="4" r="A39">
        <v>680</v>
      </c>
      <c t="n" s="6" r="B39">
        <v>3139</v>
      </c>
      <c t="n" s="6" r="C39">
        <v>3108</v>
      </c>
    </row>
    <row spans="1:3" r="40">
      <c t="s" s="4" r="A40">
        <v>681</v>
      </c>
      <c t="n" s="6" r="B40">
        <v>21</v>
      </c>
      <c t="n" s="6" r="C40">
        <v>28</v>
      </c>
    </row>
    <row spans="1:3" r="41">
      <c t="s" s="4" r="A41">
        <v>665</v>
      </c>
    </row>
    <row spans="1:3" r="42">
      <c t="s" s="3" r="A42">
        <v>455</v>
      </c>
    </row>
    <row spans="1:3" r="43">
      <c t="s" s="4" r="A43">
        <v>682</v>
      </c>
      <c t="n" s="6" r="B43">
        <v>1520</v>
      </c>
      <c t="n" s="6" r="C43">
        <v>3108</v>
      </c>
    </row>
    <row spans="1:3" r="44">
      <c t="s" s="4" r="A44">
        <v>683</v>
      </c>
      <c t="n" s="6" r="B44">
        <v>2</v>
      </c>
      <c t="n" s="6" r="C44">
        <v>28</v>
      </c>
    </row>
    <row spans="1:3" r="45">
      <c t="s" s="4" r="A45">
        <v>684</v>
      </c>
      <c t="n" s="6" r="B45">
        <v>1619</v>
      </c>
      <c t="n" s="6" r="C45">
        <v>0</v>
      </c>
    </row>
    <row spans="1:3" r="46">
      <c t="s" s="4" r="A46">
        <v>685</v>
      </c>
      <c t="n" s="6" r="B46">
        <v>19</v>
      </c>
      <c t="n" s="6" r="C46">
        <v>0</v>
      </c>
    </row>
    <row spans="1:3" r="47">
      <c t="s" s="4" r="A47">
        <v>666</v>
      </c>
    </row>
    <row spans="1:3" r="48">
      <c t="s" s="3" r="A48">
        <v>455</v>
      </c>
    </row>
    <row spans="1:3" r="49">
      <c t="s" s="4" r="A49">
        <v>680</v>
      </c>
      <c t="n" s="6" r="B49">
        <v>1967</v>
      </c>
      <c t="n" s="6" r="C49">
        <v>449</v>
      </c>
    </row>
    <row spans="1:3" r="50">
      <c t="s" s="4" r="A50">
        <v>681</v>
      </c>
      <c t="n" s="6" r="B50">
        <v>13</v>
      </c>
      <c t="n" s="6" r="C50">
        <v>1</v>
      </c>
    </row>
    <row spans="1:3" r="51">
      <c t="s" s="4" r="A51">
        <v>667</v>
      </c>
    </row>
    <row spans="1:3" r="52">
      <c t="s" s="3" r="A52">
        <v>455</v>
      </c>
    </row>
    <row spans="1:3" r="53">
      <c t="s" s="4" r="A53">
        <v>682</v>
      </c>
      <c t="n" s="6" r="B53">
        <v>663</v>
      </c>
      <c t="n" s="6" r="C53">
        <v>334</v>
      </c>
    </row>
    <row spans="1:3" r="54">
      <c t="s" s="4" r="A54">
        <v>683</v>
      </c>
      <c t="n" s="6" r="B54">
        <v>4</v>
      </c>
      <c t="n" s="6" r="C54">
        <v>0</v>
      </c>
    </row>
    <row spans="1:3" r="55">
      <c t="s" s="4" r="A55">
        <v>684</v>
      </c>
      <c t="n" s="6" r="B55">
        <v>1197</v>
      </c>
      <c t="n" s="6" r="C55">
        <v>0</v>
      </c>
    </row>
    <row spans="1:3" r="56">
      <c t="s" s="4" r="A56">
        <v>685</v>
      </c>
      <c t="n" s="6" r="B56">
        <v>8</v>
      </c>
      <c t="n" s="6" r="C56">
        <v>0</v>
      </c>
    </row>
    <row spans="1:3" r="57">
      <c t="s" s="4" r="A57">
        <v>668</v>
      </c>
    </row>
    <row spans="1:3" r="58">
      <c t="s" s="3" r="A58">
        <v>455</v>
      </c>
    </row>
    <row spans="1:3" r="59">
      <c t="s" s="4" r="A59">
        <v>682</v>
      </c>
      <c t="n" s="6" r="B59">
        <v>1</v>
      </c>
      <c t="n" s="6" r="C59">
        <v>115</v>
      </c>
    </row>
    <row spans="1:3" r="60">
      <c t="s" s="4" r="A60">
        <v>683</v>
      </c>
      <c t="n" s="6" r="B60">
        <v>0</v>
      </c>
      <c t="n" s="6" r="C60">
        <v>1</v>
      </c>
    </row>
    <row spans="1:3" r="61">
      <c t="s" s="4" r="A61">
        <v>684</v>
      </c>
      <c t="n" s="6" r="B61">
        <v>106</v>
      </c>
      <c t="n" s="6" r="C61">
        <v>0</v>
      </c>
    </row>
    <row spans="1:3" r="62">
      <c t="s" s="4" r="A62">
        <v>685</v>
      </c>
      <c t="n" s="6" r="B62">
        <v>1</v>
      </c>
      <c t="n" s="6" r="C62">
        <v>0</v>
      </c>
    </row>
    <row spans="1:3" r="63">
      <c t="s" s="4" r="A63">
        <v>458</v>
      </c>
    </row>
    <row spans="1:3" r="64">
      <c t="s" s="3" r="A64">
        <v>455</v>
      </c>
    </row>
    <row spans="1:3" r="65">
      <c t="s" s="4" r="A65">
        <v>680</v>
      </c>
      <c t="n" s="6" r="B65">
        <v>5418</v>
      </c>
      <c t="n" s="6" r="C65">
        <v>8157</v>
      </c>
    </row>
    <row spans="1:3" r="66">
      <c t="s" s="4" r="A66">
        <v>681</v>
      </c>
      <c t="n" s="6" r="B66">
        <v>63</v>
      </c>
      <c t="n" s="6" r="C66">
        <v>79</v>
      </c>
    </row>
    <row spans="1:3" r="67">
      <c t="s" s="4" r="A67">
        <v>574</v>
      </c>
    </row>
    <row spans="1:3" r="68">
      <c t="s" s="3" r="A68">
        <v>455</v>
      </c>
    </row>
    <row spans="1:3" r="69">
      <c t="s" s="4" r="A69">
        <v>680</v>
      </c>
      <c t="n" s="6" r="B69">
        <v>4280</v>
      </c>
      <c t="n" s="6" r="C69">
        <v>6308</v>
      </c>
    </row>
    <row spans="1:3" r="70">
      <c t="s" s="4" r="A70">
        <v>681</v>
      </c>
      <c t="n" s="6" r="B70">
        <v>57</v>
      </c>
      <c t="n" s="6" r="C70">
        <v>71</v>
      </c>
    </row>
    <row spans="1:3" r="71">
      <c t="s" s="4" r="A71">
        <v>669</v>
      </c>
    </row>
    <row spans="1:3" r="72">
      <c t="s" s="3" r="A72">
        <v>455</v>
      </c>
    </row>
    <row spans="1:3" r="73">
      <c t="s" s="4" r="A73">
        <v>682</v>
      </c>
      <c t="n" s="6" r="B73">
        <v>0</v>
      </c>
      <c t="n" s="6" r="C73">
        <v>0</v>
      </c>
    </row>
    <row spans="1:3" r="74">
      <c t="s" s="4" r="A74">
        <v>683</v>
      </c>
      <c t="n" s="6" r="B74">
        <v>0</v>
      </c>
      <c t="n" s="6" r="C74">
        <v>0</v>
      </c>
    </row>
    <row spans="1:3" r="75">
      <c t="s" s="4" r="A75">
        <v>684</v>
      </c>
      <c t="n" s="6" r="B75">
        <v>0</v>
      </c>
      <c t="n" s="6" r="C75">
        <v>666</v>
      </c>
    </row>
    <row spans="1:3" r="76">
      <c t="s" s="4" r="A76">
        <v>685</v>
      </c>
      <c t="n" s="6" r="B76">
        <v>0</v>
      </c>
      <c t="n" s="6" r="C76">
        <v>44</v>
      </c>
    </row>
    <row spans="1:3" r="77">
      <c t="s" s="4" r="A77">
        <v>670</v>
      </c>
    </row>
    <row spans="1:3" r="78">
      <c t="s" s="3" r="A78">
        <v>455</v>
      </c>
    </row>
    <row spans="1:3" r="79">
      <c t="s" s="4" r="A79">
        <v>682</v>
      </c>
      <c t="n" s="6" r="B79">
        <v>126</v>
      </c>
      <c t="n" s="6" r="C79">
        <v>2892</v>
      </c>
    </row>
    <row spans="1:3" r="80">
      <c t="s" s="4" r="A80">
        <v>683</v>
      </c>
      <c t="n" s="6" r="B80">
        <v>2</v>
      </c>
      <c t="n" s="6" r="C80">
        <v>24</v>
      </c>
    </row>
    <row spans="1:3" r="81">
      <c t="s" s="4" r="A81">
        <v>684</v>
      </c>
      <c t="n" s="6" r="B81">
        <v>825</v>
      </c>
      <c t="n" s="6" r="C81">
        <v>397</v>
      </c>
    </row>
    <row spans="1:3" r="82">
      <c t="s" s="4" r="A82">
        <v>685</v>
      </c>
      <c t="n" s="6" r="B82">
        <v>11</v>
      </c>
      <c t="n" s="6" r="C82">
        <v>0</v>
      </c>
    </row>
    <row spans="1:3" r="83">
      <c t="s" s="4" r="A83">
        <v>671</v>
      </c>
    </row>
    <row spans="1:3" r="84">
      <c t="s" s="3" r="A84">
        <v>455</v>
      </c>
    </row>
    <row spans="1:3" r="85">
      <c t="s" s="4" r="A85">
        <v>682</v>
      </c>
      <c t="n" s="6" r="B85">
        <v>760</v>
      </c>
      <c t="n" s="6" r="C85">
        <v>1662</v>
      </c>
    </row>
    <row spans="1:3" r="86">
      <c t="s" s="4" r="A86">
        <v>683</v>
      </c>
      <c t="n" s="6" r="B86">
        <v>0</v>
      </c>
      <c t="n" s="6" r="C86">
        <v>3</v>
      </c>
    </row>
    <row spans="1:3" r="87">
      <c t="s" s="4" r="A87">
        <v>684</v>
      </c>
      <c t="n" s="6" r="B87">
        <v>2569</v>
      </c>
      <c t="n" s="6" r="C87">
        <v>691</v>
      </c>
    </row>
    <row spans="1:3" r="88">
      <c t="s" s="4" r="A88">
        <v>685</v>
      </c>
      <c t="n" s="6" r="B88">
        <v>44</v>
      </c>
      <c t="n" s="6" r="C88">
        <v>0</v>
      </c>
    </row>
    <row spans="1:3" r="89">
      <c t="s" s="4" r="A89">
        <v>672</v>
      </c>
    </row>
    <row spans="1:3" r="90">
      <c t="s" s="3" r="A90">
        <v>455</v>
      </c>
    </row>
    <row spans="1:3" r="91">
      <c t="s" s="4" r="A91">
        <v>682</v>
      </c>
      <c t="n" s="6" r="B91">
        <v>261</v>
      </c>
      <c t="n" s="6" r="C91">
        <v>64</v>
      </c>
    </row>
    <row spans="1:3" r="92">
      <c t="s" s="4" r="A92">
        <v>683</v>
      </c>
      <c t="n" s="6" r="B92">
        <v>0</v>
      </c>
      <c t="n" s="6" r="C92">
        <v>3</v>
      </c>
    </row>
    <row spans="1:3" r="93">
      <c t="s" s="4" r="A93">
        <v>684</v>
      </c>
      <c t="n" s="6" r="B93">
        <v>53</v>
      </c>
      <c t="n" s="6" r="C93">
        <v>0</v>
      </c>
    </row>
    <row spans="1:3" r="94">
      <c t="s" s="4" r="A94">
        <v>685</v>
      </c>
      <c t="n" s="6" r="C94">
        <v>0</v>
      </c>
    </row>
    <row spans="1:3" r="95">
      <c t="s" s="4" r="A95">
        <v>680</v>
      </c>
      <c t="n" s="6" r="B95">
        <v>314</v>
      </c>
      <c t="n" s="6" r="C95">
        <v>64</v>
      </c>
    </row>
    <row spans="1:3" r="96">
      <c t="s" s="4" r="A96">
        <v>681</v>
      </c>
      <c t="n" s="6" r="B96">
        <v>0</v>
      </c>
      <c t="n" s="6" r="C96">
        <v>3</v>
      </c>
    </row>
    <row spans="1:3" r="97">
      <c t="s" s="4" r="A97">
        <v>674</v>
      </c>
    </row>
    <row spans="1:3" r="98">
      <c t="s" s="3" r="A98">
        <v>455</v>
      </c>
    </row>
    <row spans="1:3" r="99">
      <c t="s" s="4" r="A99">
        <v>680</v>
      </c>
      <c t="n" s="6" r="B99">
        <v>346</v>
      </c>
      <c t="n" s="6" r="C99">
        <v>1239</v>
      </c>
    </row>
    <row spans="1:3" r="100">
      <c t="s" s="4" r="A100">
        <v>681</v>
      </c>
      <c t="n" s="6" r="B100">
        <v>3</v>
      </c>
      <c t="n" s="6" r="C100">
        <v>3</v>
      </c>
    </row>
    <row spans="1:3" r="101">
      <c t="s" s="4" r="A101">
        <v>675</v>
      </c>
    </row>
    <row spans="1:3" r="102">
      <c t="s" s="3" r="A102">
        <v>455</v>
      </c>
    </row>
    <row spans="1:3" r="103">
      <c t="s" s="4" r="A103">
        <v>682</v>
      </c>
      <c t="n" s="6" r="B103">
        <v>12</v>
      </c>
      <c t="n" s="6" r="C103">
        <v>670</v>
      </c>
    </row>
    <row spans="1:3" r="104">
      <c t="s" s="4" r="A104">
        <v>683</v>
      </c>
      <c t="n" s="6" r="B104">
        <v>0</v>
      </c>
      <c t="n" s="6" r="C104">
        <v>3</v>
      </c>
    </row>
    <row spans="1:3" r="105">
      <c t="s" s="4" r="A105">
        <v>684</v>
      </c>
      <c t="n" s="6" r="B105">
        <v>334</v>
      </c>
      <c t="n" s="6" r="C105">
        <v>569</v>
      </c>
    </row>
    <row spans="1:3" r="106">
      <c t="s" s="4" r="A106">
        <v>685</v>
      </c>
      <c t="n" s="6" r="B106">
        <v>3</v>
      </c>
      <c t="n" s="6" r="C106">
        <v>0</v>
      </c>
    </row>
    <row spans="1:3" r="107">
      <c t="s" s="4" r="A107">
        <v>575</v>
      </c>
    </row>
    <row spans="1:3" r="108">
      <c t="s" s="3" r="A108">
        <v>455</v>
      </c>
    </row>
    <row spans="1:3" r="109">
      <c t="s" s="4" r="A109">
        <v>680</v>
      </c>
      <c t="n" s="6" r="B109">
        <v>478</v>
      </c>
      <c t="n" s="6" r="C109">
        <v>546</v>
      </c>
    </row>
    <row spans="1:3" r="110">
      <c t="s" s="4" r="A110">
        <v>681</v>
      </c>
      <c t="n" s="6" r="B110">
        <v>3</v>
      </c>
      <c t="n" s="6" r="C110">
        <v>2</v>
      </c>
    </row>
    <row spans="1:3" r="111">
      <c t="s" s="4" r="A111">
        <v>676</v>
      </c>
    </row>
    <row spans="1:3" r="112">
      <c t="s" s="3" r="A112">
        <v>455</v>
      </c>
    </row>
    <row spans="1:3" r="113">
      <c t="s" s="4" r="A113">
        <v>682</v>
      </c>
      <c t="n" s="6" r="B113">
        <v>0</v>
      </c>
      <c t="n" s="6" r="C113">
        <v>197</v>
      </c>
    </row>
    <row spans="1:3" r="114">
      <c t="s" s="4" r="A114">
        <v>683</v>
      </c>
      <c t="n" s="6" r="B114">
        <v>0</v>
      </c>
      <c t="n" s="6" r="C114">
        <v>2</v>
      </c>
    </row>
    <row spans="1:3" r="115">
      <c t="s" s="4" r="A115">
        <v>684</v>
      </c>
      <c t="n" s="6" r="B115">
        <v>309</v>
      </c>
      <c t="n" s="6" r="C115">
        <v>349</v>
      </c>
    </row>
    <row spans="1:3" r="116">
      <c t="s" s="4" r="A116">
        <v>685</v>
      </c>
      <c t="n" s="6" r="B116">
        <v>2</v>
      </c>
      <c t="n" s="6" r="C116">
        <v>0</v>
      </c>
    </row>
    <row spans="1:3" r="117">
      <c t="s" s="4" r="A117">
        <v>677</v>
      </c>
    </row>
    <row spans="1:3" r="118">
      <c t="s" s="3" r="A118">
        <v>455</v>
      </c>
    </row>
    <row spans="1:3" r="119">
      <c t="s" s="4" r="A119">
        <v>682</v>
      </c>
      <c t="n" s="6" r="B119">
        <v>169</v>
      </c>
      <c t="n" s="6" r="C119">
        <v>0</v>
      </c>
    </row>
    <row spans="1:3" r="120">
      <c t="s" s="4" r="A120">
        <v>683</v>
      </c>
      <c t="n" s="6" r="B120">
        <v>1</v>
      </c>
      <c t="n" s="6" r="C120">
        <v>0</v>
      </c>
    </row>
    <row spans="1:3" r="121">
      <c t="s" s="4" r="A121">
        <v>684</v>
      </c>
      <c t="n" s="6" r="B121">
        <v>0</v>
      </c>
      <c t="n" s="6" r="C121">
        <v>0</v>
      </c>
    </row>
    <row spans="1:3" r="122">
      <c t="s" s="4" r="A122">
        <v>685</v>
      </c>
      <c t="n" s="7" r="B122">
        <v>0</v>
      </c>
      <c t="n" s="7" r="C122">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4"/>
    <col customWidth="1" max="2" min="2" width="33"/>
    <col customWidth="1" max="3" min="3" width="33"/>
  </cols>
  <sheetData>
    <row spans="1:3" r="1">
      <c t="s" s="1" r="A1">
        <v>686</v>
      </c>
      <c t="s" s="2" r="B1">
        <v>1</v>
      </c>
    </row>
    <row spans="1:3" r="2">
      <c t="s" s="2" r="B2">
        <v>687</v>
      </c>
      <c t="s" s="2" r="C2">
        <v>688</v>
      </c>
    </row>
    <row spans="1:3" r="3">
      <c t="s" s="3" r="A3">
        <v>455</v>
      </c>
    </row>
    <row spans="1:3" r="4">
      <c t="s" s="4" r="A4">
        <v>689</v>
      </c>
      <c t="n" s="6" r="B4">
        <v>4</v>
      </c>
      <c t="n" s="6" r="C4">
        <v>3</v>
      </c>
    </row>
    <row spans="1:3" r="5">
      <c t="s" s="4" r="A5">
        <v>690</v>
      </c>
      <c t="n" s="7" r="B5">
        <v>1200</v>
      </c>
      <c t="n" s="7" r="C5">
        <v>2156</v>
      </c>
    </row>
    <row spans="1:3" r="6">
      <c t="s" s="4" r="A6">
        <v>691</v>
      </c>
      <c t="n" s="7" r="B6">
        <v>1200</v>
      </c>
      <c t="n" s="7" r="C6">
        <v>2156</v>
      </c>
    </row>
    <row spans="1:3" r="7">
      <c t="s" s="4" r="A7">
        <v>692</v>
      </c>
    </row>
    <row spans="1:3" r="8">
      <c t="s" s="3" r="A8">
        <v>455</v>
      </c>
    </row>
    <row spans="1:3" r="9">
      <c t="s" s="4" r="A9">
        <v>689</v>
      </c>
      <c t="n" s="6" r="B9">
        <v>2</v>
      </c>
      <c t="n" s="6" r="C9">
        <v>1</v>
      </c>
    </row>
    <row spans="1:3" r="10">
      <c t="s" s="4" r="A10">
        <v>690</v>
      </c>
      <c t="n" s="7" r="B10">
        <v>1049</v>
      </c>
      <c t="n" s="7" r="C10">
        <v>2000</v>
      </c>
    </row>
    <row spans="1:3" r="11">
      <c t="s" s="4" r="A11">
        <v>691</v>
      </c>
      <c t="n" s="7" r="B11">
        <v>1049</v>
      </c>
      <c t="n" s="7" r="C11">
        <v>2000</v>
      </c>
    </row>
    <row spans="1:3" r="12">
      <c t="s" s="4" r="A12">
        <v>693</v>
      </c>
    </row>
    <row spans="1:3" r="13">
      <c t="s" s="3" r="A13">
        <v>455</v>
      </c>
    </row>
    <row spans="1:3" r="14">
      <c t="s" s="4" r="A14">
        <v>689</v>
      </c>
      <c t="n" s="6" r="C14">
        <v>1</v>
      </c>
    </row>
    <row spans="1:3" r="15">
      <c t="s" s="4" r="A15">
        <v>690</v>
      </c>
      <c t="n" s="7" r="C15">
        <v>123</v>
      </c>
    </row>
    <row spans="1:3" r="16">
      <c t="s" s="4" r="A16">
        <v>691</v>
      </c>
      <c t="n" s="7" r="C16">
        <v>123</v>
      </c>
    </row>
    <row spans="1:3" r="17">
      <c t="s" s="4" r="A17">
        <v>694</v>
      </c>
    </row>
    <row spans="1:3" r="18">
      <c t="s" s="3" r="A18">
        <v>455</v>
      </c>
    </row>
    <row spans="1:3" r="19">
      <c t="s" s="4" r="A19">
        <v>689</v>
      </c>
      <c t="n" s="6" r="B19">
        <v>2</v>
      </c>
      <c t="n" s="6" r="C19">
        <v>1</v>
      </c>
    </row>
    <row spans="1:3" r="20">
      <c t="s" s="4" r="A20">
        <v>690</v>
      </c>
      <c t="n" s="7" r="B20">
        <v>151</v>
      </c>
      <c t="n" s="7" r="C20">
        <v>33</v>
      </c>
    </row>
    <row spans="1:3" r="21">
      <c t="s" s="4" r="A21">
        <v>691</v>
      </c>
      <c t="n" s="7" r="B21">
        <v>151</v>
      </c>
      <c t="n" s="7" r="C21">
        <v>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24</v>
      </c>
      <c t="s" s="2" r="B1">
        <v>1</v>
      </c>
    </row>
    <row spans="1:3" r="2">
      <c t="s" s="2" r="B2">
        <v>2</v>
      </c>
      <c t="s" s="2" r="C2">
        <v>82</v>
      </c>
    </row>
    <row spans="1:3" r="3">
      <c t="s" s="3" r="A3">
        <v>125</v>
      </c>
    </row>
    <row spans="1:3" r="4">
      <c t="s" s="4" r="A4">
        <v>117</v>
      </c>
      <c t="n" s="7" r="B4">
        <v>16001</v>
      </c>
      <c t="n" s="7" r="C4">
        <v>8759</v>
      </c>
    </row>
    <row spans="1:3" r="5">
      <c t="s" s="3" r="A5">
        <v>126</v>
      </c>
    </row>
    <row spans="1:3" r="6">
      <c t="s" s="4" r="A6">
        <v>127</v>
      </c>
      <c t="n" s="6" r="B6">
        <v>17706</v>
      </c>
      <c t="n" s="6" r="C6">
        <v>9337</v>
      </c>
    </row>
    <row spans="1:3" r="7">
      <c t="s" s="4" r="A7">
        <v>128</v>
      </c>
      <c t="n" s="6" r="B7">
        <v>-4506</v>
      </c>
      <c t="n" s="6" r="C7">
        <v>-3901</v>
      </c>
    </row>
    <row spans="1:3" r="8">
      <c t="s" s="4" r="A8">
        <v>129</v>
      </c>
      <c t="n" s="6" r="B8">
        <v>0</v>
      </c>
      <c t="n" s="6" r="C8">
        <v>-1531</v>
      </c>
    </row>
    <row spans="1:3" r="9">
      <c t="s" s="3" r="A9">
        <v>130</v>
      </c>
    </row>
    <row spans="1:3" r="10">
      <c t="s" s="4" r="A10">
        <v>127</v>
      </c>
      <c t="n" s="6" r="B10">
        <v>-6856</v>
      </c>
      <c t="n" s="6" r="C10">
        <v>-3605</v>
      </c>
    </row>
    <row spans="1:3" r="11">
      <c t="s" s="4" r="A11">
        <v>128</v>
      </c>
      <c t="n" s="6" r="B11">
        <v>1808</v>
      </c>
      <c t="n" s="6" r="C11">
        <v>1572</v>
      </c>
    </row>
    <row spans="1:3" r="12">
      <c t="s" s="4" r="A12">
        <v>129</v>
      </c>
      <c t="n" s="6" r="B12">
        <v>0</v>
      </c>
      <c t="n" s="6" r="C12">
        <v>617</v>
      </c>
    </row>
    <row spans="1:3" r="13">
      <c t="s" s="4" r="A13">
        <v>131</v>
      </c>
      <c t="n" s="6" r="B13">
        <v>8152</v>
      </c>
      <c t="n" s="6" r="C13">
        <v>2489</v>
      </c>
    </row>
    <row spans="1:3" r="14">
      <c t="s" s="4" r="A14">
        <v>132</v>
      </c>
      <c t="n" s="7" r="B14">
        <v>24153</v>
      </c>
      <c t="n" s="7" r="C14">
        <v>112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9"/>
  </cols>
  <sheetData>
    <row spans="1:2" r="1">
      <c t="s" s="1" r="A1">
        <v>695</v>
      </c>
      <c t="s" s="2" r="B1">
        <v>1</v>
      </c>
    </row>
    <row spans="1:2" r="2">
      <c t="s" s="2" r="B2">
        <v>696</v>
      </c>
    </row>
    <row spans="1:2" r="3">
      <c t="s" s="3" r="A3">
        <v>455</v>
      </c>
    </row>
    <row spans="1:2" r="4">
      <c t="s" s="4" r="A4">
        <v>697</v>
      </c>
      <c t="n" s="6" r="B4">
        <v>1</v>
      </c>
    </row>
    <row spans="1:2" r="5">
      <c t="s" s="4" r="A5">
        <v>698</v>
      </c>
      <c t="n" s="7" r="B5">
        <v>6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699</v>
      </c>
      <c t="s" s="2" r="B1">
        <v>1</v>
      </c>
    </row>
    <row spans="1:3" r="2">
      <c t="s" s="2" r="B2">
        <v>2</v>
      </c>
      <c t="s" s="2" r="C2">
        <v>82</v>
      </c>
    </row>
    <row spans="1:3" r="3">
      <c t="s" s="3" r="A3">
        <v>700</v>
      </c>
    </row>
    <row spans="1:3" r="4">
      <c t="s" s="4" r="A4">
        <v>701</v>
      </c>
      <c t="n" s="7" r="B4">
        <v>22048</v>
      </c>
      <c t="n" s="7" r="C4">
        <v>16714</v>
      </c>
    </row>
    <row spans="1:3" r="5">
      <c t="s" s="4" r="A5">
        <v>702</v>
      </c>
      <c t="n" s="6" r="B5">
        <v>-342</v>
      </c>
      <c t="n" s="6" r="C5">
        <v>-484</v>
      </c>
    </row>
    <row spans="1:3" r="6">
      <c t="s" s="4" r="A6">
        <v>703</v>
      </c>
      <c t="n" s="6" r="B6">
        <v>2235</v>
      </c>
      <c t="n" s="6" r="C6">
        <v>0</v>
      </c>
    </row>
    <row spans="1:3" r="7">
      <c t="s" s="4" r="A7">
        <v>704</v>
      </c>
      <c t="n" s="6" r="B7">
        <v>-1487</v>
      </c>
      <c t="n" s="6" r="C7">
        <v>-1182</v>
      </c>
    </row>
    <row spans="1:3" r="8">
      <c t="s" s="4" r="A8">
        <v>705</v>
      </c>
      <c t="n" s="6" r="B8">
        <v>1200</v>
      </c>
      <c t="n" s="6" r="C8">
        <v>2156</v>
      </c>
    </row>
    <row spans="1:3" r="9">
      <c t="s" s="4" r="A9">
        <v>706</v>
      </c>
      <c t="n" s="7" r="B9">
        <v>23654</v>
      </c>
      <c t="n" s="7" r="C9">
        <v>1720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707</v>
      </c>
      <c t="s" s="2" r="B1">
        <v>1</v>
      </c>
    </row>
    <row spans="1:5" r="2">
      <c t="s" s="2" r="B2">
        <v>2</v>
      </c>
      <c t="s" s="2" r="C2">
        <v>82</v>
      </c>
      <c t="s" s="2" r="D2">
        <v>2</v>
      </c>
      <c t="s" s="2" r="E2">
        <v>82</v>
      </c>
    </row>
    <row spans="1:5" r="3">
      <c t="s" s="3" r="A3">
        <v>708</v>
      </c>
    </row>
    <row spans="1:5" r="4">
      <c t="s" s="4" r="A4">
        <v>515</v>
      </c>
      <c t="n" s="7" r="B4">
        <v>39308</v>
      </c>
    </row>
    <row spans="1:5" r="5">
      <c t="s" s="4" r="A5">
        <v>103</v>
      </c>
      <c t="n" s="6" r="B5">
        <v>4006</v>
      </c>
      <c t="n" s="7" r="C5">
        <v>3851</v>
      </c>
    </row>
    <row spans="1:5" r="6">
      <c t="s" s="4" r="A6">
        <v>520</v>
      </c>
      <c t="n" s="6" r="B6">
        <v>40055</v>
      </c>
    </row>
    <row spans="1:5" r="7">
      <c t="s" s="3" r="A7">
        <v>709</v>
      </c>
    </row>
    <row spans="1:5" r="8">
      <c t="s" s="4" r="A8">
        <v>134</v>
      </c>
      <c t="n" s="6" r="B8">
        <v>39308</v>
      </c>
      <c t="n" s="7" r="D8">
        <v>40055</v>
      </c>
    </row>
    <row spans="1:5" r="9">
      <c t="s" s="4" r="A9">
        <v>457</v>
      </c>
    </row>
    <row spans="1:5" r="10">
      <c t="s" s="3" r="A10">
        <v>708</v>
      </c>
    </row>
    <row spans="1:5" r="11">
      <c t="s" s="4" r="A11">
        <v>515</v>
      </c>
      <c t="n" s="6" r="B11">
        <v>34574</v>
      </c>
      <c t="n" s="6" r="C11">
        <v>32795</v>
      </c>
    </row>
    <row spans="1:5" r="12">
      <c t="s" s="4" r="A12">
        <v>710</v>
      </c>
      <c t="n" s="6" r="B12">
        <v>2957</v>
      </c>
      <c t="n" s="6" r="C12">
        <v>2158</v>
      </c>
    </row>
    <row spans="1:5" r="13">
      <c t="s" s="4" r="A13">
        <v>711</v>
      </c>
      <c t="n" s="6" r="B13">
        <v>269</v>
      </c>
      <c t="n" s="6" r="C13">
        <v>136</v>
      </c>
    </row>
    <row spans="1:5" r="14">
      <c t="s" s="4" r="A14">
        <v>103</v>
      </c>
      <c t="n" s="6" r="B14">
        <v>3612</v>
      </c>
      <c t="n" s="6" r="C14">
        <v>1495</v>
      </c>
    </row>
    <row spans="1:5" r="15">
      <c t="s" s="4" r="A15">
        <v>520</v>
      </c>
      <c t="n" s="6" r="B15">
        <v>35498</v>
      </c>
      <c t="n" s="6" r="C15">
        <v>32268</v>
      </c>
    </row>
    <row spans="1:5" r="16">
      <c t="s" s="3" r="A16">
        <v>709</v>
      </c>
    </row>
    <row spans="1:5" r="17">
      <c t="s" s="4" r="A17">
        <v>649</v>
      </c>
      <c t="n" s="6" r="D17">
        <v>677</v>
      </c>
      <c t="n" s="7" r="E17">
        <v>1086</v>
      </c>
    </row>
    <row spans="1:5" r="18">
      <c t="s" s="4" r="A18">
        <v>650</v>
      </c>
      <c t="n" s="6" r="D18">
        <v>34821</v>
      </c>
      <c t="n" s="6" r="E18">
        <v>31182</v>
      </c>
    </row>
    <row spans="1:5" r="19">
      <c t="s" s="4" r="A19">
        <v>134</v>
      </c>
      <c t="n" s="6" r="B19">
        <v>34574</v>
      </c>
      <c t="n" s="6" r="C19">
        <v>32795</v>
      </c>
      <c t="n" s="6" r="D19">
        <v>35498</v>
      </c>
      <c t="n" s="6" r="E19">
        <v>32268</v>
      </c>
    </row>
    <row spans="1:5" r="20">
      <c t="s" s="4" r="A20">
        <v>458</v>
      </c>
    </row>
    <row spans="1:5" r="21">
      <c t="s" s="3" r="A21">
        <v>708</v>
      </c>
    </row>
    <row spans="1:5" r="22">
      <c t="s" s="4" r="A22">
        <v>515</v>
      </c>
      <c t="n" s="6" r="B22">
        <v>4734</v>
      </c>
      <c t="n" s="6" r="C22">
        <v>2867</v>
      </c>
    </row>
    <row spans="1:5" r="23">
      <c t="s" s="4" r="A23">
        <v>710</v>
      </c>
      <c t="n" s="6" r="B23">
        <v>747</v>
      </c>
      <c t="n" s="6" r="C23">
        <v>1274</v>
      </c>
    </row>
    <row spans="1:5" r="24">
      <c t="s" s="4" r="A24">
        <v>711</v>
      </c>
      <c t="n" s="6" r="B24">
        <v>176</v>
      </c>
      <c t="n" s="6" r="C24">
        <v>69</v>
      </c>
    </row>
    <row spans="1:5" r="25">
      <c t="s" s="4" r="A25">
        <v>103</v>
      </c>
      <c t="n" s="6" r="B25">
        <v>394</v>
      </c>
      <c t="n" s="6" r="C25">
        <v>2356</v>
      </c>
    </row>
    <row spans="1:5" r="26">
      <c t="s" s="4" r="A26">
        <v>520</v>
      </c>
      <c t="n" s="6" r="B26">
        <v>4557</v>
      </c>
      <c t="n" s="6" r="C26">
        <v>4018</v>
      </c>
    </row>
    <row spans="1:5" r="27">
      <c t="s" s="3" r="A27">
        <v>709</v>
      </c>
    </row>
    <row spans="1:5" r="28">
      <c t="s" s="4" r="A28">
        <v>649</v>
      </c>
      <c t="n" s="6" r="D28">
        <v>245</v>
      </c>
      <c t="n" s="6" r="E28">
        <v>568</v>
      </c>
    </row>
    <row spans="1:5" r="29">
      <c t="s" s="4" r="A29">
        <v>651</v>
      </c>
      <c t="n" s="6" r="D29">
        <v>0</v>
      </c>
      <c t="n" s="6" r="E29">
        <v>0</v>
      </c>
    </row>
    <row spans="1:5" r="30">
      <c t="s" s="4" r="A30">
        <v>650</v>
      </c>
      <c t="n" s="6" r="D30">
        <v>4312</v>
      </c>
      <c t="n" s="6" r="E30">
        <v>3450</v>
      </c>
    </row>
    <row spans="1:5" r="31">
      <c t="s" s="4" r="A31">
        <v>134</v>
      </c>
      <c t="n" s="6" r="B31">
        <v>4734</v>
      </c>
      <c t="n" s="6" r="C31">
        <v>2867</v>
      </c>
      <c t="n" s="6" r="D31">
        <v>4557</v>
      </c>
      <c t="n" s="6" r="E31">
        <v>4018</v>
      </c>
    </row>
    <row spans="1:5" r="32">
      <c t="s" s="4" r="A32">
        <v>469</v>
      </c>
    </row>
    <row spans="1:5" r="33">
      <c t="s" s="3" r="A33">
        <v>708</v>
      </c>
    </row>
    <row spans="1:5" r="34">
      <c t="s" s="4" r="A34">
        <v>515</v>
      </c>
      <c t="n" s="6" r="B34">
        <v>14508</v>
      </c>
      <c t="n" s="6" r="C34">
        <v>14690</v>
      </c>
    </row>
    <row spans="1:5" r="35">
      <c t="s" s="4" r="A35">
        <v>710</v>
      </c>
      <c t="n" s="6" r="B35">
        <v>1044</v>
      </c>
      <c t="n" s="6" r="C35">
        <v>1605</v>
      </c>
    </row>
    <row spans="1:5" r="36">
      <c t="s" s="4" r="A36">
        <v>711</v>
      </c>
      <c t="n" s="6" r="B36">
        <v>128</v>
      </c>
      <c t="n" s="6" r="C36">
        <v>3</v>
      </c>
    </row>
    <row spans="1:5" r="37">
      <c t="s" s="4" r="A37">
        <v>103</v>
      </c>
      <c t="n" s="6" r="B37">
        <v>2451</v>
      </c>
      <c t="n" s="6" r="C37">
        <v>1330</v>
      </c>
    </row>
    <row spans="1:5" r="38">
      <c t="s" s="4" r="A38">
        <v>520</v>
      </c>
      <c t="n" s="6" r="B38">
        <v>16043</v>
      </c>
      <c t="n" s="6" r="C38">
        <v>14418</v>
      </c>
    </row>
    <row spans="1:5" r="39">
      <c t="s" s="3" r="A39">
        <v>709</v>
      </c>
    </row>
    <row spans="1:5" r="40">
      <c t="s" s="4" r="A40">
        <v>649</v>
      </c>
      <c t="n" s="6" r="D40">
        <v>340</v>
      </c>
      <c t="n" s="6" r="E40">
        <v>1086</v>
      </c>
    </row>
    <row spans="1:5" r="41">
      <c t="s" s="4" r="A41">
        <v>650</v>
      </c>
      <c t="n" s="6" r="D41">
        <v>15703</v>
      </c>
      <c t="n" s="6" r="E41">
        <v>13332</v>
      </c>
    </row>
    <row spans="1:5" r="42">
      <c t="s" s="4" r="A42">
        <v>134</v>
      </c>
      <c t="n" s="6" r="B42">
        <v>14508</v>
      </c>
      <c t="n" s="6" r="C42">
        <v>14690</v>
      </c>
      <c t="n" s="6" r="D42">
        <v>16043</v>
      </c>
      <c t="n" s="6" r="E42">
        <v>14418</v>
      </c>
    </row>
    <row spans="1:5" r="43">
      <c t="s" s="4" r="A43">
        <v>470</v>
      </c>
    </row>
    <row spans="1:5" r="44">
      <c t="s" s="3" r="A44">
        <v>708</v>
      </c>
    </row>
    <row spans="1:5" r="45">
      <c t="s" s="4" r="A45">
        <v>515</v>
      </c>
      <c t="n" s="6" r="B45">
        <v>1903</v>
      </c>
      <c t="n" s="6" r="C45">
        <v>790</v>
      </c>
    </row>
    <row spans="1:5" r="46">
      <c t="s" s="4" r="A46">
        <v>710</v>
      </c>
      <c t="n" s="6" r="B46">
        <v>126</v>
      </c>
      <c t="n" s="6" r="C46">
        <v>405</v>
      </c>
    </row>
    <row spans="1:5" r="47">
      <c t="s" s="4" r="A47">
        <v>711</v>
      </c>
      <c t="n" s="6" r="B47">
        <v>-1</v>
      </c>
      <c t="n" s="6" r="C47">
        <v>0</v>
      </c>
    </row>
    <row spans="1:5" r="48">
      <c t="s" s="4" r="A48">
        <v>103</v>
      </c>
      <c t="n" s="6" r="B48">
        <v>187</v>
      </c>
      <c t="n" s="6" r="C48">
        <v>1579</v>
      </c>
    </row>
    <row spans="1:5" r="49">
      <c t="s" s="4" r="A49">
        <v>520</v>
      </c>
      <c t="n" s="6" r="B49">
        <v>1963</v>
      </c>
      <c t="n" s="6" r="C49">
        <v>1964</v>
      </c>
    </row>
    <row spans="1:5" r="50">
      <c t="s" s="3" r="A50">
        <v>709</v>
      </c>
    </row>
    <row spans="1:5" r="51">
      <c t="s" s="4" r="A51">
        <v>649</v>
      </c>
      <c t="n" s="6" r="D51">
        <v>182</v>
      </c>
      <c t="n" s="6" r="E51">
        <v>455</v>
      </c>
    </row>
    <row spans="1:5" r="52">
      <c t="s" s="4" r="A52">
        <v>651</v>
      </c>
      <c t="n" s="6" r="D52">
        <v>0</v>
      </c>
      <c t="n" s="6" r="E52">
        <v>0</v>
      </c>
    </row>
    <row spans="1:5" r="53">
      <c t="s" s="4" r="A53">
        <v>650</v>
      </c>
      <c t="n" s="6" r="D53">
        <v>1781</v>
      </c>
      <c t="n" s="6" r="E53">
        <v>1509</v>
      </c>
    </row>
    <row spans="1:5" r="54">
      <c t="s" s="4" r="A54">
        <v>134</v>
      </c>
      <c t="n" s="6" r="B54">
        <v>1903</v>
      </c>
      <c t="n" s="6" r="C54">
        <v>790</v>
      </c>
      <c t="n" s="6" r="D54">
        <v>1963</v>
      </c>
      <c t="n" s="6" r="E54">
        <v>1964</v>
      </c>
    </row>
    <row spans="1:5" r="55">
      <c t="s" s="4" r="A55">
        <v>475</v>
      </c>
    </row>
    <row spans="1:5" r="56">
      <c t="s" s="3" r="A56">
        <v>708</v>
      </c>
    </row>
    <row spans="1:5" r="57">
      <c t="s" s="4" r="A57">
        <v>515</v>
      </c>
      <c t="n" s="6" r="B57">
        <v>7317</v>
      </c>
      <c t="n" s="6" r="C57">
        <v>5206</v>
      </c>
    </row>
    <row spans="1:5" r="58">
      <c t="s" s="4" r="A58">
        <v>710</v>
      </c>
      <c t="n" s="6" r="B58">
        <v>965</v>
      </c>
      <c t="n" s="6" r="C58">
        <v>223</v>
      </c>
    </row>
    <row spans="1:5" r="59">
      <c t="s" s="4" r="A59">
        <v>711</v>
      </c>
      <c t="n" s="6" r="B59">
        <v>74</v>
      </c>
      <c t="n" s="6" r="C59">
        <v>5</v>
      </c>
    </row>
    <row spans="1:5" r="60">
      <c t="s" s="4" r="A60">
        <v>103</v>
      </c>
      <c t="n" s="6" r="B60">
        <v>2203</v>
      </c>
      <c t="n" s="6" r="C60">
        <v>1460</v>
      </c>
    </row>
    <row spans="1:5" r="61">
      <c t="s" s="4" r="A61">
        <v>520</v>
      </c>
      <c t="n" s="6" r="B61">
        <v>8629</v>
      </c>
      <c t="n" s="6" r="C61">
        <v>6448</v>
      </c>
    </row>
    <row spans="1:5" r="62">
      <c t="s" s="3" r="A62">
        <v>709</v>
      </c>
    </row>
    <row spans="1:5" r="63">
      <c t="s" s="4" r="A63">
        <v>649</v>
      </c>
      <c t="n" s="6" r="D63">
        <v>130</v>
      </c>
      <c t="n" s="6" r="E63">
        <v>0</v>
      </c>
    </row>
    <row spans="1:5" r="64">
      <c t="s" s="4" r="A64">
        <v>650</v>
      </c>
      <c t="n" s="6" r="D64">
        <v>8499</v>
      </c>
      <c t="n" s="6" r="E64">
        <v>6448</v>
      </c>
    </row>
    <row spans="1:5" r="65">
      <c t="s" s="4" r="A65">
        <v>134</v>
      </c>
      <c t="n" s="6" r="B65">
        <v>7317</v>
      </c>
      <c t="n" s="6" r="C65">
        <v>5206</v>
      </c>
      <c t="n" s="6" r="D65">
        <v>8629</v>
      </c>
      <c t="n" s="6" r="E65">
        <v>6448</v>
      </c>
    </row>
    <row spans="1:5" r="66">
      <c t="s" s="4" r="A66">
        <v>476</v>
      </c>
    </row>
    <row spans="1:5" r="67">
      <c t="s" s="3" r="A67">
        <v>708</v>
      </c>
    </row>
    <row spans="1:5" r="68">
      <c t="s" s="4" r="A68">
        <v>515</v>
      </c>
      <c t="n" s="6" r="B68">
        <v>1330</v>
      </c>
      <c t="n" s="6" r="C68">
        <v>1093</v>
      </c>
    </row>
    <row spans="1:5" r="69">
      <c t="s" s="4" r="A69">
        <v>710</v>
      </c>
      <c t="n" s="6" r="B69">
        <v>25</v>
      </c>
      <c t="n" s="6" r="C69">
        <v>198</v>
      </c>
    </row>
    <row spans="1:5" r="70">
      <c t="s" s="4" r="A70">
        <v>711</v>
      </c>
      <c t="n" s="6" r="B70">
        <v>69</v>
      </c>
      <c t="n" s="6" r="C70">
        <v>41</v>
      </c>
    </row>
    <row spans="1:5" r="71">
      <c t="s" s="4" r="A71">
        <v>103</v>
      </c>
      <c t="n" s="6" r="B71">
        <v>-99</v>
      </c>
      <c t="n" s="6" r="C71">
        <v>-11</v>
      </c>
    </row>
    <row spans="1:5" r="72">
      <c t="s" s="4" r="A72">
        <v>520</v>
      </c>
      <c t="n" s="6" r="B72">
        <v>1275</v>
      </c>
      <c t="n" s="6" r="C72">
        <v>925</v>
      </c>
    </row>
    <row spans="1:5" r="73">
      <c t="s" s="3" r="A73">
        <v>709</v>
      </c>
    </row>
    <row spans="1:5" r="74">
      <c t="s" s="4" r="A74">
        <v>649</v>
      </c>
      <c t="n" s="6" r="D74">
        <v>2</v>
      </c>
      <c t="n" s="6" r="E74">
        <v>0</v>
      </c>
    </row>
    <row spans="1:5" r="75">
      <c t="s" s="4" r="A75">
        <v>651</v>
      </c>
      <c t="n" s="6" r="D75">
        <v>0</v>
      </c>
      <c t="n" s="6" r="E75">
        <v>0</v>
      </c>
    </row>
    <row spans="1:5" r="76">
      <c t="s" s="4" r="A76">
        <v>650</v>
      </c>
      <c t="n" s="6" r="D76">
        <v>1273</v>
      </c>
      <c t="n" s="6" r="E76">
        <v>925</v>
      </c>
    </row>
    <row spans="1:5" r="77">
      <c t="s" s="4" r="A77">
        <v>134</v>
      </c>
      <c t="n" s="6" r="B77">
        <v>1330</v>
      </c>
      <c t="n" s="6" r="C77">
        <v>1093</v>
      </c>
      <c t="n" s="6" r="D77">
        <v>1275</v>
      </c>
      <c t="n" s="6" r="E77">
        <v>925</v>
      </c>
    </row>
    <row spans="1:5" r="78">
      <c t="s" s="4" r="A78">
        <v>460</v>
      </c>
    </row>
    <row spans="1:5" r="79">
      <c t="s" s="3" r="A79">
        <v>708</v>
      </c>
    </row>
    <row spans="1:5" r="80">
      <c t="s" s="4" r="A80">
        <v>515</v>
      </c>
      <c t="n" s="6" r="B80">
        <v>7566</v>
      </c>
      <c t="n" s="6" r="C80">
        <v>6836</v>
      </c>
    </row>
    <row spans="1:5" r="81">
      <c t="s" s="4" r="A81">
        <v>710</v>
      </c>
      <c t="n" s="6" r="B81">
        <v>547</v>
      </c>
      <c t="n" s="6" r="C81">
        <v>128</v>
      </c>
    </row>
    <row spans="1:5" r="82">
      <c t="s" s="4" r="A82">
        <v>711</v>
      </c>
      <c t="n" s="6" r="B82">
        <v>0</v>
      </c>
      <c t="n" s="6" r="C82">
        <v>67</v>
      </c>
    </row>
    <row spans="1:5" r="83">
      <c t="s" s="4" r="A83">
        <v>103</v>
      </c>
      <c t="n" s="6" r="B83">
        <v>42</v>
      </c>
      <c t="n" s="6" r="C83">
        <v>-702</v>
      </c>
    </row>
    <row spans="1:5" r="84">
      <c t="s" s="4" r="A84">
        <v>520</v>
      </c>
      <c t="n" s="6" r="B84">
        <v>7061</v>
      </c>
      <c t="n" s="6" r="C84">
        <v>6073</v>
      </c>
    </row>
    <row spans="1:5" r="85">
      <c t="s" s="3" r="A85">
        <v>709</v>
      </c>
    </row>
    <row spans="1:5" r="86">
      <c t="s" s="4" r="A86">
        <v>649</v>
      </c>
      <c t="n" s="6" r="D86">
        <v>151</v>
      </c>
      <c t="n" s="6" r="E86">
        <v>0</v>
      </c>
    </row>
    <row spans="1:5" r="87">
      <c t="s" s="4" r="A87">
        <v>650</v>
      </c>
      <c t="n" s="6" r="D87">
        <v>6910</v>
      </c>
      <c t="n" s="6" r="E87">
        <v>6073</v>
      </c>
    </row>
    <row spans="1:5" r="88">
      <c t="s" s="4" r="A88">
        <v>134</v>
      </c>
      <c t="n" s="6" r="B88">
        <v>7566</v>
      </c>
      <c t="n" s="6" r="C88">
        <v>6836</v>
      </c>
      <c t="n" s="6" r="D88">
        <v>7061</v>
      </c>
      <c t="n" s="6" r="E88">
        <v>6073</v>
      </c>
    </row>
    <row spans="1:5" r="89">
      <c t="s" s="4" r="A89">
        <v>461</v>
      </c>
    </row>
    <row spans="1:5" r="90">
      <c t="s" s="3" r="A90">
        <v>708</v>
      </c>
    </row>
    <row spans="1:5" r="91">
      <c t="s" s="4" r="A91">
        <v>515</v>
      </c>
      <c t="n" s="6" r="B91">
        <v>976</v>
      </c>
      <c t="n" s="6" r="C91">
        <v>615</v>
      </c>
    </row>
    <row spans="1:5" r="92">
      <c t="s" s="4" r="A92">
        <v>710</v>
      </c>
      <c t="n" s="6" r="B92">
        <v>310</v>
      </c>
      <c t="n" s="6" r="C92">
        <v>238</v>
      </c>
    </row>
    <row spans="1:5" r="93">
      <c t="s" s="4" r="A93">
        <v>711</v>
      </c>
      <c t="n" s="6" r="B93">
        <v>83</v>
      </c>
      <c t="n" s="6" r="C93">
        <v>0</v>
      </c>
    </row>
    <row spans="1:5" r="94">
      <c t="s" s="4" r="A94">
        <v>103</v>
      </c>
      <c t="n" s="6" r="B94">
        <v>145</v>
      </c>
      <c t="n" s="6" r="C94">
        <v>372</v>
      </c>
    </row>
    <row spans="1:5" r="95">
      <c t="s" s="4" r="A95">
        <v>520</v>
      </c>
      <c t="n" s="6" r="B95">
        <v>894</v>
      </c>
      <c t="n" s="6" r="C95">
        <v>749</v>
      </c>
    </row>
    <row spans="1:5" r="96">
      <c t="s" s="3" r="A96">
        <v>709</v>
      </c>
    </row>
    <row spans="1:5" r="97">
      <c t="s" s="4" r="A97">
        <v>649</v>
      </c>
      <c t="n" s="6" r="D97">
        <v>37</v>
      </c>
      <c t="n" s="6" r="E97">
        <v>52</v>
      </c>
    </row>
    <row spans="1:5" r="98">
      <c t="s" s="4" r="A98">
        <v>651</v>
      </c>
      <c t="n" s="6" r="D98">
        <v>0</v>
      </c>
      <c t="n" s="6" r="E98">
        <v>0</v>
      </c>
    </row>
    <row spans="1:5" r="99">
      <c t="s" s="4" r="A99">
        <v>650</v>
      </c>
      <c t="n" s="6" r="D99">
        <v>857</v>
      </c>
      <c t="n" s="6" r="E99">
        <v>697</v>
      </c>
    </row>
    <row spans="1:5" r="100">
      <c t="s" s="4" r="A100">
        <v>134</v>
      </c>
      <c t="n" s="6" r="B100">
        <v>976</v>
      </c>
      <c t="n" s="6" r="C100">
        <v>615</v>
      </c>
      <c t="n" s="6" r="D100">
        <v>894</v>
      </c>
      <c t="n" s="6" r="E100">
        <v>749</v>
      </c>
    </row>
    <row spans="1:5" r="101">
      <c t="s" s="4" r="A101">
        <v>493</v>
      </c>
    </row>
    <row spans="1:5" r="102">
      <c t="s" s="3" r="A102">
        <v>708</v>
      </c>
    </row>
    <row spans="1:5" r="103">
      <c t="s" s="4" r="A103">
        <v>515</v>
      </c>
      <c t="n" s="6" r="B103">
        <v>4956</v>
      </c>
      <c t="n" s="6" r="C103">
        <v>5928</v>
      </c>
    </row>
    <row spans="1:5" r="104">
      <c t="s" s="4" r="A104">
        <v>710</v>
      </c>
      <c t="n" s="6" r="B104">
        <v>401</v>
      </c>
      <c t="n" s="6" r="C104">
        <v>202</v>
      </c>
    </row>
    <row spans="1:5" r="105">
      <c t="s" s="4" r="A105">
        <v>711</v>
      </c>
      <c t="n" s="6" r="B105">
        <v>67</v>
      </c>
      <c t="n" s="6" r="C105">
        <v>61</v>
      </c>
    </row>
    <row spans="1:5" r="106">
      <c t="s" s="4" r="A106">
        <v>103</v>
      </c>
      <c t="n" s="6" r="B106">
        <v>-553</v>
      </c>
      <c t="n" s="6" r="C106">
        <v>-751</v>
      </c>
    </row>
    <row spans="1:5" r="107">
      <c t="s" s="4" r="A107">
        <v>520</v>
      </c>
      <c t="n" s="6" r="B107">
        <v>4069</v>
      </c>
      <c t="n" s="6" r="C107">
        <v>5036</v>
      </c>
    </row>
    <row spans="1:5" r="108">
      <c t="s" s="3" r="A108">
        <v>709</v>
      </c>
    </row>
    <row spans="1:5" r="109">
      <c t="s" s="4" r="A109">
        <v>649</v>
      </c>
      <c t="n" s="6" r="D109">
        <v>56</v>
      </c>
      <c t="n" s="6" r="E109">
        <v>0</v>
      </c>
    </row>
    <row spans="1:5" r="110">
      <c t="s" s="4" r="A110">
        <v>650</v>
      </c>
      <c t="n" s="6" r="D110">
        <v>4013</v>
      </c>
      <c t="n" s="6" r="E110">
        <v>5036</v>
      </c>
    </row>
    <row spans="1:5" r="111">
      <c t="s" s="4" r="A111">
        <v>134</v>
      </c>
      <c t="n" s="6" r="B111">
        <v>4956</v>
      </c>
      <c t="n" s="6" r="C111">
        <v>5928</v>
      </c>
      <c t="n" s="6" r="D111">
        <v>4069</v>
      </c>
      <c t="n" s="6" r="E111">
        <v>5036</v>
      </c>
    </row>
    <row spans="1:5" r="112">
      <c t="s" s="4" r="A112">
        <v>494</v>
      </c>
    </row>
    <row spans="1:5" r="113">
      <c t="s" s="3" r="A113">
        <v>708</v>
      </c>
    </row>
    <row spans="1:5" r="114">
      <c t="s" s="4" r="A114">
        <v>515</v>
      </c>
      <c t="n" s="6" r="B114">
        <v>525</v>
      </c>
      <c t="n" s="6" r="C114">
        <v>369</v>
      </c>
    </row>
    <row spans="1:5" r="115">
      <c t="s" s="4" r="A115">
        <v>710</v>
      </c>
      <c t="n" s="6" r="B115">
        <v>286</v>
      </c>
      <c t="n" s="6" r="C115">
        <v>433</v>
      </c>
    </row>
    <row spans="1:5" r="116">
      <c t="s" s="4" r="A116">
        <v>711</v>
      </c>
      <c t="n" s="6" r="B116">
        <v>25</v>
      </c>
      <c t="n" s="6" r="C116">
        <v>28</v>
      </c>
    </row>
    <row spans="1:5" r="117">
      <c t="s" s="4" r="A117">
        <v>103</v>
      </c>
      <c t="n" s="6" r="B117">
        <v>161</v>
      </c>
      <c t="n" s="6" r="C117">
        <v>416</v>
      </c>
    </row>
    <row spans="1:5" r="118">
      <c t="s" s="4" r="A118">
        <v>520</v>
      </c>
      <c t="n" s="6" r="B118">
        <v>425</v>
      </c>
      <c t="n" s="6" r="C118">
        <v>380</v>
      </c>
    </row>
    <row spans="1:5" r="119">
      <c t="s" s="3" r="A119">
        <v>709</v>
      </c>
    </row>
    <row spans="1:5" r="120">
      <c t="s" s="4" r="A120">
        <v>649</v>
      </c>
      <c t="n" s="6" r="D120">
        <v>24</v>
      </c>
      <c t="n" s="6" r="E120">
        <v>61</v>
      </c>
    </row>
    <row spans="1:5" r="121">
      <c t="s" s="4" r="A121">
        <v>651</v>
      </c>
      <c t="n" s="6" r="D121">
        <v>0</v>
      </c>
      <c t="n" s="6" r="E121">
        <v>0</v>
      </c>
    </row>
    <row spans="1:5" r="122">
      <c t="s" s="4" r="A122">
        <v>650</v>
      </c>
      <c t="n" s="6" r="D122">
        <v>401</v>
      </c>
      <c t="n" s="6" r="E122">
        <v>319</v>
      </c>
    </row>
    <row spans="1:5" r="123">
      <c t="s" s="4" r="A123">
        <v>134</v>
      </c>
      <c t="n" s="6" r="B123">
        <v>525</v>
      </c>
      <c t="n" s="6" r="C123">
        <v>369</v>
      </c>
      <c t="n" s="6" r="D123">
        <v>425</v>
      </c>
      <c t="n" s="6" r="E123">
        <v>380</v>
      </c>
    </row>
    <row spans="1:5" r="124">
      <c t="s" s="4" r="A124">
        <v>712</v>
      </c>
    </row>
    <row spans="1:5" r="125">
      <c t="s" s="3" r="A125">
        <v>708</v>
      </c>
    </row>
    <row spans="1:5" r="126">
      <c t="s" s="4" r="A126">
        <v>515</v>
      </c>
      <c t="n" s="6" r="B126">
        <v>227</v>
      </c>
      <c t="n" s="6" r="C126">
        <v>135</v>
      </c>
    </row>
    <row spans="1:5" r="127">
      <c t="s" s="4" r="A127">
        <v>710</v>
      </c>
      <c t="n" s="6" r="B127">
        <v>0</v>
      </c>
      <c t="n" s="6" r="C127">
        <v>0</v>
      </c>
    </row>
    <row spans="1:5" r="128">
      <c t="s" s="4" r="A128">
        <v>711</v>
      </c>
      <c t="n" s="6" r="B128">
        <v>0</v>
      </c>
      <c t="n" s="6" r="C128">
        <v>0</v>
      </c>
    </row>
    <row spans="1:5" r="129">
      <c t="s" s="4" r="A129">
        <v>103</v>
      </c>
      <c t="n" s="6" r="B129">
        <v>-531</v>
      </c>
      <c t="n" s="6" r="C129">
        <v>158</v>
      </c>
    </row>
    <row spans="1:5" r="130">
      <c t="s" s="4" r="A130">
        <v>520</v>
      </c>
      <c t="n" s="6" r="B130">
        <v>-304</v>
      </c>
      <c t="n" s="6" r="C130">
        <v>293</v>
      </c>
    </row>
    <row spans="1:5" r="131">
      <c t="s" s="3" r="A131">
        <v>709</v>
      </c>
    </row>
    <row spans="1:5" r="132">
      <c t="s" s="4" r="A132">
        <v>649</v>
      </c>
      <c t="n" s="6" r="D132">
        <v>0</v>
      </c>
      <c t="n" s="6" r="E132">
        <v>0</v>
      </c>
    </row>
    <row spans="1:5" r="133">
      <c t="s" s="4" r="A133">
        <v>650</v>
      </c>
      <c t="n" s="6" r="D133">
        <v>-304</v>
      </c>
      <c t="n" s="6" r="E133">
        <v>293</v>
      </c>
    </row>
    <row spans="1:5" r="134">
      <c t="s" s="4" r="A134">
        <v>134</v>
      </c>
      <c t="n" s="6" r="B134">
        <v>227</v>
      </c>
      <c t="n" s="6" r="C134">
        <v>135</v>
      </c>
      <c t="n" s="6" r="D134">
        <v>-304</v>
      </c>
      <c t="n" s="6" r="E134">
        <v>293</v>
      </c>
    </row>
    <row spans="1:5" r="135">
      <c t="s" s="4" r="A135">
        <v>713</v>
      </c>
    </row>
    <row spans="1:5" r="136">
      <c t="s" s="3" r="A136">
        <v>708</v>
      </c>
    </row>
    <row spans="1:5" r="137">
      <c t="s" s="4" r="A137">
        <v>515</v>
      </c>
      <c t="n" s="6" r="B137">
        <v>0</v>
      </c>
      <c t="n" s="6" r="C137">
        <v>0</v>
      </c>
    </row>
    <row spans="1:5" r="138">
      <c t="s" s="4" r="A138">
        <v>710</v>
      </c>
      <c t="n" s="6" r="B138">
        <v>0</v>
      </c>
      <c t="n" s="6" r="C138">
        <v>0</v>
      </c>
    </row>
    <row spans="1:5" r="139">
      <c t="s" s="4" r="A139">
        <v>711</v>
      </c>
      <c t="n" s="6" r="B139">
        <v>0</v>
      </c>
      <c t="n" s="6" r="C139">
        <v>0</v>
      </c>
    </row>
    <row spans="1:5" r="140">
      <c t="s" s="4" r="A140">
        <v>103</v>
      </c>
      <c t="n" s="6" r="B140">
        <v>0</v>
      </c>
      <c t="n" s="6" r="C140">
        <v>0</v>
      </c>
    </row>
    <row spans="1:5" r="141">
      <c t="s" s="4" r="A141">
        <v>520</v>
      </c>
      <c t="n" s="6" r="B141">
        <v>0</v>
      </c>
      <c t="n" s="6" r="C141">
        <v>0</v>
      </c>
    </row>
    <row spans="1:5" r="142">
      <c t="s" s="3" r="A142">
        <v>709</v>
      </c>
    </row>
    <row spans="1:5" r="143">
      <c t="s" s="4" r="A143">
        <v>649</v>
      </c>
      <c t="n" s="6" r="D143">
        <v>0</v>
      </c>
      <c t="n" s="6" r="E143">
        <v>0</v>
      </c>
    </row>
    <row spans="1:5" r="144">
      <c t="s" s="4" r="A144">
        <v>651</v>
      </c>
      <c t="n" s="6" r="D144">
        <v>0</v>
      </c>
      <c t="n" s="6" r="E144">
        <v>0</v>
      </c>
    </row>
    <row spans="1:5" r="145">
      <c t="s" s="4" r="A145">
        <v>650</v>
      </c>
      <c t="n" s="6" r="D145">
        <v>0</v>
      </c>
      <c t="n" s="6" r="E145">
        <v>0</v>
      </c>
    </row>
    <row spans="1:5" r="146">
      <c t="s" s="4" r="A146">
        <v>134</v>
      </c>
      <c t="n" s="7" r="B146">
        <v>0</v>
      </c>
      <c t="n" s="7" r="C146">
        <v>0</v>
      </c>
      <c t="n" s="7" r="D146">
        <v>0</v>
      </c>
      <c t="n" s="7" r="E146">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8"/>
    <col customWidth="1" max="2" min="2" width="26"/>
  </cols>
  <sheetData>
    <row spans="1:2" r="1">
      <c t="s" s="1" r="A1">
        <v>714</v>
      </c>
      <c t="s" s="2" r="B1">
        <v>1</v>
      </c>
    </row>
    <row spans="1:2" r="2">
      <c t="s" s="2" r="B2">
        <v>715</v>
      </c>
    </row>
    <row spans="1:2" r="3">
      <c t="s" s="4" r="A3">
        <v>458</v>
      </c>
    </row>
    <row spans="1:2" r="4">
      <c t="s" s="3" r="A4">
        <v>716</v>
      </c>
    </row>
    <row spans="1:2" r="5">
      <c t="s" s="4" r="A5">
        <v>717</v>
      </c>
      <c t="n" s="6" r="B5">
        <v>11</v>
      </c>
    </row>
    <row spans="1:2" r="6">
      <c t="s" s="4" r="A6">
        <v>718</v>
      </c>
      <c t="n" s="9" r="B6">
        <v>4.6</v>
      </c>
    </row>
    <row spans="1:2" r="7">
      <c t="s" s="4" r="A7">
        <v>719</v>
      </c>
    </row>
    <row spans="1:2" r="8">
      <c t="s" s="3" r="A8">
        <v>716</v>
      </c>
    </row>
    <row spans="1:2" r="9">
      <c t="s" s="4" r="A9">
        <v>717</v>
      </c>
      <c t="n" s="6" r="B9">
        <v>2</v>
      </c>
    </row>
    <row spans="1:2" r="10">
      <c t="s" s="4" r="A10">
        <v>720</v>
      </c>
    </row>
    <row spans="1:2" r="11">
      <c t="s" s="3" r="A11">
        <v>716</v>
      </c>
    </row>
    <row spans="1:2" r="12">
      <c t="s" s="4" r="A12">
        <v>721</v>
      </c>
      <c t="s" s="4" r="B12">
        <v>722</v>
      </c>
    </row>
    <row spans="1:2" r="13">
      <c t="s" s="4" r="A13">
        <v>723</v>
      </c>
    </row>
    <row spans="1:2" r="14">
      <c t="s" s="3" r="A14">
        <v>716</v>
      </c>
    </row>
    <row spans="1:2" r="15">
      <c t="s" s="4" r="A15">
        <v>724</v>
      </c>
      <c t="s" s="4" r="B15">
        <v>725</v>
      </c>
    </row>
    <row spans="1:2" r="16">
      <c t="s" s="4" r="A16">
        <v>507</v>
      </c>
    </row>
    <row spans="1:2" r="17">
      <c t="s" s="3" r="A17">
        <v>716</v>
      </c>
    </row>
    <row spans="1:2" r="18">
      <c t="s" s="4" r="A18">
        <v>717</v>
      </c>
      <c t="n" s="6" r="B18">
        <v>3</v>
      </c>
    </row>
    <row spans="1:2" r="19">
      <c t="s" s="4" r="A19">
        <v>726</v>
      </c>
    </row>
    <row spans="1:2" r="20">
      <c t="s" s="3" r="A20">
        <v>716</v>
      </c>
    </row>
    <row spans="1:2" r="21">
      <c t="s" s="4" r="A21">
        <v>724</v>
      </c>
      <c t="s" s="4" r="B21">
        <v>727</v>
      </c>
    </row>
    <row spans="1:2" r="22">
      <c t="s" s="4" r="A22">
        <v>728</v>
      </c>
    </row>
    <row spans="1:2" r="23">
      <c t="s" s="3" r="A23">
        <v>716</v>
      </c>
    </row>
    <row spans="1:2" r="24">
      <c t="s" s="4" r="A24">
        <v>724</v>
      </c>
      <c t="s" s="4" r="B24">
        <v>729</v>
      </c>
    </row>
    <row spans="1:2" r="25">
      <c t="s" s="4" r="A25">
        <v>730</v>
      </c>
    </row>
    <row spans="1:2" r="26">
      <c t="s" s="3" r="A26">
        <v>716</v>
      </c>
    </row>
    <row spans="1:2" r="27">
      <c t="s" s="4" r="A27">
        <v>724</v>
      </c>
      <c t="s" s="4" r="B27">
        <v>731</v>
      </c>
    </row>
    <row spans="1:2" r="28">
      <c t="s" s="4" r="A28">
        <v>732</v>
      </c>
    </row>
    <row spans="1:2" r="29">
      <c t="s" s="3" r="A29">
        <v>716</v>
      </c>
    </row>
    <row spans="1:2" r="30">
      <c t="s" s="4" r="A30">
        <v>724</v>
      </c>
      <c t="s" s="4" r="B30">
        <v>7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4</v>
      </c>
      <c t="s" s="2" r="B1">
        <v>2</v>
      </c>
      <c t="s" s="2" r="C1">
        <v>25</v>
      </c>
    </row>
    <row spans="1:3" r="2">
      <c t="s" s="3" r="A2">
        <v>716</v>
      </c>
    </row>
    <row spans="1:3" r="3">
      <c t="s" s="4" r="A3">
        <v>456</v>
      </c>
      <c t="n" s="7" r="B3">
        <v>5726690</v>
      </c>
      <c t="n" s="7" r="C3">
        <v>5725236</v>
      </c>
    </row>
    <row spans="1:3" r="4">
      <c t="s" s="4" r="A4">
        <v>457</v>
      </c>
    </row>
    <row spans="1:3" r="5">
      <c t="s" s="3" r="A5">
        <v>716</v>
      </c>
    </row>
    <row spans="1:3" r="6">
      <c t="s" s="4" r="A6">
        <v>456</v>
      </c>
      <c t="n" s="6" r="B6">
        <v>4628299</v>
      </c>
      <c t="n" s="6" r="C6">
        <v>4560683</v>
      </c>
    </row>
    <row spans="1:3" r="7">
      <c t="s" s="4" r="A7">
        <v>458</v>
      </c>
    </row>
    <row spans="1:3" r="8">
      <c t="s" s="3" r="A8">
        <v>716</v>
      </c>
    </row>
    <row spans="1:3" r="9">
      <c t="s" s="4" r="A9">
        <v>456</v>
      </c>
      <c t="n" s="6" r="B9">
        <v>1098391</v>
      </c>
      <c t="n" s="6" r="C9">
        <v>1164553</v>
      </c>
    </row>
    <row spans="1:3" r="10">
      <c t="s" s="4" r="A10">
        <v>459</v>
      </c>
    </row>
    <row spans="1:3" r="11">
      <c t="s" s="3" r="A11">
        <v>716</v>
      </c>
    </row>
    <row spans="1:3" r="12">
      <c t="s" s="4" r="A12">
        <v>456</v>
      </c>
      <c t="n" s="6" r="B12">
        <v>1753622</v>
      </c>
      <c t="n" s="6" r="C12">
        <v>1815035</v>
      </c>
    </row>
    <row spans="1:3" r="13">
      <c t="s" s="4" r="A13">
        <v>460</v>
      </c>
    </row>
    <row spans="1:3" r="14">
      <c t="s" s="3" r="A14">
        <v>716</v>
      </c>
    </row>
    <row spans="1:3" r="15">
      <c t="s" s="4" r="A15">
        <v>456</v>
      </c>
      <c t="n" s="6" r="B15">
        <v>1434657</v>
      </c>
      <c t="n" s="6" r="C15">
        <v>1480937</v>
      </c>
    </row>
    <row spans="1:3" r="16">
      <c t="s" s="4" r="A16">
        <v>461</v>
      </c>
    </row>
    <row spans="1:3" r="17">
      <c t="s" s="3" r="A17">
        <v>716</v>
      </c>
    </row>
    <row spans="1:3" r="18">
      <c t="s" s="4" r="A18">
        <v>456</v>
      </c>
      <c t="n" s="6" r="B18">
        <v>318965</v>
      </c>
      <c t="n" s="6" r="C18">
        <v>334098</v>
      </c>
    </row>
    <row spans="1:3" r="19">
      <c t="s" s="4" r="A19">
        <v>529</v>
      </c>
    </row>
    <row spans="1:3" r="20">
      <c t="s" s="3" r="A20">
        <v>716</v>
      </c>
    </row>
    <row spans="1:3" r="21">
      <c t="s" s="4" r="A21">
        <v>456</v>
      </c>
      <c t="n" s="6" r="B21">
        <v>1731964</v>
      </c>
      <c t="n" s="6" r="C21">
        <v>1786980</v>
      </c>
    </row>
    <row spans="1:3" r="22">
      <c t="s" s="4" r="A22">
        <v>530</v>
      </c>
    </row>
    <row spans="1:3" r="23">
      <c t="s" s="3" r="A23">
        <v>716</v>
      </c>
    </row>
    <row spans="1:3" r="24">
      <c t="s" s="4" r="A24">
        <v>456</v>
      </c>
      <c t="n" s="6" r="B24">
        <v>1414338</v>
      </c>
      <c t="n" s="6" r="C24">
        <v>1454233</v>
      </c>
    </row>
    <row spans="1:3" r="25">
      <c t="s" s="4" r="A25">
        <v>646</v>
      </c>
    </row>
    <row spans="1:3" r="26">
      <c t="s" s="3" r="A26">
        <v>716</v>
      </c>
    </row>
    <row spans="1:3" r="27">
      <c t="s" s="4" r="A27">
        <v>456</v>
      </c>
      <c t="n" s="6" r="B27">
        <v>317626</v>
      </c>
      <c t="n" s="6" r="C27">
        <v>332747</v>
      </c>
    </row>
    <row spans="1:3" r="28">
      <c t="s" s="4" r="A28">
        <v>527</v>
      </c>
    </row>
    <row spans="1:3" r="29">
      <c t="s" s="3" r="A29">
        <v>716</v>
      </c>
    </row>
    <row spans="1:3" r="30">
      <c t="s" s="4" r="A30">
        <v>456</v>
      </c>
      <c t="n" s="6" r="B30">
        <v>21658</v>
      </c>
      <c t="n" s="6" r="C30">
        <v>28055</v>
      </c>
    </row>
    <row spans="1:3" r="31">
      <c t="s" s="4" r="A31">
        <v>528</v>
      </c>
    </row>
    <row spans="1:3" r="32">
      <c t="s" s="3" r="A32">
        <v>716</v>
      </c>
    </row>
    <row spans="1:3" r="33">
      <c t="s" s="4" r="A33">
        <v>456</v>
      </c>
      <c t="n" s="6" r="B33">
        <v>20319</v>
      </c>
      <c t="n" s="6" r="C33">
        <v>26704</v>
      </c>
    </row>
    <row spans="1:3" r="34">
      <c t="s" s="4" r="A34">
        <v>645</v>
      </c>
    </row>
    <row spans="1:3" r="35">
      <c t="s" s="3" r="A35">
        <v>716</v>
      </c>
    </row>
    <row spans="1:3" r="36">
      <c t="s" s="4" r="A36">
        <v>456</v>
      </c>
      <c t="n" s="6" r="B36">
        <v>1339</v>
      </c>
      <c t="n" s="6" r="C36">
        <v>1351</v>
      </c>
    </row>
    <row spans="1:3" r="37">
      <c t="s" s="4" r="A37">
        <v>468</v>
      </c>
    </row>
    <row spans="1:3" r="38">
      <c t="s" s="3" r="A38">
        <v>716</v>
      </c>
    </row>
    <row spans="1:3" r="39">
      <c t="s" s="4" r="A39">
        <v>456</v>
      </c>
      <c t="n" s="6" r="B39">
        <v>2100067</v>
      </c>
      <c t="n" s="6" r="C39">
        <v>2059767</v>
      </c>
    </row>
    <row spans="1:3" r="40">
      <c t="s" s="4" r="A40">
        <v>469</v>
      </c>
    </row>
    <row spans="1:3" r="41">
      <c t="s" s="3" r="A41">
        <v>716</v>
      </c>
    </row>
    <row spans="1:3" r="42">
      <c t="s" s="4" r="A42">
        <v>456</v>
      </c>
      <c t="n" s="6" r="B42">
        <v>1692573</v>
      </c>
      <c t="n" s="6" r="C42">
        <v>1634027</v>
      </c>
    </row>
    <row spans="1:3" r="43">
      <c t="s" s="4" r="A43">
        <v>470</v>
      </c>
    </row>
    <row spans="1:3" r="44">
      <c t="s" s="3" r="A44">
        <v>716</v>
      </c>
    </row>
    <row spans="1:3" r="45">
      <c t="s" s="4" r="A45">
        <v>456</v>
      </c>
      <c t="n" s="6" r="B45">
        <v>407494</v>
      </c>
      <c t="n" s="6" r="C45">
        <v>425740</v>
      </c>
    </row>
    <row spans="1:3" r="46">
      <c t="s" s="4" r="A46">
        <v>471</v>
      </c>
    </row>
    <row spans="1:3" r="47">
      <c t="s" s="3" r="A47">
        <v>716</v>
      </c>
    </row>
    <row spans="1:3" r="48">
      <c t="s" s="4" r="A48">
        <v>456</v>
      </c>
      <c t="n" s="6" r="B48">
        <v>1583375</v>
      </c>
      <c t="n" s="6" r="C48">
        <v>1554491</v>
      </c>
    </row>
    <row spans="1:3" r="49">
      <c t="s" s="4" r="A49">
        <v>472</v>
      </c>
    </row>
    <row spans="1:3" r="50">
      <c t="s" s="3" r="A50">
        <v>716</v>
      </c>
    </row>
    <row spans="1:3" r="51">
      <c t="s" s="4" r="A51">
        <v>456</v>
      </c>
      <c t="n" s="6" r="B51">
        <v>1251087</v>
      </c>
      <c t="n" s="6" r="C51">
        <v>1209008</v>
      </c>
    </row>
    <row spans="1:3" r="52">
      <c t="s" s="4" r="A52">
        <v>473</v>
      </c>
    </row>
    <row spans="1:3" r="53">
      <c t="s" s="3" r="A53">
        <v>716</v>
      </c>
    </row>
    <row spans="1:3" r="54">
      <c t="s" s="4" r="A54">
        <v>456</v>
      </c>
      <c t="n" s="6" r="B54">
        <v>332288</v>
      </c>
      <c t="n" s="6" r="C54">
        <v>345483</v>
      </c>
    </row>
    <row spans="1:3" r="55">
      <c t="s" s="4" r="A55">
        <v>483</v>
      </c>
    </row>
    <row spans="1:3" r="56">
      <c t="s" s="3" r="A56">
        <v>716</v>
      </c>
    </row>
    <row spans="1:3" r="57">
      <c t="s" s="4" r="A57">
        <v>456</v>
      </c>
      <c t="n" s="6" r="B57">
        <v>256287</v>
      </c>
      <c t="n" s="6" r="C57">
        <v>253670</v>
      </c>
    </row>
    <row spans="1:3" r="58">
      <c t="s" s="4" r="A58">
        <v>484</v>
      </c>
    </row>
    <row spans="1:3" r="59">
      <c t="s" s="3" r="A59">
        <v>716</v>
      </c>
    </row>
    <row spans="1:3" r="60">
      <c t="s" s="4" r="A60">
        <v>456</v>
      </c>
      <c t="n" s="6" r="B60">
        <v>216745</v>
      </c>
      <c t="n" s="6" r="C60">
        <v>210196</v>
      </c>
    </row>
    <row spans="1:3" r="61">
      <c t="s" s="4" r="A61">
        <v>485</v>
      </c>
    </row>
    <row spans="1:3" r="62">
      <c t="s" s="3" r="A62">
        <v>716</v>
      </c>
    </row>
    <row spans="1:3" r="63">
      <c t="s" s="4" r="A63">
        <v>456</v>
      </c>
      <c t="n" s="6" r="B63">
        <v>39542</v>
      </c>
      <c t="n" s="6" r="C63">
        <v>43474</v>
      </c>
    </row>
    <row spans="1:3" r="64">
      <c t="s" s="4" r="A64">
        <v>486</v>
      </c>
    </row>
    <row spans="1:3" r="65">
      <c t="s" s="3" r="A65">
        <v>716</v>
      </c>
    </row>
    <row spans="1:3" r="66">
      <c t="s" s="4" r="A66">
        <v>456</v>
      </c>
      <c t="n" s="6" r="B66">
        <v>260405</v>
      </c>
      <c t="n" s="6" r="C66">
        <v>251606</v>
      </c>
    </row>
    <row spans="1:3" r="67">
      <c t="s" s="4" r="A67">
        <v>487</v>
      </c>
    </row>
    <row spans="1:3" r="68">
      <c t="s" s="3" r="A68">
        <v>716</v>
      </c>
    </row>
    <row spans="1:3" r="69">
      <c t="s" s="4" r="A69">
        <v>456</v>
      </c>
      <c t="n" s="6" r="B69">
        <v>224741</v>
      </c>
      <c t="n" s="6" r="C69">
        <v>214823</v>
      </c>
    </row>
    <row spans="1:3" r="70">
      <c t="s" s="4" r="A70">
        <v>488</v>
      </c>
    </row>
    <row spans="1:3" r="71">
      <c t="s" s="3" r="A71">
        <v>716</v>
      </c>
    </row>
    <row spans="1:3" r="72">
      <c t="s" s="4" r="A72">
        <v>456</v>
      </c>
      <c t="n" s="6" r="B72">
        <v>35664</v>
      </c>
      <c t="n" s="6" r="C72">
        <v>36783</v>
      </c>
    </row>
    <row spans="1:3" r="73">
      <c t="s" s="4" r="A73">
        <v>526</v>
      </c>
    </row>
    <row spans="1:3" r="74">
      <c t="s" s="3" r="A74">
        <v>716</v>
      </c>
    </row>
    <row spans="1:3" r="75">
      <c t="s" s="4" r="A75">
        <v>456</v>
      </c>
      <c t="n" s="6" r="B75">
        <v>1251087</v>
      </c>
      <c t="n" s="6" r="C75">
        <v>1209008</v>
      </c>
    </row>
    <row spans="1:3" r="76">
      <c t="s" s="4" r="A76">
        <v>644</v>
      </c>
    </row>
    <row spans="1:3" r="77">
      <c t="s" s="3" r="A77">
        <v>716</v>
      </c>
    </row>
    <row spans="1:3" r="78">
      <c t="s" s="4" r="A78">
        <v>456</v>
      </c>
      <c t="n" s="6" r="B78">
        <v>332288</v>
      </c>
      <c t="n" s="6" r="C78">
        <v>345483</v>
      </c>
    </row>
    <row spans="1:3" r="79">
      <c t="s" s="4" r="A79">
        <v>474</v>
      </c>
    </row>
    <row spans="1:3" r="80">
      <c t="s" s="3" r="A80">
        <v>716</v>
      </c>
    </row>
    <row spans="1:3" r="81">
      <c t="s" s="4" r="A81">
        <v>456</v>
      </c>
      <c t="n" s="6" r="B81">
        <v>1054140</v>
      </c>
      <c t="n" s="6" r="C81">
        <v>1048263</v>
      </c>
    </row>
    <row spans="1:3" r="82">
      <c t="s" s="4" r="A82">
        <v>475</v>
      </c>
    </row>
    <row spans="1:3" r="83">
      <c t="s" s="3" r="A83">
        <v>716</v>
      </c>
    </row>
    <row spans="1:3" r="84">
      <c t="s" s="4" r="A84">
        <v>456</v>
      </c>
      <c t="n" s="6" r="B84">
        <v>853491</v>
      </c>
      <c t="n" s="6" r="C84">
        <v>827232</v>
      </c>
    </row>
    <row spans="1:3" r="85">
      <c t="s" s="4" r="A85">
        <v>476</v>
      </c>
    </row>
    <row spans="1:3" r="86">
      <c t="s" s="3" r="A86">
        <v>716</v>
      </c>
    </row>
    <row spans="1:3" r="87">
      <c t="s" s="4" r="A87">
        <v>456</v>
      </c>
      <c t="n" s="6" r="B87">
        <v>200649</v>
      </c>
      <c t="n" s="6" r="C87">
        <v>221031</v>
      </c>
    </row>
    <row spans="1:3" r="88">
      <c t="s" s="4" r="A88">
        <v>480</v>
      </c>
    </row>
    <row spans="1:3" r="89">
      <c t="s" s="3" r="A89">
        <v>716</v>
      </c>
    </row>
    <row spans="1:3" r="90">
      <c t="s" s="4" r="A90">
        <v>456</v>
      </c>
      <c t="n" s="6" r="B90">
        <v>336749</v>
      </c>
      <c t="n" s="6" r="C90">
        <v>331253</v>
      </c>
    </row>
    <row spans="1:3" r="91">
      <c t="s" s="4" r="A91">
        <v>481</v>
      </c>
    </row>
    <row spans="1:3" r="92">
      <c t="s" s="3" r="A92">
        <v>716</v>
      </c>
    </row>
    <row spans="1:3" r="93">
      <c t="s" s="4" r="A93">
        <v>456</v>
      </c>
      <c t="n" s="6" r="B93">
        <v>336749</v>
      </c>
      <c t="n" s="6" r="C93">
        <v>331253</v>
      </c>
    </row>
    <row spans="1:3" r="94">
      <c t="s" s="4" r="A94">
        <v>482</v>
      </c>
    </row>
    <row spans="1:3" r="95">
      <c t="s" s="3" r="A95">
        <v>716</v>
      </c>
    </row>
    <row spans="1:3" r="96">
      <c t="s" s="4" r="A96">
        <v>456</v>
      </c>
      <c t="n" s="6" r="B96">
        <v>0</v>
      </c>
      <c t="n" s="6" r="C96">
        <v>0</v>
      </c>
    </row>
    <row spans="1:3" r="97">
      <c t="s" s="4" r="A97">
        <v>477</v>
      </c>
    </row>
    <row spans="1:3" r="98">
      <c t="s" s="3" r="A98">
        <v>716</v>
      </c>
    </row>
    <row spans="1:3" r="99">
      <c t="s" s="4" r="A99">
        <v>456</v>
      </c>
      <c t="n" s="6" r="B99">
        <v>717391</v>
      </c>
      <c t="n" s="6" r="C99">
        <v>717010</v>
      </c>
    </row>
    <row spans="1:3" r="100">
      <c t="s" s="4" r="A100">
        <v>478</v>
      </c>
    </row>
    <row spans="1:3" r="101">
      <c t="s" s="3" r="A101">
        <v>716</v>
      </c>
    </row>
    <row spans="1:3" r="102">
      <c t="s" s="4" r="A102">
        <v>456</v>
      </c>
      <c t="n" s="6" r="B102">
        <v>516742</v>
      </c>
      <c t="n" s="6" r="C102">
        <v>495979</v>
      </c>
    </row>
    <row spans="1:3" r="103">
      <c t="s" s="4" r="A103">
        <v>479</v>
      </c>
    </row>
    <row spans="1:3" r="104">
      <c t="s" s="3" r="A104">
        <v>716</v>
      </c>
    </row>
    <row spans="1:3" r="105">
      <c t="s" s="4" r="A105">
        <v>456</v>
      </c>
      <c t="n" s="6" r="B105">
        <v>200649</v>
      </c>
      <c t="n" s="6" r="C105">
        <v>221031</v>
      </c>
    </row>
    <row spans="1:3" r="106">
      <c t="s" s="4" r="A106">
        <v>492</v>
      </c>
    </row>
    <row spans="1:3" r="107">
      <c t="s" s="3" r="A107">
        <v>716</v>
      </c>
    </row>
    <row spans="1:3" r="108">
      <c t="s" s="4" r="A108">
        <v>456</v>
      </c>
      <c t="n" s="6" r="B108">
        <v>818861</v>
      </c>
      <c t="n" s="6" r="C108">
        <v>802171</v>
      </c>
    </row>
    <row spans="1:3" r="109">
      <c t="s" s="4" r="A109">
        <v>493</v>
      </c>
    </row>
    <row spans="1:3" r="110">
      <c t="s" s="3" r="A110">
        <v>716</v>
      </c>
    </row>
    <row spans="1:3" r="111">
      <c t="s" s="4" r="A111">
        <v>456</v>
      </c>
      <c t="n" s="6" r="B111">
        <v>647578</v>
      </c>
      <c t="n" s="6" r="C111">
        <v>618487</v>
      </c>
    </row>
    <row spans="1:3" r="112">
      <c t="s" s="4" r="A112">
        <v>494</v>
      </c>
    </row>
    <row spans="1:3" r="113">
      <c t="s" s="3" r="A113">
        <v>716</v>
      </c>
    </row>
    <row spans="1:3" r="114">
      <c t="s" s="4" r="A114">
        <v>456</v>
      </c>
      <c t="n" s="6" r="B114">
        <v>171283</v>
      </c>
      <c t="n" s="6" r="C114">
        <v>183684</v>
      </c>
    </row>
    <row spans="1:3" r="115">
      <c t="s" s="4" r="A115">
        <v>495</v>
      </c>
    </row>
    <row spans="1:3" r="116">
      <c t="s" s="3" r="A116">
        <v>716</v>
      </c>
    </row>
    <row spans="1:3" r="117">
      <c t="s" s="4" r="A117">
        <v>456</v>
      </c>
      <c t="n" s="6" r="B117">
        <v>357985</v>
      </c>
      <c t="n" s="6" r="C117">
        <v>360605</v>
      </c>
    </row>
    <row spans="1:3" r="118">
      <c t="s" s="4" r="A118">
        <v>496</v>
      </c>
    </row>
    <row spans="1:3" r="119">
      <c t="s" s="3" r="A119">
        <v>716</v>
      </c>
    </row>
    <row spans="1:3" r="120">
      <c t="s" s="4" r="A120">
        <v>456</v>
      </c>
      <c t="n" s="6" r="B120">
        <v>306451</v>
      </c>
      <c t="n" s="6" r="C120">
        <v>307159</v>
      </c>
    </row>
    <row spans="1:3" r="121">
      <c t="s" s="4" r="A121">
        <v>497</v>
      </c>
    </row>
    <row spans="1:3" r="122">
      <c t="s" s="3" r="A122">
        <v>716</v>
      </c>
    </row>
    <row spans="1:3" r="123">
      <c t="s" s="4" r="A123">
        <v>456</v>
      </c>
      <c t="n" s="6" r="B123">
        <v>51534</v>
      </c>
      <c t="n" s="6" r="C123">
        <v>53446</v>
      </c>
    </row>
    <row spans="1:3" r="124">
      <c t="s" s="4" r="A124">
        <v>498</v>
      </c>
    </row>
    <row spans="1:3" r="125">
      <c t="s" s="3" r="A125">
        <v>716</v>
      </c>
    </row>
    <row spans="1:3" r="126">
      <c t="s" s="4" r="A126">
        <v>456</v>
      </c>
      <c t="n" s="6" r="B126">
        <v>460876</v>
      </c>
      <c t="n" s="6" r="C126">
        <v>441566</v>
      </c>
    </row>
    <row spans="1:3" r="127">
      <c t="s" s="4" r="A127">
        <v>499</v>
      </c>
    </row>
    <row spans="1:3" r="128">
      <c t="s" s="3" r="A128">
        <v>716</v>
      </c>
    </row>
    <row spans="1:3" r="129">
      <c t="s" s="4" r="A129">
        <v>456</v>
      </c>
      <c t="n" s="6" r="B129">
        <v>341127</v>
      </c>
      <c t="n" s="6" r="C129">
        <v>311328</v>
      </c>
    </row>
    <row spans="1:3" r="130">
      <c t="s" s="4" r="A130">
        <v>500</v>
      </c>
    </row>
    <row spans="1:3" r="131">
      <c t="s" s="3" r="A131">
        <v>716</v>
      </c>
    </row>
    <row spans="1:3" r="132">
      <c t="s" s="4" r="A132">
        <v>456</v>
      </c>
      <c t="n" s="6" r="B132">
        <v>119749</v>
      </c>
      <c t="n" s="6" r="C132">
        <v>130238</v>
      </c>
    </row>
    <row spans="1:3" r="133">
      <c t="s" s="4" r="A133">
        <v>735</v>
      </c>
    </row>
    <row spans="1:3" r="134">
      <c t="s" s="3" r="A134">
        <v>716</v>
      </c>
    </row>
    <row spans="1:3" r="135">
      <c t="s" s="4" r="A135">
        <v>456</v>
      </c>
      <c t="n" s="6" r="B135">
        <v>1430415</v>
      </c>
      <c t="n" s="6" r="C135">
        <v>1475777</v>
      </c>
    </row>
    <row spans="1:3" r="136">
      <c t="s" s="4" r="A136">
        <v>736</v>
      </c>
    </row>
    <row spans="1:3" r="137">
      <c t="s" s="3" r="A137">
        <v>716</v>
      </c>
    </row>
    <row spans="1:3" r="138">
      <c t="s" s="4" r="A138">
        <v>456</v>
      </c>
      <c t="n" s="6" r="B138">
        <v>315889</v>
      </c>
      <c t="n" s="6" r="C138">
        <v>330726</v>
      </c>
    </row>
    <row spans="1:3" r="139">
      <c t="s" s="4" r="A139">
        <v>737</v>
      </c>
    </row>
    <row spans="1:3" r="140">
      <c t="s" s="3" r="A140">
        <v>716</v>
      </c>
    </row>
    <row spans="1:3" r="141">
      <c t="s" s="4" r="A141">
        <v>456</v>
      </c>
      <c t="n" s="6" r="B141">
        <v>1410096</v>
      </c>
      <c t="n" s="6" r="C141">
        <v>1449073</v>
      </c>
    </row>
    <row spans="1:3" r="142">
      <c t="s" s="4" r="A142">
        <v>738</v>
      </c>
    </row>
    <row spans="1:3" r="143">
      <c t="s" s="3" r="A143">
        <v>716</v>
      </c>
    </row>
    <row spans="1:3" r="144">
      <c t="s" s="4" r="A144">
        <v>456</v>
      </c>
      <c t="n" s="6" r="B144">
        <v>314550</v>
      </c>
      <c t="n" s="6" r="C144">
        <v>329375</v>
      </c>
    </row>
    <row spans="1:3" r="145">
      <c t="s" s="4" r="A145">
        <v>739</v>
      </c>
    </row>
    <row spans="1:3" r="146">
      <c t="s" s="3" r="A146">
        <v>716</v>
      </c>
    </row>
    <row spans="1:3" r="147">
      <c t="s" s="4" r="A147">
        <v>456</v>
      </c>
      <c t="n" s="6" r="B147">
        <v>20319</v>
      </c>
      <c t="n" s="6" r="C147">
        <v>26704</v>
      </c>
    </row>
    <row spans="1:3" r="148">
      <c t="s" s="4" r="A148">
        <v>740</v>
      </c>
    </row>
    <row spans="1:3" r="149">
      <c t="s" s="3" r="A149">
        <v>716</v>
      </c>
    </row>
    <row spans="1:3" r="150">
      <c t="s" s="4" r="A150">
        <v>456</v>
      </c>
      <c t="n" s="6" r="B150">
        <v>1339</v>
      </c>
      <c t="n" s="6" r="C150">
        <v>1351</v>
      </c>
    </row>
    <row spans="1:3" r="151">
      <c t="s" s="4" r="A151">
        <v>741</v>
      </c>
    </row>
    <row spans="1:3" r="152">
      <c t="s" s="3" r="A152">
        <v>716</v>
      </c>
    </row>
    <row spans="1:3" r="153">
      <c t="s" s="4" r="A153">
        <v>456</v>
      </c>
      <c t="n" s="6" r="B153">
        <v>1635799</v>
      </c>
      <c t="n" s="6" r="C153">
        <v>1576808</v>
      </c>
    </row>
    <row spans="1:3" r="154">
      <c t="s" s="4" r="A154">
        <v>742</v>
      </c>
    </row>
    <row spans="1:3" r="155">
      <c t="s" s="3" r="A155">
        <v>716</v>
      </c>
    </row>
    <row spans="1:3" r="156">
      <c t="s" s="4" r="A156">
        <v>456</v>
      </c>
      <c t="n" s="6" r="B156">
        <v>380754</v>
      </c>
      <c t="n" s="6" r="C156">
        <v>399586</v>
      </c>
    </row>
    <row spans="1:3" r="157">
      <c t="s" s="4" r="A157">
        <v>743</v>
      </c>
    </row>
    <row spans="1:3" r="158">
      <c t="s" s="3" r="A158">
        <v>716</v>
      </c>
    </row>
    <row spans="1:3" r="159">
      <c t="s" s="4" r="A159">
        <v>456</v>
      </c>
      <c t="n" s="6" r="B159">
        <v>214685</v>
      </c>
      <c t="n" s="6" r="C159">
        <v>208138</v>
      </c>
    </row>
    <row spans="1:3" r="160">
      <c t="s" s="4" r="A160">
        <v>744</v>
      </c>
    </row>
    <row spans="1:3" r="161">
      <c t="s" s="3" r="A161">
        <v>716</v>
      </c>
    </row>
    <row spans="1:3" r="162">
      <c t="s" s="4" r="A162">
        <v>456</v>
      </c>
      <c t="n" s="6" r="B162">
        <v>38266</v>
      </c>
      <c t="n" s="6" r="C162">
        <v>42176</v>
      </c>
    </row>
    <row spans="1:3" r="163">
      <c t="s" s="4" r="A163">
        <v>745</v>
      </c>
    </row>
    <row spans="1:3" r="164">
      <c t="s" s="3" r="A164">
        <v>716</v>
      </c>
    </row>
    <row spans="1:3" r="165">
      <c t="s" s="4" r="A165">
        <v>456</v>
      </c>
      <c t="n" s="6" r="B165">
        <v>222153</v>
      </c>
      <c t="n" s="6" r="C165">
        <v>212900</v>
      </c>
    </row>
    <row spans="1:3" r="166">
      <c t="s" s="4" r="A166">
        <v>746</v>
      </c>
    </row>
    <row spans="1:3" r="167">
      <c t="s" s="3" r="A167">
        <v>716</v>
      </c>
    </row>
    <row spans="1:3" r="168">
      <c t="s" s="4" r="A168">
        <v>456</v>
      </c>
      <c t="n" s="6" r="B168">
        <v>29898</v>
      </c>
      <c t="n" s="6" r="C168">
        <v>32796</v>
      </c>
    </row>
    <row spans="1:3" r="169">
      <c t="s" s="4" r="A169">
        <v>747</v>
      </c>
    </row>
    <row spans="1:3" r="170">
      <c t="s" s="3" r="A170">
        <v>716</v>
      </c>
    </row>
    <row spans="1:3" r="171">
      <c t="s" s="4" r="A171">
        <v>456</v>
      </c>
      <c t="n" s="6" r="B171">
        <v>1198961</v>
      </c>
      <c t="n" s="6" r="C171">
        <v>1155770</v>
      </c>
    </row>
    <row spans="1:3" r="172">
      <c t="s" s="4" r="A172">
        <v>748</v>
      </c>
    </row>
    <row spans="1:3" r="173">
      <c t="s" s="3" r="A173">
        <v>716</v>
      </c>
    </row>
    <row spans="1:3" r="174">
      <c t="s" s="4" r="A174">
        <v>456</v>
      </c>
      <c t="n" s="6" r="B174">
        <v>312590</v>
      </c>
      <c t="n" s="6" r="C174">
        <v>324614</v>
      </c>
    </row>
    <row spans="1:3" r="175">
      <c t="s" s="4" r="A175">
        <v>749</v>
      </c>
    </row>
    <row spans="1:3" r="176">
      <c t="s" s="3" r="A176">
        <v>716</v>
      </c>
    </row>
    <row spans="1:3" r="177">
      <c t="s" s="4" r="A177">
        <v>456</v>
      </c>
      <c t="n" s="6" r="B177">
        <v>810890</v>
      </c>
      <c t="n" s="6" r="C177">
        <v>786963</v>
      </c>
    </row>
    <row spans="1:3" r="178">
      <c t="s" s="4" r="A178">
        <v>750</v>
      </c>
    </row>
    <row spans="1:3" r="179">
      <c t="s" s="3" r="A179">
        <v>716</v>
      </c>
    </row>
    <row spans="1:3" r="180">
      <c t="s" s="4" r="A180">
        <v>456</v>
      </c>
      <c t="n" s="6" r="B180">
        <v>193102</v>
      </c>
      <c t="n" s="6" r="C180">
        <v>212825</v>
      </c>
    </row>
    <row spans="1:3" r="181">
      <c t="s" s="4" r="A181">
        <v>751</v>
      </c>
    </row>
    <row spans="1:3" r="182">
      <c t="s" s="3" r="A182">
        <v>716</v>
      </c>
    </row>
    <row spans="1:3" r="183">
      <c t="s" s="4" r="A183">
        <v>456</v>
      </c>
      <c t="n" s="6" r="B183">
        <v>336749</v>
      </c>
      <c t="n" s="6" r="C183">
        <v>331253</v>
      </c>
    </row>
    <row spans="1:3" r="184">
      <c t="s" s="4" r="A184">
        <v>752</v>
      </c>
    </row>
    <row spans="1:3" r="185">
      <c t="s" s="3" r="A185">
        <v>716</v>
      </c>
    </row>
    <row spans="1:3" r="186">
      <c t="s" s="4" r="A186">
        <v>456</v>
      </c>
      <c t="n" s="6" r="B186">
        <v>0</v>
      </c>
      <c t="n" s="6" r="C186">
        <v>0</v>
      </c>
    </row>
    <row spans="1:3" r="187">
      <c t="s" s="4" r="A187">
        <v>753</v>
      </c>
    </row>
    <row spans="1:3" r="188">
      <c t="s" s="3" r="A188">
        <v>716</v>
      </c>
    </row>
    <row spans="1:3" r="189">
      <c t="s" s="4" r="A189">
        <v>456</v>
      </c>
      <c t="n" s="6" r="B189">
        <v>474141</v>
      </c>
      <c t="n" s="6" r="C189">
        <v>455710</v>
      </c>
    </row>
    <row spans="1:3" r="190">
      <c t="s" s="4" r="A190">
        <v>754</v>
      </c>
    </row>
    <row spans="1:3" r="191">
      <c t="s" s="3" r="A191">
        <v>716</v>
      </c>
    </row>
    <row spans="1:3" r="192">
      <c t="s" s="4" r="A192">
        <v>456</v>
      </c>
      <c t="n" s="6" r="B192">
        <v>193102</v>
      </c>
      <c t="n" s="6" r="C192">
        <v>212825</v>
      </c>
    </row>
    <row spans="1:3" r="193">
      <c t="s" s="4" r="A193">
        <v>755</v>
      </c>
    </row>
    <row spans="1:3" r="194">
      <c t="s" s="3" r="A194">
        <v>716</v>
      </c>
    </row>
    <row spans="1:3" r="195">
      <c t="s" s="4" r="A195">
        <v>456</v>
      </c>
      <c t="n" s="6" r="B195">
        <v>29315</v>
      </c>
      <c t="n" s="6" r="C195">
        <v>31295</v>
      </c>
    </row>
    <row spans="1:3" r="196">
      <c t="s" s="4" r="A196">
        <v>756</v>
      </c>
    </row>
    <row spans="1:3" r="197">
      <c t="s" s="3" r="A197">
        <v>716</v>
      </c>
    </row>
    <row spans="1:3" r="198">
      <c t="s" s="4" r="A198">
        <v>456</v>
      </c>
      <c t="n" s="6" r="B198">
        <v>25717</v>
      </c>
      <c t="n" s="6" r="C198">
        <v>29036</v>
      </c>
    </row>
    <row spans="1:3" r="199">
      <c t="s" s="4" r="A199">
        <v>757</v>
      </c>
    </row>
    <row spans="1:3" r="200">
      <c t="s" s="3" r="A200">
        <v>716</v>
      </c>
    </row>
    <row spans="1:3" r="201">
      <c t="s" s="4" r="A201">
        <v>456</v>
      </c>
      <c t="n" s="6" r="B201">
        <v>3598</v>
      </c>
      <c t="n" s="6" r="C201">
        <v>2259</v>
      </c>
    </row>
    <row spans="1:3" r="202">
      <c t="s" s="4" r="A202">
        <v>758</v>
      </c>
    </row>
    <row spans="1:3" r="203">
      <c t="s" s="3" r="A203">
        <v>716</v>
      </c>
    </row>
    <row spans="1:3" r="204">
      <c t="s" s="4" r="A204">
        <v>456</v>
      </c>
      <c t="n" s="6" r="B204">
        <v>819</v>
      </c>
      <c t="n" s="6" r="C204">
        <v>857</v>
      </c>
    </row>
    <row spans="1:3" r="205">
      <c t="s" s="4" r="A205">
        <v>759</v>
      </c>
    </row>
    <row spans="1:3" r="206">
      <c t="s" s="3" r="A206">
        <v>716</v>
      </c>
    </row>
    <row spans="1:3" r="207">
      <c t="s" s="4" r="A207">
        <v>456</v>
      </c>
      <c t="n" s="6" r="B207">
        <v>775</v>
      </c>
      <c t="n" s="6" r="C207">
        <v>311</v>
      </c>
    </row>
    <row spans="1:3" r="208">
      <c t="s" s="4" r="A208">
        <v>760</v>
      </c>
    </row>
    <row spans="1:3" r="209">
      <c t="s" s="3" r="A209">
        <v>716</v>
      </c>
    </row>
    <row spans="1:3" r="210">
      <c t="s" s="4" r="A210">
        <v>456</v>
      </c>
      <c t="n" s="6" r="B210">
        <v>819</v>
      </c>
      <c t="n" s="6" r="C210">
        <v>857</v>
      </c>
    </row>
    <row spans="1:3" r="211">
      <c t="s" s="4" r="A211">
        <v>761</v>
      </c>
    </row>
    <row spans="1:3" r="212">
      <c t="s" s="3" r="A212">
        <v>716</v>
      </c>
    </row>
    <row spans="1:3" r="213">
      <c t="s" s="4" r="A213">
        <v>456</v>
      </c>
      <c t="n" s="6" r="B213">
        <v>775</v>
      </c>
      <c t="n" s="6" r="C213">
        <v>311</v>
      </c>
    </row>
    <row spans="1:3" r="214">
      <c t="s" s="4" r="A214">
        <v>762</v>
      </c>
    </row>
    <row spans="1:3" r="215">
      <c t="s" s="3" r="A215">
        <v>716</v>
      </c>
    </row>
    <row spans="1:3" r="216">
      <c t="s" s="4" r="A216">
        <v>456</v>
      </c>
      <c t="n" s="6" r="B216">
        <v>0</v>
      </c>
      <c t="n" s="6" r="C216">
        <v>0</v>
      </c>
    </row>
    <row spans="1:3" r="217">
      <c t="s" s="4" r="A217">
        <v>763</v>
      </c>
    </row>
    <row spans="1:3" r="218">
      <c t="s" s="3" r="A218">
        <v>716</v>
      </c>
    </row>
    <row spans="1:3" r="219">
      <c t="s" s="4" r="A219">
        <v>456</v>
      </c>
      <c t="n" s="6" r="B219">
        <v>0</v>
      </c>
      <c t="n" s="6" r="C219">
        <v>0</v>
      </c>
    </row>
    <row spans="1:3" r="220">
      <c t="s" s="4" r="A220">
        <v>764</v>
      </c>
    </row>
    <row spans="1:3" r="221">
      <c t="s" s="3" r="A221">
        <v>716</v>
      </c>
    </row>
    <row spans="1:3" r="222">
      <c t="s" s="4" r="A222">
        <v>456</v>
      </c>
      <c t="n" s="6" r="B222">
        <v>4411</v>
      </c>
      <c t="n" s="6" r="C222">
        <v>3449</v>
      </c>
    </row>
    <row spans="1:3" r="223">
      <c t="s" s="4" r="A223">
        <v>765</v>
      </c>
    </row>
    <row spans="1:3" r="224">
      <c t="s" s="3" r="A224">
        <v>716</v>
      </c>
    </row>
    <row spans="1:3" r="225">
      <c t="s" s="4" r="A225">
        <v>456</v>
      </c>
      <c t="n" s="6" r="B225">
        <v>2403</v>
      </c>
      <c t="n" s="6" r="C225">
        <v>1007</v>
      </c>
    </row>
    <row spans="1:3" r="226">
      <c t="s" s="4" r="A226">
        <v>766</v>
      </c>
    </row>
    <row spans="1:3" r="227">
      <c t="s" s="3" r="A227">
        <v>716</v>
      </c>
    </row>
    <row spans="1:3" r="228">
      <c t="s" s="4" r="A228">
        <v>456</v>
      </c>
      <c t="n" s="6" r="B228">
        <v>0</v>
      </c>
      <c t="n" s="6" r="C228">
        <v>0</v>
      </c>
    </row>
    <row spans="1:3" r="229">
      <c t="s" s="4" r="A229">
        <v>767</v>
      </c>
    </row>
    <row spans="1:3" r="230">
      <c t="s" s="3" r="A230">
        <v>716</v>
      </c>
    </row>
    <row spans="1:3" r="231">
      <c t="s" s="4" r="A231">
        <v>456</v>
      </c>
      <c t="n" s="6" r="B231">
        <v>0</v>
      </c>
      <c t="n" s="6" r="C231">
        <v>0</v>
      </c>
    </row>
    <row spans="1:3" r="232">
      <c t="s" s="4" r="A232">
        <v>768</v>
      </c>
    </row>
    <row spans="1:3" r="233">
      <c t="s" s="3" r="A233">
        <v>716</v>
      </c>
    </row>
    <row spans="1:3" r="234">
      <c t="s" s="4" r="A234">
        <v>456</v>
      </c>
      <c t="n" s="6" r="B234">
        <v>72</v>
      </c>
      <c t="n" s="6" r="C234">
        <v>0</v>
      </c>
    </row>
    <row spans="1:3" r="235">
      <c t="s" s="4" r="A235">
        <v>769</v>
      </c>
    </row>
    <row spans="1:3" r="236">
      <c t="s" s="3" r="A236">
        <v>716</v>
      </c>
    </row>
    <row spans="1:3" r="237">
      <c t="s" s="4" r="A237">
        <v>456</v>
      </c>
      <c t="n" s="6" r="B237">
        <v>0</v>
      </c>
      <c t="n" s="6" r="C237">
        <v>655</v>
      </c>
    </row>
    <row spans="1:3" r="238">
      <c t="s" s="4" r="A238">
        <v>770</v>
      </c>
    </row>
    <row spans="1:3" r="239">
      <c t="s" s="3" r="A239">
        <v>716</v>
      </c>
    </row>
    <row spans="1:3" r="240">
      <c t="s" s="4" r="A240">
        <v>456</v>
      </c>
      <c t="n" s="6" r="B240">
        <v>4339</v>
      </c>
      <c t="n" s="6" r="C240">
        <v>3449</v>
      </c>
    </row>
    <row spans="1:3" r="241">
      <c t="s" s="4" r="A241">
        <v>771</v>
      </c>
    </row>
    <row spans="1:3" r="242">
      <c t="s" s="3" r="A242">
        <v>716</v>
      </c>
    </row>
    <row spans="1:3" r="243">
      <c t="s" s="4" r="A243">
        <v>456</v>
      </c>
      <c t="n" s="6" r="B243">
        <v>2403</v>
      </c>
      <c t="n" s="6" r="C243">
        <v>352</v>
      </c>
    </row>
    <row spans="1:3" r="244">
      <c t="s" s="4" r="A244">
        <v>772</v>
      </c>
    </row>
    <row spans="1:3" r="245">
      <c t="s" s="3" r="A245">
        <v>716</v>
      </c>
    </row>
    <row spans="1:3" r="246">
      <c t="s" s="4" r="A246">
        <v>456</v>
      </c>
      <c t="n" s="6" r="B246">
        <v>20303</v>
      </c>
      <c t="n" s="6" r="C246">
        <v>24578</v>
      </c>
    </row>
    <row spans="1:3" r="247">
      <c t="s" s="4" r="A247">
        <v>773</v>
      </c>
    </row>
    <row spans="1:3" r="248">
      <c t="s" s="3" r="A248">
        <v>716</v>
      </c>
    </row>
    <row spans="1:3" r="249">
      <c t="s" s="4" r="A249">
        <v>456</v>
      </c>
      <c t="n" s="6" r="B249">
        <v>180</v>
      </c>
      <c t="n" s="6" r="C249">
        <v>487</v>
      </c>
    </row>
    <row spans="1:3" r="250">
      <c t="s" s="4" r="A250">
        <v>774</v>
      </c>
    </row>
    <row spans="1:3" r="251">
      <c t="s" s="3" r="A251">
        <v>716</v>
      </c>
    </row>
    <row spans="1:3" r="252">
      <c t="s" s="4" r="A252">
        <v>456</v>
      </c>
      <c t="n" s="6" r="B252">
        <v>0</v>
      </c>
      <c t="n" s="6" r="C252">
        <v>0</v>
      </c>
    </row>
    <row spans="1:3" r="253">
      <c t="s" s="4" r="A253">
        <v>775</v>
      </c>
    </row>
    <row spans="1:3" r="254">
      <c t="s" s="3" r="A254">
        <v>716</v>
      </c>
    </row>
    <row spans="1:3" r="255">
      <c t="s" s="4" r="A255">
        <v>456</v>
      </c>
      <c t="n" s="6" r="B255">
        <v>0</v>
      </c>
      <c t="n" s="6" r="C255">
        <v>0</v>
      </c>
    </row>
    <row spans="1:3" r="256">
      <c t="s" s="4" r="A256">
        <v>776</v>
      </c>
    </row>
    <row spans="1:3" r="257">
      <c t="s" s="3" r="A257">
        <v>716</v>
      </c>
    </row>
    <row spans="1:3" r="258">
      <c t="s" s="4" r="A258">
        <v>456</v>
      </c>
      <c t="n" s="6" r="B258">
        <v>20303</v>
      </c>
      <c t="n" s="6" r="C258">
        <v>24578</v>
      </c>
    </row>
    <row spans="1:3" r="259">
      <c t="s" s="4" r="A259">
        <v>777</v>
      </c>
    </row>
    <row spans="1:3" r="260">
      <c t="s" s="3" r="A260">
        <v>716</v>
      </c>
    </row>
    <row spans="1:3" r="261">
      <c t="s" s="4" r="A261">
        <v>456</v>
      </c>
      <c t="n" s="6" r="B261">
        <v>180</v>
      </c>
      <c t="n" s="6" r="C261">
        <v>487</v>
      </c>
    </row>
    <row spans="1:3" r="262">
      <c t="s" s="4" r="A262">
        <v>778</v>
      </c>
    </row>
    <row spans="1:3" r="263">
      <c t="s" s="3" r="A263">
        <v>716</v>
      </c>
    </row>
    <row spans="1:3" r="264">
      <c t="s" s="4" r="A264">
        <v>456</v>
      </c>
      <c t="n" s="6" r="B264">
        <v>95035</v>
      </c>
      <c t="n" s="6" r="C264">
        <v>93109</v>
      </c>
    </row>
    <row spans="1:3" r="265">
      <c t="s" s="4" r="A265">
        <v>779</v>
      </c>
    </row>
    <row spans="1:3" r="266">
      <c t="s" s="3" r="A266">
        <v>716</v>
      </c>
    </row>
    <row spans="1:3" r="267">
      <c t="s" s="4" r="A267">
        <v>456</v>
      </c>
      <c t="n" s="6" r="B267">
        <v>64718</v>
      </c>
      <c t="n" s="6" r="C267">
        <v>60549</v>
      </c>
    </row>
    <row spans="1:3" r="268">
      <c t="s" s="4" r="A268">
        <v>780</v>
      </c>
    </row>
    <row spans="1:3" r="269">
      <c t="s" s="3" r="A269">
        <v>716</v>
      </c>
    </row>
    <row spans="1:3" r="270">
      <c t="s" s="4" r="A270">
        <v>456</v>
      </c>
      <c t="n" s="6" r="B270">
        <v>30317</v>
      </c>
      <c t="n" s="6" r="C270">
        <v>32560</v>
      </c>
    </row>
    <row spans="1:3" r="271">
      <c t="s" s="4" r="A271">
        <v>781</v>
      </c>
    </row>
    <row spans="1:3" r="272">
      <c t="s" s="3" r="A272">
        <v>716</v>
      </c>
    </row>
    <row spans="1:3" r="273">
      <c t="s" s="4" r="A273">
        <v>456</v>
      </c>
      <c t="n" s="6" r="B273">
        <v>3423</v>
      </c>
      <c t="n" s="6" r="C273">
        <v>4303</v>
      </c>
    </row>
    <row spans="1:3" r="274">
      <c t="s" s="4" r="A274">
        <v>782</v>
      </c>
    </row>
    <row spans="1:3" r="275">
      <c t="s" s="3" r="A275">
        <v>716</v>
      </c>
    </row>
    <row spans="1:3" r="276">
      <c t="s" s="4" r="A276">
        <v>456</v>
      </c>
      <c t="n" s="6" r="B276">
        <v>2301</v>
      </c>
      <c t="n" s="6" r="C276">
        <v>3061</v>
      </c>
    </row>
    <row spans="1:3" r="277">
      <c t="s" s="4" r="A277">
        <v>783</v>
      </c>
    </row>
    <row spans="1:3" r="278">
      <c t="s" s="3" r="A278">
        <v>716</v>
      </c>
    </row>
    <row spans="1:3" r="279">
      <c t="s" s="4" r="A279">
        <v>456</v>
      </c>
      <c t="n" s="6" r="B279">
        <v>3423</v>
      </c>
      <c t="n" s="6" r="C279">
        <v>4303</v>
      </c>
    </row>
    <row spans="1:3" r="280">
      <c t="s" s="4" r="A280">
        <v>784</v>
      </c>
    </row>
    <row spans="1:3" r="281">
      <c t="s" s="3" r="A281">
        <v>716</v>
      </c>
    </row>
    <row spans="1:3" r="282">
      <c t="s" s="4" r="A282">
        <v>456</v>
      </c>
      <c t="n" s="6" r="B282">
        <v>2301</v>
      </c>
      <c t="n" s="6" r="C282">
        <v>3061</v>
      </c>
    </row>
    <row spans="1:3" r="283">
      <c t="s" s="4" r="A283">
        <v>785</v>
      </c>
    </row>
    <row spans="1:3" r="284">
      <c t="s" s="3" r="A284">
        <v>716</v>
      </c>
    </row>
    <row spans="1:3" r="285">
      <c t="s" s="4" r="A285">
        <v>456</v>
      </c>
      <c t="n" s="6" r="B285">
        <v>0</v>
      </c>
      <c t="n" s="6" r="C285">
        <v>0</v>
      </c>
    </row>
    <row spans="1:3" r="286">
      <c t="s" s="4" r="A286">
        <v>786</v>
      </c>
    </row>
    <row spans="1:3" r="287">
      <c t="s" s="3" r="A287">
        <v>716</v>
      </c>
    </row>
    <row spans="1:3" r="288">
      <c t="s" s="4" r="A288">
        <v>456</v>
      </c>
      <c t="n" s="6" r="B288">
        <v>0</v>
      </c>
      <c t="n" s="6" r="C288">
        <v>0</v>
      </c>
    </row>
    <row spans="1:3" r="289">
      <c t="s" s="4" r="A289">
        <v>787</v>
      </c>
    </row>
    <row spans="1:3" r="290">
      <c t="s" s="3" r="A290">
        <v>716</v>
      </c>
    </row>
    <row spans="1:3" r="291">
      <c t="s" s="4" r="A291">
        <v>456</v>
      </c>
      <c t="n" s="6" r="B291">
        <v>52290</v>
      </c>
      <c t="n" s="6" r="C291">
        <v>53697</v>
      </c>
    </row>
    <row spans="1:3" r="292">
      <c t="s" s="4" r="A292">
        <v>788</v>
      </c>
    </row>
    <row spans="1:3" r="293">
      <c t="s" s="3" r="A293">
        <v>716</v>
      </c>
    </row>
    <row spans="1:3" r="294">
      <c t="s" s="4" r="A294">
        <v>456</v>
      </c>
      <c t="n" s="6" r="B294">
        <v>24337</v>
      </c>
      <c t="n" s="6" r="C294">
        <v>25147</v>
      </c>
    </row>
    <row spans="1:3" r="295">
      <c t="s" s="4" r="A295">
        <v>789</v>
      </c>
    </row>
    <row spans="1:3" r="296">
      <c t="s" s="3" r="A296">
        <v>716</v>
      </c>
    </row>
    <row spans="1:3" r="297">
      <c t="s" s="4" r="A297">
        <v>456</v>
      </c>
      <c t="n" s="6" r="B297">
        <v>2060</v>
      </c>
      <c t="n" s="6" r="C297">
        <v>2058</v>
      </c>
    </row>
    <row spans="1:3" r="298">
      <c t="s" s="4" r="A298">
        <v>790</v>
      </c>
    </row>
    <row spans="1:3" r="299">
      <c t="s" s="3" r="A299">
        <v>716</v>
      </c>
    </row>
    <row spans="1:3" r="300">
      <c t="s" s="4" r="A300">
        <v>456</v>
      </c>
      <c t="n" s="6" r="B300">
        <v>1276</v>
      </c>
      <c t="n" s="6" r="C300">
        <v>1298</v>
      </c>
    </row>
    <row spans="1:3" r="301">
      <c t="s" s="4" r="A301">
        <v>791</v>
      </c>
    </row>
    <row spans="1:3" r="302">
      <c t="s" s="3" r="A302">
        <v>716</v>
      </c>
    </row>
    <row spans="1:3" r="303">
      <c t="s" s="4" r="A303">
        <v>456</v>
      </c>
      <c t="n" s="6" r="B303">
        <v>2516</v>
      </c>
      <c t="n" s="6" r="C303">
        <v>1923</v>
      </c>
    </row>
    <row spans="1:3" r="304">
      <c t="s" s="4" r="A304">
        <v>792</v>
      </c>
    </row>
    <row spans="1:3" r="305">
      <c t="s" s="3" r="A305">
        <v>716</v>
      </c>
    </row>
    <row spans="1:3" r="306">
      <c t="s" s="4" r="A306">
        <v>456</v>
      </c>
      <c t="n" s="6" r="B306">
        <v>5766</v>
      </c>
      <c t="n" s="6" r="C306">
        <v>3332</v>
      </c>
    </row>
    <row spans="1:3" r="307">
      <c t="s" s="4" r="A307">
        <v>793</v>
      </c>
    </row>
    <row spans="1:3" r="308">
      <c t="s" s="3" r="A308">
        <v>716</v>
      </c>
    </row>
    <row spans="1:3" r="309">
      <c t="s" s="4" r="A309">
        <v>456</v>
      </c>
      <c t="n" s="6" r="B309">
        <v>47714</v>
      </c>
      <c t="n" s="6" r="C309">
        <v>49716</v>
      </c>
    </row>
    <row spans="1:3" r="310">
      <c t="s" s="4" r="A310">
        <v>794</v>
      </c>
    </row>
    <row spans="1:3" r="311">
      <c t="s" s="3" r="A311">
        <v>716</v>
      </c>
    </row>
    <row spans="1:3" r="312">
      <c t="s" s="4" r="A312">
        <v>456</v>
      </c>
      <c t="n" s="6" r="B312">
        <v>17295</v>
      </c>
      <c t="n" s="6" r="C312">
        <v>20517</v>
      </c>
    </row>
    <row spans="1:3" r="313">
      <c t="s" s="4" r="A313">
        <v>795</v>
      </c>
    </row>
    <row spans="1:3" r="314">
      <c t="s" s="3" r="A314">
        <v>716</v>
      </c>
    </row>
    <row spans="1:3" r="315">
      <c t="s" s="4" r="A315">
        <v>456</v>
      </c>
      <c t="n" s="6" r="B315">
        <v>22298</v>
      </c>
      <c t="n" s="6" r="C315">
        <v>15691</v>
      </c>
    </row>
    <row spans="1:3" r="316">
      <c t="s" s="4" r="A316">
        <v>796</v>
      </c>
    </row>
    <row spans="1:3" r="317">
      <c t="s" s="3" r="A317">
        <v>716</v>
      </c>
    </row>
    <row spans="1:3" r="318">
      <c t="s" s="4" r="A318">
        <v>456</v>
      </c>
      <c t="n" s="6" r="B318">
        <v>7367</v>
      </c>
      <c t="n" s="6" r="C318">
        <v>7719</v>
      </c>
    </row>
    <row spans="1:3" r="319">
      <c t="s" s="4" r="A319">
        <v>797</v>
      </c>
    </row>
    <row spans="1:3" r="320">
      <c t="s" s="3" r="A320">
        <v>716</v>
      </c>
    </row>
    <row spans="1:3" r="321">
      <c t="s" s="4" r="A321">
        <v>456</v>
      </c>
      <c t="n" s="6" r="B321">
        <v>0</v>
      </c>
      <c t="n" s="6" r="C321">
        <v>0</v>
      </c>
    </row>
    <row spans="1:3" r="322">
      <c t="s" s="4" r="A322">
        <v>798</v>
      </c>
    </row>
    <row spans="1:3" r="323">
      <c t="s" s="3" r="A323">
        <v>716</v>
      </c>
    </row>
    <row spans="1:3" r="324">
      <c t="s" s="4" r="A324">
        <v>456</v>
      </c>
      <c t="n" s="6" r="B324">
        <v>0</v>
      </c>
      <c t="n" s="6" r="C324">
        <v>0</v>
      </c>
    </row>
    <row spans="1:3" r="325">
      <c t="s" s="4" r="A325">
        <v>799</v>
      </c>
    </row>
    <row spans="1:3" r="326">
      <c t="s" s="3" r="A326">
        <v>716</v>
      </c>
    </row>
    <row spans="1:3" r="327">
      <c t="s" s="4" r="A327">
        <v>456</v>
      </c>
      <c t="n" s="6" r="B327">
        <v>22298</v>
      </c>
      <c t="n" s="6" r="C327">
        <v>15691</v>
      </c>
    </row>
    <row spans="1:3" r="328">
      <c t="s" s="4" r="A328">
        <v>800</v>
      </c>
    </row>
    <row spans="1:3" r="329">
      <c t="s" s="3" r="A329">
        <v>716</v>
      </c>
    </row>
    <row spans="1:3" r="330">
      <c t="s" s="4" r="A330">
        <v>456</v>
      </c>
      <c t="n" s="6" r="B330">
        <v>7367</v>
      </c>
      <c t="n" s="6" r="C330">
        <v>7719</v>
      </c>
    </row>
    <row spans="1:3" r="331">
      <c t="s" s="4" r="A331">
        <v>801</v>
      </c>
    </row>
    <row spans="1:3" r="332">
      <c t="s" s="3" r="A332">
        <v>716</v>
      </c>
    </row>
    <row spans="1:3" r="333">
      <c t="s" s="4" r="A333">
        <v>456</v>
      </c>
      <c t="n" s="6" r="B333">
        <v>73</v>
      </c>
      <c t="n" s="6" r="C333">
        <v>73</v>
      </c>
    </row>
    <row spans="1:3" r="334">
      <c t="s" s="4" r="A334">
        <v>802</v>
      </c>
    </row>
    <row spans="1:3" r="335">
      <c t="s" s="3" r="A335">
        <v>716</v>
      </c>
    </row>
    <row spans="1:3" r="336">
      <c t="s" s="4" r="A336">
        <v>456</v>
      </c>
      <c t="n" s="6" r="B336">
        <v>0</v>
      </c>
      <c t="n" s="6" r="C336">
        <v>0</v>
      </c>
    </row>
    <row spans="1:3" r="337">
      <c t="s" s="4" r="A337">
        <v>803</v>
      </c>
    </row>
    <row spans="1:3" r="338">
      <c t="s" s="3" r="A338">
        <v>716</v>
      </c>
    </row>
    <row spans="1:3" r="339">
      <c t="s" s="4" r="A339">
        <v>456</v>
      </c>
      <c t="n" s="6" r="B339">
        <v>0</v>
      </c>
      <c t="n" s="6" r="C339">
        <v>0</v>
      </c>
    </row>
    <row spans="1:3" r="340">
      <c t="s" s="4" r="A340">
        <v>804</v>
      </c>
    </row>
    <row spans="1:3" r="341">
      <c t="s" s="3" r="A341">
        <v>716</v>
      </c>
    </row>
    <row spans="1:3" r="342">
      <c t="s" s="4" r="A342">
        <v>456</v>
      </c>
      <c t="n" s="6" r="B342">
        <v>73</v>
      </c>
      <c t="n" s="6" r="C342">
        <v>73</v>
      </c>
    </row>
    <row spans="1:3" r="343">
      <c t="s" s="4" r="A343">
        <v>805</v>
      </c>
    </row>
    <row spans="1:3" r="344">
      <c t="s" s="3" r="A344">
        <v>716</v>
      </c>
    </row>
    <row spans="1:3" r="345">
      <c t="s" s="4" r="A345">
        <v>456</v>
      </c>
      <c t="n" s="6" r="B345">
        <v>645333</v>
      </c>
      <c t="n" s="6" r="C345">
        <v>616339</v>
      </c>
    </row>
    <row spans="1:3" r="346">
      <c t="s" s="4" r="A346">
        <v>806</v>
      </c>
    </row>
    <row spans="1:3" r="347">
      <c t="s" s="3" r="A347">
        <v>716</v>
      </c>
    </row>
    <row spans="1:3" r="348">
      <c t="s" s="4" r="A348">
        <v>456</v>
      </c>
      <c t="n" s="6" r="B348">
        <v>169941</v>
      </c>
      <c t="n" s="6" r="C348">
        <v>182064</v>
      </c>
    </row>
    <row spans="1:3" r="349">
      <c t="s" s="4" r="A349">
        <v>807</v>
      </c>
    </row>
    <row spans="1:3" r="350">
      <c t="s" s="3" r="A350">
        <v>716</v>
      </c>
    </row>
    <row spans="1:3" r="351">
      <c t="s" s="4" r="A351">
        <v>456</v>
      </c>
      <c t="n" s="6" r="B351">
        <v>304585</v>
      </c>
      <c t="n" s="6" r="C351">
        <v>305562</v>
      </c>
    </row>
    <row spans="1:3" r="352">
      <c t="s" s="4" r="A352">
        <v>808</v>
      </c>
    </row>
    <row spans="1:3" r="353">
      <c t="s" s="3" r="A353">
        <v>716</v>
      </c>
    </row>
    <row spans="1:3" r="354">
      <c t="s" s="4" r="A354">
        <v>456</v>
      </c>
      <c t="n" s="6" r="B354">
        <v>50949</v>
      </c>
      <c t="n" s="6" r="C354">
        <v>52719</v>
      </c>
    </row>
    <row spans="1:3" r="355">
      <c t="s" s="4" r="A355">
        <v>809</v>
      </c>
    </row>
    <row spans="1:3" r="356">
      <c t="s" s="3" r="A356">
        <v>716</v>
      </c>
    </row>
    <row spans="1:3" r="357">
      <c t="s" s="4" r="A357">
        <v>456</v>
      </c>
      <c t="n" s="6" r="B357">
        <v>340748</v>
      </c>
      <c t="n" s="6" r="C357">
        <v>310777</v>
      </c>
    </row>
    <row spans="1:3" r="358">
      <c t="s" s="4" r="A358">
        <v>810</v>
      </c>
    </row>
    <row spans="1:3" r="359">
      <c t="s" s="3" r="A359">
        <v>716</v>
      </c>
    </row>
    <row spans="1:3" r="360">
      <c t="s" s="4" r="A360">
        <v>456</v>
      </c>
      <c t="n" s="6" r="B360">
        <v>118992</v>
      </c>
      <c t="n" s="6" r="C360">
        <v>129345</v>
      </c>
    </row>
    <row spans="1:3" r="361">
      <c t="s" s="4" r="A361">
        <v>811</v>
      </c>
    </row>
    <row spans="1:3" r="362">
      <c t="s" s="3" r="A362">
        <v>716</v>
      </c>
    </row>
    <row spans="1:3" r="363">
      <c t="s" s="4" r="A363">
        <v>456</v>
      </c>
      <c t="n" s="6" r="B363">
        <v>2245</v>
      </c>
      <c t="n" s="6" r="C363">
        <v>2148</v>
      </c>
    </row>
    <row spans="1:3" r="364">
      <c t="s" s="4" r="A364">
        <v>812</v>
      </c>
    </row>
    <row spans="1:3" r="365">
      <c t="s" s="3" r="A365">
        <v>716</v>
      </c>
    </row>
    <row spans="1:3" r="366">
      <c t="s" s="4" r="A366">
        <v>456</v>
      </c>
      <c t="n" s="6" r="B366">
        <v>1342</v>
      </c>
      <c t="n" s="6" r="C366">
        <v>1620</v>
      </c>
    </row>
    <row spans="1:3" r="367">
      <c t="s" s="4" r="A367">
        <v>813</v>
      </c>
    </row>
    <row spans="1:3" r="368">
      <c t="s" s="3" r="A368">
        <v>716</v>
      </c>
    </row>
    <row spans="1:3" r="369">
      <c t="s" s="4" r="A369">
        <v>456</v>
      </c>
      <c t="n" s="6" r="B369">
        <v>1866</v>
      </c>
      <c t="n" s="6" r="C369">
        <v>1597</v>
      </c>
    </row>
    <row spans="1:3" r="370">
      <c t="s" s="4" r="A370">
        <v>814</v>
      </c>
    </row>
    <row spans="1:3" r="371">
      <c t="s" s="3" r="A371">
        <v>716</v>
      </c>
    </row>
    <row spans="1:3" r="372">
      <c t="s" s="4" r="A372">
        <v>456</v>
      </c>
      <c t="n" s="6" r="B372">
        <v>585</v>
      </c>
      <c t="n" s="6" r="C372">
        <v>727</v>
      </c>
    </row>
    <row spans="1:3" r="373">
      <c t="s" s="4" r="A373">
        <v>815</v>
      </c>
    </row>
    <row spans="1:3" r="374">
      <c t="s" s="3" r="A374">
        <v>716</v>
      </c>
    </row>
    <row spans="1:3" r="375">
      <c t="s" s="4" r="A375">
        <v>456</v>
      </c>
      <c t="n" s="6" r="B375">
        <v>379</v>
      </c>
      <c t="n" s="6" r="C375">
        <v>551</v>
      </c>
    </row>
    <row spans="1:3" r="376">
      <c t="s" s="4" r="A376">
        <v>816</v>
      </c>
    </row>
    <row spans="1:3" r="377">
      <c t="s" s="3" r="A377">
        <v>716</v>
      </c>
    </row>
    <row spans="1:3" r="378">
      <c t="s" s="4" r="A378">
        <v>456</v>
      </c>
      <c t="n" s="6" r="B378">
        <v>757</v>
      </c>
      <c t="n" s="6" r="C378">
        <v>893</v>
      </c>
    </row>
    <row spans="1:3" r="379">
      <c t="s" s="4" r="A379">
        <v>817</v>
      </c>
    </row>
    <row spans="1:3" r="380">
      <c t="s" s="3" r="A380">
        <v>716</v>
      </c>
    </row>
    <row spans="1:3" r="381">
      <c t="s" s="4" r="A381">
        <v>456</v>
      </c>
      <c t="n" s="6" r="B381">
        <v>20801</v>
      </c>
      <c t="n" s="6" r="C381">
        <v>20875</v>
      </c>
    </row>
    <row spans="1:3" r="382">
      <c t="s" s="4" r="A382">
        <v>818</v>
      </c>
    </row>
    <row spans="1:3" r="383">
      <c t="s" s="3" r="A383">
        <v>716</v>
      </c>
    </row>
    <row spans="1:3" r="384">
      <c t="s" s="4" r="A384">
        <v>456</v>
      </c>
      <c t="n" s="6" r="B384">
        <v>15636</v>
      </c>
      <c t="n" s="6" r="C384">
        <v>15484</v>
      </c>
    </row>
    <row spans="1:3" r="385">
      <c t="s" s="4" r="A385">
        <v>819</v>
      </c>
    </row>
    <row spans="1:3" r="386">
      <c t="s" s="3" r="A386">
        <v>716</v>
      </c>
    </row>
    <row spans="1:3" r="387">
      <c t="s" s="4" r="A387">
        <v>456</v>
      </c>
      <c t="n" s="6" r="B387">
        <v>5165</v>
      </c>
      <c t="n" s="6" r="C387">
        <v>5391</v>
      </c>
    </row>
    <row spans="1:3" r="388">
      <c t="s" s="4" r="A388">
        <v>820</v>
      </c>
    </row>
    <row spans="1:3" r="389">
      <c t="s" s="3" r="A389">
        <v>716</v>
      </c>
    </row>
    <row spans="1:3" r="390">
      <c t="s" s="4" r="A390">
        <v>456</v>
      </c>
      <c t="n" s="6" r="B390">
        <v>115836</v>
      </c>
      <c t="n" s="6" r="C390">
        <v>113984</v>
      </c>
    </row>
    <row spans="1:3" r="391">
      <c t="s" s="4" r="A391">
        <v>821</v>
      </c>
    </row>
    <row spans="1:3" r="392">
      <c t="s" s="3" r="A392">
        <v>716</v>
      </c>
    </row>
    <row spans="1:3" r="393">
      <c t="s" s="4" r="A393">
        <v>456</v>
      </c>
      <c t="n" s="6" r="B393">
        <v>80354</v>
      </c>
      <c t="n" s="6" r="C393">
        <v>76033</v>
      </c>
    </row>
    <row spans="1:3" r="394">
      <c t="s" s="4" r="A394">
        <v>822</v>
      </c>
    </row>
    <row spans="1:3" r="395">
      <c t="s" s="3" r="A395">
        <v>716</v>
      </c>
    </row>
    <row spans="1:3" r="396">
      <c t="s" s="4" r="A396">
        <v>456</v>
      </c>
      <c t="n" s="6" r="B396">
        <v>35482</v>
      </c>
      <c t="n" s="6" r="C396">
        <v>37951</v>
      </c>
    </row>
    <row spans="1:3" r="397">
      <c t="s" s="4" r="A397">
        <v>823</v>
      </c>
    </row>
    <row spans="1:3" r="398">
      <c t="s" s="3" r="A398">
        <v>716</v>
      </c>
    </row>
    <row spans="1:3" r="399">
      <c t="s" s="4" r="A399">
        <v>456</v>
      </c>
      <c t="n" s="6" r="B399">
        <v>145151</v>
      </c>
      <c t="n" s="6" r="C399">
        <v>145279</v>
      </c>
    </row>
    <row spans="1:3" r="400">
      <c t="s" s="4" r="A400">
        <v>824</v>
      </c>
    </row>
    <row spans="1:3" r="401">
      <c t="s" s="3" r="A401">
        <v>716</v>
      </c>
    </row>
    <row spans="1:3" r="402">
      <c t="s" s="4" r="A402">
        <v>456</v>
      </c>
      <c t="n" s="6" r="B402">
        <v>106071</v>
      </c>
      <c t="n" s="6" r="C402">
        <v>105069</v>
      </c>
    </row>
    <row spans="1:3" r="403">
      <c t="s" s="4" r="A403">
        <v>825</v>
      </c>
    </row>
    <row spans="1:3" r="404">
      <c t="s" s="3" r="A404">
        <v>716</v>
      </c>
    </row>
    <row spans="1:3" r="405">
      <c t="s" s="4" r="A405">
        <v>456</v>
      </c>
      <c t="n" s="7" r="B405">
        <v>39080</v>
      </c>
      <c t="n" s="7" r="C405">
        <v>4021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826</v>
      </c>
      <c t="s" s="2" r="B1">
        <v>2</v>
      </c>
      <c t="s" s="2" r="C1">
        <v>25</v>
      </c>
    </row>
    <row spans="1:3" r="2">
      <c t="s" s="3" r="A2">
        <v>827</v>
      </c>
    </row>
    <row spans="1:3" r="3">
      <c t="s" s="4" r="A3">
        <v>828</v>
      </c>
      <c t="n" s="7" r="B3">
        <v>549189</v>
      </c>
      <c t="n" s="7" r="C3">
        <v>545819</v>
      </c>
    </row>
    <row spans="1:3" r="4">
      <c t="s" s="4" r="A4">
        <v>829</v>
      </c>
      <c t="n" s="6" r="B4">
        <v>1507625</v>
      </c>
      <c t="n" s="6" r="C4">
        <v>1440781</v>
      </c>
    </row>
    <row spans="1:3" r="5">
      <c t="s" s="4" r="A5">
        <v>830</v>
      </c>
      <c t="n" s="6" r="B5">
        <v>2056814</v>
      </c>
      <c t="n" s="6" r="C5">
        <v>1986600</v>
      </c>
    </row>
    <row spans="1:3" r="6">
      <c t="s" s="4" r="A6">
        <v>831</v>
      </c>
      <c t="n" s="6" r="B6">
        <v>812200</v>
      </c>
      <c t="n" s="6" r="C6">
        <v>784100</v>
      </c>
    </row>
    <row spans="1:3" r="7">
      <c t="s" s="4" r="A7">
        <v>832</v>
      </c>
      <c t="n" s="7" r="B7">
        <v>102600</v>
      </c>
      <c t="n" s="7" r="C7">
        <v>1015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833</v>
      </c>
      <c t="s" s="2" r="B1">
        <v>2</v>
      </c>
      <c t="s" s="2" r="C1">
        <v>25</v>
      </c>
    </row>
    <row spans="1:3" r="2">
      <c t="s" s="3" r="A2">
        <v>834</v>
      </c>
    </row>
    <row spans="1:3" r="3">
      <c t="s" s="4" r="A3">
        <v>835</v>
      </c>
      <c t="n" s="7" r="B3">
        <v>940700</v>
      </c>
      <c t="n" s="7" r="C3">
        <v>1071200</v>
      </c>
    </row>
    <row spans="1:3" r="4">
      <c t="s" s="4" r="A4">
        <v>836</v>
      </c>
      <c t="n" s="6" r="B4">
        <v>229223</v>
      </c>
      <c t="n" s="6" r="C4">
        <v>192118</v>
      </c>
    </row>
    <row spans="1:3" r="5">
      <c t="s" s="4" r="A5">
        <v>61</v>
      </c>
      <c t="n" s="7" r="B5">
        <v>1169923</v>
      </c>
      <c t="n" s="7" r="C5">
        <v>1263318</v>
      </c>
    </row>
    <row spans="1:3" r="6">
      <c t="s" s="4" r="A6">
        <v>837</v>
      </c>
      <c t="s" s="4" r="B6">
        <v>838</v>
      </c>
      <c t="s" s="4" r="C6">
        <v>839</v>
      </c>
    </row>
    <row spans="1:3" r="7">
      <c t="s" s="4" r="A7">
        <v>840</v>
      </c>
      <c t="s" s="4" r="B7">
        <v>841</v>
      </c>
      <c t="s" s="4" r="C7">
        <v>842</v>
      </c>
    </row>
    <row spans="1:3" r="8">
      <c t="s" s="4" r="A8">
        <v>843</v>
      </c>
      <c t="s" s="4" r="B8">
        <v>844</v>
      </c>
      <c t="s" s="4" r="C8">
        <v>845</v>
      </c>
    </row>
    <row spans="1:3" r="9">
      <c t="s" s="4" r="A9">
        <v>846</v>
      </c>
    </row>
    <row spans="1:3" r="10">
      <c t="s" s="3" r="A10">
        <v>834</v>
      </c>
    </row>
    <row spans="1:3" r="11">
      <c t="s" s="4" r="A11">
        <v>835</v>
      </c>
      <c t="n" s="7" r="B11">
        <v>930700</v>
      </c>
      <c t="n" s="7" r="C11">
        <v>1071200</v>
      </c>
    </row>
    <row spans="1:3" r="12">
      <c t="s" s="4" r="A12">
        <v>836</v>
      </c>
      <c t="n" s="7" r="B12">
        <v>140196</v>
      </c>
      <c t="n" s="7" r="C12">
        <v>103135</v>
      </c>
    </row>
    <row spans="1:3" r="13">
      <c t="s" s="4" r="A13">
        <v>837</v>
      </c>
      <c t="s" s="4" r="B13">
        <v>847</v>
      </c>
      <c t="s" s="4" r="C13">
        <v>839</v>
      </c>
    </row>
    <row spans="1:3" r="14">
      <c t="s" s="4" r="A14">
        <v>840</v>
      </c>
      <c t="s" s="4" r="B14">
        <v>848</v>
      </c>
      <c t="s" s="4" r="C14">
        <v>849</v>
      </c>
    </row>
    <row spans="1:3" r="15">
      <c t="s" s="4" r="A15">
        <v>850</v>
      </c>
    </row>
    <row spans="1:3" r="16">
      <c t="s" s="3" r="A16">
        <v>834</v>
      </c>
    </row>
    <row spans="1:3" r="17">
      <c t="s" s="4" r="A17">
        <v>835</v>
      </c>
      <c t="n" s="7" r="B17">
        <v>10000</v>
      </c>
      <c t="n" s="7" r="C17">
        <v>0</v>
      </c>
    </row>
    <row spans="1:3" r="18">
      <c t="s" s="4" r="A18">
        <v>837</v>
      </c>
      <c t="s" s="4" r="B18">
        <v>851</v>
      </c>
      <c t="s" s="4" r="C18">
        <v>852</v>
      </c>
    </row>
    <row spans="1:3" r="19">
      <c t="s" s="4" r="A19">
        <v>853</v>
      </c>
    </row>
    <row spans="1:3" r="20">
      <c t="s" s="3" r="A20">
        <v>834</v>
      </c>
    </row>
    <row spans="1:3" r="21">
      <c t="s" s="4" r="A21">
        <v>836</v>
      </c>
      <c t="n" s="7" r="B21">
        <v>73563</v>
      </c>
      <c t="n" s="7" r="C21">
        <v>73519</v>
      </c>
    </row>
    <row spans="1:3" r="22">
      <c t="s" s="4" r="A22">
        <v>840</v>
      </c>
      <c t="s" s="4" r="B22">
        <v>854</v>
      </c>
      <c t="s" s="4" r="C22">
        <v>854</v>
      </c>
    </row>
    <row spans="1:3" r="23">
      <c t="s" s="4" r="A23">
        <v>855</v>
      </c>
    </row>
    <row spans="1:3" r="24">
      <c t="s" s="3" r="A24">
        <v>834</v>
      </c>
    </row>
    <row spans="1:3" r="25">
      <c t="s" s="4" r="A25">
        <v>836</v>
      </c>
      <c t="n" s="7" r="B25">
        <v>15464</v>
      </c>
      <c t="n" s="7" r="C25">
        <v>15464</v>
      </c>
    </row>
    <row spans="1:3" r="26">
      <c t="s" s="4" r="A26">
        <v>840</v>
      </c>
      <c t="s" s="4" r="B26">
        <v>856</v>
      </c>
      <c t="s" s="4" r="C26">
        <v>85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858</v>
      </c>
      <c t="s" s="2" r="B1">
        <v>859</v>
      </c>
      <c t="s" s="2" r="C1">
        <v>1</v>
      </c>
    </row>
    <row spans="1:4" r="2">
      <c t="s" s="2" r="B2">
        <v>860</v>
      </c>
      <c t="s" s="2" r="C2">
        <v>2</v>
      </c>
      <c t="s" s="2" r="D2">
        <v>25</v>
      </c>
    </row>
    <row spans="1:4" r="3">
      <c t="s" s="3" r="A3">
        <v>834</v>
      </c>
    </row>
    <row spans="1:4" r="4">
      <c t="s" s="4" r="A4">
        <v>861</v>
      </c>
      <c t="n" s="7" r="C4">
        <v>3000000</v>
      </c>
    </row>
    <row spans="1:4" r="5">
      <c t="s" s="4" r="A5">
        <v>58</v>
      </c>
      <c t="n" s="6" r="C5">
        <v>940700000</v>
      </c>
      <c t="n" s="7" r="D5">
        <v>1071200000</v>
      </c>
    </row>
    <row spans="1:4" r="6">
      <c t="s" s="4" r="A6">
        <v>836</v>
      </c>
      <c t="n" s="6" r="C6">
        <v>229223000</v>
      </c>
      <c t="n" s="6" r="D6">
        <v>192118000</v>
      </c>
    </row>
    <row spans="1:4" r="7">
      <c t="s" s="4" r="A7">
        <v>846</v>
      </c>
    </row>
    <row spans="1:4" r="8">
      <c t="s" s="3" r="A8">
        <v>834</v>
      </c>
    </row>
    <row spans="1:4" r="9">
      <c t="s" s="4" r="A9">
        <v>862</v>
      </c>
      <c t="n" s="6" r="C9">
        <v>0</v>
      </c>
      <c t="n" s="6" r="D9">
        <v>0</v>
      </c>
    </row>
    <row spans="1:4" r="10">
      <c t="s" s="4" r="A10">
        <v>58</v>
      </c>
      <c t="n" s="6" r="C10">
        <v>930700000</v>
      </c>
      <c t="n" s="6" r="D10">
        <v>1071200000</v>
      </c>
    </row>
    <row spans="1:4" r="11">
      <c t="s" s="4" r="A11">
        <v>836</v>
      </c>
      <c t="n" s="6" r="C11">
        <v>140196000</v>
      </c>
      <c t="n" s="6" r="D11">
        <v>103135000</v>
      </c>
    </row>
    <row spans="1:4" r="12">
      <c t="s" s="4" r="A12">
        <v>863</v>
      </c>
    </row>
    <row spans="1:4" r="13">
      <c t="s" s="3" r="A13">
        <v>834</v>
      </c>
    </row>
    <row spans="1:4" r="14">
      <c t="s" s="4" r="A14">
        <v>58</v>
      </c>
      <c t="n" s="6" r="C14">
        <v>0</v>
      </c>
      <c t="n" s="6" r="D14">
        <v>0</v>
      </c>
    </row>
    <row spans="1:4" r="15">
      <c t="s" s="4" r="A15">
        <v>864</v>
      </c>
    </row>
    <row spans="1:4" r="16">
      <c t="s" s="3" r="A16">
        <v>834</v>
      </c>
    </row>
    <row spans="1:4" r="17">
      <c t="s" s="4" r="A17">
        <v>836</v>
      </c>
      <c t="n" s="6" r="C17">
        <v>11000000</v>
      </c>
      <c t="n" s="6" r="D17">
        <v>11000000</v>
      </c>
    </row>
    <row spans="1:4" r="18">
      <c t="s" s="4" r="A18">
        <v>865</v>
      </c>
    </row>
    <row spans="1:4" r="19">
      <c t="s" s="3" r="A19">
        <v>834</v>
      </c>
    </row>
    <row spans="1:4" r="20">
      <c t="s" s="4" r="A20">
        <v>836</v>
      </c>
      <c t="n" s="6" r="C20">
        <v>1200000</v>
      </c>
      <c t="n" s="6" r="D20">
        <v>1200000</v>
      </c>
    </row>
    <row spans="1:4" r="21">
      <c t="s" s="4" r="A21">
        <v>853</v>
      </c>
    </row>
    <row spans="1:4" r="22">
      <c t="s" s="3" r="A22">
        <v>834</v>
      </c>
    </row>
    <row spans="1:4" r="23">
      <c t="s" s="4" r="A23">
        <v>836</v>
      </c>
      <c t="n" s="6" r="C23">
        <v>73563000</v>
      </c>
      <c t="n" s="6" r="D23">
        <v>73519000</v>
      </c>
    </row>
    <row spans="1:4" r="24">
      <c t="s" s="4" r="A24">
        <v>866</v>
      </c>
      <c t="s" s="4" r="B24">
        <v>867</v>
      </c>
    </row>
    <row spans="1:4" r="25">
      <c t="s" s="4" r="A25">
        <v>868</v>
      </c>
      <c t="n" s="7" r="B25">
        <v>75000000</v>
      </c>
    </row>
    <row spans="1:4" r="26">
      <c t="s" s="4" r="A26">
        <v>869</v>
      </c>
      <c t="s" s="4" r="B26">
        <v>870</v>
      </c>
    </row>
    <row spans="1:4" r="27">
      <c t="s" s="4" r="A27">
        <v>871</v>
      </c>
      <c t="s" s="4" r="B27">
        <v>872</v>
      </c>
    </row>
    <row spans="1:4" r="28">
      <c t="s" s="4" r="A28">
        <v>873</v>
      </c>
      <c t="s" s="4" r="B28">
        <v>874</v>
      </c>
    </row>
    <row spans="1:4" r="29">
      <c t="s" s="4" r="A29">
        <v>875</v>
      </c>
    </row>
    <row spans="1:4" r="30">
      <c t="s" s="3" r="A30">
        <v>834</v>
      </c>
    </row>
    <row spans="1:4" r="31">
      <c t="s" s="4" r="A31">
        <v>876</v>
      </c>
      <c t="s" s="4" r="B31">
        <v>877</v>
      </c>
    </row>
    <row spans="1:4" r="32">
      <c t="s" s="4" r="A32">
        <v>878</v>
      </c>
      <c t="n" s="6" r="C32">
        <v>798000</v>
      </c>
      <c t="n" s="6" r="D32">
        <v>829000</v>
      </c>
    </row>
    <row spans="1:4" r="33">
      <c t="s" s="4" r="A33">
        <v>855</v>
      </c>
    </row>
    <row spans="1:4" r="34">
      <c t="s" s="3" r="A34">
        <v>834</v>
      </c>
    </row>
    <row spans="1:4" r="35">
      <c t="s" s="4" r="A35">
        <v>836</v>
      </c>
      <c t="n" s="7" r="C35">
        <v>15464000</v>
      </c>
      <c t="n" s="7" r="D35">
        <v>15464000</v>
      </c>
    </row>
    <row spans="1:4" r="36">
      <c t="s" s="4" r="A36">
        <v>879</v>
      </c>
    </row>
    <row spans="1:4" r="37">
      <c t="s" s="3" r="A37">
        <v>834</v>
      </c>
    </row>
    <row spans="1:4" r="38">
      <c t="s" s="4" r="A38">
        <v>880</v>
      </c>
      <c t="s" s="4" r="C38">
        <v>881</v>
      </c>
    </row>
    <row spans="1:4" r="39">
      <c t="s" s="4" r="A39">
        <v>882</v>
      </c>
      <c t="n" s="7" r="C39">
        <v>500000</v>
      </c>
    </row>
    <row spans="1:4" r="40">
      <c t="s" s="4" r="A40">
        <v>883</v>
      </c>
      <c t="n" s="7" r="C40">
        <v>15500000</v>
      </c>
    </row>
    <row spans="1:4" r="41">
      <c t="s" s="4" r="A41">
        <v>884</v>
      </c>
      <c t="s" s="4" r="C41">
        <v>856</v>
      </c>
      <c t="s" s="4" r="D41">
        <v>857</v>
      </c>
    </row>
    <row spans="1:4" r="42">
      <c t="s" s="4" r="A42">
        <v>885</v>
      </c>
    </row>
    <row spans="1:4" r="43">
      <c t="s" s="3" r="A43">
        <v>834</v>
      </c>
    </row>
    <row spans="1:4" r="44">
      <c t="s" s="4" r="A44">
        <v>886</v>
      </c>
      <c t="s" s="4" r="C44">
        <v>887</v>
      </c>
    </row>
    <row spans="1:4" r="45">
      <c t="s" s="4" r="A45">
        <v>888</v>
      </c>
    </row>
    <row spans="1:4" r="46">
      <c t="s" s="3" r="A46">
        <v>834</v>
      </c>
    </row>
    <row spans="1:4" r="47">
      <c t="s" s="4" r="A47">
        <v>876</v>
      </c>
      <c t="s" s="4" r="C47">
        <v>8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4"/>
    <col customWidth="1" max="2" min="2" width="21"/>
  </cols>
  <sheetData>
    <row spans="1:2" r="1">
      <c t="s" s="1" r="A1">
        <v>890</v>
      </c>
      <c t="s" s="2" r="B1">
        <v>891</v>
      </c>
    </row>
    <row spans="1:2" r="2">
      <c t="s" s="3" r="A2">
        <v>892</v>
      </c>
    </row>
    <row spans="1:2" r="3">
      <c t="n" s="6" r="A3">
        <v>2016</v>
      </c>
      <c t="n" s="7" r="B3">
        <v>970903</v>
      </c>
    </row>
    <row spans="1:2" r="4">
      <c t="n" s="6" r="A4">
        <v>2017</v>
      </c>
      <c t="n" s="6" r="B4">
        <v>83316</v>
      </c>
    </row>
    <row spans="1:2" r="5">
      <c t="n" s="6" r="A5">
        <v>2018</v>
      </c>
      <c t="n" s="6" r="B5">
        <v>1026</v>
      </c>
    </row>
    <row spans="1:2" r="6">
      <c t="n" s="6" r="A6">
        <v>2019</v>
      </c>
      <c t="n" s="6" r="B6">
        <v>0</v>
      </c>
    </row>
    <row spans="1:2" r="7">
      <c t="s" s="4" r="A7">
        <v>893</v>
      </c>
      <c t="n" s="6" r="B7">
        <v>15651</v>
      </c>
    </row>
    <row spans="1:2" r="8">
      <c t="s" s="4" r="A8">
        <v>894</v>
      </c>
      <c t="n" s="7" r="B8">
        <v>1070896</v>
      </c>
    </row>
    <row spans="1:2" r="9">
      <c t="s" s="3" r="A9">
        <v>895</v>
      </c>
    </row>
    <row spans="1:2" r="10">
      <c t="n" s="6" r="A10">
        <v>2016</v>
      </c>
      <c t="s" s="4" r="B10">
        <v>896</v>
      </c>
    </row>
    <row spans="1:2" r="11">
      <c t="n" s="6" r="A11">
        <v>2017</v>
      </c>
      <c t="s" s="4" r="B11">
        <v>897</v>
      </c>
    </row>
    <row spans="1:2" r="12">
      <c t="n" s="6" r="A12">
        <v>2018</v>
      </c>
      <c t="s" s="4" r="B12">
        <v>898</v>
      </c>
    </row>
    <row spans="1:2" r="13">
      <c t="n" s="6" r="A13">
        <v>2019</v>
      </c>
      <c t="s" s="4" r="B13">
        <v>852</v>
      </c>
    </row>
    <row spans="1:2" r="14">
      <c t="s" s="4" r="A14">
        <v>893</v>
      </c>
      <c t="s" s="4" r="B14">
        <v>899</v>
      </c>
    </row>
    <row spans="1:2" r="15">
      <c t="s" s="4" r="A15">
        <v>900</v>
      </c>
    </row>
    <row spans="1:2" r="16">
      <c t="s" s="3" r="A16">
        <v>895</v>
      </c>
    </row>
    <row spans="1:2" r="17">
      <c t="s" s="4" r="A17">
        <v>894</v>
      </c>
      <c t="s" s="4" r="B17">
        <v>90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2</v>
      </c>
      <c t="s" s="2" r="B1">
        <v>2</v>
      </c>
      <c t="s" s="2" r="C1">
        <v>25</v>
      </c>
    </row>
    <row spans="1:3" r="2">
      <c t="s" s="3" r="A2">
        <v>903</v>
      </c>
    </row>
    <row spans="1:3" r="3">
      <c t="s" s="4" r="A3">
        <v>904</v>
      </c>
      <c t="s" s="4" r="B3">
        <v>905</v>
      </c>
      <c t="s" s="4" r="C3">
        <v>906</v>
      </c>
    </row>
    <row spans="1:3" r="4">
      <c t="s" s="4" r="A4">
        <v>907</v>
      </c>
      <c t="s" s="4" r="B4">
        <v>908</v>
      </c>
      <c t="s" s="4" r="C4">
        <v>909</v>
      </c>
    </row>
    <row spans="1:3" r="5">
      <c t="s" s="4" r="A5">
        <v>910</v>
      </c>
      <c t="s" s="4" r="B5">
        <v>911</v>
      </c>
      <c t="s" s="4" r="C5">
        <v>911</v>
      </c>
    </row>
    <row spans="1:3" r="6">
      <c t="s" s="4" r="A6">
        <v>912</v>
      </c>
      <c t="s" s="4" r="B6">
        <v>913</v>
      </c>
      <c t="s" s="4" r="C6">
        <v>913</v>
      </c>
    </row>
    <row spans="1:3" r="7">
      <c t="s" s="4" r="A7">
        <v>914</v>
      </c>
      <c t="s" s="4" r="B7">
        <v>453</v>
      </c>
      <c t="s" s="4" r="C7">
        <v>453</v>
      </c>
    </row>
    <row spans="1:3" r="8">
      <c t="s" s="4" r="A8">
        <v>915</v>
      </c>
      <c t="s" s="4" r="B8">
        <v>916</v>
      </c>
      <c t="s" s="4" r="C8">
        <v>916</v>
      </c>
    </row>
    <row spans="1:3" r="9">
      <c t="s" s="4" r="A9">
        <v>917</v>
      </c>
      <c t="s" s="4" r="B9">
        <v>918</v>
      </c>
      <c t="s" s="4" r="C9">
        <v>918</v>
      </c>
    </row>
    <row spans="1:3" r="10">
      <c t="s" s="4" r="A10">
        <v>919</v>
      </c>
      <c t="s" s="4" r="B10">
        <v>920</v>
      </c>
      <c t="s" s="4" r="C10">
        <v>920</v>
      </c>
    </row>
    <row spans="1:3" r="11">
      <c t="s" s="4" r="A11">
        <v>921</v>
      </c>
    </row>
    <row spans="1:3" r="12">
      <c t="s" s="3" r="A12">
        <v>903</v>
      </c>
    </row>
    <row spans="1:3" r="13">
      <c t="s" s="4" r="A13">
        <v>904</v>
      </c>
      <c t="s" s="4" r="B13">
        <v>922</v>
      </c>
      <c t="s" s="4" r="C13">
        <v>923</v>
      </c>
    </row>
    <row spans="1:3" r="14">
      <c t="s" s="4" r="A14">
        <v>907</v>
      </c>
      <c t="s" s="4" r="B14">
        <v>911</v>
      </c>
      <c t="s" s="4" r="C14">
        <v>911</v>
      </c>
    </row>
    <row spans="1:3" r="15">
      <c t="s" s="4" r="A15">
        <v>910</v>
      </c>
      <c t="s" s="4" r="B15">
        <v>911</v>
      </c>
      <c t="s" s="4" r="C15">
        <v>911</v>
      </c>
    </row>
    <row spans="1:3" r="16">
      <c t="s" s="4" r="A16">
        <v>912</v>
      </c>
      <c t="s" s="4" r="B16">
        <v>913</v>
      </c>
      <c t="s" s="4" r="C16">
        <v>913</v>
      </c>
    </row>
    <row spans="1:3" r="17">
      <c t="s" s="4" r="A17">
        <v>914</v>
      </c>
      <c t="s" s="4" r="B17">
        <v>453</v>
      </c>
      <c t="s" s="4" r="C17">
        <v>453</v>
      </c>
    </row>
    <row spans="1:3" r="18">
      <c t="s" s="4" r="A18">
        <v>915</v>
      </c>
      <c t="s" s="4" r="B18">
        <v>916</v>
      </c>
      <c t="s" s="4" r="C18">
        <v>916</v>
      </c>
    </row>
    <row spans="1:3" r="19">
      <c t="s" s="4" r="A19">
        <v>917</v>
      </c>
      <c t="s" s="4" r="B19">
        <v>918</v>
      </c>
      <c t="s" s="4" r="C19">
        <v>918</v>
      </c>
    </row>
    <row spans="1:3" r="20">
      <c t="s" s="4" r="A20">
        <v>919</v>
      </c>
      <c t="s" s="4" r="B20">
        <v>920</v>
      </c>
      <c t="s" s="4" r="C20">
        <v>9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13"/>
    <col customWidth="1" max="5" min="5" width="4"/>
    <col customWidth="1" max="6" min="6" width="27"/>
    <col customWidth="1" max="7" min="7" width="22"/>
    <col customWidth="1" max="8" min="8" width="18"/>
    <col customWidth="1" max="9" min="9" width="46"/>
    <col customWidth="1" max="10" min="10" width="15"/>
  </cols>
  <sheetData>
    <row spans="1:10" r="1">
      <c t="s" s="1" r="A1">
        <v>133</v>
      </c>
      <c t="s" s="2" r="C1">
        <v>134</v>
      </c>
      <c t="s" s="2" r="D1">
        <v>135</v>
      </c>
      <c t="s" s="2" r="F1">
        <v>66</v>
      </c>
      <c t="s" s="2" r="G1">
        <v>67</v>
      </c>
      <c t="s" s="2" r="H1">
        <v>68</v>
      </c>
      <c t="s" s="2" r="I1">
        <v>136</v>
      </c>
      <c t="s" s="2" r="J1">
        <v>137</v>
      </c>
    </row>
    <row spans="1:10" r="2">
      <c t="s" s="4" r="A2">
        <v>138</v>
      </c>
      <c t="s" s="4" r="B2">
        <v>139</v>
      </c>
      <c t="n" s="6" r="D2">
        <v>25183</v>
      </c>
    </row>
    <row spans="1:10" r="3">
      <c t="s" s="4" r="A3">
        <v>140</v>
      </c>
      <c t="n" s="7" r="C3">
        <v>709287</v>
      </c>
      <c t="n" s="7" r="D3">
        <v>265</v>
      </c>
      <c t="s" s="4" r="E3">
        <v>139</v>
      </c>
      <c t="n" s="7" r="F3">
        <v>585289</v>
      </c>
      <c t="n" s="7" r="G3">
        <v>-6147</v>
      </c>
      <c t="n" s="7" r="H3">
        <v>156446</v>
      </c>
      <c t="n" s="7" r="I3">
        <v>6579</v>
      </c>
      <c t="n" s="7" r="J3">
        <v>-33145</v>
      </c>
    </row>
    <row spans="1:10" r="4">
      <c t="s" s="3" r="A4">
        <v>141</v>
      </c>
    </row>
    <row spans="1:10" r="5">
      <c t="s" s="4" r="A5">
        <v>117</v>
      </c>
      <c t="n" s="6" r="C5">
        <v>8759</v>
      </c>
      <c t="n" s="6" r="H5">
        <v>8759</v>
      </c>
    </row>
    <row spans="1:10" r="6">
      <c t="s" s="4" r="A6">
        <v>142</v>
      </c>
      <c t="n" s="6" r="C6">
        <v>2489</v>
      </c>
      <c t="n" s="6" r="I6">
        <v>2489</v>
      </c>
    </row>
    <row spans="1:10" r="7">
      <c t="s" s="4" r="A7">
        <v>132</v>
      </c>
      <c t="n" s="6" r="C7">
        <v>11248</v>
      </c>
    </row>
    <row spans="1:10" r="8">
      <c t="s" s="4" r="A8">
        <v>143</v>
      </c>
      <c t="n" s="6" r="C8">
        <v>-4799</v>
      </c>
      <c t="n" s="6" r="H8">
        <v>-4799</v>
      </c>
    </row>
    <row spans="1:10" r="9">
      <c t="s" s="4" r="A9">
        <v>144</v>
      </c>
      <c t="n" s="6" r="C9">
        <v>0</v>
      </c>
    </row>
    <row spans="1:10" r="10">
      <c t="s" s="4" r="A10">
        <v>145</v>
      </c>
      <c t="s" s="4" r="B10">
        <v>139</v>
      </c>
      <c t="n" s="6" r="D10">
        <v>-9</v>
      </c>
    </row>
    <row spans="1:10" r="11">
      <c t="s" s="4" r="A11">
        <v>146</v>
      </c>
      <c t="n" s="6" r="C11">
        <v>0</v>
      </c>
      <c t="n" s="6" r="F11">
        <v>22</v>
      </c>
      <c t="n" s="6" r="G11">
        <v>214</v>
      </c>
      <c t="n" s="6" r="J11">
        <v>-236</v>
      </c>
    </row>
    <row spans="1:10" r="12">
      <c t="s" s="4" r="A12">
        <v>147</v>
      </c>
      <c t="s" s="4" r="B12">
        <v>139</v>
      </c>
      <c t="n" s="6" r="D12">
        <v>11</v>
      </c>
    </row>
    <row spans="1:10" r="13">
      <c t="s" s="4" r="A13">
        <v>148</v>
      </c>
      <c t="n" s="6" r="C13">
        <v>116</v>
      </c>
      <c t="n" s="6" r="H13">
        <v>-165</v>
      </c>
      <c t="n" s="6" r="J13">
        <v>281</v>
      </c>
    </row>
    <row spans="1:10" r="14">
      <c t="s" s="4" r="A14">
        <v>149</v>
      </c>
      <c t="s" s="4" r="B14">
        <v>139</v>
      </c>
      <c t="n" s="6" r="D14">
        <v>92</v>
      </c>
    </row>
    <row spans="1:10" r="15">
      <c t="s" s="4" r="A15">
        <v>150</v>
      </c>
      <c t="n" s="6" r="C15">
        <v>0</v>
      </c>
      <c t="n" s="6" r="F15">
        <v>19</v>
      </c>
      <c t="n" s="6" r="G15">
        <v>-2286</v>
      </c>
      <c t="n" s="6" r="J15">
        <v>2267</v>
      </c>
    </row>
    <row spans="1:10" r="16">
      <c t="s" s="4" r="A16">
        <v>151</v>
      </c>
      <c t="n" s="6" r="C16">
        <v>993</v>
      </c>
      <c t="n" s="6" r="G16">
        <v>993</v>
      </c>
    </row>
    <row spans="1:10" r="17">
      <c t="s" s="4" r="A17">
        <v>152</v>
      </c>
      <c t="n" s="6" r="C17">
        <v>-23</v>
      </c>
      <c t="n" s="6" r="F17">
        <v>-23</v>
      </c>
    </row>
    <row spans="1:10" r="18">
      <c t="s" s="4" r="A18">
        <v>153</v>
      </c>
      <c t="s" s="4" r="B18">
        <v>139</v>
      </c>
      <c t="n" s="6" r="D18">
        <v>-24</v>
      </c>
    </row>
    <row spans="1:10" r="19">
      <c t="s" s="4" r="A19">
        <v>154</v>
      </c>
      <c t="n" s="6" r="C19">
        <v>-592</v>
      </c>
      <c t="n" s="6" r="J19">
        <v>-592</v>
      </c>
    </row>
    <row spans="1:10" r="20">
      <c t="s" s="4" r="A20">
        <v>155</v>
      </c>
      <c t="s" s="4" r="B20">
        <v>139</v>
      </c>
      <c t="n" s="6" r="D20">
        <v>25253</v>
      </c>
    </row>
    <row spans="1:10" r="21">
      <c t="s" s="4" r="A21">
        <v>156</v>
      </c>
      <c t="n" s="6" r="C21">
        <v>716230</v>
      </c>
      <c t="n" s="7" r="D21">
        <v>265</v>
      </c>
      <c t="s" s="4" r="E21">
        <v>139</v>
      </c>
      <c t="n" s="6" r="F21">
        <v>585307</v>
      </c>
      <c t="n" s="6" r="G21">
        <v>-7226</v>
      </c>
      <c t="n" s="6" r="H21">
        <v>160241</v>
      </c>
      <c t="n" s="6" r="I21">
        <v>9068</v>
      </c>
      <c t="n" s="6" r="J21">
        <v>-31425</v>
      </c>
    </row>
    <row spans="1:10" r="22">
      <c t="s" s="4" r="A22">
        <v>157</v>
      </c>
      <c t="s" s="4" r="B22">
        <v>139</v>
      </c>
      <c t="n" s="6" r="D22">
        <v>30974</v>
      </c>
    </row>
    <row spans="1:10" r="23">
      <c t="s" s="4" r="A23">
        <v>158</v>
      </c>
      <c t="n" s="6" r="C23">
        <v>887189</v>
      </c>
      <c t="n" s="7" r="D23">
        <v>322</v>
      </c>
      <c t="s" s="4" r="E23">
        <v>139</v>
      </c>
      <c t="n" s="6" r="F23">
        <v>742619</v>
      </c>
      <c t="n" s="6" r="G23">
        <v>-6997</v>
      </c>
      <c t="n" s="6" r="H23">
        <v>183885</v>
      </c>
      <c t="n" s="6" r="I23">
        <v>-3305</v>
      </c>
      <c t="n" s="6" r="J23">
        <v>-29335</v>
      </c>
    </row>
    <row spans="1:10" r="24">
      <c t="s" s="3" r="A24">
        <v>141</v>
      </c>
    </row>
    <row spans="1:10" r="25">
      <c t="s" s="4" r="A25">
        <v>117</v>
      </c>
      <c t="n" s="6" r="C25">
        <v>16001</v>
      </c>
      <c t="n" s="6" r="H25">
        <v>16001</v>
      </c>
    </row>
    <row spans="1:10" r="26">
      <c t="s" s="4" r="A26">
        <v>142</v>
      </c>
      <c t="n" s="6" r="C26">
        <v>8152</v>
      </c>
      <c t="n" s="6" r="I26">
        <v>8152</v>
      </c>
    </row>
    <row spans="1:10" r="27">
      <c t="s" s="4" r="A27">
        <v>132</v>
      </c>
      <c t="n" s="6" r="C27">
        <v>24153</v>
      </c>
    </row>
    <row spans="1:10" r="28">
      <c t="s" s="4" r="A28">
        <v>143</v>
      </c>
      <c t="n" s="6" r="C28">
        <v>-6216</v>
      </c>
      <c t="n" s="6" r="H28">
        <v>-6216</v>
      </c>
    </row>
    <row spans="1:10" r="29">
      <c t="s" s="4" r="A29">
        <v>144</v>
      </c>
      <c t="s" s="4" r="B29">
        <v>159</v>
      </c>
      <c t="n" s="6" r="C29">
        <v>0</v>
      </c>
      <c t="n" s="6" r="F29">
        <v>1645</v>
      </c>
      <c t="n" s="6" r="J29">
        <v>-1645</v>
      </c>
    </row>
    <row spans="1:10" r="30">
      <c t="s" s="4" r="A30">
        <v>145</v>
      </c>
      <c t="s" s="4" r="B30">
        <v>139</v>
      </c>
      <c t="n" s="6" r="D30">
        <v>-22</v>
      </c>
    </row>
    <row spans="1:10" r="31">
      <c t="s" s="4" r="A31">
        <v>146</v>
      </c>
      <c t="n" s="6" r="C31">
        <v>0</v>
      </c>
      <c t="n" s="6" r="F31">
        <v>68</v>
      </c>
      <c t="n" s="6" r="G31">
        <v>526</v>
      </c>
      <c t="n" s="6" r="J31">
        <v>-594</v>
      </c>
    </row>
    <row spans="1:10" r="32">
      <c t="s" s="4" r="A32">
        <v>147</v>
      </c>
      <c t="s" s="4" r="B32">
        <v>139</v>
      </c>
      <c t="n" s="6" r="D32">
        <v>2</v>
      </c>
    </row>
    <row spans="1:10" r="33">
      <c t="s" s="4" r="A33">
        <v>148</v>
      </c>
      <c t="n" s="6" r="C33">
        <v>25</v>
      </c>
      <c t="n" s="6" r="H33">
        <v>-17</v>
      </c>
      <c t="n" s="6" r="J33">
        <v>42</v>
      </c>
    </row>
    <row spans="1:10" r="34">
      <c t="s" s="4" r="A34">
        <v>149</v>
      </c>
      <c t="s" s="4" r="B34">
        <v>139</v>
      </c>
      <c t="n" s="6" r="D34">
        <v>105</v>
      </c>
    </row>
    <row spans="1:10" r="35">
      <c t="s" s="4" r="A35">
        <v>150</v>
      </c>
      <c t="n" s="6" r="C35">
        <v>0</v>
      </c>
      <c t="n" s="6" r="F35">
        <v>312</v>
      </c>
      <c t="n" s="6" r="G35">
        <v>-2931</v>
      </c>
      <c t="n" s="6" r="J35">
        <v>2619</v>
      </c>
    </row>
    <row spans="1:10" r="36">
      <c t="s" s="4" r="A36">
        <v>151</v>
      </c>
      <c t="n" s="6" r="C36">
        <v>1156</v>
      </c>
      <c t="n" s="6" r="G36">
        <v>1156</v>
      </c>
    </row>
    <row spans="1:10" r="37">
      <c t="s" s="4" r="A37">
        <v>152</v>
      </c>
      <c t="n" s="6" r="C37">
        <v>99</v>
      </c>
      <c t="n" s="6" r="F37">
        <v>99</v>
      </c>
    </row>
    <row spans="1:10" r="38">
      <c t="s" s="4" r="A38">
        <v>153</v>
      </c>
      <c t="s" s="4" r="B38">
        <v>139</v>
      </c>
      <c t="n" s="6" r="D38">
        <v>-20</v>
      </c>
    </row>
    <row spans="1:10" r="39">
      <c t="s" s="4" r="A39">
        <v>154</v>
      </c>
      <c t="n" s="6" r="C39">
        <v>-569</v>
      </c>
      <c t="n" s="6" r="J39">
        <v>-569</v>
      </c>
    </row>
    <row spans="1:10" r="40">
      <c t="s" s="4" r="A40">
        <v>160</v>
      </c>
      <c t="s" s="4" r="B40">
        <v>139</v>
      </c>
      <c t="n" s="6" r="D40">
        <v>31039</v>
      </c>
    </row>
    <row spans="1:10" r="41">
      <c t="s" s="4" r="A41">
        <v>161</v>
      </c>
      <c t="n" s="7" r="C41">
        <v>905837</v>
      </c>
      <c t="n" s="7" r="D41">
        <v>322</v>
      </c>
      <c t="s" s="4" r="E41">
        <v>139</v>
      </c>
      <c t="n" s="7" r="F41">
        <v>744743</v>
      </c>
      <c t="n" s="7" r="G41">
        <v>-8246</v>
      </c>
      <c t="n" s="7" r="H41">
        <v>193653</v>
      </c>
      <c t="n" s="7" r="I41">
        <v>4847</v>
      </c>
      <c t="n" s="7" r="J41">
        <v>-29482</v>
      </c>
    </row>
    <row spans="1:10" r="42">
      <c t="n" r="A42"/>
    </row>
    <row spans="1:10" r="43">
      <c t="s" s="4" r="A43">
        <v>139</v>
      </c>
      <c t="s" s="4" r="B43">
        <v>162</v>
      </c>
    </row>
    <row spans="1:10" r="44">
      <c t="s" s="4" r="A44">
        <v>159</v>
      </c>
      <c t="s" s="4" r="B44">
        <v>163</v>
      </c>
    </row>
  </sheetData>
  <mergeCells count="5">
    <mergeCell ref="A1:B1"/>
    <mergeCell ref="D1:E1"/>
    <mergeCell ref="A42:I42"/>
    <mergeCell ref="B43:I43"/>
    <mergeCell ref="B44:I4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t="s" s="1" r="A1">
        <v>924</v>
      </c>
      <c t="s" s="2" r="B1">
        <v>2</v>
      </c>
      <c t="s" s="2" r="C1">
        <v>25</v>
      </c>
      <c t="s" s="2" r="D1">
        <v>82</v>
      </c>
      <c t="s" s="2" r="E1">
        <v>925</v>
      </c>
    </row>
    <row spans="1:5" r="2">
      <c t="s" s="3" r="A2">
        <v>926</v>
      </c>
    </row>
    <row spans="1:5" r="3">
      <c t="s" s="4" r="A3">
        <v>927</v>
      </c>
      <c t="n" s="7" r="B3">
        <v>905837</v>
      </c>
      <c t="n" s="7" r="C3">
        <v>887189</v>
      </c>
      <c t="n" s="7" r="D3">
        <v>716230</v>
      </c>
      <c t="n" s="7" r="E3">
        <v>709287</v>
      </c>
    </row>
    <row spans="1:5" r="4">
      <c t="s" s="4" r="A4">
        <v>928</v>
      </c>
    </row>
    <row spans="1:5" r="5">
      <c t="s" s="3" r="A5">
        <v>926</v>
      </c>
    </row>
    <row spans="1:5" r="6">
      <c t="s" s="4" r="A6">
        <v>929</v>
      </c>
      <c t="n" s="6" r="B6">
        <v>24023</v>
      </c>
      <c t="n" s="6" r="C6">
        <v>6316</v>
      </c>
    </row>
    <row spans="1:5" r="7">
      <c t="s" s="4" r="A7">
        <v>930</v>
      </c>
      <c t="n" s="6" r="B7">
        <v>-9293</v>
      </c>
      <c t="n" s="6" r="C7">
        <v>-2437</v>
      </c>
    </row>
    <row spans="1:5" r="8">
      <c t="s" s="4" r="A8">
        <v>927</v>
      </c>
      <c t="n" s="6" r="B8">
        <v>14730</v>
      </c>
      <c t="n" s="6" r="C8">
        <v>3880</v>
      </c>
      <c t="n" s="6" r="D8">
        <v>15648</v>
      </c>
      <c t="n" s="6" r="E8">
        <v>9916</v>
      </c>
    </row>
    <row spans="1:5" r="9">
      <c t="s" s="4" r="A9">
        <v>931</v>
      </c>
    </row>
    <row spans="1:5" r="10">
      <c t="s" s="3" r="A10">
        <v>926</v>
      </c>
    </row>
    <row spans="1:5" r="11">
      <c t="s" s="4" r="A11">
        <v>929</v>
      </c>
      <c t="n" s="6" r="B11">
        <v>-13038</v>
      </c>
      <c t="n" s="6" r="C11">
        <v>-8532</v>
      </c>
    </row>
    <row spans="1:5" r="12">
      <c t="s" s="4" r="A12">
        <v>930</v>
      </c>
      <c t="n" s="6" r="B12">
        <v>5232</v>
      </c>
      <c t="n" s="6" r="C12">
        <v>3425</v>
      </c>
    </row>
    <row spans="1:5" r="13">
      <c t="s" s="4" r="A13">
        <v>927</v>
      </c>
      <c t="n" s="6" r="B13">
        <v>-7806</v>
      </c>
      <c t="n" s="6" r="C13">
        <v>-5108</v>
      </c>
      <c t="n" s="6" r="D13">
        <v>-4298</v>
      </c>
      <c t="n" s="6" r="E13">
        <v>-1969</v>
      </c>
    </row>
    <row spans="1:5" r="14">
      <c t="s" s="4" r="A14">
        <v>932</v>
      </c>
    </row>
    <row spans="1:5" r="15">
      <c t="s" s="3" r="A15">
        <v>926</v>
      </c>
    </row>
    <row spans="1:5" r="16">
      <c t="s" s="4" r="A16">
        <v>929</v>
      </c>
      <c t="n" s="6" r="B16">
        <v>-3469</v>
      </c>
      <c t="n" s="6" r="C16">
        <v>-3469</v>
      </c>
    </row>
    <row spans="1:5" r="17">
      <c t="s" s="4" r="A17">
        <v>930</v>
      </c>
      <c t="n" s="6" r="B17">
        <v>1392</v>
      </c>
      <c t="n" s="6" r="C17">
        <v>1392</v>
      </c>
    </row>
    <row spans="1:5" r="18">
      <c t="s" s="4" r="A18">
        <v>927</v>
      </c>
      <c t="n" s="6" r="B18">
        <v>-2077</v>
      </c>
      <c t="n" s="6" r="C18">
        <v>-2077</v>
      </c>
      <c t="n" s="6" r="D18">
        <v>-2282</v>
      </c>
      <c t="n" s="6" r="E18">
        <v>-1368</v>
      </c>
    </row>
    <row spans="1:5" r="19">
      <c t="s" s="4" r="A19">
        <v>136</v>
      </c>
    </row>
    <row spans="1:5" r="20">
      <c t="s" s="3" r="A20">
        <v>926</v>
      </c>
    </row>
    <row spans="1:5" r="21">
      <c t="s" s="4" r="A21">
        <v>927</v>
      </c>
      <c t="n" s="7" r="B21">
        <v>4847</v>
      </c>
      <c t="n" s="7" r="C21">
        <v>-3305</v>
      </c>
      <c t="n" s="7" r="D21">
        <v>9068</v>
      </c>
      <c t="n" s="7" r="E21">
        <v>657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933</v>
      </c>
      <c t="s" s="2" r="B1">
        <v>1</v>
      </c>
    </row>
    <row spans="1:3" r="2">
      <c t="s" s="2" r="B2">
        <v>2</v>
      </c>
      <c t="s" s="2" r="C2">
        <v>82</v>
      </c>
    </row>
    <row spans="1:3" r="3">
      <c t="s" s="3" r="A3">
        <v>934</v>
      </c>
    </row>
    <row spans="1:3" r="4">
      <c t="s" s="4" r="A4">
        <v>935</v>
      </c>
      <c t="n" s="7" r="B4">
        <v>7931</v>
      </c>
      <c t="n" s="7" r="C4">
        <v>2472</v>
      </c>
    </row>
    <row spans="1:3" r="5">
      <c t="s" s="3" r="A5">
        <v>936</v>
      </c>
    </row>
    <row spans="1:3" r="6">
      <c t="s" s="4" r="A6">
        <v>935</v>
      </c>
      <c t="n" s="6" r="B6">
        <v>221</v>
      </c>
      <c t="n" s="6" r="C6">
        <v>17</v>
      </c>
    </row>
    <row spans="1:3" r="7">
      <c t="s" s="3" r="A7">
        <v>937</v>
      </c>
    </row>
    <row spans="1:3" r="8">
      <c t="s" s="4" r="A8">
        <v>938</v>
      </c>
      <c t="n" s="6" r="B8">
        <v>13200</v>
      </c>
      <c t="n" s="6" r="C8">
        <v>3905</v>
      </c>
    </row>
    <row spans="1:3" r="9">
      <c t="s" s="4" r="A9">
        <v>939</v>
      </c>
      <c t="n" s="6" r="B9">
        <v>-5048</v>
      </c>
      <c t="n" s="6" r="C9">
        <v>-1416</v>
      </c>
    </row>
    <row spans="1:3" r="10">
      <c t="s" s="4" r="A10">
        <v>131</v>
      </c>
      <c t="n" s="6" r="B10">
        <v>8152</v>
      </c>
      <c t="n" s="6" r="C10">
        <v>2489</v>
      </c>
    </row>
    <row spans="1:3" r="11">
      <c t="s" s="4" r="A11">
        <v>928</v>
      </c>
    </row>
    <row spans="1:3" r="12">
      <c t="s" s="3" r="A12">
        <v>934</v>
      </c>
    </row>
    <row spans="1:3" r="13">
      <c t="s" s="4" r="A13">
        <v>938</v>
      </c>
      <c t="n" s="6" r="B13">
        <v>17742</v>
      </c>
      <c t="n" s="6" r="C13">
        <v>9371</v>
      </c>
    </row>
    <row spans="1:3" r="14">
      <c t="s" s="4" r="A14">
        <v>939</v>
      </c>
      <c t="n" s="6" r="B14">
        <v>-6869</v>
      </c>
      <c t="n" s="6" r="C14">
        <v>-3617</v>
      </c>
    </row>
    <row spans="1:3" r="15">
      <c t="s" s="4" r="A15">
        <v>935</v>
      </c>
      <c t="n" s="6" r="B15">
        <v>10873</v>
      </c>
      <c t="n" s="6" r="C15">
        <v>5754</v>
      </c>
    </row>
    <row spans="1:3" r="16">
      <c t="s" s="3" r="A16">
        <v>936</v>
      </c>
    </row>
    <row spans="1:3" r="17">
      <c t="s" s="4" r="A17">
        <v>938</v>
      </c>
      <c t="n" s="6" r="B17">
        <v>-36</v>
      </c>
      <c t="n" s="6" r="C17">
        <v>-34</v>
      </c>
    </row>
    <row spans="1:3" r="18">
      <c t="s" s="4" r="A18">
        <v>939</v>
      </c>
      <c t="n" s="6" r="B18">
        <v>13</v>
      </c>
      <c t="n" s="6" r="C18">
        <v>12</v>
      </c>
    </row>
    <row spans="1:3" r="19">
      <c t="s" s="4" r="A19">
        <v>935</v>
      </c>
      <c t="n" s="6" r="B19">
        <v>-23</v>
      </c>
      <c t="n" s="6" r="C19">
        <v>-22</v>
      </c>
    </row>
    <row spans="1:3" r="20">
      <c t="s" s="3" r="A20">
        <v>937</v>
      </c>
    </row>
    <row spans="1:3" r="21">
      <c t="s" s="4" r="A21">
        <v>938</v>
      </c>
      <c t="n" s="6" r="B21">
        <v>17706</v>
      </c>
      <c t="n" s="6" r="C21">
        <v>9337</v>
      </c>
    </row>
    <row spans="1:3" r="22">
      <c t="s" s="4" r="A22">
        <v>939</v>
      </c>
      <c t="n" s="6" r="B22">
        <v>-6856</v>
      </c>
      <c t="n" s="6" r="C22">
        <v>-3605</v>
      </c>
    </row>
    <row spans="1:3" r="23">
      <c t="s" s="4" r="A23">
        <v>131</v>
      </c>
      <c t="n" s="6" r="B23">
        <v>10850</v>
      </c>
      <c t="n" s="6" r="C23">
        <v>5732</v>
      </c>
    </row>
    <row spans="1:3" r="24">
      <c t="s" s="4" r="A24">
        <v>931</v>
      </c>
    </row>
    <row spans="1:3" r="25">
      <c t="s" s="3" r="A25">
        <v>934</v>
      </c>
    </row>
    <row spans="1:3" r="26">
      <c t="s" s="4" r="A26">
        <v>938</v>
      </c>
      <c t="n" s="6" r="B26">
        <v>-4914</v>
      </c>
      <c t="n" s="6" r="C26">
        <v>-3901</v>
      </c>
    </row>
    <row spans="1:3" r="27">
      <c t="s" s="4" r="A27">
        <v>939</v>
      </c>
      <c t="n" s="6" r="B27">
        <v>1972</v>
      </c>
      <c t="n" s="6" r="C27">
        <v>1572</v>
      </c>
    </row>
    <row spans="1:3" r="28">
      <c t="s" s="4" r="A28">
        <v>935</v>
      </c>
      <c t="n" s="6" r="B28">
        <v>-2942</v>
      </c>
      <c t="n" s="6" r="C28">
        <v>-2329</v>
      </c>
    </row>
    <row spans="1:3" r="29">
      <c t="s" s="3" r="A29">
        <v>936</v>
      </c>
    </row>
    <row spans="1:3" r="30">
      <c t="s" s="4" r="A30">
        <v>938</v>
      </c>
      <c t="n" s="6" r="B30">
        <v>408</v>
      </c>
      <c t="n" s="6" r="C30">
        <v>0</v>
      </c>
    </row>
    <row spans="1:3" r="31">
      <c t="s" s="4" r="A31">
        <v>939</v>
      </c>
      <c t="n" s="6" r="B31">
        <v>-164</v>
      </c>
      <c t="n" s="6" r="C31">
        <v>0</v>
      </c>
    </row>
    <row spans="1:3" r="32">
      <c t="s" s="4" r="A32">
        <v>935</v>
      </c>
      <c t="n" s="6" r="B32">
        <v>244</v>
      </c>
      <c t="n" s="6" r="C32">
        <v>0</v>
      </c>
    </row>
    <row spans="1:3" r="33">
      <c t="s" s="3" r="A33">
        <v>937</v>
      </c>
    </row>
    <row spans="1:3" r="34">
      <c t="s" s="4" r="A34">
        <v>938</v>
      </c>
      <c t="n" s="6" r="B34">
        <v>-4506</v>
      </c>
      <c t="n" s="6" r="C34">
        <v>-3901</v>
      </c>
    </row>
    <row spans="1:3" r="35">
      <c t="s" s="4" r="A35">
        <v>939</v>
      </c>
      <c t="n" s="6" r="B35">
        <v>1808</v>
      </c>
      <c t="n" s="6" r="C35">
        <v>1572</v>
      </c>
    </row>
    <row spans="1:3" r="36">
      <c t="s" s="4" r="A36">
        <v>131</v>
      </c>
      <c t="n" s="6" r="B36">
        <v>-2698</v>
      </c>
      <c t="n" s="6" r="C36">
        <v>-2329</v>
      </c>
    </row>
    <row spans="1:3" r="37">
      <c t="s" s="4" r="A37">
        <v>932</v>
      </c>
    </row>
    <row spans="1:3" r="38">
      <c t="s" s="3" r="A38">
        <v>934</v>
      </c>
    </row>
    <row spans="1:3" r="39">
      <c t="s" s="4" r="A39">
        <v>938</v>
      </c>
      <c t="n" s="6" r="B39">
        <v>0</v>
      </c>
      <c t="n" s="6" r="C39">
        <v>-1596</v>
      </c>
    </row>
    <row spans="1:3" r="40">
      <c t="s" s="4" r="A40">
        <v>939</v>
      </c>
      <c t="n" s="6" r="B40">
        <v>0</v>
      </c>
      <c t="n" s="6" r="C40">
        <v>643</v>
      </c>
    </row>
    <row spans="1:3" r="41">
      <c t="s" s="4" r="A41">
        <v>935</v>
      </c>
      <c t="n" s="6" r="B41">
        <v>0</v>
      </c>
      <c t="n" s="6" r="C41">
        <v>-953</v>
      </c>
    </row>
    <row spans="1:3" r="42">
      <c t="s" s="3" r="A42">
        <v>936</v>
      </c>
    </row>
    <row spans="1:3" r="43">
      <c t="s" s="4" r="A43">
        <v>938</v>
      </c>
      <c t="n" s="6" r="B43">
        <v>0</v>
      </c>
      <c t="n" s="6" r="C43">
        <v>65</v>
      </c>
    </row>
    <row spans="1:3" r="44">
      <c t="s" s="4" r="A44">
        <v>939</v>
      </c>
      <c t="n" s="6" r="B44">
        <v>0</v>
      </c>
      <c t="n" s="6" r="C44">
        <v>-26</v>
      </c>
    </row>
    <row spans="1:3" r="45">
      <c t="s" s="4" r="A45">
        <v>935</v>
      </c>
      <c t="n" s="6" r="B45">
        <v>0</v>
      </c>
      <c t="n" s="6" r="C45">
        <v>39</v>
      </c>
    </row>
    <row spans="1:3" r="46">
      <c t="s" s="3" r="A46">
        <v>937</v>
      </c>
    </row>
    <row spans="1:3" r="47">
      <c t="s" s="4" r="A47">
        <v>938</v>
      </c>
      <c t="n" s="6" r="B47">
        <v>0</v>
      </c>
      <c t="n" s="6" r="C47">
        <v>-1531</v>
      </c>
    </row>
    <row spans="1:3" r="48">
      <c t="s" s="4" r="A48">
        <v>939</v>
      </c>
      <c t="n" s="6" r="B48">
        <v>0</v>
      </c>
      <c t="n" s="6" r="C48">
        <v>617</v>
      </c>
    </row>
    <row spans="1:3" r="49">
      <c t="s" s="4" r="A49">
        <v>131</v>
      </c>
      <c t="n" s="7" r="B49">
        <v>0</v>
      </c>
      <c t="n" s="7" r="C49">
        <v>-91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940</v>
      </c>
      <c t="s" s="2" r="B1">
        <v>1</v>
      </c>
    </row>
    <row spans="1:3" r="2">
      <c t="s" s="2" r="B2">
        <v>2</v>
      </c>
      <c t="s" s="2" r="C2">
        <v>82</v>
      </c>
    </row>
    <row spans="1:3" r="3">
      <c t="s" s="3" r="A3">
        <v>941</v>
      </c>
    </row>
    <row spans="1:3" r="4">
      <c t="s" s="4" r="A4">
        <v>942</v>
      </c>
      <c t="n" s="7" r="B4">
        <v>887189</v>
      </c>
      <c t="n" s="7" r="C4">
        <v>709287</v>
      </c>
    </row>
    <row spans="1:3" r="5">
      <c t="s" s="4" r="A5">
        <v>943</v>
      </c>
      <c t="n" s="6" r="B5">
        <v>7931</v>
      </c>
      <c t="n" s="6" r="C5">
        <v>2472</v>
      </c>
    </row>
    <row spans="1:3" r="6">
      <c t="s" s="4" r="A6">
        <v>944</v>
      </c>
      <c t="n" s="6" r="B6">
        <v>221</v>
      </c>
      <c t="n" s="6" r="C6">
        <v>17</v>
      </c>
    </row>
    <row spans="1:3" r="7">
      <c t="s" s="4" r="A7">
        <v>131</v>
      </c>
      <c t="n" s="6" r="B7">
        <v>8152</v>
      </c>
      <c t="n" s="6" r="C7">
        <v>2489</v>
      </c>
    </row>
    <row spans="1:3" r="8">
      <c t="s" s="4" r="A8">
        <v>942</v>
      </c>
      <c t="n" s="6" r="B8">
        <v>905837</v>
      </c>
      <c t="n" s="6" r="C8">
        <v>716230</v>
      </c>
    </row>
    <row spans="1:3" r="9">
      <c t="s" s="4" r="A9">
        <v>928</v>
      </c>
    </row>
    <row spans="1:3" r="10">
      <c t="s" s="3" r="A10">
        <v>941</v>
      </c>
    </row>
    <row spans="1:3" r="11">
      <c t="s" s="4" r="A11">
        <v>942</v>
      </c>
      <c t="n" s="6" r="B11">
        <v>3880</v>
      </c>
      <c t="n" s="6" r="C11">
        <v>9916</v>
      </c>
    </row>
    <row spans="1:3" r="12">
      <c t="s" s="4" r="A12">
        <v>943</v>
      </c>
      <c t="n" s="6" r="B12">
        <v>10873</v>
      </c>
      <c t="n" s="6" r="C12">
        <v>5754</v>
      </c>
    </row>
    <row spans="1:3" r="13">
      <c t="s" s="4" r="A13">
        <v>944</v>
      </c>
      <c t="n" s="6" r="B13">
        <v>-23</v>
      </c>
      <c t="n" s="6" r="C13">
        <v>-22</v>
      </c>
    </row>
    <row spans="1:3" r="14">
      <c t="s" s="4" r="A14">
        <v>131</v>
      </c>
      <c t="n" s="6" r="B14">
        <v>10850</v>
      </c>
      <c t="n" s="6" r="C14">
        <v>5732</v>
      </c>
    </row>
    <row spans="1:3" r="15">
      <c t="s" s="4" r="A15">
        <v>942</v>
      </c>
      <c t="n" s="6" r="B15">
        <v>14730</v>
      </c>
      <c t="n" s="6" r="C15">
        <v>15648</v>
      </c>
    </row>
    <row spans="1:3" r="16">
      <c t="s" s="4" r="A16">
        <v>931</v>
      </c>
    </row>
    <row spans="1:3" r="17">
      <c t="s" s="3" r="A17">
        <v>941</v>
      </c>
    </row>
    <row spans="1:3" r="18">
      <c t="s" s="4" r="A18">
        <v>942</v>
      </c>
      <c t="n" s="6" r="B18">
        <v>-5108</v>
      </c>
      <c t="n" s="6" r="C18">
        <v>-1969</v>
      </c>
    </row>
    <row spans="1:3" r="19">
      <c t="s" s="4" r="A19">
        <v>943</v>
      </c>
      <c t="n" s="6" r="B19">
        <v>-2942</v>
      </c>
      <c t="n" s="6" r="C19">
        <v>-2329</v>
      </c>
    </row>
    <row spans="1:3" r="20">
      <c t="s" s="4" r="A20">
        <v>944</v>
      </c>
      <c t="n" s="6" r="B20">
        <v>244</v>
      </c>
      <c t="n" s="6" r="C20">
        <v>0</v>
      </c>
    </row>
    <row spans="1:3" r="21">
      <c t="s" s="4" r="A21">
        <v>131</v>
      </c>
      <c t="n" s="6" r="B21">
        <v>-2698</v>
      </c>
      <c t="n" s="6" r="C21">
        <v>-2329</v>
      </c>
    </row>
    <row spans="1:3" r="22">
      <c t="s" s="4" r="A22">
        <v>942</v>
      </c>
      <c t="n" s="6" r="B22">
        <v>-7806</v>
      </c>
      <c t="n" s="6" r="C22">
        <v>-4298</v>
      </c>
    </row>
    <row spans="1:3" r="23">
      <c t="s" s="4" r="A23">
        <v>932</v>
      </c>
    </row>
    <row spans="1:3" r="24">
      <c t="s" s="3" r="A24">
        <v>941</v>
      </c>
    </row>
    <row spans="1:3" r="25">
      <c t="s" s="4" r="A25">
        <v>942</v>
      </c>
      <c t="n" s="6" r="B25">
        <v>-2077</v>
      </c>
      <c t="n" s="6" r="C25">
        <v>-1368</v>
      </c>
    </row>
    <row spans="1:3" r="26">
      <c t="s" s="4" r="A26">
        <v>943</v>
      </c>
      <c t="n" s="6" r="B26">
        <v>0</v>
      </c>
      <c t="n" s="6" r="C26">
        <v>-953</v>
      </c>
    </row>
    <row spans="1:3" r="27">
      <c t="s" s="4" r="A27">
        <v>944</v>
      </c>
      <c t="n" s="6" r="B27">
        <v>0</v>
      </c>
      <c t="n" s="6" r="C27">
        <v>39</v>
      </c>
    </row>
    <row spans="1:3" r="28">
      <c t="s" s="4" r="A28">
        <v>131</v>
      </c>
      <c t="n" s="6" r="B28">
        <v>0</v>
      </c>
      <c t="n" s="6" r="C28">
        <v>-914</v>
      </c>
    </row>
    <row spans="1:3" r="29">
      <c t="s" s="4" r="A29">
        <v>942</v>
      </c>
      <c t="n" s="6" r="B29">
        <v>-2077</v>
      </c>
      <c t="n" s="6" r="C29">
        <v>-2282</v>
      </c>
    </row>
    <row spans="1:3" r="30">
      <c t="s" s="4" r="A30">
        <v>136</v>
      </c>
    </row>
    <row spans="1:3" r="31">
      <c t="s" s="3" r="A31">
        <v>941</v>
      </c>
    </row>
    <row spans="1:3" r="32">
      <c t="s" s="4" r="A32">
        <v>942</v>
      </c>
      <c t="n" s="6" r="B32">
        <v>-3305</v>
      </c>
      <c t="n" s="6" r="C32">
        <v>6579</v>
      </c>
    </row>
    <row spans="1:3" r="33">
      <c t="s" s="4" r="A33">
        <v>131</v>
      </c>
      <c t="n" s="6" r="B33">
        <v>8152</v>
      </c>
      <c t="n" s="6" r="C33">
        <v>2489</v>
      </c>
    </row>
    <row spans="1:3" r="34">
      <c t="s" s="4" r="A34">
        <v>942</v>
      </c>
      <c t="n" s="7" r="B34">
        <v>4847</v>
      </c>
      <c t="n" s="7" r="C34">
        <v>906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5</v>
      </c>
      <c t="s" s="2" r="B1">
        <v>1</v>
      </c>
    </row>
    <row spans="1:3" r="2">
      <c t="s" s="2" r="B2">
        <v>2</v>
      </c>
      <c t="s" s="2" r="C2">
        <v>82</v>
      </c>
    </row>
    <row spans="1:3" r="3">
      <c t="s" s="3" r="A3">
        <v>946</v>
      </c>
    </row>
    <row spans="1:3" r="4">
      <c t="s" s="4" r="A4">
        <v>92</v>
      </c>
      <c t="n" s="7" r="B4">
        <v>-15630</v>
      </c>
      <c t="n" s="7" r="C4">
        <v>-12562</v>
      </c>
    </row>
    <row spans="1:3" r="5">
      <c t="s" s="4" r="A5">
        <v>947</v>
      </c>
      <c t="n" s="6" r="B5">
        <v>6220</v>
      </c>
      <c t="n" s="6" r="C5">
        <v>297</v>
      </c>
    </row>
    <row spans="1:3" r="6">
      <c t="s" s="4" r="A6">
        <v>948</v>
      </c>
      <c t="n" s="6" r="B6">
        <v>-16001</v>
      </c>
      <c t="n" s="6" r="C6">
        <v>-8759</v>
      </c>
    </row>
    <row spans="1:3" r="7">
      <c t="s" s="4" r="A7">
        <v>949</v>
      </c>
    </row>
    <row spans="1:3" r="8">
      <c t="s" s="3" r="A8">
        <v>946</v>
      </c>
    </row>
    <row spans="1:3" r="9">
      <c t="s" s="4" r="A9">
        <v>948</v>
      </c>
      <c t="n" s="6" r="B9">
        <v>221</v>
      </c>
      <c t="n" s="6" r="C9">
        <v>17</v>
      </c>
    </row>
    <row spans="1:3" r="10">
      <c t="s" s="4" r="A10">
        <v>950</v>
      </c>
    </row>
    <row spans="1:3" r="11">
      <c t="s" s="3" r="A11">
        <v>946</v>
      </c>
    </row>
    <row spans="1:3" r="12">
      <c t="s" s="4" r="A12">
        <v>92</v>
      </c>
      <c t="n" s="6" r="B12">
        <v>-36</v>
      </c>
      <c t="n" s="6" r="C12">
        <v>-34</v>
      </c>
    </row>
    <row spans="1:3" r="13">
      <c t="s" s="4" r="A13">
        <v>947</v>
      </c>
      <c t="n" s="6" r="B13">
        <v>13</v>
      </c>
      <c t="n" s="6" r="C13">
        <v>12</v>
      </c>
    </row>
    <row spans="1:3" r="14">
      <c t="s" s="4" r="A14">
        <v>948</v>
      </c>
      <c t="n" s="6" r="B14">
        <v>-23</v>
      </c>
      <c t="n" s="6" r="C14">
        <v>-22</v>
      </c>
    </row>
    <row spans="1:3" r="15">
      <c t="s" s="4" r="A15">
        <v>951</v>
      </c>
    </row>
    <row spans="1:3" r="16">
      <c t="s" s="3" r="A16">
        <v>946</v>
      </c>
    </row>
    <row spans="1:3" r="17">
      <c t="s" s="4" r="A17">
        <v>92</v>
      </c>
      <c t="n" s="6" r="B17">
        <v>408</v>
      </c>
      <c t="n" s="6" r="C17">
        <v>0</v>
      </c>
    </row>
    <row spans="1:3" r="18">
      <c t="s" s="4" r="A18">
        <v>947</v>
      </c>
      <c t="n" s="6" r="B18">
        <v>-164</v>
      </c>
      <c t="n" s="6" r="C18">
        <v>0</v>
      </c>
    </row>
    <row spans="1:3" r="19">
      <c t="s" s="4" r="A19">
        <v>948</v>
      </c>
      <c t="n" s="6" r="B19">
        <v>244</v>
      </c>
      <c t="n" s="6" r="C19">
        <v>0</v>
      </c>
    </row>
    <row spans="1:3" r="20">
      <c t="s" s="4" r="A20">
        <v>952</v>
      </c>
    </row>
    <row spans="1:3" r="21">
      <c t="s" s="3" r="A21">
        <v>946</v>
      </c>
    </row>
    <row spans="1:3" r="22">
      <c t="s" s="4" r="A22">
        <v>92</v>
      </c>
      <c t="n" s="6" r="B22">
        <v>0</v>
      </c>
      <c t="n" s="6" r="C22">
        <v>65</v>
      </c>
    </row>
    <row spans="1:3" r="23">
      <c t="s" s="4" r="A23">
        <v>947</v>
      </c>
      <c t="n" s="6" r="B23">
        <v>0</v>
      </c>
      <c t="n" s="6" r="C23">
        <v>-26</v>
      </c>
    </row>
    <row spans="1:3" r="24">
      <c t="s" s="4" r="A24">
        <v>948</v>
      </c>
      <c t="n" s="7" r="B24">
        <v>0</v>
      </c>
      <c t="n" s="7" r="C24">
        <v>3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3</v>
      </c>
      <c t="s" s="2" r="B1">
        <v>1</v>
      </c>
    </row>
    <row spans="1:3" r="2">
      <c t="s" s="2" r="B2">
        <v>2</v>
      </c>
      <c t="s" s="2" r="C2">
        <v>82</v>
      </c>
    </row>
    <row spans="1:3" r="3">
      <c t="s" s="3" r="A3">
        <v>954</v>
      </c>
    </row>
    <row spans="1:3" r="4">
      <c t="s" s="4" r="A4">
        <v>117</v>
      </c>
      <c t="n" s="7" r="B4">
        <v>16001</v>
      </c>
      <c t="n" s="7" r="C4">
        <v>8759</v>
      </c>
    </row>
    <row spans="1:3" r="5">
      <c t="s" s="4" r="A5">
        <v>955</v>
      </c>
      <c t="n" s="6" r="B5">
        <v>32162</v>
      </c>
      <c t="n" s="6" r="C5">
        <v>26525</v>
      </c>
    </row>
    <row spans="1:3" r="6">
      <c t="s" s="4" r="A6">
        <v>956</v>
      </c>
      <c t="n" s="6" r="B6">
        <v>1138</v>
      </c>
      <c t="n" s="6" r="C6">
        <v>1295</v>
      </c>
    </row>
    <row spans="1:3" r="7">
      <c t="s" s="4" r="A7">
        <v>957</v>
      </c>
      <c t="n" s="6" r="B7">
        <v>513</v>
      </c>
      <c t="n" s="6" r="C7">
        <v>427</v>
      </c>
    </row>
    <row spans="1:3" r="8">
      <c t="s" s="4" r="A8">
        <v>958</v>
      </c>
      <c t="n" s="6" r="B8">
        <v>30511</v>
      </c>
      <c t="n" s="6" r="C8">
        <v>24803</v>
      </c>
    </row>
    <row spans="1:3" r="9">
      <c t="s" s="4" r="A9">
        <v>959</v>
      </c>
      <c t="n" s="6" r="B9">
        <v>30688</v>
      </c>
      <c t="n" s="6" r="C9">
        <v>24955</v>
      </c>
    </row>
    <row spans="1:3" r="10">
      <c t="s" s="3" r="A10">
        <v>118</v>
      </c>
    </row>
    <row spans="1:3" r="11">
      <c t="s" s="4" r="A11">
        <v>119</v>
      </c>
      <c t="n" s="8" r="B11">
        <v>0.52</v>
      </c>
      <c t="n" s="8" r="C11">
        <v>0.35</v>
      </c>
    </row>
    <row spans="1:3" r="12">
      <c t="s" s="4" r="A12">
        <v>120</v>
      </c>
      <c t="n" s="8" r="B12">
        <v>0.52</v>
      </c>
      <c t="n" s="8" r="C12">
        <v>0.35</v>
      </c>
    </row>
    <row spans="1:3" r="13">
      <c t="s" s="4" r="A13">
        <v>960</v>
      </c>
    </row>
    <row spans="1:3" r="14">
      <c t="s" s="3" r="A14">
        <v>954</v>
      </c>
    </row>
    <row spans="1:3" r="15">
      <c t="s" s="4" r="A15">
        <v>961</v>
      </c>
      <c t="n" s="6" r="B15">
        <v>119</v>
      </c>
      <c t="n" s="6" r="C15">
        <v>89</v>
      </c>
    </row>
    <row spans="1:3" r="16">
      <c t="s" s="4" r="A16">
        <v>962</v>
      </c>
    </row>
    <row spans="1:3" r="17">
      <c t="s" s="3" r="A17">
        <v>954</v>
      </c>
    </row>
    <row spans="1:3" r="18">
      <c t="s" s="4" r="A18">
        <v>961</v>
      </c>
      <c t="n" s="6" r="B18">
        <v>58</v>
      </c>
      <c t="n" s="6" r="C18">
        <v>6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963</v>
      </c>
      <c t="s" s="2" r="B1">
        <v>1</v>
      </c>
    </row>
    <row spans="1:3" r="2">
      <c t="s" s="2" r="B2">
        <v>2</v>
      </c>
      <c t="s" s="2" r="C2">
        <v>82</v>
      </c>
    </row>
    <row spans="1:3" r="3">
      <c t="s" s="4" r="A3">
        <v>960</v>
      </c>
    </row>
    <row spans="1:3" r="4">
      <c t="s" s="3" r="A4">
        <v>964</v>
      </c>
    </row>
    <row spans="1:3" r="5">
      <c t="s" s="4" r="A5">
        <v>965</v>
      </c>
      <c t="n" s="6" r="B5">
        <v>394</v>
      </c>
      <c t="n" s="6" r="C5">
        <v>338</v>
      </c>
    </row>
    <row spans="1:3" r="6">
      <c t="s" s="4" r="A6">
        <v>962</v>
      </c>
    </row>
    <row spans="1:3" r="7">
      <c t="s" s="3" r="A7">
        <v>964</v>
      </c>
    </row>
    <row spans="1:3" r="8">
      <c t="s" s="4" r="A8">
        <v>965</v>
      </c>
      <c t="n" s="6" r="B8">
        <v>206</v>
      </c>
      <c t="n" s="6" r="C8">
        <v>21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6</v>
      </c>
      <c t="s" s="2" r="B1">
        <v>1</v>
      </c>
    </row>
    <row spans="1:3" r="2">
      <c t="s" s="2" r="B2">
        <v>2</v>
      </c>
      <c t="s" s="2" r="C2">
        <v>82</v>
      </c>
    </row>
    <row spans="1:3" r="3">
      <c t="s" s="3" r="A3">
        <v>967</v>
      </c>
    </row>
    <row spans="1:3" r="4">
      <c t="s" s="4" r="A4">
        <v>968</v>
      </c>
      <c t="n" s="7" r="B4">
        <v>1200</v>
      </c>
      <c t="n" s="7" r="C4">
        <v>993</v>
      </c>
    </row>
    <row spans="1:3" r="5">
      <c t="s" s="4" r="A5">
        <v>960</v>
      </c>
    </row>
    <row spans="1:3" r="6">
      <c t="s" s="3" r="A6">
        <v>969</v>
      </c>
    </row>
    <row spans="1:3" r="7">
      <c t="s" s="4" r="A7">
        <v>970</v>
      </c>
      <c t="n" s="6" r="B7">
        <v>488</v>
      </c>
    </row>
    <row spans="1:3" r="8">
      <c t="s" s="4" r="A8">
        <v>971</v>
      </c>
      <c t="n" s="6" r="B8">
        <v>105</v>
      </c>
    </row>
    <row spans="1:3" r="9">
      <c t="s" s="4" r="A9">
        <v>972</v>
      </c>
      <c t="n" s="6" r="B9">
        <v>-62</v>
      </c>
      <c t="n" s="6" r="C9">
        <v>-82</v>
      </c>
    </row>
    <row spans="1:3" r="10">
      <c t="s" s="4" r="A10">
        <v>973</v>
      </c>
      <c t="n" s="6" r="B10">
        <v>-22</v>
      </c>
    </row>
    <row spans="1:3" r="11">
      <c t="s" s="4" r="A11">
        <v>974</v>
      </c>
      <c t="n" s="6" r="B11">
        <v>509</v>
      </c>
    </row>
    <row spans="1:3" r="12">
      <c t="s" s="3" r="A12">
        <v>975</v>
      </c>
    </row>
    <row spans="1:3" r="13">
      <c t="s" s="4" r="A13">
        <v>976</v>
      </c>
      <c t="n" s="8" r="B13">
        <v>25.09</v>
      </c>
    </row>
    <row spans="1:3" r="14">
      <c t="s" s="4" r="A14">
        <v>977</v>
      </c>
      <c t="n" s="11" r="B14">
        <v>27.78</v>
      </c>
    </row>
    <row spans="1:3" r="15">
      <c t="s" s="4" r="A15">
        <v>978</v>
      </c>
      <c t="n" s="11" r="B15">
        <v>24.69</v>
      </c>
    </row>
    <row spans="1:3" r="16">
      <c t="s" s="4" r="A16">
        <v>979</v>
      </c>
      <c t="n" s="11" r="B16">
        <v>24.39</v>
      </c>
    </row>
    <row spans="1:3" r="17">
      <c t="s" s="4" r="A17">
        <v>980</v>
      </c>
      <c t="n" s="8" r="B17">
        <v>26.1</v>
      </c>
    </row>
    <row spans="1:3" r="18">
      <c t="s" s="4" r="A18">
        <v>962</v>
      </c>
    </row>
    <row spans="1:3" r="19">
      <c t="s" s="3" r="A19">
        <v>981</v>
      </c>
    </row>
    <row spans="1:3" r="20">
      <c t="s" s="4" r="A20">
        <v>982</v>
      </c>
      <c t="n" s="6" r="B20">
        <v>265</v>
      </c>
    </row>
    <row spans="1:3" r="21">
      <c t="s" s="4" r="A21">
        <v>983</v>
      </c>
      <c t="n" s="6" r="B21">
        <v>0</v>
      </c>
    </row>
    <row spans="1:3" r="22">
      <c t="s" s="4" r="A22">
        <v>984</v>
      </c>
      <c t="n" s="6" r="B22">
        <v>-2</v>
      </c>
    </row>
    <row spans="1:3" r="23">
      <c t="s" s="4" r="A23">
        <v>985</v>
      </c>
      <c t="n" s="6" r="B23">
        <v>0</v>
      </c>
    </row>
    <row spans="1:3" r="24">
      <c t="s" s="4" r="A24">
        <v>986</v>
      </c>
      <c t="n" s="6" r="B24">
        <v>0</v>
      </c>
    </row>
    <row spans="1:3" r="25">
      <c t="s" s="4" r="A25">
        <v>987</v>
      </c>
      <c t="n" s="6" r="B25">
        <v>263</v>
      </c>
    </row>
    <row spans="1:3" r="26">
      <c t="s" s="4" r="A26">
        <v>988</v>
      </c>
      <c t="n" s="6" r="B26">
        <v>262</v>
      </c>
    </row>
    <row spans="1:3" r="27">
      <c t="s" s="3" r="A27">
        <v>989</v>
      </c>
    </row>
    <row spans="1:3" r="28">
      <c t="s" s="4" r="A28">
        <v>976</v>
      </c>
      <c t="n" s="8" r="B28">
        <v>21.11</v>
      </c>
    </row>
    <row spans="1:3" r="29">
      <c t="s" s="4" r="A29">
        <v>977</v>
      </c>
      <c t="n" s="6" r="B29">
        <v>0</v>
      </c>
    </row>
    <row spans="1:3" r="30">
      <c t="s" s="4" r="A30">
        <v>990</v>
      </c>
      <c t="n" s="11" r="B30">
        <v>14.88</v>
      </c>
    </row>
    <row spans="1:3" r="31">
      <c t="s" s="4" r="A31">
        <v>979</v>
      </c>
      <c t="n" s="6" r="B31">
        <v>0</v>
      </c>
    </row>
    <row spans="1:3" r="32">
      <c t="s" s="4" r="A32">
        <v>991</v>
      </c>
      <c t="n" s="6" r="B32">
        <v>0</v>
      </c>
    </row>
    <row spans="1:3" r="33">
      <c t="s" s="4" r="A33">
        <v>980</v>
      </c>
      <c t="n" s="11" r="B33">
        <v>21.1</v>
      </c>
    </row>
    <row spans="1:3" r="34">
      <c t="s" s="4" r="A34">
        <v>992</v>
      </c>
      <c t="n" s="8" r="B34">
        <v>21.12</v>
      </c>
    </row>
    <row spans="1:3" r="35">
      <c t="s" s="3" r="A35">
        <v>967</v>
      </c>
    </row>
    <row spans="1:3" r="36">
      <c t="s" s="4" r="A36">
        <v>993</v>
      </c>
      <c t="n" s="7" r="B36">
        <v>25</v>
      </c>
      <c t="n" s="7" r="C36">
        <v>11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994</v>
      </c>
      <c t="s" s="2" r="B1">
        <v>1</v>
      </c>
    </row>
    <row spans="1:3" r="2">
      <c t="s" s="2" r="B2">
        <v>995</v>
      </c>
      <c t="s" s="2" r="C2">
        <v>438</v>
      </c>
    </row>
    <row spans="1:3" r="3">
      <c t="s" s="3" r="A3">
        <v>996</v>
      </c>
    </row>
    <row spans="1:3" r="4">
      <c t="s" s="4" r="A4">
        <v>997</v>
      </c>
      <c t="n" s="7" r="B4">
        <v>1503575000</v>
      </c>
      <c t="n" s="7" r="C4">
        <v>1366667000</v>
      </c>
    </row>
    <row spans="1:3" r="5">
      <c t="s" s="4" r="A5">
        <v>998</v>
      </c>
      <c t="n" s="6" r="B5">
        <v>7500000</v>
      </c>
    </row>
    <row spans="1:3" r="6">
      <c t="s" s="4" r="A6">
        <v>999</v>
      </c>
      <c t="n" s="6" r="B6">
        <v>54300000</v>
      </c>
    </row>
    <row spans="1:3" r="7">
      <c t="s" s="4" r="A7">
        <v>1000</v>
      </c>
      <c t="n" s="6" r="B7">
        <v>55300000</v>
      </c>
    </row>
    <row spans="1:3" r="8">
      <c t="s" s="4" r="A8">
        <v>1001</v>
      </c>
      <c t="n" s="6" r="B8">
        <v>5400000</v>
      </c>
    </row>
    <row spans="1:3" r="9">
      <c t="s" s="4" r="A9">
        <v>1002</v>
      </c>
    </row>
    <row spans="1:3" r="10">
      <c t="s" s="3" r="A10">
        <v>996</v>
      </c>
    </row>
    <row spans="1:3" r="11">
      <c t="s" s="4" r="A11">
        <v>1003</v>
      </c>
      <c t="n" s="6" r="B11">
        <v>30700000</v>
      </c>
      <c t="n" s="6" r="C11">
        <v>17100000</v>
      </c>
    </row>
    <row spans="1:3" r="12">
      <c t="s" s="4" r="A12">
        <v>1004</v>
      </c>
    </row>
    <row spans="1:3" r="13">
      <c t="s" s="3" r="A13">
        <v>996</v>
      </c>
    </row>
    <row spans="1:3" r="14">
      <c t="s" s="4" r="A14">
        <v>997</v>
      </c>
      <c t="n" s="6" r="B14">
        <v>12000000</v>
      </c>
    </row>
    <row spans="1:3" r="15">
      <c t="s" s="4" r="A15">
        <v>998</v>
      </c>
      <c t="n" s="6" r="B15">
        <v>7250000</v>
      </c>
      <c t="n" s="6" r="C15">
        <v>9720000</v>
      </c>
    </row>
    <row spans="1:3" r="16">
      <c t="s" s="4" r="A16">
        <v>1005</v>
      </c>
      <c t="n" s="6" r="B16">
        <v>46700000</v>
      </c>
      <c t="n" s="6" r="C16">
        <v>28200000</v>
      </c>
    </row>
    <row spans="1:3" r="17">
      <c t="s" s="4" r="A17">
        <v>1006</v>
      </c>
    </row>
    <row spans="1:3" r="18">
      <c t="s" s="3" r="A18">
        <v>996</v>
      </c>
    </row>
    <row spans="1:3" r="19">
      <c t="s" s="4" r="A19">
        <v>998</v>
      </c>
      <c t="n" s="6" r="B19">
        <v>0</v>
      </c>
      <c t="n" s="6" r="C19">
        <v>0</v>
      </c>
    </row>
    <row spans="1:3" r="20">
      <c t="s" s="4" r="A20">
        <v>1007</v>
      </c>
    </row>
    <row spans="1:3" r="21">
      <c t="s" s="3" r="A21">
        <v>996</v>
      </c>
    </row>
    <row spans="1:3" r="22">
      <c t="s" s="4" r="A22">
        <v>997</v>
      </c>
      <c t="n" s="6" r="B22">
        <v>48916000</v>
      </c>
      <c t="n" s="7" r="C22">
        <v>36043000</v>
      </c>
    </row>
    <row spans="1:3" r="23">
      <c t="s" s="4" r="A23">
        <v>1008</v>
      </c>
    </row>
    <row spans="1:3" r="24">
      <c t="s" s="3" r="A24">
        <v>996</v>
      </c>
    </row>
    <row spans="1:3" r="25">
      <c t="s" s="4" r="A25">
        <v>997</v>
      </c>
      <c t="n" s="6" r="B25">
        <v>300000000</v>
      </c>
    </row>
    <row spans="1:3" r="26">
      <c t="s" s="4" r="A26">
        <v>1009</v>
      </c>
    </row>
    <row spans="1:3" r="27">
      <c t="s" s="3" r="A27">
        <v>996</v>
      </c>
    </row>
    <row spans="1:3" r="28">
      <c t="s" s="4" r="A28">
        <v>997</v>
      </c>
      <c t="n" s="7" r="B28">
        <v>100000000</v>
      </c>
    </row>
    <row spans="1:3" r="29">
      <c t="s" s="4" r="A29">
        <v>1010</v>
      </c>
      <c t="n" s="6" r="B29">
        <v>2</v>
      </c>
    </row>
    <row spans="1:3" r="30">
      <c t="s" s="4" r="A30">
        <v>1011</v>
      </c>
    </row>
    <row spans="1:3" r="31">
      <c t="s" s="3" r="A31">
        <v>996</v>
      </c>
    </row>
    <row spans="1:3" r="32">
      <c t="s" s="4" r="A32">
        <v>873</v>
      </c>
      <c t="s" s="4" r="B32">
        <v>1012</v>
      </c>
    </row>
    <row spans="1:3" r="33">
      <c t="s" s="4" r="A33">
        <v>1013</v>
      </c>
      <c t="s" s="4" r="B33">
        <v>1012</v>
      </c>
    </row>
    <row spans="1:3" r="34">
      <c t="s" s="4" r="A34">
        <v>1014</v>
      </c>
    </row>
    <row spans="1:3" r="35">
      <c t="s" s="3" r="A35">
        <v>996</v>
      </c>
    </row>
    <row spans="1:3" r="36">
      <c t="s" s="4" r="A36">
        <v>1010</v>
      </c>
      <c t="n" s="6" r="B36">
        <v>4</v>
      </c>
    </row>
    <row spans="1:3" r="37">
      <c t="s" s="4" r="A37">
        <v>1015</v>
      </c>
    </row>
    <row spans="1:3" r="38">
      <c t="s" s="3" r="A38">
        <v>996</v>
      </c>
    </row>
    <row spans="1:3" r="39">
      <c t="s" s="4" r="A39">
        <v>997</v>
      </c>
      <c t="n" s="7" r="B39">
        <v>200000000</v>
      </c>
    </row>
    <row spans="1:3" r="40">
      <c t="s" s="4" r="A40">
        <v>1016</v>
      </c>
    </row>
    <row spans="1:3" r="41">
      <c t="s" s="3" r="A41">
        <v>996</v>
      </c>
    </row>
    <row spans="1:3" r="42">
      <c t="s" s="4" r="A42">
        <v>997</v>
      </c>
      <c t="n" s="6" r="B42">
        <v>1200000000</v>
      </c>
    </row>
    <row spans="1:3" r="43">
      <c t="s" s="4" r="A43">
        <v>1017</v>
      </c>
      <c t="n" s="7" r="B43">
        <v>-74300</v>
      </c>
    </row>
    <row spans="1:3" r="44">
      <c t="s" s="4" r="A44">
        <v>1018</v>
      </c>
    </row>
    <row spans="1:3" r="45">
      <c t="s" s="3" r="A45">
        <v>996</v>
      </c>
    </row>
    <row spans="1:3" r="46">
      <c t="s" s="4" r="A46">
        <v>1019</v>
      </c>
      <c t="s" s="4" r="B46">
        <v>1020</v>
      </c>
    </row>
    <row spans="1:3" r="47">
      <c t="s" s="4" r="A47">
        <v>866</v>
      </c>
      <c t="s" s="4" r="B47">
        <v>1021</v>
      </c>
    </row>
    <row spans="1:3" r="48">
      <c t="s" s="4" r="A48">
        <v>1022</v>
      </c>
    </row>
    <row spans="1:3" r="49">
      <c t="s" s="3" r="A49">
        <v>996</v>
      </c>
    </row>
    <row spans="1:3" r="50">
      <c t="s" s="4" r="A50">
        <v>997</v>
      </c>
      <c t="n" s="7" r="B50">
        <v>1000000000</v>
      </c>
    </row>
    <row spans="1:3" r="51">
      <c t="s" s="4" r="A51">
        <v>1023</v>
      </c>
    </row>
    <row spans="1:3" r="52">
      <c t="s" s="3" r="A52">
        <v>996</v>
      </c>
    </row>
    <row spans="1:3" r="53">
      <c t="s" s="4" r="A53">
        <v>997</v>
      </c>
      <c t="n" s="6" r="B53">
        <v>62700000</v>
      </c>
    </row>
    <row spans="1:3" r="54">
      <c t="s" s="4" r="A54">
        <v>1024</v>
      </c>
    </row>
    <row spans="1:3" r="55">
      <c t="s" s="3" r="A55">
        <v>996</v>
      </c>
    </row>
    <row spans="1:3" r="56">
      <c t="s" s="4" r="A56">
        <v>997</v>
      </c>
      <c t="n" s="7" r="B56">
        <v>568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26"/>
    <col customWidth="1" max="3" min="3" width="27"/>
  </cols>
  <sheetData>
    <row spans="1:3" r="1">
      <c t="s" s="1" r="A1">
        <v>1025</v>
      </c>
      <c t="s" s="2" r="B1">
        <v>1</v>
      </c>
      <c t="s" s="2" r="C1">
        <v>502</v>
      </c>
    </row>
    <row spans="1:3" r="2">
      <c t="s" s="2" r="B2">
        <v>2</v>
      </c>
      <c t="s" s="2" r="C2">
        <v>25</v>
      </c>
    </row>
    <row spans="1:3" r="3">
      <c t="s" s="3" r="A3">
        <v>1026</v>
      </c>
    </row>
    <row spans="1:3" r="4">
      <c t="s" s="4" r="A4">
        <v>997</v>
      </c>
      <c t="n" s="7" r="B4">
        <v>1503575</v>
      </c>
      <c t="n" s="7" r="C4">
        <v>1366667</v>
      </c>
    </row>
    <row spans="1:3" r="5">
      <c t="s" s="4" r="A5">
        <v>1027</v>
      </c>
      <c t="n" s="6" r="B5">
        <v>-15588</v>
      </c>
      <c t="n" s="6" r="C5">
        <v>-10676</v>
      </c>
    </row>
    <row spans="1:3" r="6">
      <c t="s" s="4" r="A6">
        <v>1004</v>
      </c>
    </row>
    <row spans="1:3" r="7">
      <c t="s" s="3" r="A7">
        <v>1026</v>
      </c>
    </row>
    <row spans="1:3" r="8">
      <c t="s" s="4" r="A8">
        <v>997</v>
      </c>
      <c t="n" s="6" r="B8">
        <v>12000</v>
      </c>
    </row>
    <row spans="1:3" r="9">
      <c t="s" s="4" r="A9">
        <v>1008</v>
      </c>
    </row>
    <row spans="1:3" r="10">
      <c t="s" s="3" r="A10">
        <v>1026</v>
      </c>
    </row>
    <row spans="1:3" r="11">
      <c t="s" s="4" r="A11">
        <v>997</v>
      </c>
      <c t="n" s="6" r="B11">
        <v>300000</v>
      </c>
    </row>
    <row spans="1:3" r="12">
      <c t="s" s="4" r="A12">
        <v>1009</v>
      </c>
    </row>
    <row spans="1:3" r="13">
      <c t="s" s="3" r="A13">
        <v>1026</v>
      </c>
    </row>
    <row spans="1:3" r="14">
      <c t="s" s="4" r="A14">
        <v>997</v>
      </c>
      <c t="n" s="6" r="B14">
        <v>100000</v>
      </c>
    </row>
    <row spans="1:3" r="15">
      <c t="s" s="4" r="A15">
        <v>1015</v>
      </c>
    </row>
    <row spans="1:3" r="16">
      <c t="s" s="3" r="A16">
        <v>1026</v>
      </c>
    </row>
    <row spans="1:3" r="17">
      <c t="s" s="4" r="A17">
        <v>997</v>
      </c>
      <c t="n" s="6" r="B17">
        <v>200000</v>
      </c>
    </row>
    <row spans="1:3" r="18">
      <c t="s" s="4" r="A18">
        <v>1016</v>
      </c>
    </row>
    <row spans="1:3" r="19">
      <c t="s" s="3" r="A19">
        <v>1026</v>
      </c>
    </row>
    <row spans="1:3" r="20">
      <c t="s" s="4" r="A20">
        <v>997</v>
      </c>
      <c t="n" s="6" r="B20">
        <v>1200000</v>
      </c>
    </row>
    <row spans="1:3" r="21">
      <c t="s" s="4" r="A21">
        <v>1022</v>
      </c>
    </row>
    <row spans="1:3" r="22">
      <c t="s" s="3" r="A22">
        <v>1026</v>
      </c>
    </row>
    <row spans="1:3" r="23">
      <c t="s" s="4" r="A23">
        <v>997</v>
      </c>
      <c t="n" s="6" r="B23">
        <v>1000000</v>
      </c>
    </row>
    <row spans="1:3" r="24">
      <c t="s" s="4" r="A24">
        <v>1023</v>
      </c>
    </row>
    <row spans="1:3" r="25">
      <c t="s" s="3" r="A25">
        <v>1026</v>
      </c>
    </row>
    <row spans="1:3" r="26">
      <c t="s" s="4" r="A26">
        <v>997</v>
      </c>
      <c t="n" s="6" r="B26">
        <v>62700</v>
      </c>
    </row>
    <row spans="1:3" r="27">
      <c t="s" s="4" r="A27">
        <v>1024</v>
      </c>
    </row>
    <row spans="1:3" r="28">
      <c t="s" s="3" r="A28">
        <v>1026</v>
      </c>
    </row>
    <row spans="1:3" r="29">
      <c t="s" s="4" r="A29">
        <v>997</v>
      </c>
      <c t="n" s="6" r="B29">
        <v>56800</v>
      </c>
    </row>
    <row spans="1:3" r="30">
      <c t="s" s="4" r="A30">
        <v>1028</v>
      </c>
    </row>
    <row spans="1:3" r="31">
      <c t="s" s="3" r="A31">
        <v>1026</v>
      </c>
    </row>
    <row spans="1:3" r="32">
      <c t="s" s="4" r="A32">
        <v>997</v>
      </c>
      <c t="n" s="6" r="B32">
        <v>300000</v>
      </c>
      <c t="n" s="6" r="C32">
        <v>300000</v>
      </c>
    </row>
    <row spans="1:3" r="33">
      <c t="s" s="4" r="A33">
        <v>1027</v>
      </c>
      <c t="n" s="6" r="B33">
        <v>-13037</v>
      </c>
      <c t="n" s="6" r="C33">
        <v>-8532</v>
      </c>
    </row>
    <row spans="1:3" r="34">
      <c t="s" s="4" r="A34">
        <v>1029</v>
      </c>
    </row>
    <row spans="1:3" r="35">
      <c t="s" s="3" r="A35">
        <v>1026</v>
      </c>
    </row>
    <row spans="1:3" r="36">
      <c t="s" s="4" r="A36">
        <v>997</v>
      </c>
      <c t="n" s="7" r="B36">
        <v>100000</v>
      </c>
    </row>
    <row spans="1:3" r="37">
      <c t="s" s="4" r="A37">
        <v>1030</v>
      </c>
      <c t="s" s="4" r="B37">
        <v>1031</v>
      </c>
    </row>
    <row spans="1:3" r="38">
      <c t="s" s="4" r="A38">
        <v>1032</v>
      </c>
      <c t="s" s="4" r="B38">
        <v>839</v>
      </c>
    </row>
    <row spans="1:3" r="39">
      <c t="s" s="4" r="A39">
        <v>1033</v>
      </c>
      <c t="s" s="4" r="B39">
        <v>1034</v>
      </c>
    </row>
    <row spans="1:3" r="40">
      <c t="s" s="4" r="A40">
        <v>1027</v>
      </c>
      <c t="n" s="7" r="B40">
        <v>-3685</v>
      </c>
    </row>
    <row spans="1:3" r="41">
      <c t="s" s="4" r="A41">
        <v>1035</v>
      </c>
    </row>
    <row spans="1:3" r="42">
      <c t="s" s="3" r="A42">
        <v>1026</v>
      </c>
    </row>
    <row spans="1:3" r="43">
      <c t="s" s="4" r="A43">
        <v>997</v>
      </c>
      <c t="n" s="7" r="B43">
        <v>200000</v>
      </c>
      <c t="n" s="7" r="C43">
        <v>300000</v>
      </c>
    </row>
    <row spans="1:3" r="44">
      <c t="s" s="4" r="A44">
        <v>1030</v>
      </c>
      <c t="s" s="4" r="B44">
        <v>1036</v>
      </c>
      <c t="s" s="4" r="C44">
        <v>1037</v>
      </c>
    </row>
    <row spans="1:3" r="45">
      <c t="s" s="4" r="A45">
        <v>1032</v>
      </c>
      <c t="s" s="4" r="B45">
        <v>852</v>
      </c>
      <c t="s" s="4" r="C45">
        <v>1038</v>
      </c>
    </row>
    <row spans="1:3" r="46">
      <c t="s" s="4" r="A46">
        <v>1033</v>
      </c>
      <c t="s" s="4" r="B46">
        <v>1039</v>
      </c>
      <c t="s" s="4" r="C46">
        <v>1040</v>
      </c>
    </row>
    <row spans="1:3" r="47">
      <c t="s" s="4" r="A47">
        <v>1027</v>
      </c>
      <c t="n" s="7" r="B47">
        <v>-9352</v>
      </c>
      <c t="n" s="7" r="C47">
        <v>-8532</v>
      </c>
    </row>
    <row spans="1:3" r="48">
      <c t="s" s="4" r="A48">
        <v>1041</v>
      </c>
    </row>
    <row spans="1:3" r="49">
      <c t="s" s="3" r="A49">
        <v>1026</v>
      </c>
    </row>
    <row spans="1:3" r="50">
      <c t="s" s="4" r="A50">
        <v>997</v>
      </c>
      <c t="n" s="6" r="B50">
        <v>1154659</v>
      </c>
      <c t="n" s="6" r="C50">
        <v>1030624</v>
      </c>
    </row>
    <row spans="1:3" r="51">
      <c t="s" s="4" r="A51">
        <v>1027</v>
      </c>
      <c t="n" s="6" r="B51">
        <v>-3353</v>
      </c>
      <c t="n" s="6" r="C51">
        <v>-2467</v>
      </c>
    </row>
    <row spans="1:3" r="52">
      <c t="s" s="4" r="A52">
        <v>1042</v>
      </c>
    </row>
    <row spans="1:3" r="53">
      <c t="s" s="3" r="A53">
        <v>1026</v>
      </c>
    </row>
    <row spans="1:3" r="54">
      <c t="s" s="4" r="A54">
        <v>997</v>
      </c>
      <c t="n" s="7" r="B54">
        <v>11837</v>
      </c>
      <c t="n" s="7" r="C54">
        <v>11984</v>
      </c>
    </row>
    <row spans="1:3" r="55">
      <c t="s" s="4" r="A55">
        <v>1030</v>
      </c>
      <c t="s" s="4" r="B55">
        <v>1043</v>
      </c>
      <c t="s" s="4" r="C55">
        <v>1044</v>
      </c>
    </row>
    <row spans="1:3" r="56">
      <c t="s" s="4" r="A56">
        <v>1032</v>
      </c>
      <c t="s" s="4" r="B56">
        <v>1045</v>
      </c>
      <c t="s" s="4" r="C56">
        <v>1046</v>
      </c>
    </row>
    <row spans="1:3" r="57">
      <c t="s" s="4" r="A57">
        <v>1033</v>
      </c>
      <c t="s" s="4" r="B57">
        <v>1020</v>
      </c>
      <c t="s" s="4" r="C57">
        <v>1020</v>
      </c>
    </row>
    <row spans="1:3" r="58">
      <c t="s" s="4" r="A58">
        <v>1027</v>
      </c>
      <c t="n" s="7" r="B58">
        <v>-2858</v>
      </c>
      <c t="n" s="7" r="C58">
        <v>-2450</v>
      </c>
    </row>
    <row spans="1:3" r="59">
      <c t="s" s="4" r="A59">
        <v>1047</v>
      </c>
    </row>
    <row spans="1:3" r="60">
      <c t="s" s="3" r="A60">
        <v>1026</v>
      </c>
    </row>
    <row spans="1:3" r="61">
      <c t="s" s="4" r="A61">
        <v>997</v>
      </c>
      <c t="n" s="7" r="B61">
        <v>511698</v>
      </c>
      <c t="n" s="7" r="C61">
        <v>457392</v>
      </c>
    </row>
    <row spans="1:3" r="62">
      <c t="s" s="4" r="A62">
        <v>1030</v>
      </c>
      <c t="s" s="4" r="B62">
        <v>1048</v>
      </c>
      <c t="s" s="4" r="C62">
        <v>1049</v>
      </c>
    </row>
    <row spans="1:3" r="63">
      <c t="s" s="4" r="A63">
        <v>1032</v>
      </c>
      <c t="s" s="4" r="B63">
        <v>1050</v>
      </c>
      <c t="s" s="4" r="C63">
        <v>1051</v>
      </c>
    </row>
    <row spans="1:3" r="64">
      <c t="s" s="4" r="A64">
        <v>1033</v>
      </c>
      <c t="s" s="4" r="B64">
        <v>1052</v>
      </c>
      <c t="s" s="4" r="C64">
        <v>1053</v>
      </c>
    </row>
    <row spans="1:3" r="65">
      <c t="s" s="4" r="A65">
        <v>1027</v>
      </c>
      <c t="n" s="7" r="B65">
        <v>-30741</v>
      </c>
      <c t="n" s="7" r="C65">
        <v>-17143</v>
      </c>
    </row>
    <row spans="1:3" r="66">
      <c t="s" s="4" r="A66">
        <v>1054</v>
      </c>
    </row>
    <row spans="1:3" r="67">
      <c t="s" s="3" r="A67">
        <v>1026</v>
      </c>
    </row>
    <row spans="1:3" r="68">
      <c t="s" s="4" r="A68">
        <v>997</v>
      </c>
      <c t="n" s="7" r="B68">
        <v>511698</v>
      </c>
      <c t="n" s="7" r="C68">
        <v>457392</v>
      </c>
    </row>
    <row spans="1:3" r="69">
      <c t="s" s="4" r="A69">
        <v>1030</v>
      </c>
      <c t="s" s="4" r="B69">
        <v>1048</v>
      </c>
      <c t="s" s="4" r="C69">
        <v>1049</v>
      </c>
    </row>
    <row spans="1:3" r="70">
      <c t="s" s="4" r="A70">
        <v>1032</v>
      </c>
      <c t="s" s="4" r="B70">
        <v>1052</v>
      </c>
      <c t="s" s="4" r="C70">
        <v>1053</v>
      </c>
    </row>
    <row spans="1:3" r="71">
      <c t="s" s="4" r="A71">
        <v>1033</v>
      </c>
      <c t="s" s="4" r="B71">
        <v>1050</v>
      </c>
      <c t="s" s="4" r="C71">
        <v>1051</v>
      </c>
    </row>
    <row spans="1:3" r="72">
      <c t="s" s="4" r="A72">
        <v>1027</v>
      </c>
      <c t="n" s="7" r="B72">
        <v>30666</v>
      </c>
      <c t="n" s="7" r="C72">
        <v>17129</v>
      </c>
    </row>
    <row spans="1:3" r="73">
      <c t="s" s="4" r="A73">
        <v>1055</v>
      </c>
    </row>
    <row spans="1:3" r="74">
      <c t="s" s="3" r="A74">
        <v>1026</v>
      </c>
    </row>
    <row spans="1:3" r="75">
      <c t="s" s="4" r="A75">
        <v>997</v>
      </c>
      <c t="n" s="7" r="B75">
        <v>62672</v>
      </c>
      <c t="n" s="7" r="C75">
        <v>59016</v>
      </c>
    </row>
    <row spans="1:3" r="76">
      <c t="s" s="4" r="A76">
        <v>1030</v>
      </c>
      <c t="s" s="4" r="B76">
        <v>1056</v>
      </c>
      <c t="s" s="4" r="C76">
        <v>867</v>
      </c>
    </row>
    <row spans="1:3" r="77">
      <c t="s" s="4" r="A77">
        <v>1027</v>
      </c>
      <c t="n" s="7" r="B77">
        <v>27</v>
      </c>
      <c t="n" s="7" r="C77">
        <v>-56</v>
      </c>
    </row>
    <row spans="1:3" r="78">
      <c t="s" s="4" r="A78">
        <v>1057</v>
      </c>
    </row>
    <row spans="1:3" r="79">
      <c t="s" s="3" r="A79">
        <v>1026</v>
      </c>
    </row>
    <row spans="1:3" r="80">
      <c t="s" s="4" r="A80">
        <v>997</v>
      </c>
      <c t="n" s="7" r="B80">
        <v>56754</v>
      </c>
      <c t="n" s="7" r="C80">
        <v>44840</v>
      </c>
    </row>
    <row spans="1:3" r="81">
      <c t="s" s="4" r="A81">
        <v>1030</v>
      </c>
      <c t="s" s="4" r="B81">
        <v>1058</v>
      </c>
      <c t="s" s="4" r="C81">
        <v>1058</v>
      </c>
    </row>
    <row spans="1:3" r="82">
      <c t="s" s="4" r="A82">
        <v>1027</v>
      </c>
      <c t="n" s="7" r="B82">
        <v>-447</v>
      </c>
      <c t="n" s="7" r="C82">
        <v>53</v>
      </c>
    </row>
    <row spans="1:3" r="83">
      <c t="s" s="4" r="A83">
        <v>1007</v>
      </c>
    </row>
    <row spans="1:3" r="84">
      <c t="s" s="3" r="A84">
        <v>1026</v>
      </c>
    </row>
    <row spans="1:3" r="85">
      <c t="s" s="4" r="A85">
        <v>997</v>
      </c>
      <c t="n" s="6" r="B85">
        <v>48916</v>
      </c>
      <c t="n" s="6" r="C85">
        <v>36043</v>
      </c>
    </row>
    <row spans="1:3" r="86">
      <c t="s" s="4" r="A86">
        <v>1027</v>
      </c>
      <c t="n" s="6" r="B86">
        <v>802</v>
      </c>
      <c t="n" s="6" r="C86">
        <v>323</v>
      </c>
    </row>
    <row spans="1:3" r="87">
      <c t="s" s="4" r="A87">
        <v>1059</v>
      </c>
    </row>
    <row spans="1:3" r="88">
      <c t="s" s="3" r="A88">
        <v>1026</v>
      </c>
    </row>
    <row spans="1:3" r="89">
      <c t="s" s="4" r="A89">
        <v>997</v>
      </c>
      <c t="n" s="7" r="B89">
        <v>48916</v>
      </c>
      <c t="n" s="7" r="C89">
        <v>36043</v>
      </c>
    </row>
    <row spans="1:3" r="90">
      <c t="s" s="4" r="A90">
        <v>1030</v>
      </c>
      <c t="s" s="4" r="B90">
        <v>1058</v>
      </c>
      <c t="s" s="4" r="C90">
        <v>1058</v>
      </c>
    </row>
    <row spans="1:3" r="91">
      <c t="s" s="4" r="A91">
        <v>1027</v>
      </c>
      <c t="n" s="7" r="B91">
        <v>802</v>
      </c>
      <c t="n" s="7" r="C91">
        <v>32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0</v>
      </c>
      <c t="s" s="2" r="B1">
        <v>1</v>
      </c>
    </row>
    <row spans="1:3" r="2">
      <c t="s" s="2" r="B2">
        <v>2</v>
      </c>
      <c t="s" s="2" r="C2">
        <v>82</v>
      </c>
    </row>
    <row spans="1:3" r="3">
      <c t="s" s="3" r="A3">
        <v>996</v>
      </c>
    </row>
    <row spans="1:3" r="4">
      <c t="s" s="4" r="A4">
        <v>1061</v>
      </c>
      <c t="n" s="7" r="B4">
        <v>3620</v>
      </c>
      <c t="n" s="7" r="C4">
        <v>2309</v>
      </c>
    </row>
    <row spans="1:3" r="5">
      <c t="s" s="4" r="A5">
        <v>1062</v>
      </c>
    </row>
    <row spans="1:3" r="6">
      <c t="s" s="3" r="A6">
        <v>996</v>
      </c>
    </row>
    <row spans="1:3" r="7">
      <c t="s" s="4" r="A7">
        <v>1063</v>
      </c>
      <c t="n" s="6" r="B7">
        <v>-2698</v>
      </c>
      <c t="n" s="6" r="C7">
        <v>-2329</v>
      </c>
    </row>
    <row spans="1:3" r="8">
      <c t="s" s="4" r="A8">
        <v>1064</v>
      </c>
    </row>
    <row spans="1:3" r="9">
      <c t="s" s="3" r="A9">
        <v>996</v>
      </c>
    </row>
    <row spans="1:3" r="10">
      <c t="s" s="4" r="A10">
        <v>1065</v>
      </c>
      <c t="n" s="6" r="B10">
        <v>-4914</v>
      </c>
      <c t="n" s="6" r="C10">
        <v>-3901</v>
      </c>
    </row>
    <row spans="1:3" r="11">
      <c t="s" s="4" r="A11">
        <v>1066</v>
      </c>
      <c t="n" s="6" r="B11">
        <v>408</v>
      </c>
      <c t="n" s="6" r="C11">
        <v>0</v>
      </c>
    </row>
    <row spans="1:3" r="12">
      <c t="s" s="4" r="A12">
        <v>1067</v>
      </c>
      <c t="n" s="6" r="B12">
        <v>1808</v>
      </c>
      <c t="n" s="6" r="C12">
        <v>1572</v>
      </c>
    </row>
    <row spans="1:3" r="13">
      <c t="s" s="4" r="A13">
        <v>1068</v>
      </c>
    </row>
    <row spans="1:3" r="14">
      <c t="s" s="3" r="A14">
        <v>996</v>
      </c>
    </row>
    <row spans="1:3" r="15">
      <c t="s" s="4" r="A15">
        <v>1061</v>
      </c>
      <c t="n" s="7" r="B15">
        <v>408</v>
      </c>
      <c t="n" s="7" r="C15">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64</v>
      </c>
      <c t="s" s="2" r="C1">
        <v>1</v>
      </c>
    </row>
    <row spans="1:4" r="2">
      <c t="s" s="2" r="C2">
        <v>2</v>
      </c>
      <c t="s" s="2" r="D2">
        <v>82</v>
      </c>
    </row>
    <row spans="1:4" r="3">
      <c t="s" s="3" r="A3">
        <v>165</v>
      </c>
    </row>
    <row spans="1:4" r="4">
      <c t="s" s="4" r="A4">
        <v>166</v>
      </c>
      <c t="n" s="8" r="C4">
        <v>0.2</v>
      </c>
      <c t="n" s="8" r="D4">
        <v>0.19</v>
      </c>
    </row>
    <row spans="1:4" r="5">
      <c t="s" s="4" r="A5">
        <v>167</v>
      </c>
      <c t="n" s="9" r="C5">
        <v>2.9</v>
      </c>
    </row>
    <row spans="1:4" r="6">
      <c t="s" s="4" r="A6">
        <v>168</v>
      </c>
      <c t="s" s="4" r="B6">
        <v>139</v>
      </c>
      <c t="n" s="6" r="C6">
        <v>108931</v>
      </c>
    </row>
    <row spans="1:4" r="7">
      <c t="s" s="4" r="A7">
        <v>169</v>
      </c>
      <c t="n" s="6" r="C7">
        <v>60000</v>
      </c>
    </row>
    <row spans="1:4" r="8">
      <c t="n" r="A8"/>
    </row>
    <row spans="1:4" r="9">
      <c t="s" s="4" r="A9">
        <v>139</v>
      </c>
      <c t="s" s="4" r="B9">
        <v>162</v>
      </c>
    </row>
  </sheetData>
  <mergeCells count="4">
    <mergeCell ref="A1:B2"/>
    <mergeCell ref="C1:D1"/>
    <mergeCell ref="A8:C8"/>
    <mergeCell ref="B9:C9"/>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9</v>
      </c>
      <c t="s" s="2" r="B1">
        <v>1</v>
      </c>
    </row>
    <row spans="1:3" r="2">
      <c t="s" s="2" r="B2">
        <v>2</v>
      </c>
      <c t="s" s="2" r="C2">
        <v>82</v>
      </c>
    </row>
    <row spans="1:3" r="3">
      <c t="s" s="4" r="A3">
        <v>1070</v>
      </c>
    </row>
    <row spans="1:3" r="4">
      <c t="s" s="3" r="A4">
        <v>996</v>
      </c>
    </row>
    <row spans="1:3" r="5">
      <c t="s" s="4" r="A5">
        <v>1071</v>
      </c>
      <c t="n" s="7" r="B5">
        <v>-539</v>
      </c>
      <c t="n" s="7" r="C5">
        <v>-271</v>
      </c>
    </row>
    <row spans="1:3" r="6">
      <c t="s" s="4" r="A6">
        <v>1072</v>
      </c>
    </row>
    <row spans="1:3" r="7">
      <c t="s" s="3" r="A7">
        <v>996</v>
      </c>
    </row>
    <row spans="1:3" r="8">
      <c t="s" s="4" r="A8">
        <v>1071</v>
      </c>
      <c t="n" s="6" r="B8">
        <v>-13597</v>
      </c>
      <c t="n" s="6" r="C8">
        <v>-3114</v>
      </c>
    </row>
    <row spans="1:3" r="9">
      <c t="s" s="4" r="A9">
        <v>1073</v>
      </c>
      <c t="n" s="6" r="B9">
        <v>-61</v>
      </c>
      <c t="n" s="6" r="C9">
        <v>1</v>
      </c>
    </row>
    <row spans="1:3" r="10">
      <c t="s" s="4" r="A10">
        <v>1074</v>
      </c>
    </row>
    <row spans="1:3" r="11">
      <c t="s" s="3" r="A11">
        <v>996</v>
      </c>
    </row>
    <row spans="1:3" r="12">
      <c t="s" s="4" r="A12">
        <v>1071</v>
      </c>
      <c t="n" s="6" r="B12">
        <v>13597</v>
      </c>
      <c t="n" s="6" r="C12">
        <v>3114</v>
      </c>
    </row>
    <row spans="1:3" r="13">
      <c t="s" s="4" r="A13">
        <v>1075</v>
      </c>
    </row>
    <row spans="1:3" r="14">
      <c t="s" s="3" r="A14">
        <v>996</v>
      </c>
    </row>
    <row spans="1:3" r="15">
      <c t="s" s="4" r="A15">
        <v>1071</v>
      </c>
      <c t="n" s="6" r="B15">
        <v>83</v>
      </c>
      <c t="n" s="6" r="C15">
        <v>-9</v>
      </c>
    </row>
    <row spans="1:3" r="16">
      <c t="s" s="4" r="A16">
        <v>1076</v>
      </c>
    </row>
    <row spans="1:3" r="17">
      <c t="s" s="3" r="A17">
        <v>996</v>
      </c>
    </row>
    <row spans="1:3" r="18">
      <c t="s" s="4" r="A18">
        <v>1071</v>
      </c>
      <c t="n" s="6" r="B18">
        <v>-447</v>
      </c>
      <c t="n" s="6" r="C18">
        <v>-388</v>
      </c>
    </row>
    <row spans="1:3" r="19">
      <c t="s" s="4" r="A19">
        <v>1077</v>
      </c>
      <c t="n" s="6" r="B19">
        <v>-383</v>
      </c>
      <c t="n" s="6" r="C19">
        <v>-91</v>
      </c>
    </row>
    <row spans="1:3" r="20">
      <c t="s" s="4" r="A20">
        <v>1078</v>
      </c>
    </row>
    <row spans="1:3" r="21">
      <c t="s" s="3" r="A21">
        <v>996</v>
      </c>
    </row>
    <row spans="1:3" r="22">
      <c t="s" s="4" r="A22">
        <v>1071</v>
      </c>
      <c t="n" s="6" r="B22">
        <v>802</v>
      </c>
      <c t="n" s="6" r="C22">
        <v>977</v>
      </c>
    </row>
    <row spans="1:3" r="23">
      <c t="s" s="4" r="A23">
        <v>1077</v>
      </c>
      <c t="n" s="7" r="B23">
        <v>849</v>
      </c>
      <c t="n" s="7" r="C23">
        <v>75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79</v>
      </c>
      <c t="s" s="2" r="B1">
        <v>2</v>
      </c>
      <c t="s" s="2" r="C1">
        <v>25</v>
      </c>
    </row>
    <row spans="1:3" r="2">
      <c t="s" s="3" r="A2">
        <v>1080</v>
      </c>
    </row>
    <row spans="1:3" r="3">
      <c t="s" s="4" r="A3">
        <v>1081</v>
      </c>
      <c t="n" s="7" r="B3">
        <v>30772</v>
      </c>
      <c t="n" s="7" r="C3">
        <v>17169</v>
      </c>
    </row>
    <row spans="1:3" r="4">
      <c t="s" s="4" r="A4">
        <v>1082</v>
      </c>
      <c t="n" s="6" r="B4">
        <v>0</v>
      </c>
      <c t="n" s="6" r="C4">
        <v>0</v>
      </c>
    </row>
    <row spans="1:3" r="5">
      <c t="s" s="4" r="A5">
        <v>1083</v>
      </c>
      <c t="n" s="6" r="B5">
        <v>30772</v>
      </c>
      <c t="n" s="6" r="C5">
        <v>17169</v>
      </c>
    </row>
    <row spans="1:3" r="6">
      <c t="s" s="4" r="A6">
        <v>1084</v>
      </c>
      <c t="n" s="6" r="B6">
        <v>0</v>
      </c>
      <c t="n" s="6" r="C6">
        <v>0</v>
      </c>
    </row>
    <row spans="1:3" r="7">
      <c t="s" s="4" r="A7">
        <v>1085</v>
      </c>
      <c t="n" s="6" r="B7">
        <v>0</v>
      </c>
      <c t="n" s="6" r="C7">
        <v>0</v>
      </c>
    </row>
    <row spans="1:3" r="8">
      <c t="s" s="4" r="A8">
        <v>1086</v>
      </c>
      <c t="n" s="6" r="B8">
        <v>30772</v>
      </c>
      <c t="n" s="6" r="C8">
        <v>17169</v>
      </c>
    </row>
    <row spans="1:3" r="9">
      <c t="s" s="4" r="A9">
        <v>1087</v>
      </c>
    </row>
    <row spans="1:3" r="10">
      <c t="s" s="3" r="A10">
        <v>1080</v>
      </c>
    </row>
    <row spans="1:3" r="11">
      <c t="s" s="4" r="A11">
        <v>1081</v>
      </c>
      <c t="n" s="6" r="B11">
        <v>106</v>
      </c>
      <c t="n" s="6" r="C11">
        <v>40</v>
      </c>
    </row>
    <row spans="1:3" r="12">
      <c t="s" s="4" r="A12">
        <v>1082</v>
      </c>
      <c t="n" s="6" r="B12">
        <v>0</v>
      </c>
      <c t="n" s="6" r="C12">
        <v>0</v>
      </c>
    </row>
    <row spans="1:3" r="13">
      <c t="s" s="4" r="A13">
        <v>1083</v>
      </c>
      <c t="n" s="6" r="B13">
        <v>106</v>
      </c>
      <c t="n" s="6" r="C13">
        <v>40</v>
      </c>
    </row>
    <row spans="1:3" r="14">
      <c t="s" s="4" r="A14">
        <v>1084</v>
      </c>
      <c t="n" s="6" r="B14">
        <v>0</v>
      </c>
      <c t="n" s="6" r="C14">
        <v>0</v>
      </c>
    </row>
    <row spans="1:3" r="15">
      <c t="s" s="4" r="A15">
        <v>1085</v>
      </c>
      <c t="n" s="6" r="B15">
        <v>0</v>
      </c>
      <c t="n" s="6" r="C15">
        <v>0</v>
      </c>
    </row>
    <row spans="1:3" r="16">
      <c t="s" s="4" r="A16">
        <v>1086</v>
      </c>
      <c t="n" s="6" r="B16">
        <v>106</v>
      </c>
      <c t="n" s="6" r="C16">
        <v>40</v>
      </c>
    </row>
    <row spans="1:3" r="17">
      <c t="s" s="4" r="A17">
        <v>1002</v>
      </c>
    </row>
    <row spans="1:3" r="18">
      <c t="s" s="3" r="A18">
        <v>1080</v>
      </c>
    </row>
    <row spans="1:3" r="19">
      <c t="s" s="4" r="A19">
        <v>1081</v>
      </c>
      <c t="n" s="6" r="B19">
        <v>30666</v>
      </c>
      <c t="n" s="6" r="C19">
        <v>17129</v>
      </c>
    </row>
    <row spans="1:3" r="20">
      <c t="s" s="4" r="A20">
        <v>1082</v>
      </c>
      <c t="n" s="6" r="B20">
        <v>0</v>
      </c>
      <c t="n" s="6" r="C20">
        <v>0</v>
      </c>
    </row>
    <row spans="1:3" r="21">
      <c t="s" s="4" r="A21">
        <v>1083</v>
      </c>
      <c t="n" s="6" r="B21">
        <v>30666</v>
      </c>
      <c t="n" s="6" r="C21">
        <v>17129</v>
      </c>
    </row>
    <row spans="1:3" r="22">
      <c t="s" s="4" r="A22">
        <v>1084</v>
      </c>
      <c t="n" s="6" r="B22">
        <v>0</v>
      </c>
      <c t="n" s="6" r="C22">
        <v>0</v>
      </c>
    </row>
    <row spans="1:3" r="23">
      <c t="s" s="4" r="A23">
        <v>1085</v>
      </c>
      <c t="n" s="6" r="B23">
        <v>0</v>
      </c>
      <c t="n" s="6" r="C23">
        <v>0</v>
      </c>
    </row>
    <row spans="1:3" r="24">
      <c t="s" s="4" r="A24">
        <v>1086</v>
      </c>
      <c t="n" s="7" r="B24">
        <v>30666</v>
      </c>
      <c t="n" s="7" r="C24">
        <v>1712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8</v>
      </c>
      <c t="s" s="2" r="B1">
        <v>2</v>
      </c>
      <c t="s" s="2" r="C1">
        <v>25</v>
      </c>
    </row>
    <row spans="1:3" r="2">
      <c t="s" s="3" r="A2">
        <v>1089</v>
      </c>
    </row>
    <row spans="1:3" r="3">
      <c t="s" s="4" r="A3">
        <v>1090</v>
      </c>
      <c t="n" s="7" r="B3">
        <v>7500</v>
      </c>
    </row>
    <row spans="1:3" r="4">
      <c t="s" s="4" r="A4">
        <v>1004</v>
      </c>
    </row>
    <row spans="1:3" r="5">
      <c t="s" s="3" r="A5">
        <v>1089</v>
      </c>
    </row>
    <row spans="1:3" r="6">
      <c t="s" s="4" r="A6">
        <v>1091</v>
      </c>
      <c t="n" s="6" r="B6">
        <v>-46754</v>
      </c>
      <c t="n" s="7" r="C6">
        <v>-28220</v>
      </c>
    </row>
    <row spans="1:3" r="7">
      <c t="s" s="4" r="A7">
        <v>1082</v>
      </c>
      <c t="n" s="6" r="B7">
        <v>39</v>
      </c>
      <c t="n" s="6" r="C7">
        <v>0</v>
      </c>
    </row>
    <row spans="1:3" r="8">
      <c t="s" s="4" r="A8">
        <v>1092</v>
      </c>
      <c t="n" s="6" r="B8">
        <v>-46715</v>
      </c>
      <c t="n" s="6" r="C8">
        <v>-28220</v>
      </c>
    </row>
    <row spans="1:3" r="9">
      <c t="s" s="4" r="A9">
        <v>1093</v>
      </c>
      <c t="n" s="6" r="B9">
        <v>39465</v>
      </c>
      <c t="n" s="6" r="C9">
        <v>18500</v>
      </c>
    </row>
    <row spans="1:3" r="10">
      <c t="s" s="4" r="A10">
        <v>1090</v>
      </c>
      <c t="n" s="6" r="B10">
        <v>7250</v>
      </c>
      <c t="n" s="6" r="C10">
        <v>9720</v>
      </c>
    </row>
    <row spans="1:3" r="11">
      <c t="s" s="4" r="A11">
        <v>1086</v>
      </c>
      <c t="n" s="6" r="B11">
        <v>0</v>
      </c>
      <c t="n" s="6" r="C11">
        <v>0</v>
      </c>
    </row>
    <row spans="1:3" r="12">
      <c t="s" s="4" r="A12">
        <v>1094</v>
      </c>
    </row>
    <row spans="1:3" r="13">
      <c t="s" s="3" r="A13">
        <v>1089</v>
      </c>
    </row>
    <row spans="1:3" r="14">
      <c t="s" s="4" r="A14">
        <v>1091</v>
      </c>
      <c t="n" s="6" r="B14">
        <v>-46754</v>
      </c>
      <c t="n" s="6" r="C14">
        <v>-28220</v>
      </c>
    </row>
    <row spans="1:3" r="15">
      <c t="s" s="4" r="A15">
        <v>1082</v>
      </c>
      <c t="n" s="6" r="B15">
        <v>39</v>
      </c>
      <c t="n" s="6" r="C15">
        <v>0</v>
      </c>
    </row>
    <row spans="1:3" r="16">
      <c t="s" s="4" r="A16">
        <v>1092</v>
      </c>
      <c t="n" s="6" r="B16">
        <v>-46715</v>
      </c>
      <c t="n" s="6" r="C16">
        <v>-28220</v>
      </c>
    </row>
    <row spans="1:3" r="17">
      <c t="s" s="4" r="A17">
        <v>1093</v>
      </c>
      <c t="n" s="6" r="B17">
        <v>39465</v>
      </c>
      <c t="n" s="6" r="C17">
        <v>18500</v>
      </c>
    </row>
    <row spans="1:3" r="18">
      <c t="s" s="4" r="A18">
        <v>1090</v>
      </c>
      <c t="n" s="6" r="B18">
        <v>7250</v>
      </c>
      <c t="n" s="6" r="C18">
        <v>9720</v>
      </c>
    </row>
    <row spans="1:3" r="19">
      <c t="s" s="4" r="A19">
        <v>1086</v>
      </c>
      <c t="n" s="6" r="B19">
        <v>0</v>
      </c>
      <c t="n" s="6" r="C19">
        <v>0</v>
      </c>
    </row>
    <row spans="1:3" r="20">
      <c t="s" s="4" r="A20">
        <v>1006</v>
      </c>
    </row>
    <row spans="1:3" r="21">
      <c t="s" s="3" r="A21">
        <v>1089</v>
      </c>
    </row>
    <row spans="1:3" r="22">
      <c t="s" s="4" r="A22">
        <v>1091</v>
      </c>
      <c t="n" s="6" r="B22">
        <v>0</v>
      </c>
      <c t="n" s="6" r="C22">
        <v>0</v>
      </c>
    </row>
    <row spans="1:3" r="23">
      <c t="s" s="4" r="A23">
        <v>1082</v>
      </c>
      <c t="n" s="6" r="B23">
        <v>0</v>
      </c>
      <c t="n" s="6" r="C23">
        <v>0</v>
      </c>
    </row>
    <row spans="1:3" r="24">
      <c t="s" s="4" r="A24">
        <v>1092</v>
      </c>
      <c t="n" s="6" r="B24">
        <v>0</v>
      </c>
      <c t="n" s="6" r="C24">
        <v>0</v>
      </c>
    </row>
    <row spans="1:3" r="25">
      <c t="s" s="4" r="A25">
        <v>1093</v>
      </c>
      <c t="n" s="6" r="B25">
        <v>0</v>
      </c>
      <c t="n" s="6" r="C25">
        <v>0</v>
      </c>
    </row>
    <row spans="1:3" r="26">
      <c t="s" s="4" r="A26">
        <v>1090</v>
      </c>
      <c t="n" s="6" r="B26">
        <v>0</v>
      </c>
      <c t="n" s="6" r="C26">
        <v>0</v>
      </c>
    </row>
    <row spans="1:3" r="27">
      <c t="s" s="4" r="A27">
        <v>1086</v>
      </c>
      <c t="n" s="7" r="B27">
        <v>0</v>
      </c>
      <c t="n" s="7" r="C27">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95</v>
      </c>
      <c t="s" s="2" r="B1">
        <v>2</v>
      </c>
      <c t="s" s="2" r="C1">
        <v>25</v>
      </c>
    </row>
    <row spans="1:3" r="2">
      <c t="s" s="3" r="A2">
        <v>1096</v>
      </c>
    </row>
    <row spans="1:3" r="3">
      <c t="s" s="4" r="A3">
        <v>30</v>
      </c>
      <c t="n" s="7" r="B3">
        <v>14474</v>
      </c>
      <c t="n" s="7" r="C3">
        <v>14189</v>
      </c>
    </row>
    <row spans="1:3" r="4">
      <c t="s" s="4" r="A4">
        <v>31</v>
      </c>
      <c t="n" s="6" r="B4">
        <v>1171534</v>
      </c>
      <c t="n" s="6" r="C4">
        <v>1154457</v>
      </c>
    </row>
    <row spans="1:3" r="5">
      <c t="s" s="4" r="A5">
        <v>1097</v>
      </c>
    </row>
    <row spans="1:3" r="6">
      <c t="s" s="3" r="A6">
        <v>1096</v>
      </c>
    </row>
    <row spans="1:3" r="7">
      <c t="s" s="4" r="A7">
        <v>30</v>
      </c>
      <c t="n" s="6" r="B7">
        <v>14474</v>
      </c>
      <c t="n" s="6" r="C7">
        <v>14189</v>
      </c>
    </row>
    <row spans="1:3" r="8">
      <c t="s" s="4" r="A8">
        <v>31</v>
      </c>
      <c t="n" s="6" r="B8">
        <v>1171534</v>
      </c>
      <c t="n" s="6" r="C8">
        <v>1154457</v>
      </c>
    </row>
    <row spans="1:3" r="9">
      <c t="s" s="4" r="A9">
        <v>35</v>
      </c>
      <c t="n" s="6" r="B9">
        <v>15919</v>
      </c>
      <c t="n" s="6" r="C9">
        <v>13191</v>
      </c>
    </row>
    <row spans="1:3" r="10">
      <c t="s" s="4" r="A10">
        <v>1098</v>
      </c>
      <c t="n" s="6" r="B10">
        <v>31468</v>
      </c>
      <c t="n" s="6" r="C10">
        <v>17507</v>
      </c>
    </row>
    <row spans="1:3" r="11">
      <c t="s" s="4" r="A11">
        <v>1099</v>
      </c>
      <c t="n" s="6" r="B11">
        <v>47057</v>
      </c>
      <c t="n" s="6" r="C11">
        <v>28181</v>
      </c>
    </row>
    <row spans="1:3" r="12">
      <c t="n" s="10" r="A12">
        <v>1</v>
      </c>
    </row>
    <row spans="1:3" r="13">
      <c t="s" s="3" r="A13">
        <v>1096</v>
      </c>
    </row>
    <row spans="1:3" r="14">
      <c t="s" s="4" r="A14">
        <v>30</v>
      </c>
      <c t="n" s="6" r="B14">
        <v>0</v>
      </c>
      <c t="n" s="6" r="C14">
        <v>0</v>
      </c>
    </row>
    <row spans="1:3" r="15">
      <c t="s" s="4" r="A15">
        <v>31</v>
      </c>
      <c t="n" s="6" r="B15">
        <v>44697</v>
      </c>
      <c t="n" s="6" r="C15">
        <v>32925</v>
      </c>
    </row>
    <row spans="1:3" r="16">
      <c t="s" s="4" r="A16">
        <v>35</v>
      </c>
      <c t="n" s="6" r="B16">
        <v>0</v>
      </c>
      <c t="n" s="6" r="C16">
        <v>0</v>
      </c>
    </row>
    <row spans="1:3" r="17">
      <c t="s" s="4" r="A17">
        <v>1098</v>
      </c>
      <c t="n" s="6" r="B17">
        <v>0</v>
      </c>
      <c t="n" s="6" r="C17">
        <v>45</v>
      </c>
    </row>
    <row spans="1:3" r="18">
      <c t="s" s="4" r="A18">
        <v>1099</v>
      </c>
      <c t="n" s="6" r="B18">
        <v>304</v>
      </c>
      <c t="n" s="6" r="C18">
        <v>0</v>
      </c>
    </row>
    <row spans="1:3" r="19">
      <c t="n" s="10" r="A19">
        <v>2</v>
      </c>
    </row>
    <row spans="1:3" r="20">
      <c t="s" s="3" r="A20">
        <v>1096</v>
      </c>
    </row>
    <row spans="1:3" r="21">
      <c t="s" s="4" r="A21">
        <v>30</v>
      </c>
      <c t="n" s="6" r="B21">
        <v>0</v>
      </c>
      <c t="n" s="6" r="C21">
        <v>0</v>
      </c>
    </row>
    <row spans="1:3" r="22">
      <c t="s" s="4" r="A22">
        <v>31</v>
      </c>
      <c t="n" s="6" r="B22">
        <v>1126837</v>
      </c>
      <c t="n" s="6" r="C22">
        <v>1120824</v>
      </c>
    </row>
    <row spans="1:3" r="23">
      <c t="s" s="4" r="A23">
        <v>35</v>
      </c>
      <c t="n" s="6" r="B23">
        <v>15919</v>
      </c>
      <c t="n" s="6" r="C23">
        <v>13191</v>
      </c>
    </row>
    <row spans="1:3" r="24">
      <c t="s" s="4" r="A24">
        <v>1098</v>
      </c>
      <c t="n" s="6" r="B24">
        <v>30666</v>
      </c>
      <c t="n" s="6" r="C24">
        <v>17130</v>
      </c>
    </row>
    <row spans="1:3" r="25">
      <c t="s" s="4" r="A25">
        <v>1099</v>
      </c>
      <c t="n" s="6" r="B25">
        <v>46610</v>
      </c>
      <c t="n" s="6" r="C25">
        <v>28181</v>
      </c>
    </row>
    <row spans="1:3" r="26">
      <c t="n" s="10" r="A26">
        <v>3</v>
      </c>
    </row>
    <row spans="1:3" r="27">
      <c t="s" s="3" r="A27">
        <v>1096</v>
      </c>
    </row>
    <row spans="1:3" r="28">
      <c t="s" s="4" r="A28">
        <v>30</v>
      </c>
      <c t="n" s="6" r="B28">
        <v>14474</v>
      </c>
      <c t="n" s="6" r="C28">
        <v>14189</v>
      </c>
    </row>
    <row spans="1:3" r="29">
      <c t="s" s="4" r="A29">
        <v>31</v>
      </c>
      <c t="n" s="6" r="B29">
        <v>0</v>
      </c>
      <c t="n" s="6" r="C29">
        <v>708</v>
      </c>
    </row>
    <row spans="1:3" r="30">
      <c t="s" s="4" r="A30">
        <v>35</v>
      </c>
      <c t="n" s="6" r="B30">
        <v>0</v>
      </c>
      <c t="n" s="6" r="C30">
        <v>0</v>
      </c>
    </row>
    <row spans="1:3" r="31">
      <c t="s" s="4" r="A31">
        <v>1098</v>
      </c>
      <c t="n" s="6" r="B31">
        <v>802</v>
      </c>
      <c t="n" s="6" r="C31">
        <v>332</v>
      </c>
    </row>
    <row spans="1:3" r="32">
      <c t="s" s="4" r="A32">
        <v>1099</v>
      </c>
      <c t="n" s="6" r="B32">
        <v>143</v>
      </c>
      <c t="n" s="6" r="C32">
        <v>0</v>
      </c>
    </row>
    <row spans="1:3" r="33">
      <c t="s" s="4" r="A33">
        <v>1100</v>
      </c>
    </row>
    <row spans="1:3" r="34">
      <c t="s" s="3" r="A34">
        <v>1096</v>
      </c>
    </row>
    <row spans="1:3" r="35">
      <c t="s" s="4" r="A35">
        <v>30</v>
      </c>
      <c t="n" s="6" r="B35">
        <v>14474</v>
      </c>
      <c t="n" s="6" r="C35">
        <v>14189</v>
      </c>
    </row>
    <row spans="1:3" r="36">
      <c t="s" s="4" r="A36">
        <v>35</v>
      </c>
      <c t="n" s="6" r="B36">
        <v>14789</v>
      </c>
      <c t="n" s="6" r="C36">
        <v>13191</v>
      </c>
    </row>
    <row spans="1:3" r="37">
      <c t="s" s="4" r="A37">
        <v>1098</v>
      </c>
      <c t="n" s="6" r="B37">
        <v>31468</v>
      </c>
      <c t="n" s="6" r="C37">
        <v>17507</v>
      </c>
    </row>
    <row spans="1:3" r="38">
      <c t="s" s="4" r="A38">
        <v>1099</v>
      </c>
      <c t="n" s="6" r="B38">
        <v>47057</v>
      </c>
      <c t="n" s="6" r="C38">
        <v>28181</v>
      </c>
    </row>
    <row spans="1:3" r="39">
      <c t="s" s="4" r="A39">
        <v>1101</v>
      </c>
    </row>
    <row spans="1:3" r="40">
      <c t="s" s="3" r="A40">
        <v>1096</v>
      </c>
    </row>
    <row spans="1:3" r="41">
      <c t="s" s="4" r="A41">
        <v>31</v>
      </c>
      <c t="n" s="6" r="B41">
        <v>104742</v>
      </c>
      <c t="n" s="6" r="C41">
        <v>104561</v>
      </c>
    </row>
    <row spans="1:3" r="42">
      <c t="s" s="4" r="A42">
        <v>1102</v>
      </c>
    </row>
    <row spans="1:3" r="43">
      <c t="s" s="3" r="A43">
        <v>1096</v>
      </c>
    </row>
    <row spans="1:3" r="44">
      <c t="s" s="4" r="A44">
        <v>31</v>
      </c>
      <c t="n" s="6" r="B44">
        <v>66089</v>
      </c>
      <c t="n" s="6" r="C44">
        <v>69858</v>
      </c>
    </row>
    <row spans="1:3" r="45">
      <c t="s" s="4" r="A45">
        <v>1103</v>
      </c>
    </row>
    <row spans="1:3" r="46">
      <c t="s" s="3" r="A46">
        <v>1096</v>
      </c>
    </row>
    <row spans="1:3" r="47">
      <c t="s" s="4" r="A47">
        <v>31</v>
      </c>
      <c t="n" s="6" r="B47">
        <v>898745</v>
      </c>
      <c t="n" s="6" r="C47">
        <v>890007</v>
      </c>
    </row>
    <row spans="1:3" r="48">
      <c t="s" s="4" r="A48">
        <v>1104</v>
      </c>
    </row>
    <row spans="1:3" r="49">
      <c t="s" s="3" r="A49">
        <v>1096</v>
      </c>
    </row>
    <row spans="1:3" r="50">
      <c t="s" s="4" r="A50">
        <v>31</v>
      </c>
      <c t="n" s="6" r="B50">
        <v>41002</v>
      </c>
      <c t="n" s="6" r="C50">
        <v>41022</v>
      </c>
    </row>
    <row spans="1:3" r="51">
      <c t="s" s="4" r="A51">
        <v>1105</v>
      </c>
    </row>
    <row spans="1:3" r="52">
      <c t="s" s="3" r="A52">
        <v>1096</v>
      </c>
    </row>
    <row spans="1:3" r="53">
      <c t="s" s="4" r="A53">
        <v>31</v>
      </c>
      <c t="n" s="6" r="B53">
        <v>11617</v>
      </c>
      <c t="n" s="6" r="C53">
        <v>11901</v>
      </c>
    </row>
    <row spans="1:3" r="54">
      <c t="s" s="4" r="A54">
        <v>1106</v>
      </c>
    </row>
    <row spans="1:3" r="55">
      <c t="s" s="3" r="A55">
        <v>1096</v>
      </c>
    </row>
    <row spans="1:3" r="56">
      <c t="s" s="4" r="A56">
        <v>31</v>
      </c>
      <c t="n" s="6" r="B56">
        <v>3203</v>
      </c>
      <c t="n" s="6" r="C56">
        <v>3141</v>
      </c>
    </row>
    <row spans="1:3" r="57">
      <c t="s" s="4" r="A57">
        <v>1107</v>
      </c>
    </row>
    <row spans="1:3" r="58">
      <c t="s" s="3" r="A58">
        <v>1096</v>
      </c>
    </row>
    <row spans="1:3" r="59">
      <c t="s" s="4" r="A59">
        <v>31</v>
      </c>
      <c t="n" s="6" r="B59">
        <v>46136</v>
      </c>
      <c t="n" s="6" r="C59">
        <v>33967</v>
      </c>
    </row>
    <row spans="1:3" r="60">
      <c t="s" s="4" r="A60">
        <v>1108</v>
      </c>
    </row>
    <row spans="1:3" r="61">
      <c t="s" s="3" r="A61">
        <v>1096</v>
      </c>
    </row>
    <row spans="1:3" r="62">
      <c t="s" s="4" r="A62">
        <v>35</v>
      </c>
      <c t="n" s="6" r="B62">
        <v>1100</v>
      </c>
    </row>
    <row spans="1:3" r="63">
      <c t="s" s="4" r="A63">
        <v>1109</v>
      </c>
    </row>
    <row spans="1:3" r="64">
      <c t="s" s="3" r="A64">
        <v>1096</v>
      </c>
    </row>
    <row spans="1:3" r="65">
      <c t="s" s="4" r="A65">
        <v>30</v>
      </c>
      <c t="n" s="6" r="B65">
        <v>0</v>
      </c>
      <c t="n" s="6" r="C65">
        <v>0</v>
      </c>
    </row>
    <row spans="1:3" r="66">
      <c t="s" s="4" r="A66">
        <v>35</v>
      </c>
      <c t="n" s="6" r="B66">
        <v>0</v>
      </c>
      <c t="n" s="6" r="C66">
        <v>0</v>
      </c>
    </row>
    <row spans="1:3" r="67">
      <c t="s" s="4" r="A67">
        <v>1098</v>
      </c>
      <c t="n" s="6" r="B67">
        <v>0</v>
      </c>
      <c t="n" s="7" r="C67">
        <v>45</v>
      </c>
    </row>
    <row spans="1:3" r="68">
      <c t="s" s="4" r="A68">
        <v>1099</v>
      </c>
      <c t="n" s="6" r="B68">
        <v>304</v>
      </c>
      <c t="s" s="4" r="C68">
        <v>1110</v>
      </c>
    </row>
    <row spans="1:3" r="69">
      <c t="s" s="4" r="A69">
        <v>1111</v>
      </c>
    </row>
    <row spans="1:3" r="70">
      <c t="s" s="3" r="A70">
        <v>1096</v>
      </c>
    </row>
    <row spans="1:3" r="71">
      <c t="s" s="4" r="A71">
        <v>31</v>
      </c>
      <c t="n" s="6" r="B71">
        <v>0</v>
      </c>
      <c t="n" s="7" r="C71">
        <v>0</v>
      </c>
    </row>
    <row spans="1:3" r="72">
      <c t="s" s="4" r="A72">
        <v>1112</v>
      </c>
    </row>
    <row spans="1:3" r="73">
      <c t="s" s="3" r="A73">
        <v>1096</v>
      </c>
    </row>
    <row spans="1:3" r="74">
      <c t="s" s="4" r="A74">
        <v>31</v>
      </c>
      <c t="n" s="6" r="B74">
        <v>0</v>
      </c>
      <c t="n" s="6" r="C74">
        <v>0</v>
      </c>
    </row>
    <row spans="1:3" r="75">
      <c t="s" s="4" r="A75">
        <v>1113</v>
      </c>
    </row>
    <row spans="1:3" r="76">
      <c t="s" s="3" r="A76">
        <v>1096</v>
      </c>
    </row>
    <row spans="1:3" r="77">
      <c t="s" s="4" r="A77">
        <v>31</v>
      </c>
      <c t="n" s="6" r="B77">
        <v>0</v>
      </c>
      <c t="n" s="6" r="C77">
        <v>0</v>
      </c>
    </row>
    <row spans="1:3" r="78">
      <c t="s" s="4" r="A78">
        <v>1114</v>
      </c>
    </row>
    <row spans="1:3" r="79">
      <c t="s" s="3" r="A79">
        <v>1096</v>
      </c>
    </row>
    <row spans="1:3" r="80">
      <c t="s" s="4" r="A80">
        <v>31</v>
      </c>
      <c t="n" s="6" r="B80">
        <v>0</v>
      </c>
      <c t="n" s="6" r="C80">
        <v>0</v>
      </c>
    </row>
    <row spans="1:3" r="81">
      <c t="s" s="4" r="A81">
        <v>1115</v>
      </c>
    </row>
    <row spans="1:3" r="82">
      <c t="s" s="3" r="A82">
        <v>1096</v>
      </c>
    </row>
    <row spans="1:3" r="83">
      <c t="s" s="4" r="A83">
        <v>31</v>
      </c>
      <c t="n" s="6" r="B83">
        <v>0</v>
      </c>
      <c t="n" s="6" r="C83">
        <v>0</v>
      </c>
    </row>
    <row spans="1:3" r="84">
      <c t="s" s="4" r="A84">
        <v>1116</v>
      </c>
    </row>
    <row spans="1:3" r="85">
      <c t="s" s="3" r="A85">
        <v>1096</v>
      </c>
    </row>
    <row spans="1:3" r="86">
      <c t="s" s="4" r="A86">
        <v>31</v>
      </c>
      <c t="n" s="6" r="B86">
        <v>0</v>
      </c>
      <c t="n" s="6" r="C86">
        <v>0</v>
      </c>
    </row>
    <row spans="1:3" r="87">
      <c t="s" s="4" r="A87">
        <v>1117</v>
      </c>
    </row>
    <row spans="1:3" r="88">
      <c t="s" s="3" r="A88">
        <v>1096</v>
      </c>
    </row>
    <row spans="1:3" r="89">
      <c t="s" s="4" r="A89">
        <v>31</v>
      </c>
      <c t="n" s="6" r="B89">
        <v>44697</v>
      </c>
      <c t="n" s="6" r="C89">
        <v>32925</v>
      </c>
    </row>
    <row spans="1:3" r="90">
      <c t="s" s="4" r="A90">
        <v>1118</v>
      </c>
    </row>
    <row spans="1:3" r="91">
      <c t="s" s="3" r="A91">
        <v>1096</v>
      </c>
    </row>
    <row spans="1:3" r="92">
      <c t="s" s="4" r="A92">
        <v>30</v>
      </c>
      <c t="n" s="6" r="B92">
        <v>0</v>
      </c>
      <c t="n" s="6" r="C92">
        <v>0</v>
      </c>
    </row>
    <row spans="1:3" r="93">
      <c t="s" s="4" r="A93">
        <v>35</v>
      </c>
      <c t="n" s="6" r="B93">
        <v>14789</v>
      </c>
      <c t="n" s="6" r="C93">
        <v>13191</v>
      </c>
    </row>
    <row spans="1:3" r="94">
      <c t="s" s="4" r="A94">
        <v>1098</v>
      </c>
      <c t="n" s="6" r="B94">
        <v>30666</v>
      </c>
      <c t="n" s="6" r="C94">
        <v>17130</v>
      </c>
    </row>
    <row spans="1:3" r="95">
      <c t="s" s="4" r="A95">
        <v>1099</v>
      </c>
      <c t="n" s="6" r="B95">
        <v>46610</v>
      </c>
      <c t="n" s="6" r="C95">
        <v>28181</v>
      </c>
    </row>
    <row spans="1:3" r="96">
      <c t="s" s="4" r="A96">
        <v>1119</v>
      </c>
    </row>
    <row spans="1:3" r="97">
      <c t="s" s="3" r="A97">
        <v>1096</v>
      </c>
    </row>
    <row spans="1:3" r="98">
      <c t="s" s="4" r="A98">
        <v>31</v>
      </c>
      <c t="n" s="6" r="B98">
        <v>104742</v>
      </c>
      <c t="n" s="6" r="C98">
        <v>104561</v>
      </c>
    </row>
    <row spans="1:3" r="99">
      <c t="s" s="4" r="A99">
        <v>1120</v>
      </c>
    </row>
    <row spans="1:3" r="100">
      <c t="s" s="3" r="A100">
        <v>1096</v>
      </c>
    </row>
    <row spans="1:3" r="101">
      <c t="s" s="4" r="A101">
        <v>31</v>
      </c>
      <c t="n" s="6" r="B101">
        <v>66089</v>
      </c>
      <c t="n" s="6" r="C101">
        <v>69858</v>
      </c>
    </row>
    <row spans="1:3" r="102">
      <c t="s" s="4" r="A102">
        <v>1121</v>
      </c>
    </row>
    <row spans="1:3" r="103">
      <c t="s" s="3" r="A103">
        <v>1096</v>
      </c>
    </row>
    <row spans="1:3" r="104">
      <c t="s" s="4" r="A104">
        <v>31</v>
      </c>
      <c t="n" s="6" r="B104">
        <v>898745</v>
      </c>
      <c t="n" s="6" r="C104">
        <v>890007</v>
      </c>
    </row>
    <row spans="1:3" r="105">
      <c t="s" s="4" r="A105">
        <v>1122</v>
      </c>
    </row>
    <row spans="1:3" r="106">
      <c t="s" s="3" r="A106">
        <v>1096</v>
      </c>
    </row>
    <row spans="1:3" r="107">
      <c t="s" s="4" r="A107">
        <v>31</v>
      </c>
      <c t="n" s="6" r="B107">
        <v>41002</v>
      </c>
      <c t="n" s="6" r="C107">
        <v>41022</v>
      </c>
    </row>
    <row spans="1:3" r="108">
      <c t="s" s="4" r="A108">
        <v>1123</v>
      </c>
    </row>
    <row spans="1:3" r="109">
      <c t="s" s="3" r="A109">
        <v>1096</v>
      </c>
    </row>
    <row spans="1:3" r="110">
      <c t="s" s="4" r="A110">
        <v>31</v>
      </c>
      <c t="n" s="6" r="B110">
        <v>11617</v>
      </c>
      <c t="n" s="6" r="C110">
        <v>11901</v>
      </c>
    </row>
    <row spans="1:3" r="111">
      <c t="s" s="4" r="A111">
        <v>1124</v>
      </c>
    </row>
    <row spans="1:3" r="112">
      <c t="s" s="3" r="A112">
        <v>1096</v>
      </c>
    </row>
    <row spans="1:3" r="113">
      <c t="s" s="4" r="A113">
        <v>31</v>
      </c>
      <c t="n" s="6" r="B113">
        <v>3203</v>
      </c>
      <c t="n" s="6" r="C113">
        <v>3141</v>
      </c>
    </row>
    <row spans="1:3" r="114">
      <c t="s" s="4" r="A114">
        <v>1125</v>
      </c>
    </row>
    <row spans="1:3" r="115">
      <c t="s" s="3" r="A115">
        <v>1096</v>
      </c>
    </row>
    <row spans="1:3" r="116">
      <c t="s" s="4" r="A116">
        <v>31</v>
      </c>
      <c t="n" s="6" r="B116">
        <v>1439</v>
      </c>
      <c t="n" s="6" r="C116">
        <v>334</v>
      </c>
    </row>
    <row spans="1:3" r="117">
      <c t="s" s="4" r="A117">
        <v>1126</v>
      </c>
    </row>
    <row spans="1:3" r="118">
      <c t="s" s="3" r="A118">
        <v>1096</v>
      </c>
    </row>
    <row spans="1:3" r="119">
      <c t="s" s="4" r="A119">
        <v>30</v>
      </c>
      <c t="n" s="6" r="B119">
        <v>14474</v>
      </c>
      <c t="n" s="6" r="C119">
        <v>14189</v>
      </c>
    </row>
    <row spans="1:3" r="120">
      <c t="s" s="4" r="A120">
        <v>35</v>
      </c>
      <c t="n" s="6" r="B120">
        <v>0</v>
      </c>
      <c t="n" s="6" r="C120">
        <v>0</v>
      </c>
    </row>
    <row spans="1:3" r="121">
      <c t="s" s="4" r="A121">
        <v>1098</v>
      </c>
      <c t="n" s="6" r="B121">
        <v>802</v>
      </c>
      <c t="n" s="7" r="C121">
        <v>332</v>
      </c>
    </row>
    <row spans="1:3" r="122">
      <c t="s" s="4" r="A122">
        <v>1099</v>
      </c>
      <c t="n" s="6" r="B122">
        <v>143</v>
      </c>
      <c t="s" s="4" r="C122">
        <v>1110</v>
      </c>
    </row>
    <row spans="1:3" r="123">
      <c t="s" s="4" r="A123">
        <v>1127</v>
      </c>
    </row>
    <row spans="1:3" r="124">
      <c t="s" s="3" r="A124">
        <v>1096</v>
      </c>
    </row>
    <row spans="1:3" r="125">
      <c t="s" s="4" r="A125">
        <v>31</v>
      </c>
      <c t="n" s="6" r="B125">
        <v>0</v>
      </c>
      <c t="n" s="7" r="C125">
        <v>0</v>
      </c>
    </row>
    <row spans="1:3" r="126">
      <c t="s" s="4" r="A126">
        <v>1128</v>
      </c>
    </row>
    <row spans="1:3" r="127">
      <c t="s" s="3" r="A127">
        <v>1096</v>
      </c>
    </row>
    <row spans="1:3" r="128">
      <c t="s" s="4" r="A128">
        <v>31</v>
      </c>
      <c t="n" s="6" r="B128">
        <v>0</v>
      </c>
      <c t="n" s="6" r="C128">
        <v>0</v>
      </c>
    </row>
    <row spans="1:3" r="129">
      <c t="s" s="4" r="A129">
        <v>1129</v>
      </c>
    </row>
    <row spans="1:3" r="130">
      <c t="s" s="3" r="A130">
        <v>1096</v>
      </c>
    </row>
    <row spans="1:3" r="131">
      <c t="s" s="4" r="A131">
        <v>31</v>
      </c>
      <c t="n" s="6" r="B131">
        <v>0</v>
      </c>
      <c t="n" s="6" r="C131">
        <v>0</v>
      </c>
    </row>
    <row spans="1:3" r="132">
      <c t="s" s="4" r="A132">
        <v>1130</v>
      </c>
    </row>
    <row spans="1:3" r="133">
      <c t="s" s="3" r="A133">
        <v>1096</v>
      </c>
    </row>
    <row spans="1:3" r="134">
      <c t="s" s="4" r="A134">
        <v>31</v>
      </c>
      <c t="n" s="6" r="B134">
        <v>0</v>
      </c>
      <c t="n" s="6" r="C134">
        <v>0</v>
      </c>
    </row>
    <row spans="1:3" r="135">
      <c t="s" s="4" r="A135">
        <v>1131</v>
      </c>
    </row>
    <row spans="1:3" r="136">
      <c t="s" s="3" r="A136">
        <v>1096</v>
      </c>
    </row>
    <row spans="1:3" r="137">
      <c t="s" s="4" r="A137">
        <v>31</v>
      </c>
      <c t="n" s="6" r="B137">
        <v>0</v>
      </c>
      <c t="n" s="6" r="C137">
        <v>0</v>
      </c>
    </row>
    <row spans="1:3" r="138">
      <c t="s" s="4" r="A138">
        <v>1132</v>
      </c>
    </row>
    <row spans="1:3" r="139">
      <c t="s" s="3" r="A139">
        <v>1096</v>
      </c>
    </row>
    <row spans="1:3" r="140">
      <c t="s" s="4" r="A140">
        <v>31</v>
      </c>
      <c t="n" s="6" r="B140">
        <v>0</v>
      </c>
      <c t="n" s="6" r="C140">
        <v>0</v>
      </c>
    </row>
    <row spans="1:3" r="141">
      <c t="s" s="4" r="A141">
        <v>1133</v>
      </c>
    </row>
    <row spans="1:3" r="142">
      <c t="s" s="3" r="A142">
        <v>1096</v>
      </c>
    </row>
    <row spans="1:3" r="143">
      <c t="s" s="4" r="A143">
        <v>31</v>
      </c>
      <c t="n" s="7" r="B143">
        <v>0</v>
      </c>
      <c t="n" s="7" r="C143">
        <v>70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7"/>
    <col customWidth="1" max="3" min="3" width="29"/>
  </cols>
  <sheetData>
    <row spans="1:3" r="1">
      <c t="s" s="1" r="A1">
        <v>1134</v>
      </c>
      <c t="s" s="2" r="B1">
        <v>1</v>
      </c>
    </row>
    <row spans="1:3" r="2">
      <c t="s" s="2" r="B2">
        <v>1135</v>
      </c>
      <c t="s" s="2" r="C2">
        <v>1136</v>
      </c>
    </row>
    <row spans="1:3" r="3">
      <c t="s" s="3" r="A3">
        <v>1096</v>
      </c>
    </row>
    <row spans="1:3" r="4">
      <c t="s" s="4" r="A4">
        <v>1137</v>
      </c>
      <c t="n" s="6" r="B4">
        <v>1</v>
      </c>
      <c t="n" s="6" r="C4">
        <v>0</v>
      </c>
    </row>
    <row spans="1:3" r="5">
      <c t="s" s="4" r="A5">
        <v>1138</v>
      </c>
      <c t="n" s="7" r="B5">
        <v>708</v>
      </c>
    </row>
    <row spans="1:3" r="6">
      <c t="s" s="4" r="A6">
        <v>1139</v>
      </c>
      <c t="s" s="4" r="B6">
        <v>733</v>
      </c>
    </row>
    <row spans="1:3" r="7">
      <c t="s" s="4" r="A7">
        <v>1140</v>
      </c>
    </row>
    <row spans="1:3" r="8">
      <c t="s" s="3" r="A8">
        <v>1096</v>
      </c>
    </row>
    <row spans="1:3" r="9">
      <c t="s" s="4" r="A9">
        <v>1141</v>
      </c>
      <c t="n" s="7" r="B9">
        <v>215</v>
      </c>
      <c t="n" s="7" r="C9">
        <v>214</v>
      </c>
    </row>
    <row spans="1:3" r="10">
      <c t="s" s="4" r="A10">
        <v>1142</v>
      </c>
    </row>
    <row spans="1:3" r="11">
      <c t="s" s="3" r="A11">
        <v>1096</v>
      </c>
    </row>
    <row spans="1:3" r="12">
      <c t="s" s="4" r="A12">
        <v>1138</v>
      </c>
      <c t="n" s="7" r="B12">
        <v>0</v>
      </c>
    </row>
    <row spans="1:3" r="13">
      <c t="s" s="4" r="A13">
        <v>1143</v>
      </c>
      <c t="n" s="6" r="B13">
        <v>1</v>
      </c>
    </row>
    <row spans="1:3" r="14">
      <c t="s" s="4" r="A14">
        <v>1144</v>
      </c>
    </row>
    <row spans="1:3" r="15">
      <c t="s" s="3" r="A15">
        <v>1096</v>
      </c>
    </row>
    <row spans="1:3" r="16">
      <c t="s" s="4" r="A16">
        <v>1138</v>
      </c>
      <c t="n" s="7" r="B16">
        <v>70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1145</v>
      </c>
      <c t="s" s="2" r="B1">
        <v>2</v>
      </c>
      <c t="s" s="2" r="C1">
        <v>25</v>
      </c>
    </row>
    <row spans="1:3" r="2">
      <c t="n" s="10" r="A2">
        <v>2</v>
      </c>
    </row>
    <row spans="1:3" r="3">
      <c t="s" s="3" r="A3">
        <v>1140</v>
      </c>
    </row>
    <row spans="1:3" r="4">
      <c t="s" s="4" r="A4">
        <v>1146</v>
      </c>
      <c t="n" s="7" r="B4">
        <v>15919</v>
      </c>
      <c t="n" s="7" r="C4">
        <v>13191</v>
      </c>
    </row>
    <row spans="1:3" r="5">
      <c t="s" s="4" r="A5">
        <v>1147</v>
      </c>
      <c t="n" s="6" r="B5">
        <v>839</v>
      </c>
      <c t="n" s="6" r="C5">
        <v>278</v>
      </c>
    </row>
    <row spans="1:3" r="6">
      <c t="s" s="4" r="A6">
        <v>1118</v>
      </c>
    </row>
    <row spans="1:3" r="7">
      <c t="s" s="3" r="A7">
        <v>1140</v>
      </c>
    </row>
    <row spans="1:3" r="8">
      <c t="s" s="4" r="A8">
        <v>1146</v>
      </c>
      <c t="n" s="6" r="B8">
        <v>14789</v>
      </c>
      <c t="n" s="6" r="C8">
        <v>13191</v>
      </c>
    </row>
    <row spans="1:3" r="9">
      <c t="s" s="4" r="A9">
        <v>1148</v>
      </c>
    </row>
    <row spans="1:3" r="10">
      <c t="s" s="3" r="A10">
        <v>1140</v>
      </c>
    </row>
    <row spans="1:3" r="11">
      <c t="s" s="4" r="A11">
        <v>1146</v>
      </c>
      <c t="n" s="6" r="B11">
        <v>14789</v>
      </c>
      <c t="n" s="6" r="C11">
        <v>13191</v>
      </c>
    </row>
    <row spans="1:3" r="12">
      <c t="s" s="4" r="A12">
        <v>1147</v>
      </c>
      <c t="n" s="6" r="B12">
        <v>14297</v>
      </c>
      <c t="n" s="6" r="C12">
        <v>12914</v>
      </c>
    </row>
    <row spans="1:3" r="13">
      <c t="s" s="4" r="A13">
        <v>1149</v>
      </c>
      <c t="n" s="6" r="B13">
        <v>492</v>
      </c>
      <c t="n" s="7" r="C13">
        <v>277</v>
      </c>
    </row>
    <row spans="1:3" r="14">
      <c t="s" s="4" r="A14">
        <v>1150</v>
      </c>
    </row>
    <row spans="1:3" r="15">
      <c t="s" s="3" r="A15">
        <v>1140</v>
      </c>
    </row>
    <row spans="1:3" r="16">
      <c t="s" s="4" r="A16">
        <v>1146</v>
      </c>
      <c t="n" s="7" r="B16">
        <v>11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1</v>
      </c>
      <c t="s" s="2" r="B1">
        <v>1</v>
      </c>
    </row>
    <row spans="1:3" r="2">
      <c t="s" s="2" r="B2">
        <v>2</v>
      </c>
      <c t="s" s="2" r="C2">
        <v>82</v>
      </c>
    </row>
    <row spans="1:3" r="3">
      <c t="s" s="3" r="A3">
        <v>1152</v>
      </c>
    </row>
    <row spans="1:3" r="4">
      <c t="s" s="4" r="A4">
        <v>1153</v>
      </c>
      <c t="n" s="7" r="B4">
        <v>725</v>
      </c>
      <c t="n" s="7" r="C4">
        <v>-317</v>
      </c>
    </row>
    <row spans="1:3" r="5">
      <c t="s" s="4" r="A5">
        <v>1154</v>
      </c>
      <c t="n" s="6" r="B5">
        <v>-708</v>
      </c>
    </row>
    <row spans="1:3" r="6">
      <c t="s" s="4" r="A6">
        <v>1155</v>
      </c>
    </row>
    <row spans="1:3" r="7">
      <c t="s" s="3" r="A7">
        <v>51</v>
      </c>
    </row>
    <row spans="1:3" r="8">
      <c t="s" s="4" r="A8">
        <v>1156</v>
      </c>
      <c t="n" s="6" r="B8">
        <v>9</v>
      </c>
      <c t="n" s="6" r="C8">
        <v>-93</v>
      </c>
    </row>
    <row spans="1:3" r="9">
      <c t="s" s="4" r="A9">
        <v>1157</v>
      </c>
      <c t="n" s="6" r="B9">
        <v>-152</v>
      </c>
      <c t="n" s="6" r="C9">
        <v>0</v>
      </c>
    </row>
    <row spans="1:3" r="10">
      <c t="s" s="4" r="A10">
        <v>1158</v>
      </c>
      <c t="n" s="6" r="C10">
        <v>0</v>
      </c>
    </row>
    <row spans="1:3" r="11">
      <c t="s" s="4" r="A11">
        <v>1159</v>
      </c>
      <c t="n" s="6" r="B11">
        <v>-143</v>
      </c>
      <c t="n" s="6" r="C11">
        <v>-93</v>
      </c>
    </row>
    <row spans="1:3" r="12">
      <c t="s" s="4" r="A12">
        <v>1160</v>
      </c>
      <c t="n" s="6" r="B12">
        <v>-143</v>
      </c>
      <c t="n" s="6" r="C12">
        <v>-93</v>
      </c>
    </row>
    <row spans="1:3" r="13">
      <c t="s" s="4" r="A13">
        <v>1142</v>
      </c>
    </row>
    <row spans="1:3" r="14">
      <c t="s" s="3" r="A14">
        <v>1152</v>
      </c>
    </row>
    <row spans="1:3" r="15">
      <c t="s" s="4" r="A15">
        <v>1156</v>
      </c>
      <c t="n" s="6" r="B15">
        <v>14189</v>
      </c>
      <c t="n" s="6" r="C15">
        <v>14909</v>
      </c>
    </row>
    <row spans="1:3" r="16">
      <c t="s" s="4" r="A16">
        <v>1161</v>
      </c>
      <c t="n" s="6" r="B16">
        <v>0</v>
      </c>
    </row>
    <row spans="1:3" r="17">
      <c t="s" s="4" r="A17">
        <v>1162</v>
      </c>
      <c t="n" s="6" r="C17">
        <v>0</v>
      </c>
    </row>
    <row spans="1:3" r="18">
      <c t="s" s="4" r="A18">
        <v>1163</v>
      </c>
      <c t="n" s="6" r="B18">
        <v>433</v>
      </c>
      <c t="n" s="6" r="C18">
        <v>203</v>
      </c>
    </row>
    <row spans="1:3" r="19">
      <c t="s" s="4" r="A19">
        <v>1158</v>
      </c>
      <c t="n" s="6" r="B19">
        <v>0</v>
      </c>
      <c t="n" s="6" r="C19">
        <v>0</v>
      </c>
    </row>
    <row spans="1:3" r="20">
      <c t="s" s="4" r="A20">
        <v>1153</v>
      </c>
      <c t="n" s="6" r="B20">
        <v>-148</v>
      </c>
      <c t="n" s="6" r="C20">
        <v>-142</v>
      </c>
    </row>
    <row spans="1:3" r="21">
      <c t="s" s="4" r="A21">
        <v>1154</v>
      </c>
      <c t="n" s="6" r="B21">
        <v>0</v>
      </c>
    </row>
    <row spans="1:3" r="22">
      <c t="s" s="4" r="A22">
        <v>1164</v>
      </c>
      <c t="n" s="6" r="B22">
        <v>0</v>
      </c>
      <c t="n" s="6" r="C22">
        <v>0</v>
      </c>
    </row>
    <row spans="1:3" r="23">
      <c t="s" s="4" r="A23">
        <v>1159</v>
      </c>
      <c t="n" s="6" r="B23">
        <v>14474</v>
      </c>
      <c t="n" s="6" r="C23">
        <v>14970</v>
      </c>
    </row>
    <row spans="1:3" r="24">
      <c t="s" s="3" r="A24">
        <v>51</v>
      </c>
    </row>
    <row spans="1:3" r="25">
      <c t="s" s="4" r="A25">
        <v>1160</v>
      </c>
      <c t="n" s="6" r="B25">
        <v>2637</v>
      </c>
      <c t="n" s="6" r="C25">
        <v>2558</v>
      </c>
    </row>
    <row spans="1:3" r="26">
      <c t="s" s="4" r="A26">
        <v>1144</v>
      </c>
    </row>
    <row spans="1:3" r="27">
      <c t="s" s="3" r="A27">
        <v>1152</v>
      </c>
    </row>
    <row spans="1:3" r="28">
      <c t="s" s="4" r="A28">
        <v>1156</v>
      </c>
      <c t="n" s="6" r="B28">
        <v>708</v>
      </c>
      <c t="n" s="6" r="C28">
        <v>2326</v>
      </c>
    </row>
    <row spans="1:3" r="29">
      <c t="s" s="4" r="A29">
        <v>1161</v>
      </c>
      <c t="n" s="6" r="B29">
        <v>0</v>
      </c>
    </row>
    <row spans="1:3" r="30">
      <c t="s" s="4" r="A30">
        <v>1162</v>
      </c>
      <c t="n" s="6" r="C30">
        <v>-1327</v>
      </c>
    </row>
    <row spans="1:3" r="31">
      <c t="s" s="4" r="A31">
        <v>1163</v>
      </c>
      <c t="n" s="6" r="B31">
        <v>0</v>
      </c>
      <c t="n" s="6" r="C31">
        <v>0</v>
      </c>
    </row>
    <row spans="1:3" r="32">
      <c t="s" s="4" r="A32">
        <v>1158</v>
      </c>
      <c t="n" s="6" r="B32">
        <v>0</v>
      </c>
      <c t="n" s="6" r="C32">
        <v>-280</v>
      </c>
    </row>
    <row spans="1:3" r="33">
      <c t="s" s="4" r="A33">
        <v>1153</v>
      </c>
      <c t="n" s="6" r="B33">
        <v>0</v>
      </c>
      <c t="n" s="6" r="C33">
        <v>0</v>
      </c>
    </row>
    <row spans="1:3" r="34">
      <c t="s" s="4" r="A34">
        <v>1154</v>
      </c>
      <c t="n" s="6" r="B34">
        <v>-708</v>
      </c>
    </row>
    <row spans="1:3" r="35">
      <c t="s" s="4" r="A35">
        <v>1164</v>
      </c>
      <c t="n" s="6" r="B35">
        <v>0</v>
      </c>
      <c t="n" s="6" r="C35">
        <v>0</v>
      </c>
    </row>
    <row spans="1:3" r="36">
      <c t="s" s="4" r="A36">
        <v>1159</v>
      </c>
      <c t="n" s="6" r="B36">
        <v>0</v>
      </c>
      <c t="n" s="6" r="C36">
        <v>719</v>
      </c>
    </row>
    <row spans="1:3" r="37">
      <c t="s" s="3" r="A37">
        <v>51</v>
      </c>
    </row>
    <row spans="1:3" r="38">
      <c t="s" s="4" r="A38">
        <v>1160</v>
      </c>
      <c t="n" s="6" r="B38">
        <v>0</v>
      </c>
      <c t="n" s="6" r="C38">
        <v>-51</v>
      </c>
    </row>
    <row spans="1:3" r="39">
      <c t="s" s="4" r="A39">
        <v>1165</v>
      </c>
    </row>
    <row spans="1:3" r="40">
      <c t="s" s="3" r="A40">
        <v>1152</v>
      </c>
    </row>
    <row spans="1:3" r="41">
      <c t="s" s="4" r="A41">
        <v>1156</v>
      </c>
      <c t="n" s="6" r="B41">
        <v>323</v>
      </c>
      <c t="n" s="6" r="C41">
        <v>625</v>
      </c>
    </row>
    <row spans="1:3" r="42">
      <c t="s" s="4" r="A42">
        <v>1161</v>
      </c>
      <c t="n" s="6" r="B42">
        <v>0</v>
      </c>
    </row>
    <row spans="1:3" r="43">
      <c t="s" s="4" r="A43">
        <v>1162</v>
      </c>
      <c t="n" s="6" r="C43">
        <v>0</v>
      </c>
    </row>
    <row spans="1:3" r="44">
      <c t="s" s="4" r="A44">
        <v>1163</v>
      </c>
      <c t="n" s="6" r="B44">
        <v>1206</v>
      </c>
      <c t="n" s="6" r="C44">
        <v>1730</v>
      </c>
    </row>
    <row spans="1:3" r="45">
      <c t="s" s="4" r="A45">
        <v>1158</v>
      </c>
      <c t="n" s="6" r="B45">
        <v>0</v>
      </c>
      <c t="n" s="6" r="C45">
        <v>0</v>
      </c>
    </row>
    <row spans="1:3" r="46">
      <c t="s" s="4" r="A46">
        <v>1153</v>
      </c>
      <c t="n" s="6" r="B46">
        <v>0</v>
      </c>
      <c t="n" s="6" r="C46">
        <v>0</v>
      </c>
    </row>
    <row spans="1:3" r="47">
      <c t="s" s="4" r="A47">
        <v>1154</v>
      </c>
      <c t="n" s="6" r="B47">
        <v>0</v>
      </c>
    </row>
    <row spans="1:3" r="48">
      <c t="s" s="4" r="A48">
        <v>1164</v>
      </c>
      <c t="n" s="6" r="B48">
        <v>-727</v>
      </c>
      <c t="n" s="6" r="C48">
        <v>-1378</v>
      </c>
    </row>
    <row spans="1:3" r="49">
      <c t="s" s="4" r="A49">
        <v>1159</v>
      </c>
      <c t="n" s="6" r="B49">
        <v>802</v>
      </c>
      <c t="n" s="6" r="C49">
        <v>977</v>
      </c>
    </row>
    <row spans="1:3" r="50">
      <c t="s" s="3" r="A50">
        <v>51</v>
      </c>
    </row>
    <row spans="1:3" r="51">
      <c t="s" s="4" r="A51">
        <v>1160</v>
      </c>
      <c t="n" s="7" r="B51">
        <v>802</v>
      </c>
      <c t="n" s="7" r="C51">
        <v>97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166</v>
      </c>
      <c t="s" s="2" r="B1">
        <v>1</v>
      </c>
      <c t="s" s="2" r="C1">
        <v>502</v>
      </c>
    </row>
    <row spans="1:3" r="2">
      <c t="s" s="2" r="B2">
        <v>2</v>
      </c>
      <c t="s" s="2" r="C2">
        <v>25</v>
      </c>
    </row>
    <row spans="1:3" r="3">
      <c t="s" s="3" r="A3">
        <v>337</v>
      </c>
    </row>
    <row spans="1:3" r="4">
      <c t="s" s="4" r="A4">
        <v>1167</v>
      </c>
      <c t="n" s="7" r="B4">
        <v>15133</v>
      </c>
      <c t="n" s="7" r="C4">
        <v>15229</v>
      </c>
    </row>
    <row spans="1:3" r="5">
      <c t="s" s="4" r="A5">
        <v>1168</v>
      </c>
    </row>
    <row spans="1:3" r="6">
      <c t="s" s="3" r="A6">
        <v>337</v>
      </c>
    </row>
    <row spans="1:3" r="7">
      <c t="s" s="4" r="A7">
        <v>1167</v>
      </c>
      <c t="n" s="7" r="B7">
        <v>14474</v>
      </c>
      <c t="n" s="7" r="C7">
        <v>14189</v>
      </c>
    </row>
    <row spans="1:3" r="8">
      <c t="s" s="4" r="A8">
        <v>1169</v>
      </c>
      <c t="s" s="4" r="B8">
        <v>1170</v>
      </c>
      <c t="s" s="4" r="C8">
        <v>1171</v>
      </c>
    </row>
    <row spans="1:3" r="9">
      <c t="s" s="4" r="A9">
        <v>1172</v>
      </c>
    </row>
    <row spans="1:3" r="10">
      <c t="s" s="3" r="A10">
        <v>337</v>
      </c>
    </row>
    <row spans="1:3" r="11">
      <c t="s" s="4" r="A11">
        <v>1167</v>
      </c>
      <c t="n" s="7" r="C11">
        <v>708</v>
      </c>
    </row>
    <row spans="1:3" r="12">
      <c t="s" s="4" r="A12">
        <v>1169</v>
      </c>
      <c t="s" s="4" r="C12">
        <v>1173</v>
      </c>
    </row>
    <row spans="1:3" r="13">
      <c t="s" s="4" r="A13">
        <v>1174</v>
      </c>
    </row>
    <row spans="1:3" r="14">
      <c t="s" s="3" r="A14">
        <v>337</v>
      </c>
    </row>
    <row spans="1:3" r="15">
      <c t="s" s="4" r="A15">
        <v>1175</v>
      </c>
      <c t="n" s="7" r="B15">
        <v>-143</v>
      </c>
      <c t="n" s="7" r="C15">
        <v>9</v>
      </c>
    </row>
    <row spans="1:3" r="16">
      <c t="s" s="4" r="A16">
        <v>1176</v>
      </c>
      <c t="s" s="4" r="B16">
        <v>1177</v>
      </c>
      <c t="s" s="4" r="C16">
        <v>1178</v>
      </c>
    </row>
    <row spans="1:3" r="17">
      <c t="s" s="4" r="A17">
        <v>1179</v>
      </c>
    </row>
    <row spans="1:3" r="18">
      <c t="s" s="3" r="A18">
        <v>337</v>
      </c>
    </row>
    <row spans="1:3" r="19">
      <c t="s" s="4" r="A19">
        <v>1180</v>
      </c>
      <c t="n" s="7" r="B19">
        <v>2500</v>
      </c>
      <c t="n" s="7" r="C19">
        <v>2500</v>
      </c>
    </row>
    <row spans="1:3" r="20">
      <c t="s" s="4" r="A20">
        <v>1181</v>
      </c>
    </row>
    <row spans="1:3" r="21">
      <c t="s" s="3" r="A21">
        <v>337</v>
      </c>
    </row>
    <row spans="1:3" r="22">
      <c t="s" s="4" r="A22">
        <v>1167</v>
      </c>
      <c t="n" s="7" r="B22">
        <v>802</v>
      </c>
      <c t="n" s="7" r="C22">
        <v>323</v>
      </c>
    </row>
    <row spans="1:3" r="23">
      <c t="s" s="4" r="A23">
        <v>1176</v>
      </c>
      <c t="s" s="4" r="B23">
        <v>1177</v>
      </c>
      <c t="s" s="4" r="C23">
        <v>1178</v>
      </c>
    </row>
    <row spans="1:3" r="24">
      <c t="s" s="4" r="A24">
        <v>1182</v>
      </c>
    </row>
    <row spans="1:3" r="25">
      <c t="s" s="3" r="A25">
        <v>337</v>
      </c>
    </row>
    <row spans="1:3" r="26">
      <c t="s" s="4" r="A26">
        <v>1180</v>
      </c>
      <c t="n" s="7" r="B26">
        <v>2500</v>
      </c>
      <c t="n" s="7" r="C26">
        <v>25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83</v>
      </c>
      <c t="s" s="2" r="B1">
        <v>1</v>
      </c>
    </row>
    <row spans="1:3" r="2">
      <c t="s" s="2" r="B2">
        <v>2</v>
      </c>
      <c t="s" s="2" r="C2">
        <v>25</v>
      </c>
    </row>
    <row spans="1:3" r="3">
      <c t="s" s="3" r="A3">
        <v>337</v>
      </c>
    </row>
    <row spans="1:3" r="4">
      <c t="s" s="4" r="A4">
        <v>44</v>
      </c>
      <c t="n" s="7" r="B4">
        <v>1440</v>
      </c>
      <c t="n" s="7" r="C4">
        <v>1725</v>
      </c>
    </row>
    <row spans="1:3" r="5">
      <c t="s" s="4" r="A5">
        <v>1184</v>
      </c>
    </row>
    <row spans="1:3" r="6">
      <c t="s" s="3" r="A6">
        <v>337</v>
      </c>
    </row>
    <row spans="1:3" r="7">
      <c t="s" s="4" r="A7">
        <v>1185</v>
      </c>
      <c t="n" s="6" r="B7">
        <v>22726</v>
      </c>
      <c t="n" s="6" r="C7">
        <v>11657</v>
      </c>
    </row>
    <row spans="1:3" r="8">
      <c t="s" s="4" r="A8">
        <v>1186</v>
      </c>
      <c t="n" s="6" r="B8">
        <v>5626</v>
      </c>
      <c t="n" s="6" r="C8">
        <v>5187</v>
      </c>
    </row>
    <row spans="1:3" r="9">
      <c t="s" s="4" r="A9">
        <v>44</v>
      </c>
      <c t="n" s="6" r="B9">
        <v>1440</v>
      </c>
      <c t="n" s="6" r="C9">
        <v>1725</v>
      </c>
    </row>
    <row spans="1:3" r="10">
      <c t="s" s="4" r="A10">
        <v>134</v>
      </c>
      <c t="n" s="6" r="B10">
        <v>29792</v>
      </c>
      <c t="n" s="6" r="C10">
        <v>18569</v>
      </c>
    </row>
    <row spans="1:3" r="11">
      <c t="s" s="4" r="A11">
        <v>1157</v>
      </c>
      <c t="n" s="6" r="B11">
        <v>11015</v>
      </c>
    </row>
    <row spans="1:3" r="12">
      <c t="s" s="4" r="A12">
        <v>1187</v>
      </c>
    </row>
    <row spans="1:3" r="13">
      <c t="s" s="3" r="A13">
        <v>337</v>
      </c>
    </row>
    <row spans="1:3" r="14">
      <c t="s" s="4" r="A14">
        <v>1185</v>
      </c>
      <c t="n" s="6" r="B14">
        <v>22726</v>
      </c>
      <c t="n" s="6" r="C14">
        <v>11657</v>
      </c>
    </row>
    <row spans="1:3" r="15">
      <c t="s" s="4" r="A15">
        <v>1157</v>
      </c>
      <c t="n" s="6" r="B15">
        <v>11069</v>
      </c>
    </row>
    <row spans="1:3" r="16">
      <c t="s" s="4" r="A16">
        <v>1188</v>
      </c>
    </row>
    <row spans="1:3" r="17">
      <c t="s" s="3" r="A17">
        <v>337</v>
      </c>
    </row>
    <row spans="1:3" r="18">
      <c t="s" s="4" r="A18">
        <v>1186</v>
      </c>
      <c t="n" s="6" r="B18">
        <v>5626</v>
      </c>
      <c t="n" s="6" r="C18">
        <v>5187</v>
      </c>
    </row>
    <row spans="1:3" r="19">
      <c t="s" s="4" r="A19">
        <v>1157</v>
      </c>
      <c t="n" s="6" r="B19">
        <v>0</v>
      </c>
    </row>
    <row spans="1:3" r="20">
      <c t="s" s="4" r="A20">
        <v>1189</v>
      </c>
    </row>
    <row spans="1:3" r="21">
      <c t="s" s="3" r="A21">
        <v>337</v>
      </c>
    </row>
    <row spans="1:3" r="22">
      <c t="s" s="4" r="A22">
        <v>44</v>
      </c>
      <c t="n" s="6" r="B22">
        <v>1440</v>
      </c>
      <c t="n" s="7" r="C22">
        <v>1725</v>
      </c>
    </row>
    <row spans="1:3" r="23">
      <c t="s" s="4" r="A23">
        <v>1157</v>
      </c>
      <c t="n" s="7" r="B23">
        <v>-5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190</v>
      </c>
      <c t="s" s="2" r="B1">
        <v>1</v>
      </c>
      <c t="s" s="2" r="C1">
        <v>502</v>
      </c>
    </row>
    <row spans="1:3" r="2">
      <c t="s" s="2" r="B2">
        <v>2</v>
      </c>
      <c t="s" s="2" r="C2">
        <v>25</v>
      </c>
    </row>
    <row spans="1:3" r="3">
      <c t="s" s="3" r="A3">
        <v>337</v>
      </c>
    </row>
    <row spans="1:3" r="4">
      <c t="s" s="4" r="A4">
        <v>44</v>
      </c>
      <c t="n" s="7" r="B4">
        <v>1440000</v>
      </c>
      <c t="n" s="7" r="C4">
        <v>1725000</v>
      </c>
    </row>
    <row spans="1:3" r="5">
      <c t="s" s="4" r="A5">
        <v>1184</v>
      </c>
    </row>
    <row spans="1:3" r="6">
      <c t="s" s="3" r="A6">
        <v>337</v>
      </c>
    </row>
    <row spans="1:3" r="7">
      <c t="s" s="4" r="A7">
        <v>1185</v>
      </c>
      <c t="n" s="6" r="B7">
        <v>22726000</v>
      </c>
      <c t="n" s="6" r="C7">
        <v>11657000</v>
      </c>
    </row>
    <row spans="1:3" r="8">
      <c t="s" s="4" r="A8">
        <v>1186</v>
      </c>
      <c t="n" s="6" r="B8">
        <v>5626000</v>
      </c>
      <c t="n" s="6" r="C8">
        <v>5187000</v>
      </c>
    </row>
    <row spans="1:3" r="9">
      <c t="s" s="4" r="A9">
        <v>44</v>
      </c>
      <c t="n" s="6" r="B9">
        <v>1440000</v>
      </c>
      <c t="n" s="6" r="C9">
        <v>1725000</v>
      </c>
    </row>
    <row spans="1:3" r="10">
      <c t="s" s="4" r="A10">
        <v>134</v>
      </c>
      <c t="n" s="6" r="B10">
        <v>29792000</v>
      </c>
      <c t="n" s="6" r="C10">
        <v>18569000</v>
      </c>
    </row>
    <row spans="1:3" r="11">
      <c t="s" s="4" r="A11">
        <v>1191</v>
      </c>
    </row>
    <row spans="1:3" r="12">
      <c t="s" s="3" r="A12">
        <v>337</v>
      </c>
    </row>
    <row spans="1:3" r="13">
      <c t="s" s="4" r="A13">
        <v>1185</v>
      </c>
      <c t="n" s="7" r="B13">
        <v>22726000</v>
      </c>
      <c t="n" s="7" r="C13">
        <v>11657000</v>
      </c>
    </row>
    <row spans="1:3" r="14">
      <c t="s" s="4" r="A14">
        <v>1192</v>
      </c>
    </row>
    <row spans="1:3" r="15">
      <c t="s" s="3" r="A15">
        <v>337</v>
      </c>
    </row>
    <row spans="1:3" r="16">
      <c t="s" s="4" r="A16">
        <v>1193</v>
      </c>
      <c t="s" s="4" r="C16">
        <v>1194</v>
      </c>
    </row>
    <row spans="1:3" r="17">
      <c t="s" s="4" r="A17">
        <v>1195</v>
      </c>
    </row>
    <row spans="1:3" r="18">
      <c t="s" s="3" r="A18">
        <v>337</v>
      </c>
    </row>
    <row spans="1:3" r="19">
      <c t="s" s="4" r="A19">
        <v>1193</v>
      </c>
      <c t="s" s="4" r="B19">
        <v>1196</v>
      </c>
    </row>
    <row spans="1:3" r="20">
      <c t="s" s="4" r="A20">
        <v>1197</v>
      </c>
      <c t="n" s="7" r="B20">
        <v>7000</v>
      </c>
      <c t="n" s="7" r="C20">
        <v>46300</v>
      </c>
    </row>
    <row spans="1:3" r="21">
      <c t="s" s="4" r="A21">
        <v>1198</v>
      </c>
    </row>
    <row spans="1:3" r="22">
      <c t="s" s="3" r="A22">
        <v>337</v>
      </c>
    </row>
    <row spans="1:3" r="23">
      <c t="s" s="4" r="A23">
        <v>1193</v>
      </c>
      <c t="s" s="4" r="C23">
        <v>1199</v>
      </c>
    </row>
    <row spans="1:3" r="24">
      <c t="s" s="4" r="A24">
        <v>1200</v>
      </c>
    </row>
    <row spans="1:3" r="25">
      <c t="s" s="3" r="A25">
        <v>337</v>
      </c>
    </row>
    <row spans="1:3" r="26">
      <c t="s" s="4" r="A26">
        <v>1193</v>
      </c>
      <c t="s" s="4" r="B26">
        <v>1201</v>
      </c>
    </row>
    <row spans="1:3" r="27">
      <c t="s" s="4" r="A27">
        <v>1197</v>
      </c>
      <c t="n" s="7" r="B27">
        <v>4469600</v>
      </c>
      <c t="n" s="7" r="C27">
        <v>1962000</v>
      </c>
    </row>
    <row spans="1:3" r="28">
      <c t="s" s="4" r="A28">
        <v>1202</v>
      </c>
    </row>
    <row spans="1:3" r="29">
      <c t="s" s="3" r="A29">
        <v>337</v>
      </c>
    </row>
    <row spans="1:3" r="30">
      <c t="s" s="4" r="A30">
        <v>1193</v>
      </c>
      <c t="s" s="4" r="C30">
        <v>1203</v>
      </c>
    </row>
    <row spans="1:3" r="31">
      <c t="s" s="4" r="A31">
        <v>1204</v>
      </c>
    </row>
    <row spans="1:3" r="32">
      <c t="s" s="3" r="A32">
        <v>337</v>
      </c>
    </row>
    <row spans="1:3" r="33">
      <c t="s" s="4" r="A33">
        <v>1193</v>
      </c>
      <c t="s" s="4" r="B33">
        <v>1205</v>
      </c>
    </row>
    <row spans="1:3" r="34">
      <c t="s" s="4" r="A34">
        <v>1197</v>
      </c>
      <c t="n" s="7" r="B34">
        <v>2947500</v>
      </c>
      <c t="n" s="7" r="C34">
        <v>999700</v>
      </c>
    </row>
    <row spans="1:3" r="35">
      <c t="s" s="4" r="A35">
        <v>1206</v>
      </c>
    </row>
    <row spans="1:3" r="36">
      <c t="s" s="3" r="A36">
        <v>337</v>
      </c>
    </row>
    <row spans="1:3" r="37">
      <c t="s" s="4" r="A37">
        <v>1186</v>
      </c>
      <c t="n" s="7" r="B37">
        <v>5626000</v>
      </c>
      <c t="n" s="7" r="C37">
        <v>5187000</v>
      </c>
    </row>
    <row spans="1:3" r="38">
      <c t="s" s="4" r="A38">
        <v>1207</v>
      </c>
    </row>
    <row spans="1:3" r="39">
      <c t="s" s="3" r="A39">
        <v>337</v>
      </c>
    </row>
    <row spans="1:3" r="40">
      <c t="s" s="4" r="A40">
        <v>1208</v>
      </c>
      <c t="s" s="4" r="C40">
        <v>1209</v>
      </c>
    </row>
    <row spans="1:3" r="41">
      <c t="s" s="4" r="A41">
        <v>1210</v>
      </c>
    </row>
    <row spans="1:3" r="42">
      <c t="s" s="3" r="A42">
        <v>337</v>
      </c>
    </row>
    <row spans="1:3" r="43">
      <c t="s" s="4" r="A43">
        <v>1208</v>
      </c>
      <c t="s" s="4" r="B43">
        <v>1211</v>
      </c>
    </row>
    <row spans="1:3" r="44">
      <c t="s" s="4" r="A44">
        <v>1169</v>
      </c>
      <c t="s" s="4" r="B44">
        <v>453</v>
      </c>
      <c t="s" s="4" r="C44">
        <v>453</v>
      </c>
    </row>
    <row spans="1:3" r="45">
      <c t="s" s="4" r="A45">
        <v>1212</v>
      </c>
    </row>
    <row spans="1:3" r="46">
      <c t="s" s="3" r="A46">
        <v>337</v>
      </c>
    </row>
    <row spans="1:3" r="47">
      <c t="s" s="4" r="A47">
        <v>1208</v>
      </c>
      <c t="s" s="4" r="C47">
        <v>1213</v>
      </c>
    </row>
    <row spans="1:3" r="48">
      <c t="s" s="4" r="A48">
        <v>1214</v>
      </c>
    </row>
    <row spans="1:3" r="49">
      <c t="s" s="3" r="A49">
        <v>337</v>
      </c>
    </row>
    <row spans="1:3" r="50">
      <c t="s" s="4" r="A50">
        <v>1208</v>
      </c>
      <c t="s" s="4" r="B50">
        <v>1215</v>
      </c>
    </row>
    <row spans="1:3" r="51">
      <c t="s" s="4" r="A51">
        <v>1169</v>
      </c>
      <c t="s" s="4" r="B51">
        <v>1216</v>
      </c>
      <c t="s" s="4" r="C51">
        <v>1216</v>
      </c>
    </row>
    <row spans="1:3" r="52">
      <c t="s" s="4" r="A52">
        <v>1217</v>
      </c>
    </row>
    <row spans="1:3" r="53">
      <c t="s" s="3" r="A53">
        <v>337</v>
      </c>
    </row>
    <row spans="1:3" r="54">
      <c t="s" s="4" r="A54">
        <v>1208</v>
      </c>
      <c t="s" s="4" r="C54">
        <v>1218</v>
      </c>
    </row>
    <row spans="1:3" r="55">
      <c t="s" s="4" r="A55">
        <v>1219</v>
      </c>
    </row>
    <row spans="1:3" r="56">
      <c t="s" s="3" r="A56">
        <v>337</v>
      </c>
    </row>
    <row spans="1:3" r="57">
      <c t="s" s="4" r="A57">
        <v>1208</v>
      </c>
      <c t="s" s="4" r="B57">
        <v>1220</v>
      </c>
    </row>
    <row spans="1:3" r="58">
      <c t="s" s="4" r="A58">
        <v>1169</v>
      </c>
      <c t="s" s="4" r="B58">
        <v>1221</v>
      </c>
      <c t="s" s="4" r="C58">
        <v>1222</v>
      </c>
    </row>
    <row spans="1:3" r="59">
      <c t="s" s="4" r="A59">
        <v>1223</v>
      </c>
    </row>
    <row spans="1:3" r="60">
      <c t="s" s="3" r="A60">
        <v>337</v>
      </c>
    </row>
    <row spans="1:3" r="61">
      <c t="s" s="4" r="A61">
        <v>44</v>
      </c>
      <c t="n" s="7" r="B61">
        <v>1440000</v>
      </c>
      <c t="n" s="7" r="C61">
        <v>1725000</v>
      </c>
    </row>
    <row spans="1:3" r="62">
      <c t="s" s="4" r="A62">
        <v>1224</v>
      </c>
    </row>
    <row spans="1:3" r="63">
      <c t="s" s="3" r="A63">
        <v>337</v>
      </c>
    </row>
    <row spans="1:3" r="64">
      <c t="s" s="4" r="A64">
        <v>1197</v>
      </c>
      <c t="n" s="6" r="C64">
        <v>39000</v>
      </c>
    </row>
    <row spans="1:3" r="65">
      <c t="s" s="4" r="A65">
        <v>1225</v>
      </c>
    </row>
    <row spans="1:3" r="66">
      <c t="s" s="3" r="A66">
        <v>337</v>
      </c>
    </row>
    <row spans="1:3" r="67">
      <c t="s" s="4" r="A67">
        <v>1197</v>
      </c>
      <c t="n" s="6" r="B67">
        <v>39000</v>
      </c>
    </row>
    <row spans="1:3" r="68">
      <c t="s" s="4" r="A68">
        <v>1226</v>
      </c>
    </row>
    <row spans="1:3" r="69">
      <c t="s" s="3" r="A69">
        <v>337</v>
      </c>
    </row>
    <row spans="1:3" r="70">
      <c t="s" s="4" r="A70">
        <v>1197</v>
      </c>
      <c t="n" s="6" r="C70">
        <v>1200000</v>
      </c>
    </row>
    <row spans="1:3" r="71">
      <c t="s" s="4" r="A71">
        <v>1227</v>
      </c>
    </row>
    <row spans="1:3" r="72">
      <c t="s" s="3" r="A72">
        <v>337</v>
      </c>
    </row>
    <row spans="1:3" r="73">
      <c t="s" s="4" r="A73">
        <v>1197</v>
      </c>
      <c t="n" s="6" r="B73">
        <v>1200000</v>
      </c>
    </row>
    <row spans="1:3" r="74">
      <c t="s" s="4" r="A74">
        <v>1228</v>
      </c>
    </row>
    <row spans="1:3" r="75">
      <c t="s" s="3" r="A75">
        <v>337</v>
      </c>
    </row>
    <row spans="1:3" r="76">
      <c t="s" s="4" r="A76">
        <v>1197</v>
      </c>
      <c t="n" s="7" r="C76">
        <v>919900</v>
      </c>
    </row>
    <row spans="1:3" r="77">
      <c t="s" s="4" r="A77">
        <v>1229</v>
      </c>
    </row>
    <row spans="1:3" r="78">
      <c t="s" s="3" r="A78">
        <v>337</v>
      </c>
    </row>
    <row spans="1:3" r="79">
      <c t="s" s="4" r="A79">
        <v>1197</v>
      </c>
      <c t="n" s="7" r="B79">
        <v>9299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0</v>
      </c>
      <c t="s" s="2" r="B1">
        <v>1</v>
      </c>
    </row>
    <row spans="1:3" r="2">
      <c t="s" s="2" r="B2">
        <v>2</v>
      </c>
      <c t="s" s="2" r="C2">
        <v>82</v>
      </c>
    </row>
    <row spans="1:3" r="3">
      <c t="s" s="3" r="A3">
        <v>171</v>
      </c>
    </row>
    <row spans="1:3" r="4">
      <c t="s" s="4" r="A4">
        <v>117</v>
      </c>
      <c t="n" s="7" r="B4">
        <v>16001</v>
      </c>
      <c t="n" s="7" r="C4">
        <v>8759</v>
      </c>
    </row>
    <row spans="1:3" r="5">
      <c t="s" s="3" r="A5">
        <v>172</v>
      </c>
    </row>
    <row spans="1:3" r="6">
      <c t="s" s="4" r="A6">
        <v>103</v>
      </c>
      <c t="n" s="6" r="B6">
        <v>4006</v>
      </c>
      <c t="n" s="6" r="C6">
        <v>3851</v>
      </c>
    </row>
    <row spans="1:3" r="7">
      <c t="s" s="4" r="A7">
        <v>173</v>
      </c>
      <c t="n" s="6" r="B7">
        <v>725</v>
      </c>
      <c t="n" s="6" r="C7">
        <v>-317</v>
      </c>
    </row>
    <row spans="1:3" r="8">
      <c t="s" s="4" r="A8">
        <v>174</v>
      </c>
      <c t="n" s="6" r="B8">
        <v>72</v>
      </c>
      <c t="n" s="6" r="C8">
        <v>398</v>
      </c>
    </row>
    <row spans="1:3" r="9">
      <c t="s" s="4" r="A9">
        <v>175</v>
      </c>
      <c t="n" s="6" r="B9">
        <v>2155</v>
      </c>
      <c t="n" s="6" r="C9">
        <v>2096</v>
      </c>
    </row>
    <row spans="1:3" r="10">
      <c t="s" s="4" r="A10">
        <v>176</v>
      </c>
      <c t="n" s="6" r="B10">
        <v>1156</v>
      </c>
      <c t="n" s="6" r="C10">
        <v>993</v>
      </c>
    </row>
    <row spans="1:3" r="11">
      <c t="s" s="4" r="A11">
        <v>177</v>
      </c>
      <c t="n" s="6" r="B11">
        <v>-2469</v>
      </c>
      <c t="n" s="6" r="C11">
        <v>-367</v>
      </c>
    </row>
    <row spans="1:3" r="12">
      <c t="s" s="4" r="A12">
        <v>178</v>
      </c>
      <c t="n" s="6" r="B12">
        <v>819</v>
      </c>
      <c t="n" s="6" r="C12">
        <v>901</v>
      </c>
    </row>
    <row spans="1:3" r="13">
      <c t="s" s="4" r="A13">
        <v>179</v>
      </c>
      <c t="n" s="6" r="B13">
        <v>-99</v>
      </c>
      <c t="n" s="6" r="C13">
        <v>23</v>
      </c>
    </row>
    <row spans="1:3" r="14">
      <c t="s" s="4" r="A14">
        <v>180</v>
      </c>
      <c t="n" s="6" r="B14">
        <v>-1053</v>
      </c>
      <c t="n" s="6" r="C14">
        <v>-714</v>
      </c>
    </row>
    <row spans="1:3" r="15">
      <c t="s" s="4" r="A15">
        <v>181</v>
      </c>
      <c t="n" s="6" r="B15">
        <v>-35</v>
      </c>
      <c t="n" s="6" r="C15">
        <v>-34</v>
      </c>
    </row>
    <row spans="1:3" r="16">
      <c t="s" s="4" r="A16">
        <v>182</v>
      </c>
      <c t="n" s="6" r="B16">
        <v>-2728</v>
      </c>
      <c t="n" s="6" r="C16">
        <v>-9812</v>
      </c>
    </row>
    <row spans="1:3" r="17">
      <c t="s" s="4" r="A17">
        <v>183</v>
      </c>
      <c t="n" s="6" r="B17">
        <v>0</v>
      </c>
      <c t="n" s="6" r="C17">
        <v>1136</v>
      </c>
    </row>
    <row spans="1:3" r="18">
      <c t="s" s="4" r="A18">
        <v>184</v>
      </c>
      <c t="n" s="6" r="B18">
        <v>54</v>
      </c>
      <c t="n" s="6" r="C18">
        <v>154</v>
      </c>
    </row>
    <row spans="1:3" r="19">
      <c t="s" s="4" r="A19">
        <v>185</v>
      </c>
      <c t="n" s="6" r="B19">
        <v>991</v>
      </c>
      <c t="n" s="6" r="C19">
        <v>0</v>
      </c>
    </row>
    <row spans="1:3" r="20">
      <c t="s" s="4" r="A20">
        <v>186</v>
      </c>
      <c t="n" s="6" r="B20">
        <v>-10285</v>
      </c>
      <c t="n" s="6" r="C20">
        <v>-3263</v>
      </c>
    </row>
    <row spans="1:3" r="21">
      <c t="s" s="4" r="A21">
        <v>187</v>
      </c>
      <c t="n" s="6" r="B21">
        <v>9310</v>
      </c>
      <c t="n" s="6" r="C21">
        <v>3804</v>
      </c>
    </row>
    <row spans="1:3" r="22">
      <c t="s" s="3" r="A22">
        <v>188</v>
      </c>
    </row>
    <row spans="1:3" r="23">
      <c t="s" s="4" r="A23">
        <v>189</v>
      </c>
      <c t="n" s="6" r="B23">
        <v>148</v>
      </c>
      <c t="n" s="6" r="C23">
        <v>142</v>
      </c>
    </row>
    <row spans="1:3" r="24">
      <c t="s" s="4" r="A24">
        <v>190</v>
      </c>
      <c t="n" s="6" r="B24">
        <v>7000</v>
      </c>
      <c t="n" s="6" r="C24">
        <v>4693</v>
      </c>
    </row>
    <row spans="1:3" r="25">
      <c t="s" s="4" r="A25">
        <v>191</v>
      </c>
      <c t="n" s="6" r="B25">
        <v>40832</v>
      </c>
      <c t="n" s="6" r="C25">
        <v>40552</v>
      </c>
    </row>
    <row spans="1:3" r="26">
      <c t="s" s="4" r="A26">
        <v>192</v>
      </c>
      <c t="n" s="6" r="B26">
        <v>-46442</v>
      </c>
      <c t="n" s="6" r="C26">
        <v>-41068</v>
      </c>
    </row>
    <row spans="1:3" r="27">
      <c t="s" s="4" r="A27">
        <v>193</v>
      </c>
      <c t="n" s="6" r="B27">
        <v>3439</v>
      </c>
      <c t="n" s="6" r="C27">
        <v>729</v>
      </c>
    </row>
    <row spans="1:3" r="28">
      <c t="s" s="4" r="A28">
        <v>194</v>
      </c>
      <c t="n" s="6" r="B28">
        <v>-52</v>
      </c>
      <c t="n" s="6" r="C28">
        <v>-200</v>
      </c>
    </row>
    <row spans="1:3" r="29">
      <c t="s" s="4" r="A29">
        <v>195</v>
      </c>
      <c t="n" s="6" r="B29">
        <v>17069</v>
      </c>
      <c t="n" s="6" r="C29">
        <v>-68671</v>
      </c>
    </row>
    <row spans="1:3" r="30">
      <c t="s" s="4" r="A30">
        <v>196</v>
      </c>
      <c t="n" s="6" r="B30">
        <v>150</v>
      </c>
      <c t="n" s="6" r="C30">
        <v>0</v>
      </c>
    </row>
    <row spans="1:3" r="31">
      <c t="s" s="4" r="A31">
        <v>197</v>
      </c>
      <c t="n" s="6" r="B31">
        <v>11495</v>
      </c>
      <c t="n" s="6" r="C31">
        <v>103</v>
      </c>
    </row>
    <row spans="1:3" r="32">
      <c t="s" s="4" r="A32">
        <v>198</v>
      </c>
      <c t="n" s="6" r="B32">
        <v>-739</v>
      </c>
      <c t="n" s="6" r="C32">
        <v>-3117</v>
      </c>
    </row>
    <row spans="1:3" r="33">
      <c t="s" s="4" r="A33">
        <v>199</v>
      </c>
      <c t="n" s="6" r="B33">
        <v>-1803</v>
      </c>
      <c t="n" s="6" r="C33">
        <v>0</v>
      </c>
    </row>
    <row spans="1:3" r="34">
      <c t="s" s="4" r="A34">
        <v>200</v>
      </c>
      <c t="n" s="6" r="B34">
        <v>168</v>
      </c>
      <c t="n" s="6" r="C34">
        <v>0</v>
      </c>
    </row>
    <row spans="1:3" r="35">
      <c t="s" s="4" r="A35">
        <v>201</v>
      </c>
      <c t="n" s="6" r="B35">
        <v>-2383</v>
      </c>
      <c t="n" s="6" r="C35">
        <v>-946</v>
      </c>
    </row>
    <row spans="1:3" r="36">
      <c t="s" s="4" r="A36">
        <v>202</v>
      </c>
      <c t="n" s="6" r="B36">
        <v>446</v>
      </c>
      <c t="n" s="6" r="C36">
        <v>578</v>
      </c>
    </row>
    <row spans="1:3" r="37">
      <c t="s" s="4" r="A37">
        <v>203</v>
      </c>
      <c t="n" s="6" r="B37">
        <v>29328</v>
      </c>
      <c t="n" s="6" r="C37">
        <v>-67205</v>
      </c>
    </row>
    <row spans="1:3" r="38">
      <c t="s" s="3" r="A38">
        <v>204</v>
      </c>
    </row>
    <row spans="1:3" r="39">
      <c t="s" s="4" r="A39">
        <v>205</v>
      </c>
      <c t="n" s="6" r="B39">
        <v>25961</v>
      </c>
      <c t="n" s="6" r="C39">
        <v>65007</v>
      </c>
    </row>
    <row spans="1:3" r="40">
      <c t="s" s="4" r="A40">
        <v>206</v>
      </c>
      <c t="n" s="6" r="B40">
        <v>2119500</v>
      </c>
      <c t="n" s="6" r="C40">
        <v>2200000</v>
      </c>
    </row>
    <row spans="1:3" r="41">
      <c t="s" s="4" r="A41">
        <v>207</v>
      </c>
      <c t="n" s="6" r="B41">
        <v>-2212752</v>
      </c>
      <c t="n" s="6" r="C41">
        <v>-2206440</v>
      </c>
    </row>
    <row spans="1:3" r="42">
      <c t="s" s="4" r="A42">
        <v>148</v>
      </c>
      <c t="n" s="6" r="B42">
        <v>25</v>
      </c>
      <c t="n" s="6" r="C42">
        <v>116</v>
      </c>
    </row>
    <row spans="1:3" r="43">
      <c t="s" s="4" r="A43">
        <v>179</v>
      </c>
      <c t="n" s="6" r="B43">
        <v>99</v>
      </c>
      <c t="n" s="6" r="C43">
        <v>-23</v>
      </c>
    </row>
    <row spans="1:3" r="44">
      <c t="s" s="4" r="A44">
        <v>208</v>
      </c>
      <c t="n" s="6" r="B44">
        <v>-6216</v>
      </c>
      <c t="n" s="6" r="C44">
        <v>-4799</v>
      </c>
    </row>
    <row spans="1:3" r="45">
      <c t="s" s="4" r="A45">
        <v>209</v>
      </c>
      <c t="n" s="6" r="B45">
        <v>-73383</v>
      </c>
      <c t="n" s="6" r="C45">
        <v>53861</v>
      </c>
    </row>
    <row spans="1:3" r="46">
      <c t="s" s="4" r="A46">
        <v>210</v>
      </c>
      <c t="n" s="6" r="B46">
        <v>-34745</v>
      </c>
      <c t="n" s="6" r="C46">
        <v>-9540</v>
      </c>
    </row>
    <row spans="1:3" r="47">
      <c t="s" s="4" r="A47">
        <v>211</v>
      </c>
      <c t="n" s="6" r="B47">
        <v>103562</v>
      </c>
      <c t="n" s="6" r="C47">
        <v>71754</v>
      </c>
    </row>
    <row spans="1:3" r="48">
      <c t="s" s="4" r="A48">
        <v>212</v>
      </c>
      <c t="n" s="6" r="B48">
        <v>68817</v>
      </c>
      <c t="n" s="6" r="C48">
        <v>62214</v>
      </c>
    </row>
    <row spans="1:3" r="49">
      <c t="s" s="3" r="A49">
        <v>213</v>
      </c>
    </row>
    <row spans="1:3" r="50">
      <c t="s" s="4" r="A50">
        <v>214</v>
      </c>
      <c t="n" s="6" r="B50">
        <v>6967</v>
      </c>
      <c t="n" s="6" r="C50">
        <v>4902</v>
      </c>
    </row>
    <row spans="1:3" r="51">
      <c t="s" s="4" r="A51">
        <v>215</v>
      </c>
      <c t="n" s="6" r="B51">
        <v>3508</v>
      </c>
      <c t="n" s="6" r="C51">
        <v>2306</v>
      </c>
    </row>
    <row spans="1:3" r="52">
      <c t="s" s="4" r="A52">
        <v>216</v>
      </c>
      <c t="n" s="6" r="B52">
        <v>-370</v>
      </c>
      <c t="n" s="6" r="C52">
        <v>274</v>
      </c>
    </row>
    <row spans="1:3" r="53">
      <c t="s" s="3" r="A53">
        <v>217</v>
      </c>
    </row>
    <row spans="1:3" r="54">
      <c t="s" s="4" r="A54">
        <v>218</v>
      </c>
      <c t="n" s="6" r="B54">
        <v>8152</v>
      </c>
      <c t="n" s="6" r="C54">
        <v>2489</v>
      </c>
    </row>
    <row spans="1:3" r="55">
      <c t="s" s="4" r="A55">
        <v>219</v>
      </c>
      <c t="n" s="7" r="B55">
        <v>215</v>
      </c>
      <c t="n" s="7" r="C55">
        <v>12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1230</v>
      </c>
      <c t="s" s="2" r="B1">
        <v>2</v>
      </c>
      <c t="s" s="2" r="C1">
        <v>25</v>
      </c>
    </row>
    <row spans="1:3" r="2">
      <c t="s" s="3" r="A2">
        <v>1231</v>
      </c>
    </row>
    <row spans="1:3" r="3">
      <c t="s" s="4" r="A3">
        <v>30</v>
      </c>
      <c t="n" s="7" r="B3">
        <v>14474</v>
      </c>
      <c t="n" s="7" r="C3">
        <v>14189</v>
      </c>
    </row>
    <row spans="1:3" r="4">
      <c t="s" s="4" r="A4">
        <v>1232</v>
      </c>
      <c t="n" s="6" r="B4">
        <v>1171534</v>
      </c>
      <c t="n" s="6" r="C4">
        <v>1154457</v>
      </c>
    </row>
    <row spans="1:3" r="5">
      <c t="s" s="4" r="A5">
        <v>376</v>
      </c>
      <c t="n" s="6" r="B5">
        <v>134707</v>
      </c>
      <c t="n" s="6" r="C5">
        <v>136904</v>
      </c>
    </row>
    <row spans="1:3" r="6">
      <c t="s" s="4" r="A6">
        <v>1233</v>
      </c>
      <c t="n" s="6" r="B6">
        <v>60261</v>
      </c>
      <c t="n" s="6" r="C6">
        <v>71018</v>
      </c>
    </row>
    <row spans="1:3" r="7">
      <c t="n" s="10" r="A7">
        <v>1</v>
      </c>
    </row>
    <row spans="1:3" r="8">
      <c t="s" s="3" r="A8">
        <v>1231</v>
      </c>
    </row>
    <row spans="1:3" r="9">
      <c t="s" s="4" r="A9">
        <v>1234</v>
      </c>
      <c t="n" s="6" r="B9">
        <v>68817</v>
      </c>
      <c t="n" s="6" r="C9">
        <v>103562</v>
      </c>
    </row>
    <row spans="1:3" r="10">
      <c t="s" s="4" r="A10">
        <v>30</v>
      </c>
      <c t="n" s="6" r="B10">
        <v>0</v>
      </c>
      <c t="n" s="6" r="C10">
        <v>0</v>
      </c>
    </row>
    <row spans="1:3" r="11">
      <c t="s" s="4" r="A11">
        <v>1232</v>
      </c>
      <c t="n" s="6" r="B11">
        <v>44697</v>
      </c>
      <c t="n" s="6" r="C11">
        <v>32925</v>
      </c>
    </row>
    <row spans="1:3" r="12">
      <c t="s" s="4" r="A12">
        <v>376</v>
      </c>
      <c t="n" s="6" r="B12">
        <v>0</v>
      </c>
      <c t="n" s="6" r="C12">
        <v>0</v>
      </c>
    </row>
    <row spans="1:3" r="13">
      <c t="s" s="4" r="A13">
        <v>1233</v>
      </c>
      <c t="n" s="6" r="B13">
        <v>0</v>
      </c>
      <c t="n" s="6" r="C13">
        <v>0</v>
      </c>
    </row>
    <row spans="1:3" r="14">
      <c t="s" s="4" r="A14">
        <v>42</v>
      </c>
      <c t="n" s="6" r="B14">
        <v>0</v>
      </c>
      <c t="n" s="6" r="C14">
        <v>0</v>
      </c>
    </row>
    <row spans="1:3" r="15">
      <c t="s" s="4" r="A15">
        <v>35</v>
      </c>
      <c t="n" s="6" r="B15">
        <v>0</v>
      </c>
      <c t="n" s="6" r="C15">
        <v>0</v>
      </c>
    </row>
    <row spans="1:3" r="16">
      <c t="s" s="4" r="A16">
        <v>1235</v>
      </c>
      <c t="n" s="6" r="B16">
        <v>0</v>
      </c>
      <c t="n" s="6" r="C16">
        <v>0</v>
      </c>
    </row>
    <row spans="1:3" r="17">
      <c t="s" s="4" r="A17">
        <v>47</v>
      </c>
      <c t="n" s="6" r="B17">
        <v>0</v>
      </c>
      <c t="n" s="6" r="C17">
        <v>0</v>
      </c>
    </row>
    <row spans="1:3" r="18">
      <c t="s" s="4" r="A18">
        <v>1098</v>
      </c>
      <c t="n" s="6" r="B18">
        <v>0</v>
      </c>
      <c t="n" s="6" r="C18">
        <v>45</v>
      </c>
    </row>
    <row spans="1:3" r="19">
      <c t="s" s="4" r="A19">
        <v>1236</v>
      </c>
      <c t="n" s="6" r="B19">
        <v>0</v>
      </c>
      <c t="n" s="6" r="C19">
        <v>0</v>
      </c>
    </row>
    <row spans="1:3" r="20">
      <c t="s" s="3" r="A20">
        <v>1237</v>
      </c>
    </row>
    <row spans="1:3" r="21">
      <c t="s" s="4" r="A21">
        <v>57</v>
      </c>
      <c t="n" s="6" r="B21">
        <v>0</v>
      </c>
      <c t="n" s="6" r="C21">
        <v>0</v>
      </c>
    </row>
    <row spans="1:3" r="22">
      <c t="s" s="4" r="A22">
        <v>58</v>
      </c>
      <c t="n" s="6" r="B22">
        <v>0</v>
      </c>
      <c t="n" s="6" r="C22">
        <v>0</v>
      </c>
    </row>
    <row spans="1:3" r="23">
      <c t="s" s="4" r="A23">
        <v>59</v>
      </c>
      <c t="n" s="6" r="B23">
        <v>0</v>
      </c>
      <c t="n" s="6" r="C23">
        <v>0</v>
      </c>
    </row>
    <row spans="1:3" r="24">
      <c t="s" s="4" r="A24">
        <v>60</v>
      </c>
      <c t="n" s="6" r="B24">
        <v>0</v>
      </c>
      <c t="n" s="6" r="C24">
        <v>0</v>
      </c>
    </row>
    <row spans="1:3" r="25">
      <c t="s" s="4" r="A25">
        <v>1099</v>
      </c>
      <c t="n" s="6" r="B25">
        <v>304</v>
      </c>
      <c t="n" s="6" r="C25">
        <v>0</v>
      </c>
    </row>
    <row spans="1:3" r="26">
      <c t="n" s="10" r="A26">
        <v>2</v>
      </c>
    </row>
    <row spans="1:3" r="27">
      <c t="s" s="3" r="A27">
        <v>1231</v>
      </c>
    </row>
    <row spans="1:3" r="28">
      <c t="s" s="4" r="A28">
        <v>1234</v>
      </c>
      <c t="n" s="6" r="B28">
        <v>0</v>
      </c>
      <c t="n" s="6" r="C28">
        <v>0</v>
      </c>
    </row>
    <row spans="1:3" r="29">
      <c t="s" s="4" r="A29">
        <v>30</v>
      </c>
      <c t="n" s="6" r="B29">
        <v>0</v>
      </c>
      <c t="n" s="6" r="C29">
        <v>0</v>
      </c>
    </row>
    <row spans="1:3" r="30">
      <c t="s" s="4" r="A30">
        <v>1232</v>
      </c>
      <c t="n" s="6" r="B30">
        <v>1126837</v>
      </c>
      <c t="n" s="6" r="C30">
        <v>1120824</v>
      </c>
    </row>
    <row spans="1:3" r="31">
      <c t="s" s="4" r="A31">
        <v>376</v>
      </c>
      <c t="n" s="6" r="B31">
        <v>0</v>
      </c>
      <c t="n" s="6" r="C31">
        <v>0</v>
      </c>
    </row>
    <row spans="1:3" r="32">
      <c t="s" s="4" r="A32">
        <v>1233</v>
      </c>
      <c t="n" s="6" r="B32">
        <v>60261</v>
      </c>
      <c t="n" s="6" r="C32">
        <v>71018</v>
      </c>
    </row>
    <row spans="1:3" r="33">
      <c t="s" s="4" r="A33">
        <v>42</v>
      </c>
      <c t="n" s="6" r="B33">
        <v>0</v>
      </c>
      <c t="n" s="6" r="C33">
        <v>0</v>
      </c>
    </row>
    <row spans="1:3" r="34">
      <c t="s" s="4" r="A34">
        <v>35</v>
      </c>
      <c t="n" s="6" r="B34">
        <v>15919</v>
      </c>
      <c t="n" s="6" r="C34">
        <v>13191</v>
      </c>
    </row>
    <row spans="1:3" r="35">
      <c t="s" s="4" r="A35">
        <v>1235</v>
      </c>
      <c t="n" s="6" r="B35">
        <v>22739</v>
      </c>
      <c t="n" s="6" r="C35">
        <v>20940</v>
      </c>
    </row>
    <row spans="1:3" r="36">
      <c t="s" s="4" r="A36">
        <v>47</v>
      </c>
      <c t="n" s="6" r="B36">
        <v>126136</v>
      </c>
      <c t="n" s="6" r="C36">
        <v>125233</v>
      </c>
    </row>
    <row spans="1:3" r="37">
      <c t="s" s="4" r="A37">
        <v>1098</v>
      </c>
      <c t="n" s="6" r="B37">
        <v>30666</v>
      </c>
      <c t="n" s="6" r="C37">
        <v>17130</v>
      </c>
    </row>
    <row spans="1:3" r="38">
      <c t="s" s="4" r="A38">
        <v>1236</v>
      </c>
      <c t="n" s="6" r="B38">
        <v>839</v>
      </c>
      <c t="n" s="6" r="C38">
        <v>278</v>
      </c>
    </row>
    <row spans="1:3" r="39">
      <c t="s" s="3" r="A39">
        <v>1237</v>
      </c>
    </row>
    <row spans="1:3" r="40">
      <c t="s" s="4" r="A40">
        <v>57</v>
      </c>
      <c t="n" s="6" r="B40">
        <v>5585721</v>
      </c>
      <c t="n" s="6" r="C40">
        <v>5582835</v>
      </c>
    </row>
    <row spans="1:3" r="41">
      <c t="s" s="4" r="A41">
        <v>58</v>
      </c>
      <c t="n" s="6" r="B41">
        <v>940721</v>
      </c>
      <c t="n" s="6" r="C41">
        <v>1071044</v>
      </c>
    </row>
    <row spans="1:3" r="42">
      <c t="s" s="4" r="A42">
        <v>59</v>
      </c>
      <c t="n" s="6" r="B42">
        <v>140815</v>
      </c>
      <c t="n" s="6" r="C42">
        <v>103397</v>
      </c>
    </row>
    <row spans="1:3" r="43">
      <c t="s" s="4" r="A43">
        <v>60</v>
      </c>
      <c t="n" s="6" r="B43">
        <v>84079</v>
      </c>
      <c t="n" s="6" r="C43">
        <v>93291</v>
      </c>
    </row>
    <row spans="1:3" r="44">
      <c t="s" s="4" r="A44">
        <v>1099</v>
      </c>
      <c t="n" s="6" r="B44">
        <v>46610</v>
      </c>
      <c t="n" s="6" r="C44">
        <v>28181</v>
      </c>
    </row>
    <row spans="1:3" r="45">
      <c t="n" s="10" r="A45">
        <v>3</v>
      </c>
    </row>
    <row spans="1:3" r="46">
      <c t="s" s="3" r="A46">
        <v>1231</v>
      </c>
    </row>
    <row spans="1:3" r="47">
      <c t="s" s="4" r="A47">
        <v>1234</v>
      </c>
      <c t="n" s="6" r="B47">
        <v>0</v>
      </c>
      <c t="n" s="6" r="C47">
        <v>0</v>
      </c>
    </row>
    <row spans="1:3" r="48">
      <c t="s" s="4" r="A48">
        <v>30</v>
      </c>
      <c t="n" s="6" r="B48">
        <v>14474</v>
      </c>
      <c t="n" s="6" r="C48">
        <v>14189</v>
      </c>
    </row>
    <row spans="1:3" r="49">
      <c t="s" s="4" r="A49">
        <v>1232</v>
      </c>
      <c t="n" s="6" r="B49">
        <v>0</v>
      </c>
      <c t="n" s="6" r="C49">
        <v>708</v>
      </c>
    </row>
    <row spans="1:3" r="50">
      <c t="s" s="4" r="A50">
        <v>376</v>
      </c>
      <c t="n" s="6" r="B50">
        <v>134707</v>
      </c>
      <c t="n" s="6" r="C50">
        <v>136904</v>
      </c>
    </row>
    <row spans="1:3" r="51">
      <c t="s" s="4" r="A51">
        <v>1233</v>
      </c>
      <c t="n" s="6" r="B51">
        <v>0</v>
      </c>
      <c t="n" s="6" r="C51">
        <v>0</v>
      </c>
    </row>
    <row spans="1:3" r="52">
      <c t="s" s="4" r="A52">
        <v>42</v>
      </c>
      <c t="n" s="6" r="B52">
        <v>5758744</v>
      </c>
      <c t="n" s="6" r="C52">
        <v>5727570</v>
      </c>
    </row>
    <row spans="1:3" r="53">
      <c t="s" s="4" r="A53">
        <v>35</v>
      </c>
      <c t="n" s="6" r="B53">
        <v>0</v>
      </c>
      <c t="n" s="6" r="C53">
        <v>0</v>
      </c>
    </row>
    <row spans="1:3" r="54">
      <c t="s" s="4" r="A54">
        <v>1235</v>
      </c>
      <c t="n" s="6" r="B54">
        <v>0</v>
      </c>
      <c t="n" s="6" r="C54">
        <v>0</v>
      </c>
    </row>
    <row spans="1:3" r="55">
      <c t="s" s="4" r="A55">
        <v>47</v>
      </c>
      <c t="n" s="6" r="B55">
        <v>0</v>
      </c>
      <c t="n" s="6" r="C55">
        <v>0</v>
      </c>
    </row>
    <row spans="1:3" r="56">
      <c t="s" s="4" r="A56">
        <v>1098</v>
      </c>
      <c t="n" s="6" r="B56">
        <v>802</v>
      </c>
      <c t="n" s="6" r="C56">
        <v>332</v>
      </c>
    </row>
    <row spans="1:3" r="57">
      <c t="s" s="4" r="A57">
        <v>1236</v>
      </c>
      <c t="n" s="6" r="B57">
        <v>0</v>
      </c>
      <c t="n" s="6" r="C57">
        <v>0</v>
      </c>
    </row>
    <row spans="1:3" r="58">
      <c t="s" s="3" r="A58">
        <v>1237</v>
      </c>
    </row>
    <row spans="1:3" r="59">
      <c t="s" s="4" r="A59">
        <v>57</v>
      </c>
      <c t="n" s="6" r="B59">
        <v>0</v>
      </c>
      <c t="n" s="6" r="C59">
        <v>0</v>
      </c>
    </row>
    <row spans="1:3" r="60">
      <c t="s" s="4" r="A60">
        <v>58</v>
      </c>
      <c t="n" s="6" r="B60">
        <v>0</v>
      </c>
      <c t="n" s="6" r="C60">
        <v>0</v>
      </c>
    </row>
    <row spans="1:3" r="61">
      <c t="s" s="4" r="A61">
        <v>59</v>
      </c>
      <c t="n" s="6" r="B61">
        <v>0</v>
      </c>
      <c t="n" s="6" r="C61">
        <v>0</v>
      </c>
    </row>
    <row spans="1:3" r="62">
      <c t="s" s="4" r="A62">
        <v>60</v>
      </c>
      <c t="n" s="6" r="B62">
        <v>0</v>
      </c>
      <c t="n" s="6" r="C62">
        <v>0</v>
      </c>
    </row>
    <row spans="1:3" r="63">
      <c t="s" s="4" r="A63">
        <v>1099</v>
      </c>
      <c t="n" s="6" r="B63">
        <v>143</v>
      </c>
      <c t="n" s="6" r="C63">
        <v>0</v>
      </c>
    </row>
    <row spans="1:3" r="64">
      <c t="s" s="4" r="A64">
        <v>1238</v>
      </c>
    </row>
    <row spans="1:3" r="65">
      <c t="s" s="3" r="A65">
        <v>1231</v>
      </c>
    </row>
    <row spans="1:3" r="66">
      <c t="s" s="4" r="A66">
        <v>1234</v>
      </c>
      <c t="n" s="6" r="B66">
        <v>68817</v>
      </c>
      <c t="n" s="6" r="C66">
        <v>103562</v>
      </c>
    </row>
    <row spans="1:3" r="67">
      <c t="s" s="4" r="A67">
        <v>30</v>
      </c>
      <c t="n" s="6" r="B67">
        <v>14474</v>
      </c>
      <c t="n" s="6" r="C67">
        <v>14189</v>
      </c>
    </row>
    <row spans="1:3" r="68">
      <c t="s" s="4" r="A68">
        <v>1232</v>
      </c>
      <c t="n" s="6" r="B68">
        <v>1171534</v>
      </c>
      <c t="n" s="6" r="C68">
        <v>1154457</v>
      </c>
    </row>
    <row spans="1:3" r="69">
      <c t="s" s="4" r="A69">
        <v>376</v>
      </c>
      <c t="n" s="6" r="B69">
        <v>128196</v>
      </c>
      <c t="n" s="6" r="C69">
        <v>131652</v>
      </c>
    </row>
    <row spans="1:3" r="70">
      <c t="s" s="4" r="A70">
        <v>1233</v>
      </c>
      <c t="n" s="6" r="B70">
        <v>60261</v>
      </c>
      <c t="n" s="6" r="C70">
        <v>71018</v>
      </c>
    </row>
    <row spans="1:3" r="71">
      <c t="s" s="4" r="A71">
        <v>42</v>
      </c>
      <c t="n" s="6" r="B71">
        <v>5686635</v>
      </c>
      <c t="n" s="6" r="C71">
        <v>5685928</v>
      </c>
    </row>
    <row spans="1:3" r="72">
      <c t="s" s="4" r="A72">
        <v>35</v>
      </c>
      <c t="n" s="6" r="B72">
        <v>15919</v>
      </c>
      <c t="n" s="6" r="C72">
        <v>13191</v>
      </c>
    </row>
    <row spans="1:3" r="73">
      <c t="s" s="4" r="A73">
        <v>1235</v>
      </c>
      <c t="n" s="6" r="B73">
        <v>22739</v>
      </c>
      <c t="n" s="6" r="C73">
        <v>20940</v>
      </c>
    </row>
    <row spans="1:3" r="74">
      <c t="s" s="4" r="A74">
        <v>47</v>
      </c>
      <c t="n" s="6" r="B74">
        <v>126136</v>
      </c>
      <c t="n" s="6" r="C74">
        <v>125233</v>
      </c>
    </row>
    <row spans="1:3" r="75">
      <c t="s" s="4" r="A75">
        <v>1098</v>
      </c>
      <c t="n" s="6" r="B75">
        <v>31468</v>
      </c>
      <c t="n" s="6" r="C75">
        <v>17507</v>
      </c>
    </row>
    <row spans="1:3" r="76">
      <c t="s" s="4" r="A76">
        <v>1236</v>
      </c>
      <c t="n" s="6" r="B76">
        <v>839</v>
      </c>
      <c t="n" s="6" r="C76">
        <v>278</v>
      </c>
    </row>
    <row spans="1:3" r="77">
      <c t="s" s="3" r="A77">
        <v>1237</v>
      </c>
    </row>
    <row spans="1:3" r="78">
      <c t="s" s="4" r="A78">
        <v>57</v>
      </c>
      <c t="n" s="6" r="B78">
        <v>5584390</v>
      </c>
      <c t="n" s="6" r="C78">
        <v>5589135</v>
      </c>
    </row>
    <row spans="1:3" r="79">
      <c t="s" s="4" r="A79">
        <v>58</v>
      </c>
      <c t="n" s="6" r="B79">
        <v>940700</v>
      </c>
      <c t="n" s="6" r="C79">
        <v>1071200</v>
      </c>
    </row>
    <row spans="1:3" r="80">
      <c t="s" s="4" r="A80">
        <v>59</v>
      </c>
      <c t="n" s="6" r="B80">
        <v>140196</v>
      </c>
      <c t="n" s="6" r="C80">
        <v>103135</v>
      </c>
    </row>
    <row spans="1:3" r="81">
      <c t="s" s="4" r="A81">
        <v>60</v>
      </c>
      <c t="n" s="6" r="B81">
        <v>89027</v>
      </c>
      <c t="n" s="6" r="C81">
        <v>89812</v>
      </c>
    </row>
    <row spans="1:3" r="82">
      <c t="s" s="4" r="A82">
        <v>1099</v>
      </c>
      <c t="n" s="6" r="B82">
        <v>47057</v>
      </c>
      <c t="n" s="6" r="C82">
        <v>28181</v>
      </c>
    </row>
    <row spans="1:3" r="83">
      <c t="s" s="4" r="A83">
        <v>1097</v>
      </c>
    </row>
    <row spans="1:3" r="84">
      <c t="s" s="3" r="A84">
        <v>1231</v>
      </c>
    </row>
    <row spans="1:3" r="85">
      <c t="s" s="4" r="A85">
        <v>1234</v>
      </c>
      <c t="n" s="6" r="B85">
        <v>68817</v>
      </c>
      <c t="n" s="6" r="C85">
        <v>103562</v>
      </c>
    </row>
    <row spans="1:3" r="86">
      <c t="s" s="4" r="A86">
        <v>30</v>
      </c>
      <c t="n" s="6" r="B86">
        <v>14474</v>
      </c>
      <c t="n" s="6" r="C86">
        <v>14189</v>
      </c>
    </row>
    <row spans="1:3" r="87">
      <c t="s" s="4" r="A87">
        <v>1232</v>
      </c>
      <c t="n" s="6" r="B87">
        <v>1171534</v>
      </c>
      <c t="n" s="6" r="C87">
        <v>1154457</v>
      </c>
    </row>
    <row spans="1:3" r="88">
      <c t="s" s="4" r="A88">
        <v>376</v>
      </c>
      <c t="n" s="6" r="B88">
        <v>134707</v>
      </c>
      <c t="n" s="6" r="C88">
        <v>136904</v>
      </c>
    </row>
    <row spans="1:3" r="89">
      <c t="s" s="4" r="A89">
        <v>1233</v>
      </c>
      <c t="n" s="6" r="B89">
        <v>60261</v>
      </c>
      <c t="n" s="6" r="C89">
        <v>71018</v>
      </c>
    </row>
    <row spans="1:3" r="90">
      <c t="s" s="4" r="A90">
        <v>42</v>
      </c>
      <c t="n" s="6" r="B90">
        <v>5758744</v>
      </c>
      <c t="n" s="6" r="C90">
        <v>5727570</v>
      </c>
    </row>
    <row spans="1:3" r="91">
      <c t="s" s="4" r="A91">
        <v>35</v>
      </c>
      <c t="n" s="6" r="B91">
        <v>15919</v>
      </c>
      <c t="n" s="6" r="C91">
        <v>13191</v>
      </c>
    </row>
    <row spans="1:3" r="92">
      <c t="s" s="4" r="A92">
        <v>1235</v>
      </c>
      <c t="n" s="6" r="B92">
        <v>22739</v>
      </c>
      <c t="n" s="6" r="C92">
        <v>20940</v>
      </c>
    </row>
    <row spans="1:3" r="93">
      <c t="s" s="4" r="A93">
        <v>47</v>
      </c>
      <c t="n" s="6" r="B93">
        <v>126136</v>
      </c>
      <c t="n" s="6" r="C93">
        <v>125233</v>
      </c>
    </row>
    <row spans="1:3" r="94">
      <c t="s" s="4" r="A94">
        <v>1098</v>
      </c>
      <c t="n" s="6" r="B94">
        <v>31468</v>
      </c>
      <c t="n" s="6" r="C94">
        <v>17507</v>
      </c>
    </row>
    <row spans="1:3" r="95">
      <c t="s" s="4" r="A95">
        <v>1236</v>
      </c>
      <c t="n" s="6" r="B95">
        <v>839</v>
      </c>
      <c t="n" s="6" r="C95">
        <v>278</v>
      </c>
    </row>
    <row spans="1:3" r="96">
      <c t="s" s="3" r="A96">
        <v>1237</v>
      </c>
    </row>
    <row spans="1:3" r="97">
      <c t="s" s="4" r="A97">
        <v>57</v>
      </c>
      <c t="n" s="6" r="B97">
        <v>5585721</v>
      </c>
      <c t="n" s="6" r="C97">
        <v>5582835</v>
      </c>
    </row>
    <row spans="1:3" r="98">
      <c t="s" s="4" r="A98">
        <v>58</v>
      </c>
      <c t="n" s="6" r="B98">
        <v>940721</v>
      </c>
      <c t="n" s="6" r="C98">
        <v>1071044</v>
      </c>
    </row>
    <row spans="1:3" r="99">
      <c t="s" s="4" r="A99">
        <v>59</v>
      </c>
      <c t="n" s="6" r="B99">
        <v>140815</v>
      </c>
      <c t="n" s="6" r="C99">
        <v>103397</v>
      </c>
    </row>
    <row spans="1:3" r="100">
      <c t="s" s="4" r="A100">
        <v>60</v>
      </c>
      <c t="n" s="6" r="B100">
        <v>84079</v>
      </c>
      <c t="n" s="6" r="C100">
        <v>93291</v>
      </c>
    </row>
    <row spans="1:3" r="101">
      <c t="s" s="4" r="A101">
        <v>1099</v>
      </c>
      <c t="n" s="7" r="B101">
        <v>47057</v>
      </c>
      <c t="n" s="7" r="C101">
        <v>2818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39</v>
      </c>
      <c t="s" s="2" r="B1">
        <v>1</v>
      </c>
    </row>
    <row spans="1:3" r="2">
      <c t="s" s="2" r="B2">
        <v>2</v>
      </c>
      <c t="s" s="2" r="C2">
        <v>82</v>
      </c>
    </row>
    <row spans="1:3" r="3">
      <c t="s" s="3" r="A3">
        <v>257</v>
      </c>
    </row>
    <row spans="1:3" r="4">
      <c t="s" s="4" r="A4">
        <v>91</v>
      </c>
      <c t="n" s="7" r="B4">
        <v>57697</v>
      </c>
      <c t="n" s="7" r="C4">
        <v>45493</v>
      </c>
    </row>
    <row spans="1:3" r="5">
      <c t="s" s="4" r="A5">
        <v>103</v>
      </c>
      <c t="n" s="6" r="B5">
        <v>4006</v>
      </c>
      <c t="n" s="6" r="C5">
        <v>3851</v>
      </c>
    </row>
    <row spans="1:3" r="6">
      <c t="s" s="4" r="A6">
        <v>1240</v>
      </c>
      <c t="n" s="7" r="B6">
        <v>53691</v>
      </c>
      <c t="n" s="7" r="C6">
        <v>4164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6"/>
  </cols>
  <sheetData>
    <row spans="1:2" r="1">
      <c t="s" s="1" r="A1">
        <v>1241</v>
      </c>
      <c t="s" s="2" r="B1">
        <v>1242</v>
      </c>
    </row>
    <row spans="1:2" r="2">
      <c t="s" s="3" r="A2">
        <v>1243</v>
      </c>
    </row>
    <row spans="1:2" r="3">
      <c t="s" s="4" r="A3">
        <v>1244</v>
      </c>
      <c t="n" s="9" r="B3">
        <v>56.9</v>
      </c>
    </row>
    <row spans="1:2" r="4">
      <c t="s" s="4" r="A4">
        <v>1245</v>
      </c>
      <c t="n" s="9" r="B4">
        <v>1.2</v>
      </c>
    </row>
    <row spans="1:2" r="5">
      <c t="s" s="4" r="A5">
        <v>1246</v>
      </c>
      <c t="n" s="6" r="B5">
        <v>45</v>
      </c>
    </row>
    <row spans="1:2" r="6">
      <c t="s" s="4" r="A6">
        <v>1247</v>
      </c>
      <c t="n" s="6" r="B6">
        <v>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TRADING SECURITY</vt:lpstr>
      <vt:lpstr>SECURITIES AVAILABLE FOR SALE A</vt:lpstr>
      <vt:lpstr>LOANS</vt:lpstr>
      <vt:lpstr>LOAN LOSS ALLOWANCE</vt:lpstr>
      <vt:lpstr>DEPOSITS</vt:lpstr>
      <vt:lpstr>BORROWED FUNDS</vt:lpstr>
      <vt:lpstr>CAPITAL RATIOS AND SHAREHOLDERS</vt:lpstr>
      <vt:lpstr>EARNINGS PER SHARE</vt:lpstr>
      <vt:lpstr>STOCK-BASED COMPENSATION PLANS</vt:lpstr>
      <vt:lpstr>DERIVATIVE INSTRUMENTS AND HEDG</vt:lpstr>
      <vt:lpstr>FAIR VALUE MEASUREMENTS</vt:lpstr>
      <vt:lpstr>NET INTEREST INCOME AFTER PROVI</vt:lpstr>
      <vt:lpstr>SUBSEQUENT EVENTS</vt:lpstr>
      <vt:lpstr>BASIS OF PRESENTATION (Policies</vt:lpstr>
      <vt:lpstr>SECURITIES AVAILABLE FOR SALE24</vt:lpstr>
      <vt:lpstr>LOANS (Tables)</vt:lpstr>
      <vt:lpstr>LOAN LOSS ALLOWANCE (Tables)</vt:lpstr>
      <vt:lpstr>DEPOSITS (Tables)</vt:lpstr>
      <vt:lpstr>BORROWED FUNDS (Tables)</vt:lpstr>
      <vt:lpstr>CAPITAL RATIOS AND SHAREHOLDE29</vt:lpstr>
      <vt:lpstr>EARNINGS PER SHARE (Tables)</vt:lpstr>
      <vt:lpstr>STOCK-BASED COMPENSATION PLANS </vt:lpstr>
      <vt:lpstr>DERIVATIVE INSTRUMENTS AND HE32</vt:lpstr>
      <vt:lpstr>FAIR VALUE MEASUREMENTS (Tables</vt:lpstr>
      <vt:lpstr>NET INTEREST INCOME AFTER PRO34</vt:lpstr>
      <vt:lpstr>TRADING SECURITY (Details)</vt:lpstr>
      <vt:lpstr>SECURITIES AVAILABLE FOR SALE36</vt:lpstr>
      <vt:lpstr>SECURITIES AVAILABLE FOR SALE37</vt:lpstr>
      <vt:lpstr>SECURITIES AVAILABLE FOR SALE38</vt:lpstr>
      <vt:lpstr>SECURITIES AVAILABLE FOR SALE39</vt:lpstr>
      <vt:lpstr>LOANS (Details)</vt:lpstr>
      <vt:lpstr>LOANS - Narrative (Details)</vt:lpstr>
      <vt:lpstr>LOANS (Details 2)</vt:lpstr>
      <vt:lpstr>LOANS (Details 3)</vt:lpstr>
      <vt:lpstr>LOANS (Details 4)</vt:lpstr>
      <vt:lpstr>LOANS (Details 5)</vt:lpstr>
      <vt:lpstr>LOANS (Details 6)</vt:lpstr>
      <vt:lpstr>LOANS (Details 7)</vt:lpstr>
      <vt:lpstr>LOANS (Details 8)</vt:lpstr>
      <vt:lpstr>LOANS (Details 9)</vt:lpstr>
      <vt:lpstr>LOANS (Details 10)</vt:lpstr>
      <vt:lpstr>LOANS (Details 11)</vt:lpstr>
      <vt:lpstr>LOAN LOSS ALLOWANCE (Details)</vt:lpstr>
      <vt:lpstr>LOAN LOSS ALLOWANCE - NARRATIVE</vt:lpstr>
      <vt:lpstr>LOAN LOSS ALLOWANCE (Details 2)</vt:lpstr>
      <vt:lpstr>DEPOSITS (Details)</vt:lpstr>
      <vt:lpstr>BORROWED FUNDS (Details)</vt:lpstr>
      <vt:lpstr>BORROWED FUNDS - NARRATIVE (Det</vt:lpstr>
      <vt:lpstr>BORROWED FUNDS (Details 2)</vt:lpstr>
      <vt:lpstr>CAPITAL RATIOS AND SHAREHOLDE59</vt:lpstr>
      <vt:lpstr>CAPITAL RATIOS AND SHAREHOLDE60</vt:lpstr>
      <vt:lpstr>CAPITAL RATIOS AND SHAREHOLDE61</vt:lpstr>
      <vt:lpstr>CAPITAL RATIOS AND SHAREHOLDE62</vt:lpstr>
      <vt:lpstr>CAPITAL RATIOS AND SHAREHOLDE63</vt:lpstr>
      <vt:lpstr>EARNINGS PER SHARE (Details)</vt:lpstr>
      <vt:lpstr>EARNINGS PER SHARE (Details 2)</vt:lpstr>
      <vt:lpstr>STOCK-BASED COMPENSATION PLAN66</vt:lpstr>
      <vt:lpstr>DERIVATIVE INSTRUMENTS AND HE67</vt:lpstr>
      <vt:lpstr>DERIVATIVE INSTRUMENTS AND HE68</vt:lpstr>
      <vt:lpstr>DERIVATIVE INSTRUMENTS AND HE69</vt:lpstr>
      <vt:lpstr>DERIVATIVE INSTRUMENTS AND HE70</vt:lpstr>
      <vt:lpstr>DERIVATIVE INSTRUMENTS AND HE71</vt:lpstr>
      <vt:lpstr>DERIVATIVE INSTRUMENTS AND HE72</vt:lpstr>
      <vt:lpstr>FAIR VALUE MEASUREMENTS (Detail</vt:lpstr>
      <vt:lpstr>FAIR VALUE MEASUREMENTS - NARRA</vt:lpstr>
      <vt:lpstr>FAIR VALUE MEASUREMENTS (Deta75</vt:lpstr>
      <vt:lpstr>FAIR VALUE MEASUREMENTS (Deta76</vt:lpstr>
      <vt:lpstr>FAIR VALUE MEASUREMENTS (Deta77</vt:lpstr>
      <vt:lpstr>FAIR VALUE MEASUREMENTS (Deta78</vt:lpstr>
      <vt:lpstr>FAIR VALUE MEASUREMENTS (Deta79</vt:lpstr>
      <vt:lpstr>FAIR VALUE MEASUREMENTS (Deta80</vt:lpstr>
      <vt:lpstr>NET INTEREST INCOME AFTER PRO81</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5:46:34Z</dcterms:created>
  <dcterms:modified xmlns:dcterms="http://purl.org/dc/terms/" xmlns:xsi="http://www.w3.org/2001/XMLSchema-instance" xsi:type="dcterms:W3CDTF">2016-05-10T15:46:34Z</dcterms:modified>
  <dc:title xmlns:dc="http://purl.org/dc/elements/1.1/">Untitled</dc:title>
  <dc:description xmlns:dc="http://purl.org/dc/elements/1.1/"/>
  <dc:subject xmlns:dc="http://purl.org/dc/elements/1.1/"/>
  <cp:keywords/>
  <cp:category/>
</cp:coreProperties>
</file>